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and Loan L" sheetId="14" state="visible" r:id="rId14"/>
    <sheet xmlns:r="http://schemas.openxmlformats.org/officeDocument/2006/relationships" name="Loan Servicing" sheetId="15" state="visible" r:id="rId15"/>
    <sheet xmlns:r="http://schemas.openxmlformats.org/officeDocument/2006/relationships" name="Goodwill" sheetId="16" state="visible" r:id="rId16"/>
    <sheet xmlns:r="http://schemas.openxmlformats.org/officeDocument/2006/relationships" name="Repurchase Agreements" sheetId="17" state="visible" r:id="rId17"/>
    <sheet xmlns:r="http://schemas.openxmlformats.org/officeDocument/2006/relationships" name="Subordinated Notes" sheetId="18" state="visible" r:id="rId18"/>
    <sheet xmlns:r="http://schemas.openxmlformats.org/officeDocument/2006/relationships" name="Derivative Financial Instrument" sheetId="19" state="visible" r:id="rId19"/>
    <sheet xmlns:r="http://schemas.openxmlformats.org/officeDocument/2006/relationships" name="Disclosures about Fair Value of"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Regulatory Capital" sheetId="23" state="visible" r:id="rId23"/>
    <sheet xmlns:r="http://schemas.openxmlformats.org/officeDocument/2006/relationships" name="General Litigation"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Acquisitions (Tabl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Credit and Loan_2" sheetId="30" state="visible" r:id="rId30"/>
    <sheet xmlns:r="http://schemas.openxmlformats.org/officeDocument/2006/relationships" name="Loan Servicing (Tables)" sheetId="31" state="visible" r:id="rId31"/>
    <sheet xmlns:r="http://schemas.openxmlformats.org/officeDocument/2006/relationships" name="Repurchase Agreements (Tables)" sheetId="32" state="visible" r:id="rId32"/>
    <sheet xmlns:r="http://schemas.openxmlformats.org/officeDocument/2006/relationships" name="Derivative Financial Instrume_2" sheetId="33" state="visible" r:id="rId33"/>
    <sheet xmlns:r="http://schemas.openxmlformats.org/officeDocument/2006/relationships" name="Disclosures about Fair Value _2" sheetId="34" state="visible" r:id="rId34"/>
    <sheet xmlns:r="http://schemas.openxmlformats.org/officeDocument/2006/relationships" name="Fair Value of Financial Instr_2" sheetId="35" state="visible" r:id="rId35"/>
    <sheet xmlns:r="http://schemas.openxmlformats.org/officeDocument/2006/relationships" name="Accumulated Other Comprehensi_2" sheetId="36" state="visible" r:id="rId36"/>
    <sheet xmlns:r="http://schemas.openxmlformats.org/officeDocument/2006/relationships" name="Regulatory Capital (Tables)" sheetId="37" state="visible" r:id="rId37"/>
    <sheet xmlns:r="http://schemas.openxmlformats.org/officeDocument/2006/relationships" name="Accounting Policies - Additiona" sheetId="38" state="visible" r:id="rId38"/>
    <sheet xmlns:r="http://schemas.openxmlformats.org/officeDocument/2006/relationships" name="Accounting Policies - Summary o" sheetId="39" state="visible" r:id="rId39"/>
    <sheet xmlns:r="http://schemas.openxmlformats.org/officeDocument/2006/relationships" name="Accounting Policies - Error Cor" sheetId="40" state="visible" r:id="rId40"/>
    <sheet xmlns:r="http://schemas.openxmlformats.org/officeDocument/2006/relationships" name="Acquisitions - Additional Infor" sheetId="41" state="visible" r:id="rId41"/>
    <sheet xmlns:r="http://schemas.openxmlformats.org/officeDocument/2006/relationships" name="Acquisitions - Schedule of Purc" sheetId="42" state="visible" r:id="rId42"/>
    <sheet xmlns:r="http://schemas.openxmlformats.org/officeDocument/2006/relationships" name="Securities - Fair Value of Secu" sheetId="43" state="visible" r:id="rId43"/>
    <sheet xmlns:r="http://schemas.openxmlformats.org/officeDocument/2006/relationships" name="Securities - Amortized Cost and" sheetId="44" state="visible" r:id="rId44"/>
    <sheet xmlns:r="http://schemas.openxmlformats.org/officeDocument/2006/relationships" name="Securities - Gross Unrealized L" sheetId="45" state="visible" r:id="rId45"/>
    <sheet xmlns:r="http://schemas.openxmlformats.org/officeDocument/2006/relationships" name="Securities - Additional Informa" sheetId="46" state="visible" r:id="rId46"/>
    <sheet xmlns:r="http://schemas.openxmlformats.org/officeDocument/2006/relationships" name="Securities - Sales of Securitie" sheetId="47" state="visible" r:id="rId47"/>
    <sheet xmlns:r="http://schemas.openxmlformats.org/officeDocument/2006/relationships" name="Loans - Loans Outstanding by Po" sheetId="48" state="visible" r:id="rId48"/>
    <sheet xmlns:r="http://schemas.openxmlformats.org/officeDocument/2006/relationships" name="Loans - Additional Information " sheetId="49" state="visible" r:id="rId49"/>
    <sheet xmlns:r="http://schemas.openxmlformats.org/officeDocument/2006/relationships" name="Loans - Non-accrual, Loans Past" sheetId="50" state="visible" r:id="rId50"/>
    <sheet xmlns:r="http://schemas.openxmlformats.org/officeDocument/2006/relationships" name="Loans - Payment Status by Class" sheetId="51" state="visible" r:id="rId51"/>
    <sheet xmlns:r="http://schemas.openxmlformats.org/officeDocument/2006/relationships" name="Loans - Schedule of TDRs by Loa" sheetId="52" state="visible" r:id="rId52"/>
    <sheet xmlns:r="http://schemas.openxmlformats.org/officeDocument/2006/relationships" name="Loans - Collateral Pledged Loan" sheetId="53" state="visible" r:id="rId53"/>
    <sheet xmlns:r="http://schemas.openxmlformats.org/officeDocument/2006/relationships" name="Loans - Loans by Credit Grades " sheetId="54" state="visible" r:id="rId54"/>
    <sheet xmlns:r="http://schemas.openxmlformats.org/officeDocument/2006/relationships" name="Allowance for Credit and Loan_3" sheetId="55" state="visible" r:id="rId55"/>
    <sheet xmlns:r="http://schemas.openxmlformats.org/officeDocument/2006/relationships" name="Loan Servicing - Additional Inf" sheetId="56" state="visible" r:id="rId56"/>
    <sheet xmlns:r="http://schemas.openxmlformats.org/officeDocument/2006/relationships" name="Loan Servicing - Originated Mor" sheetId="57" state="visible" r:id="rId57"/>
    <sheet xmlns:r="http://schemas.openxmlformats.org/officeDocument/2006/relationships" name="Goodwill (Details)" sheetId="58" state="visible" r:id="rId58"/>
    <sheet xmlns:r="http://schemas.openxmlformats.org/officeDocument/2006/relationships" name="Repurchase Agreements - Summary" sheetId="59" state="visible" r:id="rId59"/>
    <sheet xmlns:r="http://schemas.openxmlformats.org/officeDocument/2006/relationships" name="Subordinated Notes (Detail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isclosures about Fair Value _3" sheetId="65" state="visible" r:id="rId65"/>
    <sheet xmlns:r="http://schemas.openxmlformats.org/officeDocument/2006/relationships" name="Disclosures about Fair Value _4" sheetId="66" state="visible" r:id="rId66"/>
    <sheet xmlns:r="http://schemas.openxmlformats.org/officeDocument/2006/relationships" name="Disclosures about Fair Value _5" sheetId="67" state="visible" r:id="rId67"/>
    <sheet xmlns:r="http://schemas.openxmlformats.org/officeDocument/2006/relationships" name="Disclosures about Fair Value _6" sheetId="68" state="visible" r:id="rId68"/>
    <sheet xmlns:r="http://schemas.openxmlformats.org/officeDocument/2006/relationships" name="Fair Value of Financial Instr_3" sheetId="69" state="visible" r:id="rId69"/>
    <sheet xmlns:r="http://schemas.openxmlformats.org/officeDocument/2006/relationships" name="Accumulated Other Comprehensi_3" sheetId="70" state="visible" r:id="rId70"/>
    <sheet xmlns:r="http://schemas.openxmlformats.org/officeDocument/2006/relationships" name="Regulatory Capital - Summary of"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792</t>
        </is>
      </c>
      <c r="C8" s="4" t="inlineStr">
        <is>
          <t xml:space="preserve"> </t>
        </is>
      </c>
    </row>
    <row r="9">
      <c r="A9" s="4" t="inlineStr">
        <is>
          <t>Entity Registrant Name</t>
        </is>
      </c>
      <c r="B9" s="4" t="inlineStr">
        <is>
          <t>HORIZON BANCORP,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62417</t>
        </is>
      </c>
      <c r="C11" s="4" t="inlineStr">
        <is>
          <t xml:space="preserve"> </t>
        </is>
      </c>
    </row>
    <row r="12">
      <c r="A12" s="4" t="inlineStr">
        <is>
          <t>Entity Address, Address Line One</t>
        </is>
      </c>
      <c r="B12" s="4" t="inlineStr">
        <is>
          <t>515 Franklin Street</t>
        </is>
      </c>
      <c r="C12" s="4" t="inlineStr">
        <is>
          <t xml:space="preserve"> </t>
        </is>
      </c>
    </row>
    <row r="13">
      <c r="A13" s="4" t="inlineStr">
        <is>
          <t>Entity Address, City or Town</t>
        </is>
      </c>
      <c r="B13" s="4" t="inlineStr">
        <is>
          <t>Michigan City</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360</t>
        </is>
      </c>
      <c r="C15" s="4" t="inlineStr">
        <is>
          <t xml:space="preserve"> </t>
        </is>
      </c>
    </row>
    <row r="16">
      <c r="A16" s="4" t="inlineStr">
        <is>
          <t>City Area Code</t>
        </is>
      </c>
      <c r="B16" s="4" t="inlineStr">
        <is>
          <t>219</t>
        </is>
      </c>
      <c r="C16" s="4" t="inlineStr">
        <is>
          <t xml:space="preserve"> </t>
        </is>
      </c>
    </row>
    <row r="17">
      <c r="A17" s="4" t="inlineStr">
        <is>
          <t>Local Phone Number</t>
        </is>
      </c>
      <c r="B17" s="4" t="inlineStr">
        <is>
          <t>879-021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B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934889</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0612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Accounting Policies The accompanying unaudited condensed consolidated financial statements include the accounts of Horizon Bancorp, Inc. (“Horizon” or the “Company”) and its wholly-owned subsidiaries, including Horizon Bank (“Horizon Bank” or the “Bank”), which is an Indiana commercial bank. All inter–company balances and transactions have been eliminated. The results of operations for the periods ended September 30, 2022 and September 30, 2021 are not necessarily indicative of the operating results for the full year of 2022 or 2021.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GAAP”) have been condensed or omitted. These condensed consolidated financial statements should be read in conjunction with the consolidated financial statements and notes thereto included in Horizon’s Annual Report on Form 10–K for 2021 filed with the Securities and Exchange Commission on March 9, 2022. The condensed consolidated balance sheet of Horizon as of December 31, 2021 has been derived from the audited balance sheet as of that date. On July 16, 2019, the Board of Directors of the Company authorized a stock repurchase program for up to 2,250,000 shares of Horizon’s issued and outstanding common stock, no par value. As of September 30, 2022, Horizon had repurchased a total of 803,349 shares at an average price per share of $16.89.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22 2021 2022 2021 Basic earnings per share Net income $ 23,821 $ 23,071 $ 72,243 $ 65,666 Weighted average common shares outstanding 43,573,370 43,810,729 43,567,028 43,893,194 Basic earnings per share $ 0.55 $ 0.53 $ 1.66 $ 1.50 Diluted earnings per share Net income $ 23,821 $ 23,071 $ 72,243 $ 65,666 Weighted average common shares outstanding 43,573,370 43,810,729 43,567,028 43,893,194 Effect of dilutive securities: Restricted stock 92,405 99,666 92,718 102,446 Stock options 38,018 48,475 39,289 51,403 Weighted average common shares outstanding 43,703,793 43,958,870 43,699,035 44,047,043 Diluted earnings per share $ 0.55 $ 0.52 $ 1.65 $ 1.49 There were 316,760 shares for the three and nine months ended September 30, 2022 which were not included in the computation of diluted earnings per share because they were non–dilutive. There were 142,705 and 153,582 shares for the three and nine months ended September 30, 2021, respectively, which were not included in the computation of diluted earnings per share because they were non–dilutive. Horizon has share–based employee compensation plans, which are described in the notes to the financial statements included in the December 31, 2021 Annual Report on Form 10–K. Also, the Company's shareholders approved the 2021 Omnibus Equity Incentive Plan at its Annual Meeting on May 6, 2021, adding 1.4 million additional shares to the plan and with no other significant changes from the Company's previous plan. Revision of Previously Issued Financial Statements We have revised amounts reported in previously issued financial statements for the periods presented in this Quarterly Report on Form 10–Q related to immaterial errors. The errors relate to sold commercial loan participation balances which do not qualify under accounting guidance as sales transactions under Accounting Standards Codification Topic 860 – Transfers and Servicing . The correction of this error resulted in an increase in loans, net of allowance for credit losses and borrowings on the Company's condensed consolidated balance sheet.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 on Form 10–K for the year ended December 31, 2021, or for any quarterly periods included therein. The following tables present the revisions to the line items of our previously issued financial statements to reflect the correction of the errors: Consolidated Balance Sheet As of December 31, 2021 As Reported Adjustment As Revised Loans, net of allowance for credit losses $ 3,553,345 $ 36,986 $ 3,590,331 Total assets 7,374,903 36,986 7,411,889 Borrowings 675,753 36,986 712,739 Total liabilities 6,651,694 36,986 6,688,680 Total liabilities and stockholders' equity 7,374,903 36,986 7,411,889 Consolidated Statements of Cash Flows Nine Months Ended September 30, 2021 As Reported Adjustment As Revised Net change in loans $ 412,873 $ (2,156) $ 410,717 Net cash provided by investing activities (138,780) (2,156) (140,936) Proceeds from borrowings 225,375 2,156 227,531 Net cash provided by financing activities 772,067 2,156 774,223 Net Change in Cash and Cash Equivalents 54,460 — 54,460 We have revised amounts reported in previously issued financial statements for the periods presented in this Quarterly Report on Form 10–Q related to immaterial errors. The errors relate to the classification of certain available for sale (“AFS“) and held to maturity (“HTM”) securities. The correction of this error resulted in an increase in AFS and HTM federal agency mortgage–backed pool securities and a decrease in AFS and HTM private labeled mortgage–backed pool securities in Note 3 – Securities.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 on Form 10–K for the year ended December 31, 2021, or for any quarterly periods included therein. The following tables present the revisions to the line items of our previously issued financial statements to reflect the correction of the errors: Note 3 – Securities As of December 31, 2021 Amortized Cost As Reported Adjustment As Revised Federal agency mortgage–backed pools $ 225,329 31,856 257,185 Private labeled mortgage–backed pools 31,856 (31,856) — Total available for sale investment securities $ 257,185 — 257,185 Federal agency mortgage–backed pools $ 188,426 59,511 247,937 Private labeled mortgage–backed pools 99,958 (59,511) 40,447 Total held to maturity investment securities $ 288,384 — 288,384 Gross Unrealized Gains As Reported Adjustment As Revised Federal agency mortgage–backed pools $ 1,777 137 1,914 Private labeled mortgage–backed pools 137 (137) — Total available for sale investment securities $ 1,914 — 1,914 Federal agency mortgage–backed pools $ 151 58 209 Private labeled mortgage–backed pools 58 (58) — Total held to maturity investment securities $ 209 — 209 Gross Unrealized Losses As Reported Adjustment As Revised Federal agency mortgage–backed pools $ (1,032) (376) (1,408) Private labeled mortgage–backed pools (376) 376 — Total available for sale investment securities $ (1,408) — (1,408) Federal agency mortgage–backed pools $ (2,612) (1,398) (4,010) Private labeled mortgage–backed pools (1,840) 1,398 (442) Total held to maturity investment securities $ (4,452) — (4,452) Fair Value As Reported Adjustment As Revised Federal agency mortgage–backed pools $ 226,074 31,617 257,691 Private labeled mortgage–backed pools 31,617 (31,617) — Total available for sale investment securities $ 257,691 — 257,691 Federal agency mortgage–backed pools $ 185,965 58,171 244,136 Private labeled mortgage–backed pools 98,176 (58,171) 40,005 Total held to maturity investment securities $ 284,141 — 284,141 Accounting Guidance Issued But Not Yet Adopted Financial Accounting Standards Board (“FASB”) Accounting Standards Update (“ASU”) No. 2022–02, Financial Instruments – Credit Losses (Topic 326): Troubled Debt Restructurings and Vintage Disclosures The FASB has issued ASU 2022–02, Financial Instruments – Credit Losses (Topic 326): Troubled Debt Restructurings and Vintage Disclosures , in March 2022. Thes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write–offs by year of origination for financing receivables and net investment in leases within the scope of Subtopic 326–20. The guidance is effective for entities that have adopted ASU 2016–13 for fiscal years beginning after December 15, 2022, including interim periods within those fiscal years. These amendments should be applied prospectively. If an entity elects to early adopt ASU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is assessing ASU 2022–02 and its impact on its accounting and disclosures. FASB ASU No. 2020–04, Reference Rate Reform (Topic 848): Facilitation of the Effects of Reference Rate Reform on Financial Reporting The FASB has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s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The Company conducted monthly meetings to address contracts and hedge accounting relationships that reference LIBOR. All contracts referencing LIBOR as an interest rate have been identified and have been rewritten or refinanced as of March 31, 2022, except for commercial loan interest rate swaps. Hedge accounting relationships referencing LIBOR will be modified by the counter parties. The Company believes the adoption of this guidance on activities subsequent to December 31, 2020 through December 31, 2022 will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On September 17, 2021, Horizon Bank completed the purchase and assumption of certain assets and liabilities of 14 former TCF National Bank (“TCF”) branches in 11 Michigan counties. Net cash of $618.2 million was received in the transaction, representing the deposit balances assumed at closing, net of amounts paid for loans of $212.0 million, fixed assets of $6.9 million, cash of $4.0 million and a 1.75% premium on deposits. Customer deposit balances were recorded at $846.4 million and a core deposit intangible of $1.6 million was recorded in the transaction, which will be amortized over 10 years on a straight line basis. Goodwill of $4.0 million was generated in the transaction.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purchase price for the TCF branches is detailed in the following table. Prior to the end of the one year measurement period Horizon Bank recorded an adjustment of $639,000 which increased goodwill and decreased other assets acquired in the transaction. Assets Liabilities Cash and due from banks $ 4,012 Deposits Loans Non-interest bearing $ 181,403 Commercial 101,327 NOW accounts 303,050 Residential mortgage 56,499 Savings and money market 262,488 Consumer 54,212 Certificates of deposit 99,468 Total loans 212,038 Total deposits 846,409 Premises and equipment, net 6,901 Interest payable 16 Goodwill 3,973 Other liabilities 1,278 Core deposit intangible 1,630 Interest receivable 519 Other assets 463 Total assets purchased $ 229,536 Total liabilities assumed $ 847,703 Net cash received $ (618,1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Securities The fair value of securities is as follows: September 30, 2022 Amortized Gross Gross Fair Available for sale U.S. Treasury and federal agencies $ 293,974 $ — $ (27,720) $ 266,254 State and municipal 505,975 — (90,729) 415,246 Federal agency collateralized mortgage obligations 36,269 — (1,645) 34,624 Federal agency mortgage-backed pools 226,785 — (32,144) 194,641 Corporate notes 84,464 209 (9,783) 74,890 Total available for sale investment securities $ 1,147,467 $ 209 $ (162,021) $ 985,655 Held to maturity U.S. Treasury and federal agencies $ 295,363 $ — $ (47,355) $ 248,008 State and municipal 1,128,034 10 (242,141) 885,903 Federal agency collateralized mortgage obligations 57,972 — (8,292) 49,680 Federal agency mortgage-backed pools 349,875 — (57,359) 292,516 Private labeled mortgage-backed pools 36,171 — (5,404) 30,767 Corporate notes 164,121 — (30,406) 133,715 Total held to maturity investment securities $ 2,031,536 $ 10 $ (390,957) $ 1,640,589 December 31, 2021 Amortized Gross Gross Fair Available for sale U.S. Treasury and federal agencies $ 118,595 $ 82 $ (1,698) $ 116,979 State and municipal 632,652 12,802 (5,708) 639,746 Federal agency collateralized mortgage obligations 60,600 989 (12) 61,577 Federal agency mortgage-backed pools 257,185 1,914 (1,408) 257,691 Corporate notes 84,579 1,013 (773) 84,819 Total available for sale investment securities $ 1,153,611 $ 16,800 $ (9,599) $ 1,160,812 Held to maturity U.S. Treasury and federal agencies $ 195,429 $ 12 $ (1,215) $ 194,226 State and municipal 862,461 20,719 (4,263) 878,917 Federal agency collateralized mortgage obligations 48,482 3 (1,020) 47,465 Federal agency mortgage-backed pools 247,937 209 (4,010) 244,136 Private labeled mortgage-backed pools 40,447 — (442) 40,005 Corporate notes 157,687 11 (2,456) 155,242 Total held to maturity investment securities $ 1,552,443 $ 20,954 $ (13,406) $ 1,559,991 The amortized cost and fair value of securities available for sale and held to maturity at September 30, 2022 and December 31, 2021, by contractual maturity, are shown below. Expected maturities will differ from contractual maturities because issuers may have the right to call or prepay obligations with or without call or prepayment penalties. September 30, 2022 December 31, 2021 Amortized Fair Amortized Fair Available for sale Within one year $ 1,043 $ 1,030 $ 22,980 $ 22,984 One to five years 313,400 287,251 156,677 156,397 Five to ten years 261,596 224,407 315,630 316,125 After ten years 308,374 243,702 340,539 346,038 884,413 756,390 835,826 841,544 Federal agency collateralized mortgage obligations 36,269 34,624 60,600 61,577 Federal agency mortgage–backed pools 226,785 194,641 257,185 257,691 Total available for sale investment securities $ 1,147,467 $ 985,655 $ 1,153,611 $ 1,160,812 Held to maturity Within one year $ 32,861 $ 32,489 $ 5,222 $ 5,265 One to five years 209,055 195,644 65,739 66,982 Five to ten years 339,857 290,173 273,720 275,308 After ten years 1,005,745 749,320 870,896 880,830 1,587,518 1,267,626 1,215,577 1,228,385 Federal agency collateralized mortgage obligations 57,972 49,680 48,482 47,465 Federal agency mortgage–backed pools 349,875 292,516 247,937 244,136 Private labeled mortgage–backed pools 36,171 30,767 40,447 40,005 Total held to maturity investment securities $ 2,031,536 $ 1,640,589 $ 1,552,443 $ 1,559,991 The following table shows the gross unrealized losses and the fair value of the Company’s investments, aggregated by investment category and length of time that individual securities have been in a continuous unrealized loss position. September 30, 2022 Less than 12 Months 12 Months or More Total Fair Unrealized Fair Unrealized Fair Unrealized Investment Securities U.S. Treasury and federal agencies $ 326,455 $ (34,174) $ 187,559 $ (40,901) $ 514,014 $ (75,075) State and municipal 924,192 (198,105) 369,729 (134,765) 1,293,921 (332,870) Federal agency collateralized mortgage obligations 47,014 (2,897) 37,291 (7,040) 84,305 (9,937) Federal agency mortgage–backed pools 275,203 (42,992) 211,935 (46,511) 487,138 (89,503) Private labeled mortgage–backed pools 4,398 (730) 26,369 (4,674) 30,767 (5,404) Corporate notes 64,091 (11,425) 143,638 (28,764) 207,729 (40,189) Total temporarily impaired securities $ 1,641,353 $ (290,323) $ 976,521 $ (262,655) $ 2,617,874 $ (552,978) December 31, 2021 Less than 12 Months 12 Months or More Total Fair Unrealized Fair Unrealized Fair Unrealized Investment Securities U.S. Treasury and federal agencies $ 268,732 $ (2,483) $ 15,820 $ (430) $ 284,552 $ (2,913) State and municipal 539,882 (9,389) 19,461 (582) 559,343 (9,971) Federal agency collateralized mortgage obligations 56,027 (1,032) — — 56,027 (1,032) Federal agency mortgage–backed pools 406,540 (5,418) — — 406,540 (5,418) Private labeled mortgage–backed pools 40,005 (442) — — 40,005 (442) Corporate notes 189,500 (3,229) — — 189,500 (3,229) Total temporarily impaired securities $ 1,500,686 $ (21,993) $ 35,281 $ (1,012) $ 1,535,967 $ (23,005) No allowance for credit losses for available for sale debt securities or held to maturity securities was needed at September 30, 2022 or December 31, 2021. Accrued interest receivable on available for sale debt securities and held to maturity securities totaled $17.4 million at September 30, 2022 and $14.6 million at December 31, 2021 and is excluded from the estimate of credit losses. The U.S. government sponsored entities and agencies and mortgage–backed securities are either explicitly or implicitly guaranteed by the U.S. government, are highly rated by major credit rating agencies, and have a long history of no credit losses. Therefore, for those securities, we do not record expected credit losses. Based on an evaluation of available evidence, management believes the unrealized losses on state and municipal securities, private labeled mortgage–backed pools and corporate notes were due to changes in interest rates. Due to the contractual terms, the issuers of state and municipal securities are not allowed to settle for less than the amortized cost of the security. In addition, the Company does not intend to sell these securities prior to the recovery of the amortized cost, which may not occur until maturity. Information regarding security proceeds, gross gains and gross losses are presented below. Three Months Ended Nine Months Ended September 30 September 30 2022 2021 2022 2021 Sales of securities available for sale Proceeds $ — $ — $ — $ 27,514 Gross gains — — — 914 Gross losse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The table below identifies the Company’s loan portfolio segments and classes. Portfolio Segment Class of Financing Receivable Commercial Owner occupied real estate Non-owner occupied real estate Residential spec homes Development &amp; spec land Commercial and industrial Real estate Residential mortgage Residential construction Mortgage warehouse Mortgage warehouse Consumer Direct installment Indirect installment Home equity Portfolio segment is defined as a level at which an entity develops and documents a systematic methodology to determine its allowance for credit losses. Class of financing receivable is defined as a group of financing receivables determined on the basis of both of the following, 1) risk characteristics of the financing receivable, and 2) an entity’s method for monitoring and assessing credit risk. Generally, the Bank does not move loans from a revolving loan to a term loan other than residential construction loans. Residential construction loans are reviewed and rewritten prior to being originated as a term loan. The following table presents total loans outstanding by portfolio class, as of September 30, 2022 and December 31, 2021: September 30, December 31, Commercial Owner occupied real estate $ 587,075 $ 560,887 Non–owner occupied real estate 1,194,898 1,088,470 Residential spec homes 10,708 9,907 Development &amp; spec land 23,679 24,473 Commercial and industrial 587,383 530,208 Total commercial 2,403,743 2,213,945 Real estate Residential mortgage 598,250 563,811 Residential construction 36,651 30,571 Mortgage warehouse 73,690 109,031 Total real estate 708,591 703,413 Consumer Direct installment 58,673 63,714 Indirect installment 499,080 372,575 Home equity 342,128 290,970 Total consumer 899,881 727,259 Total loans 4,012,215 3,644,617 Allowance for credit losses (51,369) (54,286) Net loans $ 3,960,846 $ 3,590,331 As of September 30, 2022 and December 31, 2021, Federal Paycheck Protection Program (“PPP”) loans totaled approximately $315,000 and $25.8 million, respectively, and are included with commercial loans. Total loans include net deferred loan costs of $2.6 million at September 30, 2022 and $1.9 million at December 31, 2021, respectively.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s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Non–performing Loans The following table presents non–accrual loans, loans past due over 90 days still on accrual, and troubled debt restructurings (“TDRs”) by class of loans: September 30, 2022 Non–accrual Loans Past Non–performing Performing Total Non–performing Commercial Owner occupied real estate $ 4,145 $ — $ — $ 568 $ 4,713 $ 4,527 Non–owner occupied real estate 607 — — 273 880 880 Residential spec homes 101 — — — 101 101 Development &amp; spec land 815 — — — 815 65 Commercial and industrial 690 — — — 690 333 Total commercial 6,358 — — 841 7,199 5,906 Real estate Residential mortgage 5,331 52 1,305 1,359 8,047 8,047 Residential construction — — — — — — Mortgage warehouse — — — — — — Total real estate 5,331 52 1,305 1,359 8,047 8,047 Consumer Direct installment 148 — — — 148 148 Indirect installment 564 57 — — 621 621 Home equity 2,370 84 360 329 3,143 3,143 Total consumer 3,082 141 360 329 3,912 3,912 Total $ 14,771 $ 193 $ 1,665 $ 2,529 $ 19,158 $ 17,865 December 31, 2021 Non–accrual Loans Past Non–performing Performing Total Non–performing Commercial Owner occupied real estate $ 4,247 $ — $ — $ 603 $ 4,850 $ 2,796 Non–owner occupied real estate 761 — 285 — 1,046 1,046 Residential spec homes — — — — — — Development &amp; spec land 919 — — — 919 919 Commercial and industrial 694 — — — 694 456 Total commercial 6,621 — 285 603 7,509 5,217 Real estate Residential mortgage 5,626 66 892 1,421 8,005 8,005 Residential construction — — — — — — Mortgage warehouse — — — — — — Total real estate 5,626 66 892 1,421 8,005 8,005 Consumer Direct installment 7 — — — 7 7 Indirect installment 538 15 — — 553 553 Home equity 2,170 64 344 367 2,945 2,945 Total consumer 2,715 79 344 367 3,505 3,505 Total $ 14,962 $ 145 $ 1,521 $ 2,391 $ 19,019 $ 16,727 There was no interest income recognized on non–accrual loans during the nine months ended September 30, 2022 and 2021, respectively, while the loans were in non–accrual status. Included in the $14.8 million of non–accrual loans and the $1.7 million of non–performing TDRs at September 30, 2022 were $1.7 million and $157,000, respectively, of loans acquired for which there were accretable yields recognized. The following table presents the payment status by class of loan, excluding non–accrual loans of $14.8 million and non–performing TDRs of $1.7 million at September 30, 2022: September 30, 2022 Current 30–59 Days 60–89 Days 90 Days or Total Total Commercial Owner occupied real estate $ 582,469 $ 402 $ 59 $ — $ 461 $ 582,930 Non–owner occupied real estate 1,194,183 108 — — 108 1,194,291 Residential spec homes 10,607 — — — — 10,607 Development &amp; spec land 22,864 — — — — 22,864 Commercial and industrial 586,478 156 59 — 215 586,693 Total commercial 2,396,601 666 118 — 784 2,397,385 Real estate Residential mortgage 590,223 456 883 52 1,391 591,614 Residential construction 36,651 — — — — 36,651 Mortgage warehouse 73,690 — — — — 73,690 Total real estate 700,564 456 883 52 1,391 701,955 Consumer Direct installment 58,427 65 33 — 98 58,525 Indirect installment 495,537 2,610 312 57 2,979 498,516 Home equity 337,487 1,713 114 84 1,911 339,398 Total consumer 891,451 4,388 459 141 4,988 896,439 Total $ 3,988,616 $ 5,510 $ 1,460 $ 193 $ 7,163 $ 3,995,779 The following table presents the payment status by class of loan, excluding non–accrual loans of $15.0 million and non–performing TDRs of $1.5 million at December 31, 2021: December 31, 2021 Current 30–59 Days 60–89 Days 90 Days or Total Total Commercial Owner occupied real estate $ 555,851 $ 789 $ — $ — $ 789 $ 556,640 Non–owner occupied real estate 1,085,716 1,708 — — 1,708 1,087,424 Residential spec homes 9,907 — — — — 9,907 Development &amp; spec land 23,496 58 — — 58 23,554 Commercial and industrial 528,461 974 79 — 1,053 529,514 Total commercial 2,203,431 3,529 79 — 3,608 2,207,039 Real estate Residential mortgage 556,128 834 265 66 1,165 557,293 Residential construction 30,571 — — — — 30,571 Mortgage warehouse 109,031 — — — — 109,031 Total real estate 695,730 834 265 66 1,165 696,895 Consumer Direct installment 63,295 409 3 — 412 63,707 Indirect installment 369,615 2,271 136 15 2,422 372,037 Home equity 287,382 849 161 64 1,074 288,456 Total consumer 720,292 3,529 300 79 3,908 724,200 Total $ 3,619,453 $ 7,892 $ 644 $ 145 $ 8,681 $ 3,628,134 The entire balance of a loan is considered delinquent if the minimum payment contractually required to be made is not received by the specified due date. Troubled Debt Restructurings Loans modified as TDRs generally consist of allowing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re individually monitored on a monthly basis and evaluated for impairment annually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At September 30, 2022, the types of concessions the Company has made on restructured loans have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a TDR unless the loan bears interest at a market rate. As of September 30, 2022, the Company had $4.2 million in TDRs and $2.5 million were performing according to the restructured terms and two TDRs were returned to accrual status during 2022. There were no specific reserves allocated to TDRs at September 30, 2022 based on the discounted cash flows or, when appropriate, the fair value of the collateral. These TDRs are exclusive of loans modified under the Coronavirus Aid, Relief, and Economic Security Act (“CARES Act”). The following table presents TDRs by class of loan: September 30, 2022 December 31, 2021 Non–accrual Accruing Total Non–accrual Accruing Total Commercial Owner occupied real estate $ — $ 568 $ 568 $ — $ 603 $ 603 Non–owner occupied real estate — 273 273 285 — 285 Residential spec homes — — — — — — Development &amp; spec land — — — — — — Commercial and industrial — — — — — — Total commercial — 841 841 285 603 888 Real estate Residential mortgage 1,305 1,359 2,664 892 1,421 2,313 Residential construction — — — — — — Mortgage warehouse — — — — — — Total real estate 1,305 1,359 2,664 892 1,421 2,313 Consumer Direct installment — — — — — — Indirect installment — — — — — — Home equity 360 329 689 344 367 711 Total consumer 360 329 689 344 367 711 Total $ 1,665 $ 2,529 $ 4,194 $ 1,521 $ 2,391 $ 3,912 Loans Modified under the CARES Act The Bank has elected (i) to suspend the requirements under GAAP for loan modifications related to the COVID–19 pandemic that would otherwise be categorized as a TDR; and (ii) to suspend any determination of a loan modified as a result of the effects of COVID–19 pandemic as being a TDR, including impairment for accounting purposes. At September 30, 2022 and December 31, 2021, the Bank modified loans totaling $1,000 and $10.9 million, respectively, which qualified for treatment under the CARES Act. Collateral Dependent Financial Assets A collateral dependent financial loan relies solely on the operation or sale of the collateral for repayment. In evaluating the overall risk associated with the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amortized cost basis and allowance for credit losses (“ACL”) allocated for collateral dependent loans in accordance with ASC 326, which are individually evaluated to determine expected credit losses. September 30, 2022 Real Estate Accounts Receivable/Equipment Other Total ACL Commercial Owner occupied real estate $ 4,806 $ 508 $ — $ 5,314 $ 215 Non–owner occupied real estate 2,613 — — 2,613 — Residential spec homes 101 — — 101 — Development &amp; spec land 815 — — 815 55 Commercial and industrial 224 862 31 1,117 235 Total commercial 8,559 1,370 31 9,960 505 Total collateral dependent loans $ 8,559 $ 1,370 $ 31 $ 9,960 $ 505 December 31, 2021 Real Estate Accounts Receivable/Equipment Other Total ACL Commercial Owner occupied real estate $ 11,201 $ 103 $ — $ 11,304 $ 632 Non–owner occupied real estate 2,068 — — 2,068 — Residential spec homes — — — — — Development &amp; spec land 919 — — 919 — Commercial and industrial 427 1,218 — 1,645 128 Total commercial 14,615 1,321 — 15,936 760 Total collateral dependent loans $ 14,615 $ 1,321 $ — $ 15,936 $ 760 Credit Quality Indicators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of the loans. Loan grades for loans with an aggregate credit exposure that exceeds the authorities in the respective regions (ranging from $3,000,000 to $6,000,000) are validated by the Loan Committee, which is chaired by the Chief Commercial Banking Officer (“CCBO”). • Commercial loan officers are responsible for reviewing their loan portfolios and reporting any adverse material change to the CCBO or Loan Committee. When circumstances warrant a change in the credit quality grade, loan officers are required to notify the CCBO and the Credit Department of the change in the loan grade. Downgrades are accepted immediately by the CCBO, however, lenders must present their factual information to either the Loan Committee or the CCBO when recommending an upgrade. • The CCBO, or a designee, meets periodically with loan officers to discuss the status of past due loans and classified loans. These meetings are also designed to give the loan officers an opportunity to identify an existing loan that should be downgraded to a classified grade. • Monthly, senior management meets as members of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Credit Losses. For residential real estate and consumer loans, Horizon uses a grading system based on delinquency. Loans that are 90 days or more past due, on non–accrual, or are classified as a TDR are graded “Substandard.” After being 90 to 12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or loans to any publicly held company with a current long–term debt rating of A or better and meeting defined key financial metric ranges. Risk Grade 2: Good (Pass) Loans to businesses that have strong financial statements containing an unmodified opinion from a CPA firm and at least three years consecutive years of profits; loans supported by unaudited financial statements containing strong balance sheets, five years consecutive years of profits, a five years satisfactory relationship with the Bank, and key balance sheet and income statement trends that are either stable or positive; loans secured by publicly traded marketable securities with required margins where there is no impediment to liquidation; loans to individuals backed by liquid personal assets and unblemished credit histories; or loans to publicly held companies with current long–term debt ratings of Baa or better and meeting defined key financial metric ranges.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and meeting defined key financial metric ranges. Loans may be graded Satisfactory when there is no recent information on which to base a current risk evaluation and the following conditions apply: • At inception, the loan was properly underwritten, did not possess an unwanted level of credit risk, and the loan met the above criteria for a risk grade of Excellent, Good, or Satisfactory. • At inception, the loan was secured with collateral possessing a loan value adequate to protect the Bank from loss. • The loan has exhibited two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Pass) Loans in this category are considered to be of acceptable credit quality, but contain greater credit risk than Satisfactory rated loans and meet defined key financial metric range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Pass) Loans in this category are considered to be of acceptable quality and meet defined key financial metric ranges,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Commercial construction loans are graded as 4W Management Watch until the projects are completed and stabilized. Risk Grade 5: Special Mention Loans which possess some temporary (normally less than one year)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and must meet defined key financial metric ranges.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 The borrower meets defined key financial metric ranges.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The borrower meets defined key financial metric ranges. Risk Grade 8: Loss Loans are considered uncollectible and of such little value that continuing to carry them as assets is not feasible. Loans will be classified Loss when it is neither practical nor desirable to defer writing off or reserving all of a portion of a basically worthless asset, even though partial recovery may be possible at some time in the future. The following tables present loans by credit grades and origination year at September 30, 2022. September 30, 2022 2022 2021 2020 2019 2018 Prior Revolving Loans Total Commercial Owner occupied real estate Pass $ 80,017 $ 83,784 $ 52,008 $ 49,284 $ 39,449 $ 174,687 $ 73,017 $ 552,246 Special Mention — 6,722 — 1,922 596 3,464 — 12,704 Substandard 500 255 988 1,008 3,094 10,373 5,907 22,125 Doubtful — — — — — — — — Total owner occupied real estate $ 80,517 $ 90,761 $ 52,996 $ 52,214 $ 43,139 $ 188,524 $ 78,924 $ 587,075 Non–owner occupied real estate Pass $ 173,753 $ 176,098 $ 129,192 $ 103,011 $ 55,666 $ 315,357 $ 176,622 $ 1,129,699 Special Mention 798 — 268 6,788 39,530 7,130 4,026 58,540 Substandard — 703 — — 3,564 2,392 — 6,659 Doubtful — — — — — — — — Total non–owner occupied real estate $ 174,551 $ 176,801 $ 129,460 $ 109,799 $ 98,760 $ 324,879 $ 180,648 $ 1,194,898 Residential spec homes Pass $ 334 $ 3,725 $ 251 $ — $ — $ 1,784 $ 4,514 $ 10,608 Special Mention — — — — — — — — Substandard — — — — — — 100 100 Doubtful — — — — — — — — Total residential spec homes $ 334 $ 3,725 $ 251 $ — $ — $ 1,784 $ 4,614 $ 10,708 Development &amp; spec land Pass $ 363 $ 1,421 $ 493 $ 275 $ 6 $ 9,948 $ 10,092 $ 22,598 Special Mention — — — — — 153 — 153 Substandard — — — — — 180 748 928 Doubtful — — — — — — — — Total development &amp; spec land $ 363 $ 1,421 $ 493 $ 275 $ 6 $ 10,281 $ 10,840 $ 23,679 Commercial &amp; industrial Pass $ 128,945 $ 142,316 $ 36,543 $ 35,630 $ 53,819 $ 121,021 $ 46,813 $ 565,087 Special Mention 184 440 44 854 1,012 3,167 434 6,135 Substandard 89 2,568 2,701 517 3,113 4,813 2,360 16,161 Doubtful — — — — — — — — Total commercial &amp; industrial $ 129,218 $ 145,324 $ 39,288 $ 37,001 $ 57,944 $ 129,001 $ 49,607 $ 587,383 Total commercial $ 384,983 $ 418,032 $ 222,488 $ 199,289 $ 199,849 $ 654,469 $ 324,633 $ 2,403,743 September 30, 2022 2022 2021 2020 2019 2018 Prior Revolving Loans Total Real estate Residential mortgage Performing $ 85,899 $ 151,237 $ 94,838 $ 34,339 $ 37,898 $ 185,992 $ — $ 590,203 Non–performing — 132 286 626 633 6,370 — 8,047 Total residential mortgage $ 85,899 $ 151,369 $ 95,124 $ 34,965 $ 38,531 $ 192,362 $ — $ 598,250 Residential construction Performing $ 8 $ — $ — $ — $ — $ — $ 36,643 $ 36,651 Non–performing — — — — — — — — Total residential construction $ 8 $ — $ — $ — $ — $ — $ 36,643 $ 36,651 Mortgage warehouse Performing $ — $ — $ — $ — $ — $ — $ 73,690 $ 73,690 Non–performing — — — — — — — — Total mortgage warehouse $ — $ — $ — $ — $ — $ — $ 73,690 $ 73,690 Total real estate $ 85,907 $ 151,369 $ 95,124 $ 34,965 $ 38,531 $ 192,362 $ 110,333 $ 708,591 September 30, 2022 2022 2021 2020 2019 2018 Prior Revolving Loans Total Consumer Direct installment Performing $ 17,674 $ 13,804 $ 8,024 $ 8,632 $ 4,563 $ 5,816 $ 12 $ 58,525 Non–performing — 38 — 56 — 54 — 148 Total direct installment $ 17,674 $ 13,842 $ 8,024 $ 8,688 $ 4,563 $ 5,870 $ 12 $ 58,673 Indirect installment Performing $ 238,812 $ 124,338 $ 64,265 $ 38,635 $ 22,666 $ 9,743 $ — $ 498,459 Non–performing 22 100 99 181 113 106 — 621 Total indirect installment $ 238,834 $ 124,438 $ 64,364 $ 38,816 $ 22,779 $ 9,849 $ — $ 499,080 Home equity Performing $ 89,484 $ 80,222 $ 43,032 $ 28,233 $ 23,127 $ 68,301 $ 6,586 $ 338,985 Non–performing 19 16 105 160 154 1,132 1,557 3,143 Total home equity $ 89,503 $ 80,238 $ 43,137 $ 28,393 $ 23,281 $ 69,433 $ 8,143 $ 342,128 Total consumer $ 346,011 $ 218,518 $ 115,525 $ 75,897 $ 50,623 $ 85,152 $ 8,155 $ 899,881 The following tables present loans by credit grades and origination year at December 31, 2021. December 31, 2021 2021 2020 2019 2018 2017 Prior Revolving Loans Total Commercial Owner occupied real estate Pass $ 86,798 $ 58,789 $ 61,134 $ 43,903 $ 46,530 $ 159,351 $ 60,539 $ 517,044 Special Mention — 72 2,685 3,194 7,279 11,451 1,345 26,026 Substandard — 1,003 1,312 3,192 1,957 9,579 774 17,817 Doubtful — — — — — — — — Total owner occupied real estate $ 86,798 $ 59,864 $ 65,131 $ 50,289 $ 55,766 $ 180,381 $ 62,658 $ 560,887 Non–owner occupied real estate Pass $ 175,538 $ 108,465 $ 120,561 $ 59,596 $ 126,334 $ 260,362 $ 178,928 $ 1,029,784 Special Mention — 839 1,192 34,412 999 3,850 515 41,807 Substandard 720 — 6,045 1,096 425 7,793 800 16,879 Doubtful — — — — — — — — Total non–owner occupied real estate $ 176,258 $ 109,304 $ 127,798 $ 95,104 $ 127,758 $ 272,005 $ 180,243 $ 1,088,470 Residential spec homes Pass $ 1,115 $ 254 $ 155 $ — $ — $ 1,346 $ 7,037 $ 9,907 Special Mention — — — — — — — — Substandard — — — — — — — — Doubtful — — — — — — — — Total residential spec homes $ 1,115 $ 254 $ 155 $ — $ — $ 1,346 $ 7,037 $ 9,907 Development &amp; spec land Pass $ 2,282 $ 536 $ 503 $ 11 $ 3,583 $ 8,496 $ 7,837 $ 23,248 Special Mention — — — — — 177 — 177 Substandard — — — — 11 289 748 1,048 Doubtful — — — — — — — — Total development &amp; spec land $ 2,282 $ 536 $ 503 $ 11 $ 3,594 $ 8,962 $ 8,585 $ 24,473 Commercial &amp; industrial Pass $ 198,482 $ 48,245 $ 43,003 $ 47,986 $ 64,292 $ 69,589 $ 23,647 $ 495,244 Special Mention 592 3,278 2,090 4,588 3,781 7,427 3,295 25,051 Substandard 111 143 1,211 3,936 1,313 1,847 1,352 9,913 Doubtful — — — — — — — — Total commercial &amp; industrial $ 199,185 $ 51,666 $ 46,304 $ 56,510 $ 69,386 $ 78,863 $ 28,294 $ 530,208 Total commercial $ 465,638 $ 221,624 $ 239,891 $ 201,914 $ 256,504 $ 541,557 $ 286,817 $ 2,213,945 December 31, 2021 2021 2020 2019 2018 2017 Prior Revolving Loans Total Real estate Residential mortgage Performing $ 116,118 $ 105,051 $ 44,691 $ 50,778 $ 56,330 $ 182,838 $ — $ 555,806 Non–performing — 78 448 854 66 6,559 — 8,005 Total residential m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and Loan Losses</t>
        </is>
      </c>
      <c r="B1" s="2" t="inlineStr">
        <is>
          <t>9 Months Ended</t>
        </is>
      </c>
    </row>
    <row r="2">
      <c r="B2" s="2" t="inlineStr">
        <is>
          <t>Sep. 30, 2022</t>
        </is>
      </c>
    </row>
    <row r="3">
      <c r="A3" s="3" t="inlineStr">
        <is>
          <t>Receivables [Abstract]</t>
        </is>
      </c>
      <c r="B3" s="4" t="inlineStr">
        <is>
          <t xml:space="preserve"> </t>
        </is>
      </c>
    </row>
    <row r="4">
      <c r="A4" s="4" t="inlineStr">
        <is>
          <t>Allowance for Credit and Loan Losses</t>
        </is>
      </c>
      <c r="B4" s="4" t="inlineStr">
        <is>
          <t>Allowance for Credit and Loan Losses The following tables represent, by loan portfolio segment, a summary of changes in the ACL on loans for the nine months ended September 30, 2022 and 2021: Three Months Ended September 30, 2022 Commercial Real Estate Mortgage Warehouse Consumer Total Balance, beginning of period $ 34,802 $ 4,422 $ 1,067 $ 12,059 $ 52,350 Provision for credit losses on loans (703) 640 (43) (495) (601) PCD loan charge–offs (242) — — — (242) Charge–offs (103) (27) — (592) (722) Recoveries 52 102 — 430 584 Balance, end of period $ 33,806 $ 5,137 $ 1,024 $ 11,402 $ 51,369 Three Months Ended September 30, 2021 Commercial Real Estate Mortgage Warehouse Consumer Total Balance, beginning of period $ 41,766 $ 4,108 $ 1,155 $ 8,620 $ 55,649 Provision for credit losses on loans 1,330 (400) (101) 283 1,112 Charge–offs (10) — — (189) (199) Recoveries 35 29 — 153 217 Balance, end of period $ 43,121 $ 3,737 $ 1,054 $ 8,867 $ 56,779 Nine Months Ended September 30, 2022 Commercial Real Estate Mortgage Warehouse Consumer Total Balance, beginning of period $ 40,775 $ 3,856 $ 1,059 $ 8,596 $ 54,286 Provision for credit losses on loans (6,343) 1,236 (35) 3,395 (1,747) PCD loan charge–offs (612) — — — (612) Charge–offs (240) (85) — (1,605) (1,930) Recoveries 226 130 — 1,016 1,372 Balance, end of period $ 33,806 $ 5,137 $ 1,024 $ 11,402 $ 51,369 Nine Months Ended September 30, 2021 Commercial Real Estate Mortgage Warehouse Consumer Total Balance, beginning of period $ 42,210 $ 4,620 $ 1,267 $ 8,930 $ 57,027 Provision for credit losses on loans 1,090 (1,000) (213) 110 (13) PCD loan charge–offs (6) — — — (6) Charge–offs (273) — — (661) (934) Recoveries 100 117 — 488 705 Balance, end of period $ 43,121 $ 3,737 $ 1,054 $ 8,867 $ 56,779 The Company utilized the Cumulative Loss Rate method in determining expected future credit losses. The loss rate method measures the amount of loan charge–offs, net of recoveries, (“loan losses”) recognized over the life of a pool and compares those loan losses to the outstanding loan balance of that pool as of a specific point in time (“pool date”). To estimate a CECL loss rate for the pool, management first identifies the loan losses recognized between the pool date and the reporting date for the pool and determines which loan losses were related to loans outstanding at the pool date. The loss rate method then divides the loan losses recognized on loans outstanding as of the pool date by the outstanding loan balance as of the pool date.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s CECL estimate applies to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financial asset type, loan purpose, collateral type, loan characteristics, credit characteristics, outstanding loan balances, contractual terms and prepayment assumptions, industry of the borrower and concentrations, and historical or expected credit loss patte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t>
        </is>
      </c>
      <c r="B1" s="2" t="inlineStr">
        <is>
          <t>9 Months Ended</t>
        </is>
      </c>
    </row>
    <row r="2">
      <c r="B2" s="2" t="inlineStr">
        <is>
          <t>Sep. 30, 2022</t>
        </is>
      </c>
    </row>
    <row r="3">
      <c r="A3" s="3" t="inlineStr">
        <is>
          <t>Payments for (Proceeds from) Mortgage Servicing Rights [Abstract]</t>
        </is>
      </c>
      <c r="B3" s="4" t="inlineStr">
        <is>
          <t xml:space="preserve"> </t>
        </is>
      </c>
    </row>
    <row r="4">
      <c r="A4" s="4" t="inlineStr">
        <is>
          <t>Loan Servicing</t>
        </is>
      </c>
      <c r="B4" s="4" t="inlineStr">
        <is>
          <t xml:space="preserve">Loan Servicing Loans serviced for others are not included in the accompanying condensed consolidated balance sheets. The unpaid principal balances of loans serviced for others totaled approximately $1.6 billion and $1.5 billion at September 30, 2022 and December 31, 2021. The aggregate fair value and carrying value of capitalized mortgage servicing rights was approximately $18.7 million and $15.2 million at September 30, 2022 and December 31, 2021, respectively.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Three Months Ended Nine Months Ended September 30, September 30, September 30, September 30, 2022 2021 2022 2021 Mortgage servicing rights Balance, beginning of period $ 18,761 $ 17,791 $ 17,780 $ 17,644 Servicing rights capitalized 567 1,048 2,942 3,209 Amortization of servicing rights (624) (946) (2,018) (2,960) Balance, end of period 18,704 17,893 18,704 17,893 Impairment allowance Balance, beginning of period — (3,329) (2,594) (5,172) Additions — — — — Reductions — 299 2,594 2,142 Balance, end of period — (3,030) — (3,030) Mortgage servicing rights, net $ 18,704 $ 14,863 $ 18,704 $ 14,8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The carrying amount of goodwill was $155.2 million as of September 30, 2022 and $154.6 million as of December 31, 2021. During the  three and nine months ended September 30, 2022 and prior to the end of the one year measurement period related to the purchase and assumption of certain assets and liabilities from TCF, Horizon Bank recorded an adjustment of $639,000 which increased goodwill and decreased other assets acquired in the transaction. There were no changes in the carrying amount of goodwill for the three and nine months ended September 30, 2021. Goodwill is assessed for impairment annually,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litative analysis as of September 30, 2022 which resulted in no goodwill impairment charges for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9 Months Ended</t>
        </is>
      </c>
    </row>
    <row r="2">
      <c r="B2" s="2" t="inlineStr">
        <is>
          <t>Sep. 30, 2022</t>
        </is>
      </c>
    </row>
    <row r="3">
      <c r="A3" s="3" t="inlineStr">
        <is>
          <t>Disclosure of Repurchase Agreements [Abstract]</t>
        </is>
      </c>
      <c r="B3" s="4" t="inlineStr">
        <is>
          <t xml:space="preserve"> </t>
        </is>
      </c>
    </row>
    <row r="4">
      <c r="A4" s="4" t="inlineStr">
        <is>
          <t>Repurchase Agreements</t>
        </is>
      </c>
      <c r="B4" s="4" t="inlineStr">
        <is>
          <t xml:space="preserve">Repurchase Agreements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Company’s control. The following tables show repurchase agreements accounted for as secured borrowings and the related securities, at fair value, pledged for repurchase agreements: September 30, 2022 Remaining Contractual Maturity of the Agreements Overnight Up to one One to three Three to five Five to ten Beyond ten Total Repurchase Agreements and repurchase-to-maturity transactions Repurchase Agreements $ 147,875 $ — $ — $ — $ — $ — $ 147,875 Securities pledged for Repurchase Agreements Federal agency collateralized mortgage obligations $ 15,532 $ — $ — $ — $ — $ — $ 15,532 Federal agency mortgage–backed pools 132,569 — — — — — 132,569 Private labeled mortgage–backed pools 9,048 — — — — — 9,048 Total $ 157,149 $ — $ — $ — $ — $ — $ 157,149 December 31, 2021 Remaining Contractual Maturity of the Agreements Overnight Up to one One to three Three to five Five to ten Beyond ten Total Repurchase Agreements and repurchase-to-maturity transactions Repurchase Agreements $ 130,798 $ — $ — $ — $ — $ — $ 130,798 Securities pledged for Repurchase Agreements Federal agency collateralized mortgage obligations $ 31,372 $ — $ — $ — $ — $ — $ 31,372 Federal agency mortgage–backed pools 98,474 — — — — — 98,474 Private labeled mortgage–backed pools 16,639 — — — — — 16,639 Total $ 146,485 $ — $ — $ — $ — $ — $ 146,4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9 Months Ended</t>
        </is>
      </c>
    </row>
    <row r="2">
      <c r="B2" s="2" t="inlineStr">
        <is>
          <t>Sep. 30, 2022</t>
        </is>
      </c>
    </row>
    <row r="3">
      <c r="A3" s="3" t="inlineStr">
        <is>
          <t>Debt Disclosure [Abstract]</t>
        </is>
      </c>
      <c r="B3" s="4" t="inlineStr">
        <is>
          <t xml:space="preserve"> </t>
        </is>
      </c>
    </row>
    <row r="4">
      <c r="A4" s="4" t="inlineStr">
        <is>
          <t>Subordinated Notes</t>
        </is>
      </c>
      <c r="B4" s="4" t="inlineStr">
        <is>
          <t xml:space="preserve">Subordinated NotesOn June 24, 2020, Horizon issued $60.0 million in aggregate principal amount of 5.625% fixed–to–floating rate subordinated notes (the “Notes”). The Notes were offered in denominations of $1,000 and integral multiples of $1,000 in excess thereof. The Notes mature on July 1, 2030 (the “Maturity Date”). From and including the date of original issuance to, but excluding, July 1, 2025 or the date of earlier redemption (the “fixed rate period”), the Notes bear interest at an initial rate of 5.625% per annum, payable semi–annually in arrears on January 1 and July 1 of each year, commencing on January 1, 2021. The last interest payment date for the fixed rate period will be July 1, 2025. From and including July 1, 2025 to, but excluding, the Maturity Date or the date of earlier redemption (the “floating rate period”), the Notes bear interest at a floating rate per annum equal to the benchmark rate, which is expected to be Three–Month Term SOFR (the “Benchmark Rate”), plus 549 basis points, payable quarterly in arrears on January 1, April 1, July 1, and October 1 of each year, commencing on October 1, 2025. Notwithstanding the foregoing, in the event that the Benchmark Rate is less than zero, the Benchmark Rate shall be deemed to be zero. Horizon may, at its option, beginning with the interest payment date of July 1, 2025 and on any interest payment date thereafter, redeem the Notes, in whole or in part. The Notes will not otherwise be redeemable by Horizon prior to maturity, unless certain events occur. The redemption price for any redemption is 100% of the principal amount of the Notes, plus accrued and unpaid interest thereon to, but excluding, the date of redemption. Any early redemption of the Notes will be subject to the receipt of the approval of the Board of Governors of the Federal Reserve System to the extent then required under applicable laws or regulations, including capital regul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 As a strategy to maintain acceptable levels of exposure to the risk of changes in future cash flow due to interest rate fluctuations, the Company entered into an interest rate swap agreement for a portion of its floating rate debt which matured on December 16, 2021. The agreement provided for the Company to receive interest from the counterparty at three months LIBOR and to pay interest to the counterparty at a fixed rate of 4.20% on a notional amount of $12.0 million. Under the agreement, the Company paid or received the net interest amount monthly, with the monthly settlements included in interest expense. The Company assumed an additional interest rate swap agreement as the result of the LaPorte acquisition in July 2016 which matured on March 15, 2021. The agreement provided for the Company to receive interest from the counterparty at one month LIBOR and to pay interest to the counterparty at a fixed rate of 2.62% on a notional amount of $10.0 million. Under the agreement, the Company paid or received the net interest amount monthly, with the monthly settlements included in interest expense. On July 20, 2018, the Company entered into an interest rate swap agreement for an additional portion of its floating rate debt. The agreement provides for the Company to receive interest from the counterparty at one month LIBOR and to pay interest to the counterparty at a fixed rate of 2.81% on a notional amount of $50.0 million at September 30, 2022 and December 31, 2021. Under the agreement, the Company pays or receives the net interest amount monthly, with the monthly settlements included in interest expense. This interest rate swap agreement matures on July 19, 2026.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September 30, 2022, the Company’s cash flow hedge was effective and is not expected to have a significant impact on the Company’s net income over the next 12 months. Fair Value Hedges –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September 30, 2022, the Company’s fair value hedges were effective and are not expected to have a significant impact on the Company’s net income over the next 12 months. The change in fair value of both the hedge instruments and the underlying loan agreements are recorded as gains or losses in non–interest income. The fair value hedges are considered to be highly effective and any hedge ineffectiveness was deemed not material. The notional amounts of the loan and security agreements being hedged were $524.4 million at September 30, 2022 and $489.0 million at December 31, 2021. Other Derivative Instruments – The Company enters into non–hedging derivatives in the form of mortgage loan forward sale commitments with investors and commitments to originate mortgage loans as part of its mortgage banking business. At September 30, 2022, the Company’s fair value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September 30, 2022 September 30, 2022 Notional Fair Notional Fair Derivatives designated as hedging instruments Interest rate contracts – cash flow hedges $ 50,000 $ 2,067 $ — $ — Total derivatives designated as hedging instruments 50,000 2,067 — — Derivatives not designated as hedging instruments Interest rate contracts – fair value hedges 524,358 45,379 524,358 45,379 Mortgage loan contracts — — 11,530 330 Commitments to originate mortgage loans 5,489 140 — — Total derivatives not designated as hedging instruments 529,847 45,519 535,888 45,709 Total derivatives $ 529,847 $ 47,586 $ 535,888 $ 45,709 Asset Derivatives Liability Derivatives December 31, 2021 December 31, 2021 Notional Amount Fair Notional Amount Fair Derivatives designated as hedging instruments Interest rate contracts – cash flow hedges $ — $ — $ 50,000 $ 3,673 Total derivatives designated as hedging instruments — — 50,000 3,673 Derivatives not designated as hedging instruments Interest rate contracts – fair value hedges 488,967 14,419 488,967 14,419 Mortgage loan contracts — — 43,630 238 Commitments to originate mortgage loans 32,584 1,037 — — Total derivatives not designated as hedging instruments 521,551 15,456 532,597 14,657 Total derivatives $ 521,551 $ 15,456 $ 532,597 $ 18,330 The effect of the derivative instruments on the condensed consolidated statements of comprehensive income for the nine–month periods ended September 30 is as follows: Amount of Gain Recognized in Other Comprehensive Income on Derivative Three Months Ended Nine Months Ended September 30, 2022 September 30, 2021 September 30, 2022 September 30, 2021 Derivatives in cash flow hedging relationship Interest rate contracts $ 1,542 $ 438 $ 4,535 $ 2,836 The effect of the derivative instruments on the condensed consolidated statements of income for the nine–month periods ended September 30 is as follows: Location of gain Amount of Gain (Loss) Recognized on Derivative Three Months Ended Nine Months Ended September 30, 2022 September 30, 2021 September 30, 2022 September 30, 2021 Derivative designated as hedging instruments Interest rate contracts – cash flow hedges Interest expense – Borrowings $ 95 $ 469 $ 710 $ 1,453 Total $ 95 $ 469 $ 710 $ 1,453 Location of loss Amount of Gain (Loss) Recognized on Derivative Three Months Ended Nine Months Ended September 30, 2022 September 30, 2021 September 30, 2022 September 30, 2021 Derivative not designated as hedging instruments Mortgage loan contracts Non–interest income – Gain on sale of loans $ (178) $ (333) $ (92) $ (333) Commitments to originate mortgage loans Non–interest income – Gain on sale of loans (141) 167 (897) (379) Total $ (319) $ (166) $ (989) $ (7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09659</v>
      </c>
      <c r="C3" s="6" t="n">
        <v>593508</v>
      </c>
    </row>
    <row r="4">
      <c r="A4" s="4" t="inlineStr">
        <is>
          <t>Interest earning time deposits</t>
        </is>
      </c>
      <c r="B4" s="5" t="n">
        <v>2814</v>
      </c>
      <c r="C4" s="5" t="n">
        <v>4782</v>
      </c>
    </row>
    <row r="5">
      <c r="A5" s="4" t="inlineStr">
        <is>
          <t>Investment securities, available for sale</t>
        </is>
      </c>
      <c r="B5" s="5" t="n">
        <v>985655</v>
      </c>
      <c r="C5" s="5" t="n">
        <v>1160812</v>
      </c>
    </row>
    <row r="6">
      <c r="A6" s="4" t="inlineStr">
        <is>
          <t>Investment securities, held to maturity (fair value of $1,640,589 and $1,559,991)</t>
        </is>
      </c>
      <c r="B6" s="5" t="n">
        <v>2031536</v>
      </c>
      <c r="C6" s="5" t="n">
        <v>1552443</v>
      </c>
    </row>
    <row r="7">
      <c r="A7" s="4" t="inlineStr">
        <is>
          <t>Loans held for sale</t>
        </is>
      </c>
      <c r="B7" s="5" t="n">
        <v>1852</v>
      </c>
      <c r="C7" s="5" t="n">
        <v>12579</v>
      </c>
    </row>
    <row r="8">
      <c r="A8" s="4" t="inlineStr">
        <is>
          <t>Loans, net of allowance for credit losses of $51,369 and $54,286</t>
        </is>
      </c>
      <c r="B8" s="5" t="n">
        <v>3960846</v>
      </c>
      <c r="C8" s="5" t="n">
        <v>3590331</v>
      </c>
    </row>
    <row r="9">
      <c r="A9" s="4" t="inlineStr">
        <is>
          <t>Premises and equipment, net</t>
        </is>
      </c>
      <c r="B9" s="5" t="n">
        <v>92356</v>
      </c>
      <c r="C9" s="5" t="n">
        <v>93441</v>
      </c>
    </row>
    <row r="10">
      <c r="A10" s="4" t="inlineStr">
        <is>
          <t>Federal Home Loan Bank stock</t>
        </is>
      </c>
      <c r="B10" s="5" t="n">
        <v>26677</v>
      </c>
      <c r="C10" s="5" t="n">
        <v>24440</v>
      </c>
    </row>
    <row r="11">
      <c r="A11" s="4" t="inlineStr">
        <is>
          <t>Goodwill</t>
        </is>
      </c>
      <c r="B11" s="5" t="n">
        <v>155211</v>
      </c>
      <c r="C11" s="5" t="n">
        <v>154572</v>
      </c>
    </row>
    <row r="12">
      <c r="A12" s="4" t="inlineStr">
        <is>
          <t>Other intangible assets</t>
        </is>
      </c>
      <c r="B12" s="5" t="n">
        <v>18164</v>
      </c>
      <c r="C12" s="5" t="n">
        <v>20941</v>
      </c>
    </row>
    <row r="13">
      <c r="A13" s="4" t="inlineStr">
        <is>
          <t>Interest receivable</t>
        </is>
      </c>
      <c r="B13" s="5" t="n">
        <v>30096</v>
      </c>
      <c r="C13" s="5" t="n">
        <v>26137</v>
      </c>
    </row>
    <row r="14">
      <c r="A14" s="4" t="inlineStr">
        <is>
          <t>Cash value of life insurance</t>
        </is>
      </c>
      <c r="B14" s="5" t="n">
        <v>145439</v>
      </c>
      <c r="C14" s="5" t="n">
        <v>97150</v>
      </c>
    </row>
    <row r="15">
      <c r="A15" s="4" t="inlineStr">
        <is>
          <t>Other assets</t>
        </is>
      </c>
      <c r="B15" s="5" t="n">
        <v>158390</v>
      </c>
      <c r="C15" s="5" t="n">
        <v>80753</v>
      </c>
    </row>
    <row r="16">
      <c r="A16" s="4" t="inlineStr">
        <is>
          <t>Total assets</t>
        </is>
      </c>
      <c r="B16" s="5" t="n">
        <v>7718695</v>
      </c>
      <c r="C16" s="5" t="n">
        <v>7411889</v>
      </c>
    </row>
    <row r="17">
      <c r="A17" s="3" t="inlineStr">
        <is>
          <t>Deposits</t>
        </is>
      </c>
      <c r="B17" s="4" t="inlineStr">
        <is>
          <t xml:space="preserve"> </t>
        </is>
      </c>
      <c r="C17" s="4" t="inlineStr">
        <is>
          <t xml:space="preserve"> </t>
        </is>
      </c>
    </row>
    <row r="18">
      <c r="A18" s="4" t="inlineStr">
        <is>
          <t>Non–interest bearing</t>
        </is>
      </c>
      <c r="B18" s="5" t="n">
        <v>1315155</v>
      </c>
      <c r="C18" s="5" t="n">
        <v>1360338</v>
      </c>
    </row>
    <row r="19">
      <c r="A19" s="4" t="inlineStr">
        <is>
          <t>Interest bearing</t>
        </is>
      </c>
      <c r="B19" s="5" t="n">
        <v>4515683</v>
      </c>
      <c r="C19" s="5" t="n">
        <v>4442653</v>
      </c>
    </row>
    <row r="20">
      <c r="A20" s="4" t="inlineStr">
        <is>
          <t>Total deposits</t>
        </is>
      </c>
      <c r="B20" s="5" t="n">
        <v>5830838</v>
      </c>
      <c r="C20" s="5" t="n">
        <v>5802991</v>
      </c>
    </row>
    <row r="21">
      <c r="A21" s="4" t="inlineStr">
        <is>
          <t>Borrowings</t>
        </is>
      </c>
      <c r="B21" s="5" t="n">
        <v>1048091</v>
      </c>
      <c r="C21" s="5" t="n">
        <v>712739</v>
      </c>
    </row>
    <row r="22">
      <c r="A22" s="4" t="inlineStr">
        <is>
          <t>Subordinated notes</t>
        </is>
      </c>
      <c r="B22" s="5" t="n">
        <v>58860</v>
      </c>
      <c r="C22" s="5" t="n">
        <v>58750</v>
      </c>
    </row>
    <row r="23">
      <c r="A23" s="4" t="inlineStr">
        <is>
          <t>Junior subordinated debentures issued to capital trusts</t>
        </is>
      </c>
      <c r="B23" s="5" t="n">
        <v>56966</v>
      </c>
      <c r="C23" s="5" t="n">
        <v>56785</v>
      </c>
    </row>
    <row r="24">
      <c r="A24" s="4" t="inlineStr">
        <is>
          <t>Interest payable</t>
        </is>
      </c>
      <c r="B24" s="5" t="n">
        <v>1961</v>
      </c>
      <c r="C24" s="5" t="n">
        <v>2235</v>
      </c>
    </row>
    <row r="25">
      <c r="A25" s="4" t="inlineStr">
        <is>
          <t>Other liabilities</t>
        </is>
      </c>
      <c r="B25" s="5" t="n">
        <v>76986</v>
      </c>
      <c r="C25" s="5" t="n">
        <v>55180</v>
      </c>
    </row>
    <row r="26">
      <c r="A26" s="4" t="inlineStr">
        <is>
          <t>Total liabilities</t>
        </is>
      </c>
      <c r="B26" s="5" t="n">
        <v>7073702</v>
      </c>
      <c r="C26" s="5" t="n">
        <v>6688680</v>
      </c>
    </row>
    <row r="27">
      <c r="A27" s="4" t="inlineStr">
        <is>
          <t>Commitments and contingent liabilit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Authorized, 1,000,000 shares, Issued 0 shares</t>
        </is>
      </c>
      <c r="B29" s="5" t="n">
        <v>0</v>
      </c>
      <c r="C29" s="5" t="n">
        <v>0</v>
      </c>
    </row>
    <row r="30">
      <c r="A30" s="4" t="inlineStr">
        <is>
          <t>Common stock, no par value, Authorized 99,000,000 shares, Issued 0 and 43,766,931 shares, Outstanding 0 and 43,547,942 shares</t>
        </is>
      </c>
      <c r="B30" s="5" t="n">
        <v>0</v>
      </c>
      <c r="C30" s="5" t="n">
        <v>0</v>
      </c>
    </row>
    <row r="31">
      <c r="A31" s="4" t="inlineStr">
        <is>
          <t>Additional paid-in capital</t>
        </is>
      </c>
      <c r="B31" s="5" t="n">
        <v>352837</v>
      </c>
      <c r="C31" s="5" t="n">
        <v>352122</v>
      </c>
    </row>
    <row r="32">
      <c r="A32" s="4" t="inlineStr">
        <is>
          <t>Retained earnings</t>
        </is>
      </c>
      <c r="B32" s="5" t="n">
        <v>415277</v>
      </c>
      <c r="C32" s="5" t="n">
        <v>363742</v>
      </c>
    </row>
    <row r="33">
      <c r="A33" s="4" t="inlineStr">
        <is>
          <t>Accumulated other comprehensive income (loss)</t>
        </is>
      </c>
      <c r="B33" s="5" t="n">
        <v>-123121</v>
      </c>
      <c r="C33" s="5" t="n">
        <v>7345</v>
      </c>
    </row>
    <row r="34">
      <c r="A34" s="4" t="inlineStr">
        <is>
          <t>Total stockholders’ equity</t>
        </is>
      </c>
      <c r="B34" s="5" t="n">
        <v>644993</v>
      </c>
      <c r="C34" s="5" t="n">
        <v>723209</v>
      </c>
    </row>
    <row r="35">
      <c r="A35" s="4" t="inlineStr">
        <is>
          <t>Total liabilities and stockholders’ equity</t>
        </is>
      </c>
      <c r="B35" s="6" t="n">
        <v>7718695</v>
      </c>
      <c r="C35" s="6" t="n">
        <v>7411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Disclosures about Fair Value of Assets and Liabilities</t>
        </is>
      </c>
      <c r="B4" s="4" t="inlineStr">
        <is>
          <t>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September 30, 2022.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collateralized mortgage obligation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September 30, 2022 Fair Value Quoted Prices in Active Markets Significant Significant Available for sale securities U.S. Treasury and federal agencies $ 266,254 $ — $ 266,254 $ — State and municipal 415,246 — 415,246 — Federal agency collateralized mortgage obligations 34,624 — 34,624 — Federal agency mortgage–backed pools 194,641 — 194,641 — Corporate notes 74,890 — 74,890 — Total available for sale securities 985,655 — 985,655 — Interest rate swap agreements asset 47,446 — 47,446 — Commitments to originate mortgage loans 140 — 140 — Interest rate swap agreements liability (45,379) — (45,379) — Mortgage loan contracts (330) — (330) — December 31, 2021 Fair Value Quoted Prices in Active Markets Significant Significant Available for sale securities U.S. Treasury and federal agencies $ 116,979 $ — $ 116,979 $ — State and municipal 639,746 — 519,282 120,464 Federal agency collateralized mortgage obligations 61,577 — 61,577 — Federal agency mortgage–backed pools 257,691 — 257,691 — Corporate notes 84,819 — 79,787 5,032 Total available for sale securities 1,160,812 — 1,035,316 125,496 Interest rate swap agreements asset 14,419 — 14,419 — Commitments to originate mortgage loans 1,037 — 1,037 — Interest rate swap agreements liability (18,092) — (18,092) — Mortgage loan contracts (238) — (238) — 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September 30, 2022 Collateral dependent loans $ 9,455 $ — $ — $ 9,455 Mortgage servicing rights 18,704 — — 18,704 December 31, 2021 Collateral dependent loans $ 15,176 $ — $ — $ 15,176 Mortgage servicing rights 15,186 — — 15,186 Collateral Dependent Loans: For loans identified as collateral dependent, then the fair value method of measuring the amount of impairment is utilized. This method requires obtaining a current independent appraisal of the collateral and applying a discount factor to the value. Collateral dependent loans are classified within Level 3 of the fair value hierarchy when impairment is determined using the fair value method. Mortgage Servicing Rights (MSRs): MSRs do not trade in an active market with readily observable prices. Accordingly, the fair value of these assets is classified as Level 3. The Company determines the fair value of MSRs using an income approach model based upon the Company’s month–end interest rate curve and prepayment assumptions. The model utilizes assumptions to estimate future net servicing income cash flows, including estimates of time decay, payoffs and changes in valuation inputs and assumptions. The Company reviews the valuation assumptions against this market data for reasonableness and adjusts the assumptions if deemed appropriate. The carrying amount of the MSRs’ fair value due to impairment increased by $2.6 million during the first nine months of 2022 and increased by $2.1 million during the first nine months of 2021. The following table presents qualitative information about unobservable inputs used in recurring and non–recurring Level 3 fair value measurements, other than goodwill. September 30, 2022 Fair Valuation Unobservable Range Collateral dependent loans $ 9,455 Collateral based measurement Discount to reflect current market conditions and ultimate collectibility 0.0%-100.0% (5.1%) Mortgage servicing rights 18,704 Discounted cash flows Discount rate, Constant prepayment rate, Probability of default 10.0%-10.0% (10.0%), 6.9%-13.3% (7.8%), 0.0%-0.7%(0.5%) December 31, 2021 Fair Valuation Unobservable Range Collateral dependent loans $ 15,176 Collateral based measurement Discount to reflect current market conditions and ultimate collectibility 0.0%-54.0%(4.8%) Mortgage servicing rights 15,186 Discounted cash flows Discount rate, 8.0%-8.0% (8.0%), 8.4%-14.6%(11.6%), 0.0%-2.0%(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September 30, 2022 and December 31, 2021. These include financial instruments recognized as assets and liabilities on the condensed consolidated balance sheets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 The carrying amounts approximate fair value. Interest-earning time deposits – The fair values of the Company’s interest–earning time deposits are estimated using discounted cash flow analyses based on current rates for similar types of interest–earning time deposits. Held–to–Maturity Securities – For debt securities held to maturity, fair values are based on quoted market prices or dealer quotes. For those securities where a quoted market price is not available, carrying amount is a reasonable estimate of fair value based upon comparison with similar securities. Loans Held for Sale – The carrying amounts approximate fair value. Net Loans – The fair value of net loans are estimated on an exit price basis incorporating discounts for credit, liquidity and marketability factors. FHLB Stock – Fair value of FHLB stock is based on the price at which it may be resold to the FHLB. Interest Receivable/Payable – The carrying amounts approximate fair value. Deposits – The fair value of demand deposits, savings accounts, interest–bearing checking accounts and money market deposits is the amount payable on demand at the reporting date. The fair value of fixed maturity certificates of deposit is estimated by discounting the future cash flows using rates currently offered for deposits of similar remaining maturity. Borrowings – Rates currently available to Horizon for debt with similar terms and remaining maturities are used to estimate fair values of existing borrowings. Subordinated Notes – The fair value of subordinated notes is based on discounted cash flows based on current borrowing rates for similar types of instruments. Junior Subordinated Debentures Issued to Capital Trusts – Rates currently available for debentures with similar terms and remaining maturities are used to estimate fair values of existing debentures.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Due to the short–term nature of these agreements, carrying amounts approximate fair value. The following tables present estimated fair values of the Company’s financial instruments and the level within the fair value hierarchy in which the fair value measurements fall. September 30, 2022 Carrying Quoted Prices in Active Markets Significant Significant Assets Cash and due from banks $ 109,659 $ 109,659 $ — $ — Interest–earning time deposits 2,814 — 2,785 — Investment securities, held to maturity 2,031,536 — 1,640,589 — Loans held for sale 1,852 — — 1,852 Loans (excluding loan level hedges), net 3,960,846 — — 3,737,561 Stock in FHLB 26,677 — 26,677 — Interest receivable 30,096 — 30,096 — Mortgage servicing rights 18,704 — — 18,704 Liabilities Non–interest bearing deposits $ 1,315,155 $ 1,315,155 $ — $ — Interest bearing deposits 4,515,683 — 4,033,706 — Borrowings 1,048,091 — 1,044,117 — Subordinated notes 58,860 — 65,146 — Junior subordinated debentures issued to capital trusts 56,966 — 63,599 — Interest payable 1,961 — 1,961 — December 31, 2021 Carrying Quoted Prices in Active Markets Significant Significant Assets Cash and due from banks $ 593,508 $ 593,508 $ — $ — Interest–earning time deposits 4,782 — 4,861 — Investment securities, held to maturity 1,552,443 — 1,513,520 46,471 Loans held for sale 12,579 — — 12,579 Loans (excluding loan level hedges), net 3,590,331 — — 3,479,958 Stock in FHLB 24,440 — 24,440 — Interest receivable 26,137 — 26,137 — Mortgage servicing rights 15,186 — — 15,186 Liabilities Non–interest bearing deposits $ 1,360,338 $ 1,360,338 $ — $ — Interest bearing deposits 4,442,653 — 4,369,011 — Borrowings 712,739 — 708,275 — Subordinated notes 58,750 — 57,906 — Junior subordinated debentures issued to capital trusts 56,785 — 53,420 — Interest payable 2,235 — 2,23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September 30, December 31, Unrealized gain (loss) on securities available for sale $ (161,812) $ 7,201 Unamortized loss on securities held to maturity, previously transferred from AFS 3,895 5,770 Unrealized gain (loss) on derivative instruments 2,068 (3,673) Tax effect 32,728 (1,953) Total accumulated other comprehensive income (loss) $ (123,121) $ 7,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t>
        </is>
      </c>
      <c r="B1" s="2" t="inlineStr">
        <is>
          <t>9 Months Ended</t>
        </is>
      </c>
    </row>
    <row r="2">
      <c r="B2" s="2" t="inlineStr">
        <is>
          <t>Sep. 30, 2022</t>
        </is>
      </c>
    </row>
    <row r="3">
      <c r="A3" s="3" t="inlineStr">
        <is>
          <t>Banking and Thrift, Interest [Abstract]</t>
        </is>
      </c>
      <c r="B3" s="4" t="inlineStr">
        <is>
          <t xml:space="preserve"> </t>
        </is>
      </c>
    </row>
    <row r="4">
      <c r="A4" s="4" t="inlineStr">
        <is>
          <t>Regulatory Capital</t>
        </is>
      </c>
      <c r="B4" s="4" t="inlineStr">
        <is>
          <t>Regulatory CapitalHorizon and the Bank are subject to various regulatory capital requirements administered by the federal banking agencies. These capital requirements implement changes arising from the Dodd–Frank Wall Street Reform and Consumer Protection Act and the U.S. Basel Committee on Banking Supervision’s capital framework (known as “Basel III”).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Company and Bank are subject to minimum regulatory capital requirements as defined and calculated in accordance with the Basel III–based regulations. As allowed under Basel III rules, the Company made the decision to opt–out of including accumulated other comprehensive income in regulatory capital. The minimum regulatory capital requirements are set forth in the table below. In addition, to be categorized as well capitalized, the Company and Bank must maintain Total risk–based, Tier I risk–based, common equity Tier I risk–based and Tier I leverage ratios as set forth in the table below. As of September 30, 2022 and December 31, 2021, the Company and Bank met all capital adequacy requirements to be considered well capitalized. There have been no conditions or events since the end of the third quarter of 2022 that management believes have changed the Bank’s classification as well capitalized. There is no threshold for well capitalized status for bank holding companies. As of March 31, 2020, the Company and Bank elected the transition option of the 2019 CECL Rule which allows banking organizations to phase in over a three–year period the day–one adverse effects of CECL on their regulatory capital ratios. Horizon and the Bank’s actual and required capital ratios as of September 30, 2022 and December 31, 2021 were as follows: Actual Required for Capital Adequacy Purposes (1) Required For Capital Adequacy Purposes with Capital Buffer (1) Well Capitalized Under Prompt Corrective Action Provisions (1) Amount Ratio Amount Ratio Amount Ratio Amount Ratio September 30, 2022 Total capital (to risk–weighted assets) (1) Consolidated $ 760,102 14.44 % $ 421,180 8.00 % $ 552,798 10.50 % N/A N/A Bank 711,478 13.65 % 416,859 8.00 % 547,127 10.50 % $ 521,073 10.00 % Tier 1 capital (to risk–weighted assets) (1) Consolidated 712,642 13.54 % 315,885 6.00 % 447,503 8.50 % N/A N/A Bank 664,018 12.74 % 312,644 6.00 % 442,912 8.50 % 416,859 8.00 % Common equity tier 1 capital (to risk–weighted assets) (1) Consolidated 592,723 11.26 % 236,914 4.50 % 368,532 7.00 % N/A N/A Bank 664,018 12.74 % 234,483 4.50 % 364,751 7.00 % 338,698 6.50 % Tier 1 capital (to average assets) (1) Consolidated 712,642 9.56 % 298,240 4.00 % 298,240 4.00 % N/A N/A Bank 664,018 8.84 % 300,512 4.00 % 300,512 4.00 % 375,641 5.00 % December 31, 2021 Total capital (to risk–weighted assets) (1) Consolidated $ 708,198 15.71 % $ 360,737 8.00 % $ 473,468 10.50 % N/A N/A Bank 664,061 14.72 % 361,015 8.00 % 473,832 10.50 % $ 451,269 10.00 % Tier 1 capital (to risk–weighted assets) (1) Consolidated 661,729 14.68 % 270,553 6.00 % 383,284 8.50 % N/A N/A Bank 617,592 13.69 % 270,761 6.00 % 383,578 8.50 % 361,015 8.00 % Common equity tier 1 capital (to risk–weighted assets) (1) Consolidated 541,920 12.02 % 202,915 4.50 % 315,645 7.00 % N/A N/A Bank 617,592 13.69 % 203,071 4.50 % 315,888 7.00 % 293,325 6.50 % Tier 1 capital (to average assets) (1) Consolidated 661,729 9.05 % 292,335 4.00 % 292,335 4.00 % N/A N/A Bank 617,592 8.50 % 290,646 4.00 % 290,646 4.00 % 363,307 5.00 % (1) As defined by regulatory a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General Litigation</t>
        </is>
      </c>
      <c r="B4" s="4" t="inlineStr">
        <is>
          <t>General Litigation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 and cash flow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Earnings per Common Share</t>
        </is>
      </c>
      <c r="B4" s="4" t="inlineStr">
        <is>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t>
        </is>
      </c>
    </row>
    <row r="5">
      <c r="A5" s="4" t="inlineStr">
        <is>
          <t>Accounting Guidance Issued But Not Yet Adopted</t>
        </is>
      </c>
      <c r="B5" s="4" t="inlineStr">
        <is>
          <t>Accounting Guidance Issued But Not Yet Adopted Financial Accounting Standards Board (“FASB”) Accounting Standards Update (“ASU”) No. 2022–02, Financial Instruments – Credit Losses (Topic 326): Troubled Debt Restructurings and Vintage Disclosures The FASB has issued ASU 2022–02, Financial Instruments – Credit Losses (Topic 326): Troubled Debt Restructurings and Vintage Disclosures , in March 2022. Thes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write–offs by year of origination for financing receivables and net investment in leases within the scope of Subtopic 326–20. The guidance is effective for entities that have adopted ASU 2016–13 for fiscal years beginning after December 15, 2022, including interim periods within those fiscal years. These amendments should be applied prospectively. If an entity elects to early adopt ASU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is assessing ASU 2022–02 and its impact on its accounting and disclosures. FASB ASU No. 2020–04, Reference Rate Reform (Topic 848): Facilitation of the Effects of Reference Rate Reform on Financial Reporting The FASB has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s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The Company conducted monthly meetings to address contracts and hedge accounting relationships that reference LIBOR. All contracts referencing LIBOR as an interest rate have been identified and have been rewritten or refinanced as of March 31, 2022, except for commercial loan interest rate swaps. Hedge accounting relationships referencing LIBOR will be modified by the counter parties. The Company believes the adoption of this guidance on activities subsequent to December 31, 2020 through December 31, 2022 will not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Computation of Basic and Diluted Earnings Per Share</t>
        </is>
      </c>
      <c r="B4" s="4" t="inlineStr">
        <is>
          <t xml:space="preserve">The following table shows computation of basic and diluted earnings per share. Three Months Ended Nine Months Ended September 30 September 30 2022 2021 2022 2021 Basic earnings per share Net income $ 23,821 $ 23,071 $ 72,243 $ 65,666 Weighted average common shares outstanding 43,573,370 43,810,729 43,567,028 43,893,194 Basic earnings per share $ 0.55 $ 0.53 $ 1.66 $ 1.50 Diluted earnings per share Net income $ 23,821 $ 23,071 $ 72,243 $ 65,666 Weighted average common shares outstanding 43,573,370 43,810,729 43,567,028 43,893,194 Effect of dilutive securities: Restricted stock 92,405 99,666 92,718 102,446 Stock options 38,018 48,475 39,289 51,403 Weighted average common shares outstanding 43,703,793 43,958,870 43,699,035 44,047,043 Diluted earnings per share $ 0.55 $ 0.52 $ 1.65 $ 1.49 </t>
        </is>
      </c>
    </row>
    <row r="5">
      <c r="A5" s="4" t="inlineStr">
        <is>
          <t>Schedule of Error Corrections and Prior Period Adjustments</t>
        </is>
      </c>
      <c r="B5" s="4" t="inlineStr">
        <is>
          <t xml:space="preserve">The following tables present the revisions to the line items of our previously issued financial statements to reflect the correction of the errors: Consolidated Balance Sheet As of December 31, 2021 As Reported Adjustment As Revised Loans, net of allowance for credit losses $ 3,553,345 $ 36,986 $ 3,590,331 Total assets 7,374,903 36,986 7,411,889 Borrowings 675,753 36,986 712,739 Total liabilities 6,651,694 36,986 6,688,680 Total liabilities and stockholders' equity 7,374,903 36,986 7,411,889 Consolidated Statements of Cash Flows Nine Months Ended September 30, 2021 As Reported Adjustment As Revised Net change in loans $ 412,873 $ (2,156) $ 410,717 Net cash provided by investing activities (138,780) (2,156) (140,936) Proceeds from borrowings 225,375 2,156 227,531 Net cash provided by financing activities 772,067 2,156 774,223 Net Change in Cash and Cash Equivalents 54,460 — 54,460 The following tables present the revisions to the line items of our previously issued financial statements to reflect the correction of the errors: Note 3 – Securities As of December 31, 2021 Amortized Cost As Reported Adjustment As Revised Federal agency mortgage–backed pools $ 225,329 31,856 257,185 Private labeled mortgage–backed pools 31,856 (31,856) — Total available for sale investment securities $ 257,185 — 257,185 Federal agency mortgage–backed pools $ 188,426 59,511 247,937 Private labeled mortgage–backed pools 99,958 (59,511) 40,447 Total held to maturity investment securities $ 288,384 — 288,384 Gross Unrealized Gains As Reported Adjustment As Revised Federal agency mortgage–backed pools $ 1,777 137 1,914 Private labeled mortgage–backed pools 137 (137) — Total available for sale investment securities $ 1,914 — 1,914 Federal agency mortgage–backed pools $ 151 58 209 Private labeled mortgage–backed pools 58 (58) — Total held to maturity investment securities $ 209 — 209 Gross Unrealized Losses As Reported Adjustment As Revised Federal agency mortgage–backed pools $ (1,032) (376) (1,408) Private labeled mortgage–backed pools (376) 376 — Total available for sale investment securities $ (1,408) — (1,408) Federal agency mortgage–backed pools $ (2,612) (1,398) (4,010) Private labeled mortgage–backed pools (1,840) 1,398 (442) Total held to maturity investment securities $ (4,452) — (4,452) Fair Value As Reported Adjustment As Revised Federal agency mortgage–backed pools $ 226,074 31,617 257,691 Private labeled mortgage–backed pools 31,617 (31,617) — Total available for sale investment securities $ 257,691 — 257,691 Federal agency mortgage–backed pools $ 185,965 58,171 244,136 Private labeled mortgage–backed pools 98,176 (58,171) 40,005 Total held to maturity investment securities $ 284,141 — 284,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 of Assets Acquired and Liabilities Assumed</t>
        </is>
      </c>
      <c r="B4" s="4" t="inlineStr">
        <is>
          <t>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purchase price for the TCF branches is detailed in the following table. Prior to the end of the one year measurement period Horizon Bank recorded an adjustment of $639,000 which increased goodwill and decreased other assets acquired in the transaction. Assets Liabilities Cash and due from banks $ 4,012 Deposits Loans Non-interest bearing $ 181,403 Commercial 101,327 NOW accounts 303,050 Residential mortgage 56,499 Savings and money market 262,488 Consumer 54,212 Certificates of deposit 99,468 Total loans 212,038 Total deposits 846,409 Premises and equipment, net 6,901 Interest payable 16 Goodwill 3,973 Other liabilities 1,278 Core deposit intangible 1,630 Interest receivable 519 Other assets 463 Total assets purchased $ 229,536 Total liabilities assumed $ 847,703 Net cash received $ (618,1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Fair Value of Securities</t>
        </is>
      </c>
      <c r="B4" s="4" t="inlineStr">
        <is>
          <t xml:space="preserve">The fair value of securities is as follows: September 30, 2022 Amortized Gross Gross Fair Available for sale U.S. Treasury and federal agencies $ 293,974 $ — $ (27,720) $ 266,254 State and municipal 505,975 — (90,729) 415,246 Federal agency collateralized mortgage obligations 36,269 — (1,645) 34,624 Federal agency mortgage-backed pools 226,785 — (32,144) 194,641 Corporate notes 84,464 209 (9,783) 74,890 Total available for sale investment securities $ 1,147,467 $ 209 $ (162,021) $ 985,655 Held to maturity U.S. Treasury and federal agencies $ 295,363 $ — $ (47,355) $ 248,008 State and municipal 1,128,034 10 (242,141) 885,903 Federal agency collateralized mortgage obligations 57,972 — (8,292) 49,680 Federal agency mortgage-backed pools 349,875 — (57,359) 292,516 Private labeled mortgage-backed pools 36,171 — (5,404) 30,767 Corporate notes 164,121 — (30,406) 133,715 Total held to maturity investment securities $ 2,031,536 $ 10 $ (390,957) $ 1,640,589 December 31, 2021 Amortized Gross Gross Fair Available for sale U.S. Treasury and federal agencies $ 118,595 $ 82 $ (1,698) $ 116,979 State and municipal 632,652 12,802 (5,708) 639,746 Federal agency collateralized mortgage obligations 60,600 989 (12) 61,577 Federal agency mortgage-backed pools 257,185 1,914 (1,408) 257,691 Corporate notes 84,579 1,013 (773) 84,819 Total available for sale investment securities $ 1,153,611 $ 16,800 $ (9,599) $ 1,160,812 Held to maturity U.S. Treasury and federal agencies $ 195,429 $ 12 $ (1,215) $ 194,226 State and municipal 862,461 20,719 (4,263) 878,917 Federal agency collateralized mortgage obligations 48,482 3 (1,020) 47,465 Federal agency mortgage-backed pools 247,937 209 (4,010) 244,136 Private labeled mortgage-backed pools 40,447 — (442) 40,005 Corporate notes 157,687 11 (2,456) 155,242 Total held to maturity investment securities $ 1,552,443 $ 20,954 $ (13,406) $ 1,559,991 </t>
        </is>
      </c>
    </row>
    <row r="5">
      <c r="A5" s="4" t="inlineStr">
        <is>
          <t>Schedule of Amortized Cost and Fair Value of Securities Available for Sale and Held to Maturity</t>
        </is>
      </c>
      <c r="B5" s="4" t="inlineStr">
        <is>
          <t xml:space="preserve">The amortized cost and fair value of securities available for sale and held to maturity at September 30, 2022 and December 31, 2021, by contractual maturity, are shown below. Expected maturities will differ from contractual maturities because issuers may have the right to call or prepay obligations with or without call or prepayment penalties. September 30, 2022 December 31, 2021 Amortized Fair Amortized Fair Available for sale Within one year $ 1,043 $ 1,030 $ 22,980 $ 22,984 One to five years 313,400 287,251 156,677 156,397 Five to ten years 261,596 224,407 315,630 316,125 After ten years 308,374 243,702 340,539 346,038 884,413 756,390 835,826 841,544 Federal agency collateralized mortgage obligations 36,269 34,624 60,600 61,577 Federal agency mortgage–backed pools 226,785 194,641 257,185 257,691 Total available for sale investment securities $ 1,147,467 $ 985,655 $ 1,153,611 $ 1,160,812 Held to maturity Within one year $ 32,861 $ 32,489 $ 5,222 $ 5,265 One to five years 209,055 195,644 65,739 66,982 Five to ten years 339,857 290,173 273,720 275,308 After ten years 1,005,745 749,320 870,896 880,830 1,587,518 1,267,626 1,215,577 1,228,385 Federal agency collateralized mortgage obligations 57,972 49,680 48,482 47,465 Federal agency mortgage–backed pools 349,875 292,516 247,937 244,136 Private labeled mortgage–backed pools 36,171 30,767 40,447 40,005 Total held to maturity investment securities $ 2,031,536 $ 1,640,589 $ 1,552,443 $ 1,559,991 </t>
        </is>
      </c>
    </row>
    <row r="6">
      <c r="A6" s="4" t="inlineStr">
        <is>
          <t>Schedule of Debt Securities, Available-for-Sale, Unrealized Loss Position, Fair Value</t>
        </is>
      </c>
      <c r="B6" s="4" t="inlineStr">
        <is>
          <t>The following table shows the gross unrealized losses and the fair value of the Company’s investments, aggregated by investment category and length of time that individual securities have been in a continuous unrealized loss position. September 30, 2022 Less than 12 Months 12 Months or More Total Fair Unrealized Fair Unrealized Fair Unrealized Investment Securities U.S. Treasury and federal agencies $ 326,455 $ (34,174) $ 187,559 $ (40,901) $ 514,014 $ (75,075) State and municipal 924,192 (198,105) 369,729 (134,765) 1,293,921 (332,870) Federal agency collateralized mortgage obligations 47,014 (2,897) 37,291 (7,040) 84,305 (9,937) Federal agency mortgage–backed pools 275,203 (42,992) 211,935 (46,511) 487,138 (89,503) Private labeled mortgage–backed pools 4,398 (730) 26,369 (4,674) 30,767 (5,404) Corporate notes 64,091 (11,425) 143,638 (28,764) 207,729 (40,189) Total temporarily impaired securities $ 1,641,353 $ (290,323) $ 976,521 $ (262,655) $ 2,617,874 $ (552,978) December 31, 2021 Less than 12 Months 12 Months or More Total Fair Unrealized Fair Unrealized Fair Unrealized Investment Securities U.S. Treasury and federal agencies $ 268,732 $ (2,483) $ 15,820 $ (430) $ 284,552 $ (2,913) State and municipal 539,882 (9,389) 19,461 (582) 559,343 (9,971) Federal agency collateralized mortgage obligations 56,027 (1,032) — — 56,027 (1,032) Federal agency mortgage–backed pools 406,540 (5,418) — — 406,540 (5,418) Private labeled mortgage–backed pools 40,005 (442) — — 40,005 (442) Corporate notes 189,500 (3,229) — — 189,500 (3,229) Total temporarily impaired securities $ 1,500,686 $ (21,993) $ 35,281 $ (1,012) $ 1,535,967 $ (23,005)</t>
        </is>
      </c>
    </row>
    <row r="7">
      <c r="A7" s="4" t="inlineStr">
        <is>
          <t>Schedule of Sales of Securities Available for Sale</t>
        </is>
      </c>
      <c r="B7" s="4" t="inlineStr">
        <is>
          <t xml:space="preserve">Information regarding security proceeds, gross gains and gross losses are presented below. Three Months Ended Nine Months Ended September 30 September 30 2022 2021 2022 2021 Sales of securities available for sale Proceeds $ — $ — $ — $ 27,514 Gross gains — — — 914 Gross loss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Loan Portfolio Segments and Classes</t>
        </is>
      </c>
      <c r="B4" s="4" t="inlineStr">
        <is>
          <t>The table below identifies the Company’s loan portfolio segments and classes. Portfolio Segment Class of Financing Receivable Commercial Owner occupied real estate Non-owner occupied real estate Residential spec homes Development &amp; spec land Commercial and industrial Real estate Residential mortgage Residential construction Mortgage warehouse Mortgage warehouse Consumer Direct installment Indirect installment Home equity</t>
        </is>
      </c>
    </row>
    <row r="5">
      <c r="A5" s="4" t="inlineStr">
        <is>
          <t>Schedule of Loans Outstanding by Portfolio Class</t>
        </is>
      </c>
      <c r="B5" s="4" t="inlineStr">
        <is>
          <t xml:space="preserve">The following table presents total loans outstanding by portfolio class, as of September 30, 2022 and December 31, 2021: September 30, December 31, Commercial Owner occupied real estate $ 587,075 $ 560,887 Non–owner occupied real estate 1,194,898 1,088,470 Residential spec homes 10,708 9,907 Development &amp; spec land 23,679 24,473 Commercial and industrial 587,383 530,208 Total commercial 2,403,743 2,213,945 Real estate Residential mortgage 598,250 563,811 Residential construction 36,651 30,571 Mortgage warehouse 73,690 109,031 Total real estate 708,591 703,413 Consumer Direct installment 58,673 63,714 Indirect installment 499,080 372,575 Home equity 342,128 290,970 Total consumer 899,881 727,259 Total loans 4,012,215 3,644,617 Allowance for credit losses (51,369) (54,286) Net loans $ 3,960,846 $ 3,590,331 </t>
        </is>
      </c>
    </row>
    <row r="6">
      <c r="A6" s="4" t="inlineStr">
        <is>
          <t>Schedule of Non-accrual, Loans Past Due Over 90 Days Still on Accrual, and Troubled Debt Restructured ("TDRs") by Class of Loans</t>
        </is>
      </c>
      <c r="B6" s="4" t="inlineStr">
        <is>
          <t xml:space="preserve">The following table presents non–accrual loans, loans past due over 90 days still on accrual, and troubled debt restructurings (“TDRs”) by class of loans: September 30, 2022 Non–accrual Loans Past Non–performing Performing Total Non–performing Commercial Owner occupied real estate $ 4,145 $ — $ — $ 568 $ 4,713 $ 4,527 Non–owner occupied real estate 607 — — 273 880 880 Residential spec homes 101 — — — 101 101 Development &amp; spec land 815 — — — 815 65 Commercial and industrial 690 — — — 690 333 Total commercial 6,358 — — 841 7,199 5,906 Real estate Residential mortgage 5,331 52 1,305 1,359 8,047 8,047 Residential construction — — — — — — Mortgage warehouse — — — — — — Total real estate 5,331 52 1,305 1,359 8,047 8,047 Consumer Direct installment 148 — — — 148 148 Indirect installment 564 57 — — 621 621 Home equity 2,370 84 360 329 3,143 3,143 Total consumer 3,082 141 360 329 3,912 3,912 Total $ 14,771 $ 193 $ 1,665 $ 2,529 $ 19,158 $ 17,865 December 31, 2021 Non–accrual Loans Past Non–performing Performing Total Non–performing Commercial Owner occupied real estate $ 4,247 $ — $ — $ 603 $ 4,850 $ 2,796 Non–owner occupied real estate 761 — 285 — 1,046 1,046 Residential spec homes — — — — — — Development &amp; spec land 919 — — — 919 919 Commercial and industrial 694 — — — 694 456 Total commercial 6,621 — 285 603 7,509 5,217 Real estate Residential mortgage 5,626 66 892 1,421 8,005 8,005 Residential construction — — — — — — Mortgage warehouse — — — — — — Total real estate 5,626 66 892 1,421 8,005 8,005 Consumer Direct installment 7 — — — 7 7 Indirect installment 538 15 — — 553 553 Home equity 2,170 64 344 367 2,945 2,945 Total consumer 2,715 79 344 367 3,505 3,505 Total $ 14,962 $ 145 $ 1,521 $ 2,391 $ 19,019 $ 16,727 </t>
        </is>
      </c>
    </row>
    <row r="7">
      <c r="A7" s="4" t="inlineStr">
        <is>
          <t>Schedule of Payment Status by Class of Loan</t>
        </is>
      </c>
      <c r="B7" s="4" t="inlineStr">
        <is>
          <t xml:space="preserve">The following table presents the payment status by class of loan, excluding non–accrual loans of $14.8 million and non–performing TDRs of $1.7 million at September 30, 2022: September 30, 2022 Current 30–59 Days 60–89 Days 90 Days or Total Total Commercial Owner occupied real estate $ 582,469 $ 402 $ 59 $ — $ 461 $ 582,930 Non–owner occupied real estate 1,194,183 108 — — 108 1,194,291 Residential spec homes 10,607 — — — — 10,607 Development &amp; spec land 22,864 — — — — 22,864 Commercial and industrial 586,478 156 59 — 215 586,693 Total commercial 2,396,601 666 118 — 784 2,397,385 Real estate Residential mortgage 590,223 456 883 52 1,391 591,614 Residential construction 36,651 — — — — 36,651 Mortgage warehouse 73,690 — — — — 73,690 Total real estate 700,564 456 883 52 1,391 701,955 Consumer Direct installment 58,427 65 33 — 98 58,525 Indirect installment 495,537 2,610 312 57 2,979 498,516 Home equity 337,487 1,713 114 84 1,911 339,398 Total consumer 891,451 4,388 459 141 4,988 896,439 Total $ 3,988,616 $ 5,510 $ 1,460 $ 193 $ 7,163 $ 3,995,779 The following table presents the payment status by class of loan, excluding non–accrual loans of $15.0 million and non–performing TDRs of $1.5 million at December 31, 2021: December 31, 2021 Current 30–59 Days 60–89 Days 90 Days or Total Total Commercial Owner occupied real estate $ 555,851 $ 789 $ — $ — $ 789 $ 556,640 Non–owner occupied real estate 1,085,716 1,708 — — 1,708 1,087,424 Residential spec homes 9,907 — — — — 9,907 Development &amp; spec land 23,496 58 — — 58 23,554 Commercial and industrial 528,461 974 79 — 1,053 529,514 Total commercial 2,203,431 3,529 79 — 3,608 2,207,039 Real estate Residential mortgage 556,128 834 265 66 1,165 557,293 Residential construction 30,571 — — — — 30,571 Mortgage warehouse 109,031 — — — — 109,031 Total real estate 695,730 834 265 66 1,165 696,895 Consumer Direct installment 63,295 409 3 — 412 63,707 Indirect installment 369,615 2,271 136 15 2,422 372,037 Home equity 287,382 849 161 64 1,074 288,456 Total consumer 720,292 3,529 300 79 3,908 724,200 Total $ 3,619,453 $ 7,892 $ 644 $ 145 $ 8,681 $ 3,628,134 </t>
        </is>
      </c>
    </row>
    <row r="8">
      <c r="A8" s="4" t="inlineStr">
        <is>
          <t>Schedule of TDRs by Loan Portfolio</t>
        </is>
      </c>
      <c r="B8" s="4" t="inlineStr">
        <is>
          <t xml:space="preserve">The following table presents TDRs by class of loan: September 30, 2022 December 31, 2021 Non–accrual Accruing Total Non–accrual Accruing Total Commercial Owner occupied real estate $ — $ 568 $ 568 $ — $ 603 $ 603 Non–owner occupied real estate — 273 273 285 — 285 Residential spec homes — — — — — — Development &amp; spec land — — — — — — Commercial and industrial — — — — — — Total commercial — 841 841 285 603 888 Real estate Residential mortgage 1,305 1,359 2,664 892 1,421 2,313 Residential construction — — — — — — Mortgage warehouse — — — — — — Total real estate 1,305 1,359 2,664 892 1,421 2,313 Consumer Direct installment — — — — — — Indirect installment — — — — — — Home equity 360 329 689 344 367 711 Total consumer 360 329 689 344 367 711 Total $ 1,665 $ 2,529 $ 4,194 $ 1,521 $ 2,391 $ 3,912 </t>
        </is>
      </c>
    </row>
    <row r="9">
      <c r="A9" s="4" t="inlineStr">
        <is>
          <t>Schedule of Allowance for Credit Loss Allocated for Collateral Dependent Loans</t>
        </is>
      </c>
      <c r="B9" s="4" t="inlineStr">
        <is>
          <t xml:space="preserve">The table below presents the amortized cost basis and allowance for credit losses (“ACL”) allocated for collateral dependent loans in accordance with ASC 326, which are individually evaluated to determine expected credit losses. September 30, 2022 Real Estate Accounts Receivable/Equipment Other Total ACL Commercial Owner occupied real estate $ 4,806 $ 508 $ — $ 5,314 $ 215 Non–owner occupied real estate 2,613 — — 2,613 — Residential spec homes 101 — — 101 — Development &amp; spec land 815 — — 815 55 Commercial and industrial 224 862 31 1,117 235 Total commercial 8,559 1,370 31 9,960 505 Total collateral dependent loans $ 8,559 $ 1,370 $ 31 $ 9,960 $ 505 December 31, 2021 Real Estate Accounts Receivable/Equipment Other Total ACL Commercial Owner occupied real estate $ 11,201 $ 103 $ — $ 11,304 $ 632 Non–owner occupied real estate 2,068 — — 2,068 — Residential spec homes — — — — — Development &amp; spec land 919 — — 919 — Commercial and industrial 427 1,218 — 1,645 128 Total commercial 14,615 1,321 — 15,936 760 Total collateral dependent loans $ 14,615 $ 1,321 $ — $ 15,936 $ 760 </t>
        </is>
      </c>
    </row>
    <row r="10">
      <c r="A10" s="4" t="inlineStr">
        <is>
          <t>Schedule of Loans by Credit Grades</t>
        </is>
      </c>
      <c r="B10" s="4" t="inlineStr">
        <is>
          <t xml:space="preserve">The following tables present loans by credit grades and origination year at September 30, 2022. September 30, 2022 2022 2021 2020 2019 2018 Prior Revolving Loans Total Commercial Owner occupied real estate Pass $ 80,017 $ 83,784 $ 52,008 $ 49,284 $ 39,449 $ 174,687 $ 73,017 $ 552,246 Special Mention — 6,722 — 1,922 596 3,464 — 12,704 Substandard 500 255 988 1,008 3,094 10,373 5,907 22,125 Doubtful — — — — — — — — Total owner occupied real estate $ 80,517 $ 90,761 $ 52,996 $ 52,214 $ 43,139 $ 188,524 $ 78,924 $ 587,075 Non–owner occupied real estate Pass $ 173,753 $ 176,098 $ 129,192 $ 103,011 $ 55,666 $ 315,357 $ 176,622 $ 1,129,699 Special Mention 798 — 268 6,788 39,530 7,130 4,026 58,540 Substandard — 703 — — 3,564 2,392 — 6,659 Doubtful — — — — — — — — Total non–owner occupied real estate $ 174,551 $ 176,801 $ 129,460 $ 109,799 $ 98,760 $ 324,879 $ 180,648 $ 1,194,898 Residential spec homes Pass $ 334 $ 3,725 $ 251 $ — $ — $ 1,784 $ 4,514 $ 10,608 Special Mention — — — — — — — — Substandard — — — — — — 100 100 Doubtful — — — — — — — — Total residential spec homes $ 334 $ 3,725 $ 251 $ — $ — $ 1,784 $ 4,614 $ 10,708 Development &amp; spec land Pass $ 363 $ 1,421 $ 493 $ 275 $ 6 $ 9,948 $ 10,092 $ 22,598 Special Mention — — — — — 153 — 153 Substandard — — — — — 180 748 928 Doubtful — — — — — — — — Total development &amp; spec land $ 363 $ 1,421 $ 493 $ 275 $ 6 $ 10,281 $ 10,840 $ 23,679 Commercial &amp; industrial Pass $ 128,945 $ 142,316 $ 36,543 $ 35,630 $ 53,819 $ 121,021 $ 46,813 $ 565,087 Special Mention 184 440 44 854 1,012 3,167 434 6,135 Substandard 89 2,568 2,701 517 3,113 4,813 2,360 16,161 Doubtful — — — — — — — — Total commercial &amp; industrial $ 129,218 $ 145,324 $ 39,288 $ 37,001 $ 57,944 $ 129,001 $ 49,607 $ 587,383 Total commercial $ 384,983 $ 418,032 $ 222,488 $ 199,289 $ 199,849 $ 654,469 $ 324,633 $ 2,403,743 September 30, 2022 2022 2021 2020 2019 2018 Prior Revolving Loans Total Real estate Residential mortgage Performing $ 85,899 $ 151,237 $ 94,838 $ 34,339 $ 37,898 $ 185,992 $ — $ 590,203 Non–performing — 132 286 626 633 6,370 — 8,047 Total residential mortgage $ 85,899 $ 151,369 $ 95,124 $ 34,965 $ 38,531 $ 192,362 $ — $ 598,250 Residential construction Performing $ 8 $ — $ — $ — $ — $ — $ 36,643 $ 36,651 Non–performing — — — — — — — — Total residential construction $ 8 $ — $ — $ — $ — $ — $ 36,643 $ 36,651 Mortgage warehouse Performing $ — $ — $ — $ — $ — $ — $ 73,690 $ 73,690 Non–performing — — — — — — — — Total mortgage warehouse $ — $ — $ — $ — $ — $ — $ 73,690 $ 73,690 Total real estate $ 85,907 $ 151,369 $ 95,124 $ 34,965 $ 38,531 $ 192,362 $ 110,333 $ 708,591 September 30, 2022 2022 2021 2020 2019 2018 Prior Revolving Loans Total Consumer Direct installment Performing $ 17,674 $ 13,804 $ 8,024 $ 8,632 $ 4,563 $ 5,816 $ 12 $ 58,525 Non–performing — 38 — 56 — 54 — 148 Total direct installment $ 17,674 $ 13,842 $ 8,024 $ 8,688 $ 4,563 $ 5,870 $ 12 $ 58,673 Indirect installment Performing $ 238,812 $ 124,338 $ 64,265 $ 38,635 $ 22,666 $ 9,743 $ — $ 498,459 Non–performing 22 100 99 181 113 106 — 621 Total indirect installment $ 238,834 $ 124,438 $ 64,364 $ 38,816 $ 22,779 $ 9,849 $ — $ 499,080 Home equity Performing $ 89,484 $ 80,222 $ 43,032 $ 28,233 $ 23,127 $ 68,301 $ 6,586 $ 338,985 Non–performing 19 16 105 160 154 1,132 1,557 3,143 Total home equity $ 89,503 $ 80,238 $ 43,137 $ 28,393 $ 23,281 $ 69,433 $ 8,143 $ 342,128 Total consumer $ 346,011 $ 218,518 $ 115,525 $ 75,897 $ 50,623 $ 85,152 $ 8,155 $ 899,881 The following tables present loans by credit grades and origination year at December 31, 2021. December 31, 2021 2021 2020 2019 2018 2017 Prior Revolving Loans Total Commercial Owner occupied real estate Pass $ 86,798 $ 58,789 $ 61,134 $ 43,903 $ 46,530 $ 159,351 $ 60,539 $ 517,044 Special Mention — 72 2,685 3,194 7,279 11,451 1,345 26,026 Substandard — 1,003 1,312 3,192 1,957 9,579 774 17,817 Doubtful — — — — — — — — Total owner occupied real estate $ 86,798 $ 59,864 $ 65,131 $ 50,289 $ 55,766 $ 180,381 $ 62,658 $ 560,887 Non–owner occupied real estate Pass $ 175,538 $ 108,465 $ 120,561 $ 59,596 $ 126,334 $ 260,362 $ 178,928 $ 1,029,784 Special Mention — 839 1,192 34,412 999 3,850 515 41,807 Substandard 720 — 6,045 1,096 425 7,793 800 16,879 Doubtful — — — — — — — — Total non–owner occupied real estate $ 176,258 $ 109,304 $ 127,798 $ 95,104 $ 127,758 $ 272,005 $ 180,243 $ 1,088,470 Residential spec homes Pass $ 1,115 $ 254 $ 155 $ — $ — $ 1,346 $ 7,037 $ 9,907 Special Mention — — — — — — — — Substandard — — — — — — — — Doubtful — — — — — — — — Total residential spec homes $ 1,115 $ 254 $ 155 $ — $ — $ 1,346 $ 7,037 $ 9,907 Development &amp; spec land Pass $ 2,282 $ 536 $ 503 $ 11 $ 3,583 $ 8,496 $ 7,837 $ 23,248 Special Mention — — — — — 177 — 177 Substandard — — — — 11 289 748 1,048 Doubtful — — — — — — — — Total development &amp; spec land $ 2,282 $ 536 $ 503 $ 11 $ 3,594 $ 8,962 $ 8,585 $ 24,473 Commercial &amp; industrial Pass $ 198,482 $ 48,245 $ 43,003 $ 47,986 $ 64,292 $ 69,589 $ 23,647 $ 495,244 Special Mention 592 3,278 2,090 4,588 3,781 7,427 3,295 25,051 Substandard 111 143 1,211 3,936 1,313 1,847 1,352 9,913 Doubtful — — — — — — — — Total commercial &amp; industrial $ 199,185 $ 51,666 $ 46,304 $ 56,510 $ 69,386 $ 78,863 $ 28,294 $ 530,208 Total commercial $ 465,638 $ 221,624 $ 239,891 $ 201,914 $ 256,504 $ 541,557 $ 286,817 $ 2,213,945 December 31, 2021 2021 2020 2019 2018 2017 Prior Revolving Loans Total Real estate Residential mortgage Performing $ 116,118 $ 105,051 $ 44,691 $ 50,778 $ 56,330 $ 182,838 $ — $ 555,806 Non–performing — 78 448 854 66 6,559 — 8,005 Total residential mortgage $ 116,118 $ 105,129 $ 45,139 $ 51,632 $ 56,396 $ 189,397 $ — $ 563,811 Residential construction Performing $ — $ — $ — $ — $ — $ — $ 30,571 $ 30,571 Non–performing — — — — — — — — Total residential construction $ — $ — $ — $ — $ — $ — $ 30,571 $ 30,571 Mortgage warehouse Performing $ — $ — $ — $ — $ — $ — $ 109,031 $ 109,031 Non–performing — — — — — — — — Total mortgage warehouse $ — $ — $ — $ — $ — $ — $ 109,031 $ 109,031 Total real estate $ 116,118 $ 105,129 $ 45,139 $ 51,632 $ 56,396 $ 189,397 $ 139,602 $ 703,413 December 31, 2021 2021 2020 2019 2018 2017 Prior Revolving Loans Total Consumer Direct installment Performing $ 18,826 $ 12,756 $ 13,390 $ 7,027 $ 6,036 $ 5,577 $ 95 $ 63,707 Non–performing — — — — 1 6 — 7 Total direct installment $ 18,826 $ 12,756 $ 13,390 $ 7,027 $ 6,037 $ 5,583 $ 95 $ 63,714 Indirect installment Performing $ 160,194 $ 91,416 $ 58,907 $ 39,956 $ 17,014 $ 4,535 $ — $ 372,022 Non–performing 46 93 162 92 88 72 — 553 Total indirect installment $ 160,240 $ 91,509 $ 59,069 $ 40,048 $ 17,102 $ 4,607 $ — $ 372,575 Home equity Performing $ 80,389 $ 51,856 $ 34,603 $ 26,924 $ 22,495 $ 65,059 $ 6,699 $ 288,025 Non–performing 9 114 37 90 166 1,321 1,208 2,945 Total home equity $ 80,398 $ 51,970 $ 34,640 $ 27,014 $ 22,661 $ 66,380 $ 7,907 $ 290,970 Total consumer $ 259,464 $ 156,235 $ 107,099 $ 74,089 $ 45,800 $ 76,570 $ 8,002 $ 727,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held to maturity fair value</t>
        </is>
      </c>
      <c r="B3" s="6" t="n">
        <v>1640589</v>
      </c>
      <c r="C3" s="6" t="n">
        <v>1559991</v>
      </c>
    </row>
    <row r="4">
      <c r="A4" s="4" t="inlineStr">
        <is>
          <t>Loans, net of allowance for credit losses</t>
        </is>
      </c>
      <c r="B4" s="6" t="n">
        <v>51369</v>
      </c>
      <c r="C4" s="6" t="n">
        <v>54286</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shares authorized (in shares)</t>
        </is>
      </c>
      <c r="B7" s="5" t="n">
        <v>99000000</v>
      </c>
      <c r="C7" s="5" t="n">
        <v>99000000</v>
      </c>
    </row>
    <row r="8">
      <c r="A8" s="4" t="inlineStr">
        <is>
          <t>Common stock, shares issued (in shares)</t>
        </is>
      </c>
      <c r="B8" s="5" t="n">
        <v>43932389</v>
      </c>
      <c r="C8" s="5" t="n">
        <v>43766931</v>
      </c>
    </row>
    <row r="9">
      <c r="A9" s="4" t="inlineStr">
        <is>
          <t>Common stock, shares outstanding (in shares)</t>
        </is>
      </c>
      <c r="B9" s="5" t="n">
        <v>43932389</v>
      </c>
      <c r="C9" s="5" t="n">
        <v>43766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and Loan Losses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Loan Losses</t>
        </is>
      </c>
      <c r="B4" s="4" t="inlineStr">
        <is>
          <t xml:space="preserve">The following tables represent, by loan portfolio segment, a summary of changes in the ACL on loans for the nine months ended September 30, 2022 and 2021: Three Months Ended September 30, 2022 Commercial Real Estate Mortgage Warehouse Consumer Total Balance, beginning of period $ 34,802 $ 4,422 $ 1,067 $ 12,059 $ 52,350 Provision for credit losses on loans (703) 640 (43) (495) (601) PCD loan charge–offs (242) — — — (242) Charge–offs (103) (27) — (592) (722) Recoveries 52 102 — 430 584 Balance, end of period $ 33,806 $ 5,137 $ 1,024 $ 11,402 $ 51,369 Three Months Ended September 30, 2021 Commercial Real Estate Mortgage Warehouse Consumer Total Balance, beginning of period $ 41,766 $ 4,108 $ 1,155 $ 8,620 $ 55,649 Provision for credit losses on loans 1,330 (400) (101) 283 1,112 Charge–offs (10) — — (189) (199) Recoveries 35 29 — 153 217 Balance, end of period $ 43,121 $ 3,737 $ 1,054 $ 8,867 $ 56,779 Nine Months Ended September 30, 2022 Commercial Real Estate Mortgage Warehouse Consumer Total Balance, beginning of period $ 40,775 $ 3,856 $ 1,059 $ 8,596 $ 54,286 Provision for credit losses on loans (6,343) 1,236 (35) 3,395 (1,747) PCD loan charge–offs (612) — — — (612) Charge–offs (240) (85) — (1,605) (1,930) Recoveries 226 130 — 1,016 1,372 Balance, end of period $ 33,806 $ 5,137 $ 1,024 $ 11,402 $ 51,369 Nine Months Ended September 30, 2021 Commercial Real Estate Mortgage Warehouse Consumer Total Balance, beginning of period $ 42,210 $ 4,620 $ 1,267 $ 8,930 $ 57,027 Provision for credit losses on loans 1,090 (1,000) (213) 110 (13) PCD loan charge–offs (6) — — — (6) Charge–offs (273) — — (661) (934) Recoveries 100 117 — 488 705 Balance, end of period $ 43,121 $ 3,737 $ 1,054 $ 8,867 $ 56,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 (Tables)</t>
        </is>
      </c>
      <c r="B1" s="2" t="inlineStr">
        <is>
          <t>9 Months Ended</t>
        </is>
      </c>
    </row>
    <row r="2">
      <c r="B2" s="2" t="inlineStr">
        <is>
          <t>Sep. 30, 2022</t>
        </is>
      </c>
    </row>
    <row r="3">
      <c r="A3" s="3" t="inlineStr">
        <is>
          <t>Payments for (Proceeds from) Mortgage Servicing Rights [Abstract]</t>
        </is>
      </c>
      <c r="B3" s="4" t="inlineStr">
        <is>
          <t xml:space="preserve"> </t>
        </is>
      </c>
    </row>
    <row r="4">
      <c r="A4" s="4" t="inlineStr">
        <is>
          <t>Schedule of Originated Mortgage Servicing Rights</t>
        </is>
      </c>
      <c r="B4" s="4" t="inlineStr">
        <is>
          <t xml:space="preserve">Three Months Ended Nine Months Ended September 30, September 30, September 30, September 30, 2022 2021 2022 2021 Mortgage servicing rights Balance, beginning of period $ 18,761 $ 17,791 $ 17,780 $ 17,644 Servicing rights capitalized 567 1,048 2,942 3,209 Amortization of servicing rights (624) (946) (2,018) (2,960) Balance, end of period 18,704 17,893 18,704 17,893 Impairment allowance Balance, beginning of period — (3,329) (2,594) (5,172) Additions — — — — Reductions — 299 2,594 2,142 Balance, end of period — (3,030) — (3,030) Mortgage servicing rights, net $ 18,704 $ 14,863 $ 18,704 $ 14,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purchase Agreements (Tables)</t>
        </is>
      </c>
      <c r="B1" s="2" t="inlineStr">
        <is>
          <t>9 Months Ended</t>
        </is>
      </c>
    </row>
    <row r="2">
      <c r="B2" s="2" t="inlineStr">
        <is>
          <t>Sep. 30, 2022</t>
        </is>
      </c>
    </row>
    <row r="3">
      <c r="A3" s="3" t="inlineStr">
        <is>
          <t>Disclosure of Repurchase Agreements [Abstract]</t>
        </is>
      </c>
      <c r="B3" s="4" t="inlineStr">
        <is>
          <t xml:space="preserve"> </t>
        </is>
      </c>
    </row>
    <row r="4">
      <c r="A4" s="4" t="inlineStr">
        <is>
          <t>Summary of Repurchase Agreements Accounted as Secured Borrowings</t>
        </is>
      </c>
      <c r="B4" s="4" t="inlineStr">
        <is>
          <t xml:space="preserve">The following tables show repurchase agreements accounted for as secured borrowings and the related securities, at fair value, pledged for repurchase agreements: September 30, 2022 Remaining Contractual Maturity of the Agreements Overnight Up to one One to three Three to five Five to ten Beyond ten Total Repurchase Agreements and repurchase-to-maturity transactions Repurchase Agreements $ 147,875 $ — $ — $ — $ — $ — $ 147,875 Securities pledged for Repurchase Agreements Federal agency collateralized mortgage obligations $ 15,532 $ — $ — $ — $ — $ — $ 15,532 Federal agency mortgage–backed pools 132,569 — — — — — 132,569 Private labeled mortgage–backed pools 9,048 — — — — — 9,048 Total $ 157,149 $ — $ — $ — $ — $ — $ 157,149 December 31, 2021 Remaining Contractual Maturity of the Agreements Overnight Up to one One to three Three to five Five to ten Beyond ten Total Repurchase Agreements and repurchase-to-maturity transactions Repurchase Agreements $ 130,798 $ — $ — $ — $ — $ — $ 130,798 Securities pledged for Repurchase Agreements Federal agency collateralized mortgage obligations $ 31,372 $ — $ — $ — $ — $ — $ 31,372 Federal agency mortgage–backed pools 98,474 — — — — — 98,474 Private labeled mortgage–backed pools 16,639 — — — — — 16,639 Total $ 146,485 $ — $ — $ — $ — $ — $ 146,4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following tables summarize the fair value of derivative financial instruments utilized by Horizon: Asset Derivatives Liability Derivatives September 30, 2022 September 30, 2022 Notional Fair Notional Fair Derivatives designated as hedging instruments Interest rate contracts – cash flow hedges $ 50,000 $ 2,067 $ — $ — Total derivatives designated as hedging instruments 50,000 2,067 — — Derivatives not designated as hedging instruments Interest rate contracts – fair value hedges 524,358 45,379 524,358 45,379 Mortgage loan contracts — — 11,530 330 Commitments to originate mortgage loans 5,489 140 — — Total derivatives not designated as hedging instruments 529,847 45,519 535,888 45,709 Total derivatives $ 529,847 $ 47,586 $ 535,888 $ 45,709 Asset Derivatives Liability Derivatives December 31, 2021 December 31, 2021 Notional Amount Fair Notional Amount Fair Derivatives designated as hedging instruments Interest rate contracts – cash flow hedges $ — $ — $ 50,000 $ 3,673 Total derivatives designated as hedging instruments — — 50,000 3,673 Derivatives not designated as hedging instruments Interest rate contracts – fair value hedges 488,967 14,419 488,967 14,419 Mortgage loan contracts — — 43,630 238 Commitments to originate mortgage loans 32,584 1,037 — — Total derivatives not designated as hedging instruments 521,551 15,456 532,597 14,657 Total derivatives $ 521,551 $ 15,456 $ 532,597 $ 18,330 </t>
        </is>
      </c>
    </row>
    <row r="5">
      <c r="A5" s="4" t="inlineStr">
        <is>
          <t>Schedule of Cash Flow Hedges Included in Accumulated Other Comprehensive Income (Loss)</t>
        </is>
      </c>
      <c r="B5" s="4" t="inlineStr">
        <is>
          <t xml:space="preserve">The effect of the derivative instruments on the condensed consolidated statements of comprehensive income for the nine–month periods ended September 30 is as follows: Amount of Gain Recognized in Other Comprehensive Income on Derivative Three Months Ended Nine Months Ended September 30, 2022 September 30, 2021 September 30, 2022 September 30, 2021 Derivatives in cash flow hedging relationship Interest rate contracts $ 1,542 $ 438 $ 4,535 $ 2,836 </t>
        </is>
      </c>
    </row>
    <row r="6">
      <c r="A6" s="4" t="inlineStr">
        <is>
          <t>Schedule of Effect of Derivative Instruments on Consolidated Statement of Income Derivative in Fair Value Hedging Relationship</t>
        </is>
      </c>
      <c r="B6" s="4" t="inlineStr">
        <is>
          <t>The effect of the derivative instruments on the condensed consolidated statements of income for the nine–month periods ended September 30 is as follows: Location of gain Amount of Gain (Loss) Recognized on Derivative Three Months Ended Nine Months Ended September 30, 2022 September 30, 2021 September 30, 2022 September 30, 2021 Derivative designated as hedging instruments Interest rate contracts – cash flow hedges Interest expense – Borrowings $ 95 $ 469 $ 710 $ 1,453 Total $ 95 $ 469 $ 710 $ 1,453 Location of loss Amount of Gain (Loss) Recognized on Derivative Three Months Ended Nine Months Ended September 30, 2022 September 30, 2021 September 30, 2022 September 30, 2021 Derivative not designated as hedging instruments Mortgage loan contracts Non–interest income – Gain on sale of loans $ (178) $ (333) $ (92) $ (333) Commitments to originate mortgage loans Non–interest income – Gain on sale of loans (141) 167 (897) (379) Total $ (319) $ (166) $ (989) $ (7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 of Assets and Liabilities Recognized on a Recurring Basis</t>
        </is>
      </c>
      <c r="B4" s="4" t="inlineStr">
        <is>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September 30, 2022 Fair Value Quoted Prices in Active Markets Significant Significant Available for sale securities U.S. Treasury and federal agencies $ 266,254 $ — $ 266,254 $ — State and municipal 415,246 — 415,246 — Federal agency collateralized mortgage obligations 34,624 — 34,624 — Federal agency mortgage–backed pools 194,641 — 194,641 — Corporate notes 74,890 — 74,890 — Total available for sale securities 985,655 — 985,655 — Interest rate swap agreements asset 47,446 — 47,446 — Commitments to originate mortgage loans 140 — 140 — Interest rate swap agreements liability (45,379) — (45,379) — Mortgage loan contracts (330) — (330) — December 31, 2021 Fair Value Quoted Prices in Active Markets Significant Significant Available for sale securities U.S. Treasury and federal agencies $ 116,979 $ — $ 116,979 $ — State and municipal 639,746 — 519,282 120,464 Federal agency collateralized mortgage obligations 61,577 — 61,577 — Federal agency mortgage–backed pools 257,691 — 257,691 — Corporate notes 84,819 — 79,787 5,032 Total available for sale securities 1,160,812 — 1,035,316 125,496 Interest rate swap agreements asset 14,419 — 14,419 — Commitments to originate mortgage loans 1,037 — 1,037 — Interest rate swap agreements liability (18,092) — (18,092) — Mortgage loan contracts (238) — (238) — </t>
        </is>
      </c>
    </row>
    <row r="5">
      <c r="A5" s="4" t="inlineStr">
        <is>
          <t>Schedule of Other Assets Measured at Fair Value on Nonrecurring Basis</t>
        </is>
      </c>
      <c r="B5" s="4" t="inlineStr">
        <is>
          <t xml:space="preserve">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September 30, 2022 Collateral dependent loans $ 9,455 $ — $ — $ 9,455 Mortgage servicing rights 18,704 — — 18,704 December 31, 2021 Collateral dependent loans $ 15,176 $ — $ — $ 15,176 Mortgage servicing rights 15,186 — — 15,186 </t>
        </is>
      </c>
    </row>
    <row r="6">
      <c r="A6" s="4" t="inlineStr">
        <is>
          <t>Schedule of Qualitative Information About Unobservable Inputs Used in Recurring and Nonrecurring Level 3 Fair Value Measurements, Other than Goodwill</t>
        </is>
      </c>
      <c r="B6" s="4" t="inlineStr">
        <is>
          <t>The following table presents qualitative information about unobservable inputs used in recurring and non–recurring Level 3 fair value measurements, other than goodwill. September 30, 2022 Fair Valuation Unobservable Range Collateral dependent loans $ 9,455 Collateral based measurement Discount to reflect current market conditions and ultimate collectibility 0.0%-100.0% (5.1%) Mortgage servicing rights 18,704 Discounted cash flows Discount rate, Constant prepayment rate, Probability of default 10.0%-10.0% (10.0%), 6.9%-13.3% (7.8%), 0.0%-0.7%(0.5%) December 31, 2021 Fair Valuation Unobservable Range Collateral dependent loans $ 15,176 Collateral based measurement Discount to reflect current market conditions and ultimate collectibility 0.0%-54.0%(4.8%) Mortgage servicing rights 15,186 Discounted cash flows Discount rate, 8.0%-8.0% (8.0%), 8.4%-14.6%(11.6%), 0.0%-2.0%(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Estimated Fair Values of Financial Instruments</t>
        </is>
      </c>
      <c r="B4" s="4" t="inlineStr">
        <is>
          <t xml:space="preserve">The following tables present estimated fair values of the Company’s financial instruments and the level within the fair value hierarchy in which the fair value measurements fall. September 30, 2022 Carrying Quoted Prices in Active Markets Significant Significant Assets Cash and due from banks $ 109,659 $ 109,659 $ — $ — Interest–earning time deposits 2,814 — 2,785 — Investment securities, held to maturity 2,031,536 — 1,640,589 — Loans held for sale 1,852 — — 1,852 Loans (excluding loan level hedges), net 3,960,846 — — 3,737,561 Stock in FHLB 26,677 — 26,677 — Interest receivable 30,096 — 30,096 — Mortgage servicing rights 18,704 — — 18,704 Liabilities Non–interest bearing deposits $ 1,315,155 $ 1,315,155 $ — $ — Interest bearing deposits 4,515,683 — 4,033,706 — Borrowings 1,048,091 — 1,044,117 — Subordinated notes 58,860 — 65,146 — Junior subordinated debentures issued to capital trusts 56,966 — 63,599 — Interest payable 1,961 — 1,961 — December 31, 2021 Carrying Quoted Prices in Active Markets Significant Significant Assets Cash and due from banks $ 593,508 $ 593,508 $ — $ — Interest–earning time deposits 4,782 — 4,861 — Investment securities, held to maturity 1,552,443 — 1,513,520 46,471 Loans held for sale 12,579 — — 12,579 Loans (excluding loan level hedges), net 3,590,331 — — 3,479,958 Stock in FHLB 24,440 — 24,440 — Interest receivable 26,137 — 26,137 — Mortgage servicing rights 15,186 — — 15,186 Liabilities Non–interest bearing deposits $ 1,360,338 $ 1,360,338 $ — $ — Interest bearing deposits 4,442,653 — 4,369,011 — Borrowings 712,739 — 708,275 — Subordinated notes 58,750 — 57,906 — Junior subordinated debentures issued to capital trusts 56,785 — 53,420 — Interest payable 2,235 — 2,23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Components of Accumulated Other Comprehensive Income</t>
        </is>
      </c>
      <c r="B4" s="4" t="inlineStr">
        <is>
          <t xml:space="preserve">September 30, December 31, Unrealized gain (loss) on securities available for sale $ (161,812) $ 7,201 Unamortized loss on securities held to maturity, previously transferred from AFS 3,895 5,770 Unrealized gain (loss) on derivative instruments 2,068 (3,673) Tax effect 32,728 (1,953) Total accumulated other comprehensive income (loss) $ (123,121) $ 7,3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Tables)</t>
        </is>
      </c>
      <c r="B1" s="2" t="inlineStr">
        <is>
          <t>9 Months Ended</t>
        </is>
      </c>
    </row>
    <row r="2">
      <c r="B2" s="2" t="inlineStr">
        <is>
          <t>Sep. 30, 2022</t>
        </is>
      </c>
    </row>
    <row r="3">
      <c r="A3" s="3" t="inlineStr">
        <is>
          <t>Banking and Thrift, Interest [Abstract]</t>
        </is>
      </c>
      <c r="B3" s="4" t="inlineStr">
        <is>
          <t xml:space="preserve"> </t>
        </is>
      </c>
    </row>
    <row r="4">
      <c r="A4" s="4" t="inlineStr">
        <is>
          <t>Summary of Regulatory Capital Requirement</t>
        </is>
      </c>
      <c r="B4" s="4" t="inlineStr">
        <is>
          <t>Horizon and the Bank’s actual and required capital ratios as of September 30, 2022 and December 31, 2021 were as follows: Actual Required for Capital Adequacy Purposes (1) Required For Capital Adequacy Purposes with Capital Buffer (1) Well Capitalized Under Prompt Corrective Action Provisions (1) Amount Ratio Amount Ratio Amount Ratio Amount Ratio September 30, 2022 Total capital (to risk–weighted assets) (1) Consolidated $ 760,102 14.44 % $ 421,180 8.00 % $ 552,798 10.50 % N/A N/A Bank 711,478 13.65 % 416,859 8.00 % 547,127 10.50 % $ 521,073 10.00 % Tier 1 capital (to risk–weighted assets) (1) Consolidated 712,642 13.54 % 315,885 6.00 % 447,503 8.50 % N/A N/A Bank 664,018 12.74 % 312,644 6.00 % 442,912 8.50 % 416,859 8.00 % Common equity tier 1 capital (to risk–weighted assets) (1) Consolidated 592,723 11.26 % 236,914 4.50 % 368,532 7.00 % N/A N/A Bank 664,018 12.74 % 234,483 4.50 % 364,751 7.00 % 338,698 6.50 % Tier 1 capital (to average assets) (1) Consolidated 712,642 9.56 % 298,240 4.00 % 298,240 4.00 % N/A N/A Bank 664,018 8.84 % 300,512 4.00 % 300,512 4.00 % 375,641 5.00 % December 31, 2021 Total capital (to risk–weighted assets) (1) Consolidated $ 708,198 15.71 % $ 360,737 8.00 % $ 473,468 10.50 % N/A N/A Bank 664,061 14.72 % 361,015 8.00 % 473,832 10.50 % $ 451,269 10.00 % Tier 1 capital (to risk–weighted assets) (1) Consolidated 661,729 14.68 % 270,553 6.00 % 383,284 8.50 % N/A N/A Bank 617,592 13.69 % 270,761 6.00 % 383,578 8.50 % 361,015 8.00 % Common equity tier 1 capital (to risk–weighted assets) (1) Consolidated 541,920 12.02 % 202,915 4.50 % 315,645 7.00 % N/A N/A Bank 617,592 13.69 % 203,071 4.50 % 315,888 7.00 % 293,325 6.50 % Tier 1 capital (to average assets) (1) Consolidated 661,729 9.05 % 292,335 4.00 % 292,335 4.00 % N/A N/A Bank 617,592 8.50 % 290,646 4.00 % 290,646 4.00 % 363,307 5.00 % (1) As defined by regulatory agen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ccounting Policies - Additional Information (Details) - $ / shares</t>
        </is>
      </c>
      <c r="C1" s="2" t="inlineStr">
        <is>
          <t>3 Months Ended</t>
        </is>
      </c>
      <c r="E1" s="2" t="inlineStr">
        <is>
          <t>9 Months Ended</t>
        </is>
      </c>
    </row>
    <row r="2">
      <c r="B2" s="2" t="inlineStr">
        <is>
          <t>May 06, 2021</t>
        </is>
      </c>
      <c r="C2" s="2" t="inlineStr">
        <is>
          <t>Sep. 30, 2022</t>
        </is>
      </c>
      <c r="D2" s="2" t="inlineStr">
        <is>
          <t>Sep. 30, 2021</t>
        </is>
      </c>
      <c r="E2" s="2" t="inlineStr">
        <is>
          <t>Sep. 30, 2022</t>
        </is>
      </c>
      <c r="F2" s="2" t="inlineStr">
        <is>
          <t>Sep. 30, 2021</t>
        </is>
      </c>
      <c r="G2" s="2" t="inlineStr">
        <is>
          <t>Jul. 16, 2019</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5" t="n">
        <v>2250000</v>
      </c>
    </row>
    <row r="5">
      <c r="A5" s="4" t="inlineStr">
        <is>
          <t>Number of shares repurchased (in shares)</t>
        </is>
      </c>
      <c r="B5" s="4" t="inlineStr">
        <is>
          <t xml:space="preserve"> </t>
        </is>
      </c>
      <c r="C5" s="4" t="inlineStr">
        <is>
          <t xml:space="preserve"> </t>
        </is>
      </c>
      <c r="D5" s="4" t="inlineStr">
        <is>
          <t xml:space="preserve"> </t>
        </is>
      </c>
      <c r="E5" s="5" t="n">
        <v>803349</v>
      </c>
      <c r="F5" s="4" t="inlineStr">
        <is>
          <t xml:space="preserve"> </t>
        </is>
      </c>
      <c r="G5" s="4" t="inlineStr">
        <is>
          <t xml:space="preserve"> </t>
        </is>
      </c>
    </row>
    <row r="6">
      <c r="A6" s="4" t="inlineStr">
        <is>
          <t>Average price per share repurchased (in USD per share)</t>
        </is>
      </c>
      <c r="B6" s="4" t="inlineStr">
        <is>
          <t xml:space="preserve"> </t>
        </is>
      </c>
      <c r="C6" s="4" t="inlineStr">
        <is>
          <t xml:space="preserve"> </t>
        </is>
      </c>
      <c r="D6" s="4" t="inlineStr">
        <is>
          <t xml:space="preserve"> </t>
        </is>
      </c>
      <c r="E6" s="7" t="n">
        <v>16.89</v>
      </c>
      <c r="F6" s="4" t="inlineStr">
        <is>
          <t xml:space="preserve"> </t>
        </is>
      </c>
      <c r="G6" s="4" t="inlineStr">
        <is>
          <t xml:space="preserve"> </t>
        </is>
      </c>
    </row>
    <row r="7">
      <c r="A7" s="4" t="inlineStr">
        <is>
          <t>Shares, non-dilutive (in shares)</t>
        </is>
      </c>
      <c r="B7" s="4" t="inlineStr">
        <is>
          <t xml:space="preserve"> </t>
        </is>
      </c>
      <c r="C7" s="5" t="n">
        <v>316760</v>
      </c>
      <c r="D7" s="5" t="n">
        <v>142705</v>
      </c>
      <c r="E7" s="5" t="n">
        <v>316760</v>
      </c>
      <c r="F7" s="5" t="n">
        <v>153582</v>
      </c>
      <c r="G7" s="4" t="inlineStr">
        <is>
          <t xml:space="preserve"> </t>
        </is>
      </c>
    </row>
    <row r="8">
      <c r="A8" s="4" t="inlineStr">
        <is>
          <t>Additional shares authorized (in shares)</t>
        </is>
      </c>
      <c r="B8" s="5" t="n">
        <v>14000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Summary of Computation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3821</v>
      </c>
      <c r="C4" s="6" t="n">
        <v>23071</v>
      </c>
      <c r="D4" s="6" t="n">
        <v>72243</v>
      </c>
      <c r="E4" s="6" t="n">
        <v>65666</v>
      </c>
    </row>
    <row r="5">
      <c r="A5" s="4" t="inlineStr">
        <is>
          <t>Weighted average common shares outstanding (in shares)</t>
        </is>
      </c>
      <c r="B5" s="5" t="n">
        <v>43573370</v>
      </c>
      <c r="C5" s="5" t="n">
        <v>43810729</v>
      </c>
      <c r="D5" s="5" t="n">
        <v>43567028</v>
      </c>
      <c r="E5" s="5" t="n">
        <v>43893194</v>
      </c>
    </row>
    <row r="6">
      <c r="A6" s="4" t="inlineStr">
        <is>
          <t>Basic earnings per share (in USD per share)</t>
        </is>
      </c>
      <c r="B6" s="7" t="n">
        <v>0.55</v>
      </c>
      <c r="C6" s="7" t="n">
        <v>0.53</v>
      </c>
      <c r="D6" s="7" t="n">
        <v>1.66</v>
      </c>
      <c r="E6" s="7" t="n">
        <v>1.5</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23821</v>
      </c>
      <c r="C8" s="6" t="n">
        <v>23071</v>
      </c>
      <c r="D8" s="6" t="n">
        <v>72243</v>
      </c>
      <c r="E8" s="6" t="n">
        <v>65666</v>
      </c>
    </row>
    <row r="9">
      <c r="A9" s="4" t="inlineStr">
        <is>
          <t>Weighted average common shares outstanding (in shares)</t>
        </is>
      </c>
      <c r="B9" s="5" t="n">
        <v>43573370</v>
      </c>
      <c r="C9" s="5" t="n">
        <v>43810729</v>
      </c>
      <c r="D9" s="5" t="n">
        <v>43567028</v>
      </c>
      <c r="E9" s="5" t="n">
        <v>43893194</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in shares)</t>
        </is>
      </c>
      <c r="B11" s="5" t="n">
        <v>43703793</v>
      </c>
      <c r="C11" s="5" t="n">
        <v>43958870</v>
      </c>
      <c r="D11" s="5" t="n">
        <v>43699035</v>
      </c>
      <c r="E11" s="5" t="n">
        <v>44047043</v>
      </c>
    </row>
    <row r="12">
      <c r="A12" s="4" t="inlineStr">
        <is>
          <t>Diluted earnings per share (in USD per share)</t>
        </is>
      </c>
      <c r="B12" s="7" t="n">
        <v>0.55</v>
      </c>
      <c r="C12" s="7" t="n">
        <v>0.52</v>
      </c>
      <c r="D12" s="7" t="n">
        <v>1.65</v>
      </c>
      <c r="E12" s="7" t="n">
        <v>1.49</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5" t="n">
        <v>92405</v>
      </c>
      <c r="C15" s="5" t="n">
        <v>99666</v>
      </c>
      <c r="D15" s="5" t="n">
        <v>92718</v>
      </c>
      <c r="E15" s="5" t="n">
        <v>102446</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38018</v>
      </c>
      <c r="C18" s="5" t="n">
        <v>48475</v>
      </c>
      <c r="D18" s="5" t="n">
        <v>39289</v>
      </c>
      <c r="E18" s="5" t="n">
        <v>514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47051</v>
      </c>
      <c r="C4" s="6" t="n">
        <v>40392</v>
      </c>
      <c r="D4" s="6" t="n">
        <v>126479</v>
      </c>
      <c r="E4" s="6" t="n">
        <v>120446</v>
      </c>
    </row>
    <row r="5">
      <c r="A5" s="4" t="inlineStr">
        <is>
          <t>Investment securities – taxable</t>
        </is>
      </c>
      <c r="B5" s="5" t="n">
        <v>8501</v>
      </c>
      <c r="C5" s="5" t="n">
        <v>4565</v>
      </c>
      <c r="D5" s="5" t="n">
        <v>24723</v>
      </c>
      <c r="E5" s="5" t="n">
        <v>8641</v>
      </c>
    </row>
    <row r="6">
      <c r="A6" s="4" t="inlineStr">
        <is>
          <t>Investment securities – tax exempt</t>
        </is>
      </c>
      <c r="B6" s="5" t="n">
        <v>7478</v>
      </c>
      <c r="C6" s="5" t="n">
        <v>5911</v>
      </c>
      <c r="D6" s="5" t="n">
        <v>21482</v>
      </c>
      <c r="E6" s="5" t="n">
        <v>16790</v>
      </c>
    </row>
    <row r="7">
      <c r="A7" s="4" t="inlineStr">
        <is>
          <t>Total interest income</t>
        </is>
      </c>
      <c r="B7" s="5" t="n">
        <v>63030</v>
      </c>
      <c r="C7" s="5" t="n">
        <v>50868</v>
      </c>
      <c r="D7" s="5" t="n">
        <v>172684</v>
      </c>
      <c r="E7" s="5" t="n">
        <v>14587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4116</v>
      </c>
      <c r="C9" s="5" t="n">
        <v>1808</v>
      </c>
      <c r="D9" s="5" t="n">
        <v>7289</v>
      </c>
      <c r="E9" s="5" t="n">
        <v>6204</v>
      </c>
    </row>
    <row r="10">
      <c r="A10" s="4" t="inlineStr">
        <is>
          <t>Borrowed funds</t>
        </is>
      </c>
      <c r="B10" s="5" t="n">
        <v>3895</v>
      </c>
      <c r="C10" s="5" t="n">
        <v>1075</v>
      </c>
      <c r="D10" s="5" t="n">
        <v>6425</v>
      </c>
      <c r="E10" s="5" t="n">
        <v>3640</v>
      </c>
    </row>
    <row r="11">
      <c r="A11" s="4" t="inlineStr">
        <is>
          <t>Subordinated notes</t>
        </is>
      </c>
      <c r="B11" s="5" t="n">
        <v>880</v>
      </c>
      <c r="C11" s="5" t="n">
        <v>880</v>
      </c>
      <c r="D11" s="5" t="n">
        <v>2641</v>
      </c>
      <c r="E11" s="5" t="n">
        <v>2641</v>
      </c>
    </row>
    <row r="12">
      <c r="A12" s="4" t="inlineStr">
        <is>
          <t>Junior subordinated debentures issued to capital trusts</t>
        </is>
      </c>
      <c r="B12" s="5" t="n">
        <v>744</v>
      </c>
      <c r="C12" s="5" t="n">
        <v>561</v>
      </c>
      <c r="D12" s="5" t="n">
        <v>1755</v>
      </c>
      <c r="E12" s="5" t="n">
        <v>1678</v>
      </c>
    </row>
    <row r="13">
      <c r="A13" s="4" t="inlineStr">
        <is>
          <t>Total interest expense</t>
        </is>
      </c>
      <c r="B13" s="5" t="n">
        <v>9635</v>
      </c>
      <c r="C13" s="5" t="n">
        <v>4324</v>
      </c>
      <c r="D13" s="5" t="n">
        <v>18110</v>
      </c>
      <c r="E13" s="5" t="n">
        <v>14163</v>
      </c>
    </row>
    <row r="14">
      <c r="A14" s="4" t="inlineStr">
        <is>
          <t>Net Interest Income</t>
        </is>
      </c>
      <c r="B14" s="5" t="n">
        <v>53395</v>
      </c>
      <c r="C14" s="5" t="n">
        <v>46544</v>
      </c>
      <c r="D14" s="5" t="n">
        <v>154574</v>
      </c>
      <c r="E14" s="5" t="n">
        <v>131714</v>
      </c>
    </row>
    <row r="15">
      <c r="A15" s="4" t="inlineStr">
        <is>
          <t>Credit loss expense (recovery)</t>
        </is>
      </c>
      <c r="B15" s="5" t="n">
        <v>-601</v>
      </c>
      <c r="C15" s="5" t="n">
        <v>1112</v>
      </c>
      <c r="D15" s="5" t="n">
        <v>-1747</v>
      </c>
      <c r="E15" s="5" t="n">
        <v>-13</v>
      </c>
    </row>
    <row r="16">
      <c r="A16" s="4" t="inlineStr">
        <is>
          <t>Net Interest Income after Credit Loss Expense (Recovery)</t>
        </is>
      </c>
      <c r="B16" s="5" t="n">
        <v>53996</v>
      </c>
      <c r="C16" s="5" t="n">
        <v>45432</v>
      </c>
      <c r="D16" s="5" t="n">
        <v>156321</v>
      </c>
      <c r="E16" s="5" t="n">
        <v>131727</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3023</v>
      </c>
      <c r="C18" s="5" t="n">
        <v>2291</v>
      </c>
      <c r="D18" s="5" t="n">
        <v>8651</v>
      </c>
      <c r="E18" s="5" t="n">
        <v>6682</v>
      </c>
    </row>
    <row r="19">
      <c r="A19" s="4" t="inlineStr">
        <is>
          <t>Wire transfer fees</t>
        </is>
      </c>
      <c r="B19" s="5" t="n">
        <v>148</v>
      </c>
      <c r="C19" s="5" t="n">
        <v>210</v>
      </c>
      <c r="D19" s="5" t="n">
        <v>477</v>
      </c>
      <c r="E19" s="5" t="n">
        <v>687</v>
      </c>
    </row>
    <row r="20">
      <c r="A20" s="4" t="inlineStr">
        <is>
          <t>Interchange fees</t>
        </is>
      </c>
      <c r="B20" s="5" t="n">
        <v>3089</v>
      </c>
      <c r="C20" s="5" t="n">
        <v>2587</v>
      </c>
      <c r="D20" s="5" t="n">
        <v>9451</v>
      </c>
      <c r="E20" s="5" t="n">
        <v>7819</v>
      </c>
    </row>
    <row r="21">
      <c r="A21" s="4" t="inlineStr">
        <is>
          <t>Fiduciary activities</t>
        </is>
      </c>
      <c r="B21" s="5" t="n">
        <v>1203</v>
      </c>
      <c r="C21" s="5" t="n">
        <v>2124</v>
      </c>
      <c r="D21" s="5" t="n">
        <v>4111</v>
      </c>
      <c r="E21" s="5" t="n">
        <v>5828</v>
      </c>
    </row>
    <row r="22">
      <c r="A22" s="4" t="inlineStr">
        <is>
          <t>Gains on sale of investment securities (includes $0 and $0 for the three months ended September 30, 2022 and 2021, respectively, and $0 and $914 for the nine months ended September 30, 2022 and 2021, respectively, related to accumulated other comprehensive earnings reclassifications)</t>
        </is>
      </c>
      <c r="B22" s="5" t="n">
        <v>0</v>
      </c>
      <c r="C22" s="5" t="n">
        <v>0</v>
      </c>
      <c r="D22" s="5" t="n">
        <v>0</v>
      </c>
      <c r="E22" s="5" t="n">
        <v>914</v>
      </c>
    </row>
    <row r="23">
      <c r="A23" s="4" t="inlineStr">
        <is>
          <t>Gain on sale of mortgage loans</t>
        </is>
      </c>
      <c r="B23" s="5" t="n">
        <v>1441</v>
      </c>
      <c r="C23" s="5" t="n">
        <v>4088</v>
      </c>
      <c r="D23" s="5" t="n">
        <v>5969</v>
      </c>
      <c r="E23" s="5" t="n">
        <v>14996</v>
      </c>
    </row>
    <row r="24">
      <c r="A24" s="4" t="inlineStr">
        <is>
          <t>Mortgage servicing income, net</t>
        </is>
      </c>
      <c r="B24" s="5" t="n">
        <v>355</v>
      </c>
      <c r="C24" s="5" t="n">
        <v>336</v>
      </c>
      <c r="D24" s="5" t="n">
        <v>4163</v>
      </c>
      <c r="E24" s="5" t="n">
        <v>2052</v>
      </c>
    </row>
    <row r="25">
      <c r="A25" s="4" t="inlineStr">
        <is>
          <t>Increase in cash value of bank owned life insurance</t>
        </is>
      </c>
      <c r="B25" s="5" t="n">
        <v>814</v>
      </c>
      <c r="C25" s="5" t="n">
        <v>534</v>
      </c>
      <c r="D25" s="5" t="n">
        <v>1843</v>
      </c>
      <c r="E25" s="5" t="n">
        <v>1547</v>
      </c>
    </row>
    <row r="26">
      <c r="A26" s="4" t="inlineStr">
        <is>
          <t>Death benefit on bank owned life insurance</t>
        </is>
      </c>
      <c r="B26" s="5" t="n">
        <v>0</v>
      </c>
      <c r="C26" s="5" t="n">
        <v>517</v>
      </c>
      <c r="D26" s="5" t="n">
        <v>644</v>
      </c>
      <c r="E26" s="5" t="n">
        <v>783</v>
      </c>
    </row>
    <row r="27">
      <c r="A27" s="4" t="inlineStr">
        <is>
          <t>Other income</t>
        </is>
      </c>
      <c r="B27" s="5" t="n">
        <v>115</v>
      </c>
      <c r="C27" s="5" t="n">
        <v>3357</v>
      </c>
      <c r="D27" s="5" t="n">
        <v>1468</v>
      </c>
      <c r="E27" s="5" t="n">
        <v>3816</v>
      </c>
    </row>
    <row r="28">
      <c r="A28" s="4" t="inlineStr">
        <is>
          <t>Total non–interest income</t>
        </is>
      </c>
      <c r="B28" s="5" t="n">
        <v>10188</v>
      </c>
      <c r="C28" s="5" t="n">
        <v>16044</v>
      </c>
      <c r="D28" s="5" t="n">
        <v>36777</v>
      </c>
      <c r="E28" s="5" t="n">
        <v>45124</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20613</v>
      </c>
      <c r="C30" s="5" t="n">
        <v>18901</v>
      </c>
      <c r="D30" s="5" t="n">
        <v>60305</v>
      </c>
      <c r="E30" s="5" t="n">
        <v>53502</v>
      </c>
    </row>
    <row r="31">
      <c r="A31" s="4" t="inlineStr">
        <is>
          <t>Net occupancy expenses</t>
        </is>
      </c>
      <c r="B31" s="5" t="n">
        <v>3293</v>
      </c>
      <c r="C31" s="5" t="n">
        <v>2935</v>
      </c>
      <c r="D31" s="5" t="n">
        <v>10044</v>
      </c>
      <c r="E31" s="5" t="n">
        <v>9337</v>
      </c>
    </row>
    <row r="32">
      <c r="A32" s="4" t="inlineStr">
        <is>
          <t>Data processing</t>
        </is>
      </c>
      <c r="B32" s="5" t="n">
        <v>2539</v>
      </c>
      <c r="C32" s="5" t="n">
        <v>2526</v>
      </c>
      <c r="D32" s="5" t="n">
        <v>7683</v>
      </c>
      <c r="E32" s="5" t="n">
        <v>7290</v>
      </c>
    </row>
    <row r="33">
      <c r="A33" s="4" t="inlineStr">
        <is>
          <t>Professional fees</t>
        </is>
      </c>
      <c r="B33" s="5" t="n">
        <v>552</v>
      </c>
      <c r="C33" s="5" t="n">
        <v>522</v>
      </c>
      <c r="D33" s="5" t="n">
        <v>1149</v>
      </c>
      <c r="E33" s="5" t="n">
        <v>1654</v>
      </c>
    </row>
    <row r="34">
      <c r="A34" s="4" t="inlineStr">
        <is>
          <t>Outside services and consultants</t>
        </is>
      </c>
      <c r="B34" s="5" t="n">
        <v>2855</v>
      </c>
      <c r="C34" s="5" t="n">
        <v>2330</v>
      </c>
      <c r="D34" s="5" t="n">
        <v>7865</v>
      </c>
      <c r="E34" s="5" t="n">
        <v>6252</v>
      </c>
    </row>
    <row r="35">
      <c r="A35" s="4" t="inlineStr">
        <is>
          <t>Loan expense</t>
        </is>
      </c>
      <c r="B35" s="5" t="n">
        <v>2926</v>
      </c>
      <c r="C35" s="5" t="n">
        <v>2645</v>
      </c>
      <c r="D35" s="5" t="n">
        <v>7968</v>
      </c>
      <c r="E35" s="5" t="n">
        <v>8574</v>
      </c>
    </row>
    <row r="36">
      <c r="A36" s="4" t="inlineStr">
        <is>
          <t>FDIC insurance expense</t>
        </is>
      </c>
      <c r="B36" s="5" t="n">
        <v>670</v>
      </c>
      <c r="C36" s="5" t="n">
        <v>279</v>
      </c>
      <c r="D36" s="5" t="n">
        <v>2170</v>
      </c>
      <c r="E36" s="5" t="n">
        <v>1579</v>
      </c>
    </row>
    <row r="37">
      <c r="A37" s="4" t="inlineStr">
        <is>
          <t>Other losses</t>
        </is>
      </c>
      <c r="B37" s="5" t="n">
        <v>398</v>
      </c>
      <c r="C37" s="5" t="n">
        <v>69</v>
      </c>
      <c r="D37" s="5" t="n">
        <v>928</v>
      </c>
      <c r="E37" s="5" t="n">
        <v>358</v>
      </c>
    </row>
    <row r="38">
      <c r="A38" s="4" t="inlineStr">
        <is>
          <t>Other expense</t>
        </is>
      </c>
      <c r="B38" s="5" t="n">
        <v>4504</v>
      </c>
      <c r="C38" s="5" t="n">
        <v>4142</v>
      </c>
      <c r="D38" s="5" t="n">
        <v>13216</v>
      </c>
      <c r="E38" s="5" t="n">
        <v>11363</v>
      </c>
    </row>
    <row r="39">
      <c r="A39" s="4" t="inlineStr">
        <is>
          <t>Total non–interest expense</t>
        </is>
      </c>
      <c r="B39" s="5" t="n">
        <v>38350</v>
      </c>
      <c r="C39" s="5" t="n">
        <v>34349</v>
      </c>
      <c r="D39" s="5" t="n">
        <v>111328</v>
      </c>
      <c r="E39" s="5" t="n">
        <v>99909</v>
      </c>
    </row>
    <row r="40">
      <c r="A40" s="4" t="inlineStr">
        <is>
          <t>Income Before Income Taxes</t>
        </is>
      </c>
      <c r="B40" s="5" t="n">
        <v>25834</v>
      </c>
      <c r="C40" s="5" t="n">
        <v>27127</v>
      </c>
      <c r="D40" s="5" t="n">
        <v>81770</v>
      </c>
      <c r="E40" s="5" t="n">
        <v>76942</v>
      </c>
    </row>
    <row r="41">
      <c r="A41" s="4" t="inlineStr">
        <is>
          <t>Income tax expense (includes $0 and $0 for the three months ended September 30, 2022 and 2021, respectively, and $0 and $192 for the nine months ended September 30, 2022 and 2021, respectively, related to income tax expense from reclassification items)</t>
        </is>
      </c>
      <c r="B41" s="5" t="n">
        <v>2013</v>
      </c>
      <c r="C41" s="5" t="n">
        <v>4056</v>
      </c>
      <c r="D41" s="5" t="n">
        <v>9527</v>
      </c>
      <c r="E41" s="5" t="n">
        <v>11276</v>
      </c>
    </row>
    <row r="42">
      <c r="A42" s="4" t="inlineStr">
        <is>
          <t>Net Income</t>
        </is>
      </c>
      <c r="B42" s="6" t="n">
        <v>23821</v>
      </c>
      <c r="C42" s="6" t="n">
        <v>23071</v>
      </c>
      <c r="D42" s="6" t="n">
        <v>72243</v>
      </c>
      <c r="E42" s="6" t="n">
        <v>65666</v>
      </c>
    </row>
    <row r="43">
      <c r="A43" s="4" t="inlineStr">
        <is>
          <t>Basic earnings per share (in USD per share)</t>
        </is>
      </c>
      <c r="B43" s="7" t="n">
        <v>0.55</v>
      </c>
      <c r="C43" s="7" t="n">
        <v>0.53</v>
      </c>
      <c r="D43" s="7" t="n">
        <v>1.66</v>
      </c>
      <c r="E43" s="7" t="n">
        <v>1.5</v>
      </c>
    </row>
    <row r="44">
      <c r="A44" s="4" t="inlineStr">
        <is>
          <t>Diluted earnings per share (in USD per share)</t>
        </is>
      </c>
      <c r="B44" s="7" t="n">
        <v>0.55</v>
      </c>
      <c r="C44" s="7" t="n">
        <v>0.52</v>
      </c>
      <c r="D44" s="7" t="n">
        <v>1.65</v>
      </c>
      <c r="E44" s="7" t="n">
        <v>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ccounting Policies - Error Correction (Details) - USD ($) $ in Thousands</t>
        </is>
      </c>
      <c r="B1" s="2" t="inlineStr">
        <is>
          <t>9 Months Ended</t>
        </is>
      </c>
    </row>
    <row r="2">
      <c r="B2" s="2" t="inlineStr">
        <is>
          <t>Sep. 30, 2022</t>
        </is>
      </c>
      <c r="C2" s="2" t="inlineStr">
        <is>
          <t>Sep. 30, 2021</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Loans, net of allowance for credit losses</t>
        </is>
      </c>
      <c r="B4" s="6" t="n">
        <v>3960846</v>
      </c>
      <c r="C4" s="4" t="inlineStr">
        <is>
          <t xml:space="preserve"> </t>
        </is>
      </c>
      <c r="D4" s="6" t="n">
        <v>3590331</v>
      </c>
    </row>
    <row r="5">
      <c r="A5" s="4" t="inlineStr">
        <is>
          <t>Total assets</t>
        </is>
      </c>
      <c r="B5" s="5" t="n">
        <v>7718695</v>
      </c>
      <c r="C5" s="4" t="inlineStr">
        <is>
          <t xml:space="preserve"> </t>
        </is>
      </c>
      <c r="D5" s="5" t="n">
        <v>7411889</v>
      </c>
    </row>
    <row r="6">
      <c r="A6" s="4" t="inlineStr">
        <is>
          <t>Borrowings</t>
        </is>
      </c>
      <c r="B6" s="5" t="n">
        <v>1048091</v>
      </c>
      <c r="C6" s="4" t="inlineStr">
        <is>
          <t xml:space="preserve"> </t>
        </is>
      </c>
      <c r="D6" s="5" t="n">
        <v>712739</v>
      </c>
    </row>
    <row r="7">
      <c r="A7" s="4" t="inlineStr">
        <is>
          <t>Total liabilities</t>
        </is>
      </c>
      <c r="B7" s="5" t="n">
        <v>7073702</v>
      </c>
      <c r="C7" s="4" t="inlineStr">
        <is>
          <t xml:space="preserve"> </t>
        </is>
      </c>
      <c r="D7" s="5" t="n">
        <v>6688680</v>
      </c>
    </row>
    <row r="8">
      <c r="A8" s="4" t="inlineStr">
        <is>
          <t>Total liabilities and stockholders' equity</t>
        </is>
      </c>
      <c r="B8" s="5" t="n">
        <v>7718695</v>
      </c>
      <c r="C8" s="4" t="inlineStr">
        <is>
          <t xml:space="preserve"> </t>
        </is>
      </c>
      <c r="D8" s="5" t="n">
        <v>7411889</v>
      </c>
    </row>
    <row r="9">
      <c r="A9" s="4" t="inlineStr">
        <is>
          <t>Net change in loans</t>
        </is>
      </c>
      <c r="B9" s="5" t="n">
        <v>-370251</v>
      </c>
      <c r="C9" s="6" t="n">
        <v>410717</v>
      </c>
      <c r="D9" s="4" t="inlineStr">
        <is>
          <t xml:space="preserve"> </t>
        </is>
      </c>
    </row>
    <row r="10">
      <c r="A10" s="4" t="inlineStr">
        <is>
          <t>Net cash provided by investing activities</t>
        </is>
      </c>
      <c r="B10" s="5" t="n">
        <v>-902327</v>
      </c>
      <c r="C10" s="5" t="n">
        <v>-140936</v>
      </c>
      <c r="D10" s="4" t="inlineStr">
        <is>
          <t xml:space="preserve"> </t>
        </is>
      </c>
    </row>
    <row r="11">
      <c r="A11" s="4" t="inlineStr">
        <is>
          <t>Proceeds from borrowings</t>
        </is>
      </c>
      <c r="B11" s="5" t="n">
        <v>668276</v>
      </c>
      <c r="C11" s="5" t="n">
        <v>227531</v>
      </c>
      <c r="D11" s="4" t="inlineStr">
        <is>
          <t xml:space="preserve"> </t>
        </is>
      </c>
    </row>
    <row r="12">
      <c r="A12" s="4" t="inlineStr">
        <is>
          <t>Net cash provided by financing activities</t>
        </is>
      </c>
      <c r="B12" s="5" t="n">
        <v>340814</v>
      </c>
      <c r="C12" s="5" t="n">
        <v>774223</v>
      </c>
      <c r="D12" s="4" t="inlineStr">
        <is>
          <t xml:space="preserve"> </t>
        </is>
      </c>
    </row>
    <row r="13">
      <c r="A13" s="4" t="inlineStr">
        <is>
          <t>Net Change in Cash and Cash Equivalents</t>
        </is>
      </c>
      <c r="B13" s="4" t="inlineStr">
        <is>
          <t xml:space="preserve"> </t>
        </is>
      </c>
      <c r="C13" s="5" t="n">
        <v>54460</v>
      </c>
      <c r="D13" s="4" t="inlineStr">
        <is>
          <t xml:space="preserve"> </t>
        </is>
      </c>
    </row>
    <row r="14">
      <c r="A14" s="3" t="inlineStr">
        <is>
          <t>Available for sale</t>
        </is>
      </c>
      <c r="B14" s="4" t="inlineStr">
        <is>
          <t xml:space="preserve"> </t>
        </is>
      </c>
      <c r="C14" s="4" t="inlineStr">
        <is>
          <t xml:space="preserve"> </t>
        </is>
      </c>
      <c r="D14" s="4" t="inlineStr">
        <is>
          <t xml:space="preserve"> </t>
        </is>
      </c>
    </row>
    <row r="15">
      <c r="A15" s="4" t="inlineStr">
        <is>
          <t>Amortized Cost</t>
        </is>
      </c>
      <c r="B15" s="5" t="n">
        <v>1147467</v>
      </c>
      <c r="C15" s="4" t="inlineStr">
        <is>
          <t xml:space="preserve"> </t>
        </is>
      </c>
      <c r="D15" s="5" t="n">
        <v>1153611</v>
      </c>
    </row>
    <row r="16">
      <c r="A16" s="4" t="inlineStr">
        <is>
          <t>Gross Unrealized Gains</t>
        </is>
      </c>
      <c r="B16" s="5" t="n">
        <v>209</v>
      </c>
      <c r="C16" s="4" t="inlineStr">
        <is>
          <t xml:space="preserve"> </t>
        </is>
      </c>
      <c r="D16" s="5" t="n">
        <v>16800</v>
      </c>
    </row>
    <row r="17">
      <c r="A17" s="4" t="inlineStr">
        <is>
          <t>Gross Unrealized Losses</t>
        </is>
      </c>
      <c r="B17" s="5" t="n">
        <v>-162021</v>
      </c>
      <c r="C17" s="4" t="inlineStr">
        <is>
          <t xml:space="preserve"> </t>
        </is>
      </c>
      <c r="D17" s="5" t="n">
        <v>-9599</v>
      </c>
    </row>
    <row r="18">
      <c r="A18" s="4" t="inlineStr">
        <is>
          <t>Fair Value</t>
        </is>
      </c>
      <c r="B18" s="5" t="n">
        <v>985655</v>
      </c>
      <c r="C18" s="4" t="inlineStr">
        <is>
          <t xml:space="preserve"> </t>
        </is>
      </c>
      <c r="D18" s="5" t="n">
        <v>1160812</v>
      </c>
    </row>
    <row r="19">
      <c r="A19" s="3" t="inlineStr">
        <is>
          <t>Held to maturity</t>
        </is>
      </c>
      <c r="B19" s="4" t="inlineStr">
        <is>
          <t xml:space="preserve"> </t>
        </is>
      </c>
      <c r="C19" s="4" t="inlineStr">
        <is>
          <t xml:space="preserve"> </t>
        </is>
      </c>
      <c r="D19" s="4" t="inlineStr">
        <is>
          <t xml:space="preserve"> </t>
        </is>
      </c>
    </row>
    <row r="20">
      <c r="A20" s="4" t="inlineStr">
        <is>
          <t>Investment securities, held to maturity</t>
        </is>
      </c>
      <c r="B20" s="5" t="n">
        <v>2031536</v>
      </c>
      <c r="C20" s="4" t="inlineStr">
        <is>
          <t xml:space="preserve"> </t>
        </is>
      </c>
      <c r="D20" s="5" t="n">
        <v>1552443</v>
      </c>
    </row>
    <row r="21">
      <c r="A21" s="4" t="inlineStr">
        <is>
          <t>Gross Unrealized Gains</t>
        </is>
      </c>
      <c r="B21" s="5" t="n">
        <v>10</v>
      </c>
      <c r="C21" s="4" t="inlineStr">
        <is>
          <t xml:space="preserve"> </t>
        </is>
      </c>
      <c r="D21" s="5" t="n">
        <v>20954</v>
      </c>
    </row>
    <row r="22">
      <c r="A22" s="4" t="inlineStr">
        <is>
          <t>Gross Unrealized Losses</t>
        </is>
      </c>
      <c r="B22" s="5" t="n">
        <v>-390957</v>
      </c>
      <c r="C22" s="4" t="inlineStr">
        <is>
          <t xml:space="preserve"> </t>
        </is>
      </c>
      <c r="D22" s="5" t="n">
        <v>-13406</v>
      </c>
    </row>
    <row r="23">
      <c r="A23" s="4" t="inlineStr">
        <is>
          <t>Fair Value</t>
        </is>
      </c>
      <c r="B23" s="5" t="n">
        <v>1640589</v>
      </c>
      <c r="C23" s="4" t="inlineStr">
        <is>
          <t xml:space="preserve"> </t>
        </is>
      </c>
      <c r="D23" s="5" t="n">
        <v>1559991</v>
      </c>
    </row>
    <row r="24">
      <c r="A24" s="4" t="inlineStr">
        <is>
          <t>Mortgage–backed pools</t>
        </is>
      </c>
      <c r="B24" s="4" t="inlineStr">
        <is>
          <t xml:space="preserve"> </t>
        </is>
      </c>
      <c r="C24" s="4" t="inlineStr">
        <is>
          <t xml:space="preserve"> </t>
        </is>
      </c>
      <c r="D24" s="4" t="inlineStr">
        <is>
          <t xml:space="preserve"> </t>
        </is>
      </c>
    </row>
    <row r="25">
      <c r="A25" s="3" t="inlineStr">
        <is>
          <t>Available for sale</t>
        </is>
      </c>
      <c r="B25" s="4" t="inlineStr">
        <is>
          <t xml:space="preserve"> </t>
        </is>
      </c>
      <c r="C25" s="4" t="inlineStr">
        <is>
          <t xml:space="preserve"> </t>
        </is>
      </c>
      <c r="D25" s="4" t="inlineStr">
        <is>
          <t xml:space="preserve"> </t>
        </is>
      </c>
    </row>
    <row r="26">
      <c r="A26" s="4" t="inlineStr">
        <is>
          <t>Amortized Cost</t>
        </is>
      </c>
      <c r="B26" s="4" t="inlineStr">
        <is>
          <t xml:space="preserve"> </t>
        </is>
      </c>
      <c r="C26" s="4" t="inlineStr">
        <is>
          <t xml:space="preserve"> </t>
        </is>
      </c>
      <c r="D26" s="5" t="n">
        <v>257185</v>
      </c>
    </row>
    <row r="27">
      <c r="A27" s="4" t="inlineStr">
        <is>
          <t>Gross Unrealized Gains</t>
        </is>
      </c>
      <c r="B27" s="4" t="inlineStr">
        <is>
          <t xml:space="preserve"> </t>
        </is>
      </c>
      <c r="C27" s="4" t="inlineStr">
        <is>
          <t xml:space="preserve"> </t>
        </is>
      </c>
      <c r="D27" s="5" t="n">
        <v>1914</v>
      </c>
    </row>
    <row r="28">
      <c r="A28" s="4" t="inlineStr">
        <is>
          <t>Gross Unrealized Losses</t>
        </is>
      </c>
      <c r="B28" s="4" t="inlineStr">
        <is>
          <t xml:space="preserve"> </t>
        </is>
      </c>
      <c r="C28" s="4" t="inlineStr">
        <is>
          <t xml:space="preserve"> </t>
        </is>
      </c>
      <c r="D28" s="5" t="n">
        <v>-1408</v>
      </c>
    </row>
    <row r="29">
      <c r="A29" s="4" t="inlineStr">
        <is>
          <t>Fair Value</t>
        </is>
      </c>
      <c r="B29" s="4" t="inlineStr">
        <is>
          <t xml:space="preserve"> </t>
        </is>
      </c>
      <c r="C29" s="4" t="inlineStr">
        <is>
          <t xml:space="preserve"> </t>
        </is>
      </c>
      <c r="D29" s="5" t="n">
        <v>257691</v>
      </c>
    </row>
    <row r="30">
      <c r="A30" s="3" t="inlineStr">
        <is>
          <t>Held to maturity</t>
        </is>
      </c>
      <c r="B30" s="4" t="inlineStr">
        <is>
          <t xml:space="preserve"> </t>
        </is>
      </c>
      <c r="C30" s="4" t="inlineStr">
        <is>
          <t xml:space="preserve"> </t>
        </is>
      </c>
      <c r="D30" s="4" t="inlineStr">
        <is>
          <t xml:space="preserve"> </t>
        </is>
      </c>
    </row>
    <row r="31">
      <c r="A31" s="4" t="inlineStr">
        <is>
          <t>Investment securities, held to maturity</t>
        </is>
      </c>
      <c r="B31" s="4" t="inlineStr">
        <is>
          <t xml:space="preserve"> </t>
        </is>
      </c>
      <c r="C31" s="4" t="inlineStr">
        <is>
          <t xml:space="preserve"> </t>
        </is>
      </c>
      <c r="D31" s="5" t="n">
        <v>288384</v>
      </c>
    </row>
    <row r="32">
      <c r="A32" s="4" t="inlineStr">
        <is>
          <t>Gross Unrealized Gains</t>
        </is>
      </c>
      <c r="B32" s="4" t="inlineStr">
        <is>
          <t xml:space="preserve"> </t>
        </is>
      </c>
      <c r="C32" s="4" t="inlineStr">
        <is>
          <t xml:space="preserve"> </t>
        </is>
      </c>
      <c r="D32" s="5" t="n">
        <v>209</v>
      </c>
    </row>
    <row r="33">
      <c r="A33" s="4" t="inlineStr">
        <is>
          <t>Gross Unrealized Losses</t>
        </is>
      </c>
      <c r="B33" s="4" t="inlineStr">
        <is>
          <t xml:space="preserve"> </t>
        </is>
      </c>
      <c r="C33" s="4" t="inlineStr">
        <is>
          <t xml:space="preserve"> </t>
        </is>
      </c>
      <c r="D33" s="5" t="n">
        <v>-4452</v>
      </c>
    </row>
    <row r="34">
      <c r="A34" s="4" t="inlineStr">
        <is>
          <t>Fair Value</t>
        </is>
      </c>
      <c r="B34" s="4" t="inlineStr">
        <is>
          <t xml:space="preserve"> </t>
        </is>
      </c>
      <c r="C34" s="4" t="inlineStr">
        <is>
          <t xml:space="preserve"> </t>
        </is>
      </c>
      <c r="D34" s="5" t="n">
        <v>284141</v>
      </c>
    </row>
    <row r="35">
      <c r="A35" s="4" t="inlineStr">
        <is>
          <t>Federal agency mortgage–backed pools</t>
        </is>
      </c>
      <c r="B35" s="4" t="inlineStr">
        <is>
          <t xml:space="preserve"> </t>
        </is>
      </c>
      <c r="C35" s="4" t="inlineStr">
        <is>
          <t xml:space="preserve"> </t>
        </is>
      </c>
      <c r="D35" s="4" t="inlineStr">
        <is>
          <t xml:space="preserve"> </t>
        </is>
      </c>
    </row>
    <row r="36">
      <c r="A36" s="3" t="inlineStr">
        <is>
          <t>Available for sale</t>
        </is>
      </c>
      <c r="B36" s="4" t="inlineStr">
        <is>
          <t xml:space="preserve"> </t>
        </is>
      </c>
      <c r="C36" s="4" t="inlineStr">
        <is>
          <t xml:space="preserve"> </t>
        </is>
      </c>
      <c r="D36" s="4" t="inlineStr">
        <is>
          <t xml:space="preserve"> </t>
        </is>
      </c>
    </row>
    <row r="37">
      <c r="A37" s="4" t="inlineStr">
        <is>
          <t>Amortized Cost</t>
        </is>
      </c>
      <c r="B37" s="5" t="n">
        <v>226785</v>
      </c>
      <c r="C37" s="4" t="inlineStr">
        <is>
          <t xml:space="preserve"> </t>
        </is>
      </c>
      <c r="D37" s="5" t="n">
        <v>257185</v>
      </c>
    </row>
    <row r="38">
      <c r="A38" s="4" t="inlineStr">
        <is>
          <t>Gross Unrealized Gains</t>
        </is>
      </c>
      <c r="B38" s="5" t="n">
        <v>0</v>
      </c>
      <c r="C38" s="4" t="inlineStr">
        <is>
          <t xml:space="preserve"> </t>
        </is>
      </c>
      <c r="D38" s="5" t="n">
        <v>1914</v>
      </c>
    </row>
    <row r="39">
      <c r="A39" s="4" t="inlineStr">
        <is>
          <t>Gross Unrealized Losses</t>
        </is>
      </c>
      <c r="B39" s="5" t="n">
        <v>-32144</v>
      </c>
      <c r="C39" s="4" t="inlineStr">
        <is>
          <t xml:space="preserve"> </t>
        </is>
      </c>
      <c r="D39" s="5" t="n">
        <v>-1408</v>
      </c>
    </row>
    <row r="40">
      <c r="A40" s="4" t="inlineStr">
        <is>
          <t>Fair Value</t>
        </is>
      </c>
      <c r="B40" s="5" t="n">
        <v>194641</v>
      </c>
      <c r="C40" s="4" t="inlineStr">
        <is>
          <t xml:space="preserve"> </t>
        </is>
      </c>
      <c r="D40" s="5" t="n">
        <v>257691</v>
      </c>
    </row>
    <row r="41">
      <c r="A41" s="3" t="inlineStr">
        <is>
          <t>Held to maturity</t>
        </is>
      </c>
      <c r="B41" s="4" t="inlineStr">
        <is>
          <t xml:space="preserve"> </t>
        </is>
      </c>
      <c r="C41" s="4" t="inlineStr">
        <is>
          <t xml:space="preserve"> </t>
        </is>
      </c>
      <c r="D41" s="4" t="inlineStr">
        <is>
          <t xml:space="preserve"> </t>
        </is>
      </c>
    </row>
    <row r="42">
      <c r="A42" s="4" t="inlineStr">
        <is>
          <t>Investment securities, held to maturity</t>
        </is>
      </c>
      <c r="B42" s="5" t="n">
        <v>349875</v>
      </c>
      <c r="C42" s="4" t="inlineStr">
        <is>
          <t xml:space="preserve"> </t>
        </is>
      </c>
      <c r="D42" s="5" t="n">
        <v>247937</v>
      </c>
    </row>
    <row r="43">
      <c r="A43" s="4" t="inlineStr">
        <is>
          <t>Gross Unrealized Gains</t>
        </is>
      </c>
      <c r="B43" s="5" t="n">
        <v>0</v>
      </c>
      <c r="C43" s="4" t="inlineStr">
        <is>
          <t xml:space="preserve"> </t>
        </is>
      </c>
      <c r="D43" s="5" t="n">
        <v>209</v>
      </c>
    </row>
    <row r="44">
      <c r="A44" s="4" t="inlineStr">
        <is>
          <t>Gross Unrealized Losses</t>
        </is>
      </c>
      <c r="B44" s="5" t="n">
        <v>-57359</v>
      </c>
      <c r="C44" s="4" t="inlineStr">
        <is>
          <t xml:space="preserve"> </t>
        </is>
      </c>
      <c r="D44" s="5" t="n">
        <v>-4010</v>
      </c>
    </row>
    <row r="45">
      <c r="A45" s="4" t="inlineStr">
        <is>
          <t>Fair Value</t>
        </is>
      </c>
      <c r="B45" s="5" t="n">
        <v>292516</v>
      </c>
      <c r="C45" s="4" t="inlineStr">
        <is>
          <t xml:space="preserve"> </t>
        </is>
      </c>
      <c r="D45" s="5" t="n">
        <v>244136</v>
      </c>
    </row>
    <row r="46">
      <c r="A46" s="4" t="inlineStr">
        <is>
          <t>Private labeled mortgage–backed pools</t>
        </is>
      </c>
      <c r="B46" s="4" t="inlineStr">
        <is>
          <t xml:space="preserve"> </t>
        </is>
      </c>
      <c r="C46" s="4" t="inlineStr">
        <is>
          <t xml:space="preserve"> </t>
        </is>
      </c>
      <c r="D46" s="4" t="inlineStr">
        <is>
          <t xml:space="preserve"> </t>
        </is>
      </c>
    </row>
    <row r="47">
      <c r="A47" s="3" t="inlineStr">
        <is>
          <t>Available for sale</t>
        </is>
      </c>
      <c r="B47" s="4" t="inlineStr">
        <is>
          <t xml:space="preserve"> </t>
        </is>
      </c>
      <c r="C47" s="4" t="inlineStr">
        <is>
          <t xml:space="preserve"> </t>
        </is>
      </c>
      <c r="D47" s="4" t="inlineStr">
        <is>
          <t xml:space="preserve"> </t>
        </is>
      </c>
    </row>
    <row r="48">
      <c r="A48" s="4" t="inlineStr">
        <is>
          <t>Amortized Cost</t>
        </is>
      </c>
      <c r="B48" s="4" t="inlineStr">
        <is>
          <t xml:space="preserve"> </t>
        </is>
      </c>
      <c r="C48" s="4" t="inlineStr">
        <is>
          <t xml:space="preserve"> </t>
        </is>
      </c>
      <c r="D48" s="5" t="n">
        <v>0</v>
      </c>
    </row>
    <row r="49">
      <c r="A49" s="4" t="inlineStr">
        <is>
          <t>Gross Unrealized Gains</t>
        </is>
      </c>
      <c r="B49" s="4" t="inlineStr">
        <is>
          <t xml:space="preserve"> </t>
        </is>
      </c>
      <c r="C49" s="4" t="inlineStr">
        <is>
          <t xml:space="preserve"> </t>
        </is>
      </c>
      <c r="D49" s="5" t="n">
        <v>0</v>
      </c>
    </row>
    <row r="50">
      <c r="A50" s="4" t="inlineStr">
        <is>
          <t>Gross Unrealized Losses</t>
        </is>
      </c>
      <c r="B50" s="4" t="inlineStr">
        <is>
          <t xml:space="preserve"> </t>
        </is>
      </c>
      <c r="C50" s="4" t="inlineStr">
        <is>
          <t xml:space="preserve"> </t>
        </is>
      </c>
      <c r="D50" s="5" t="n">
        <v>0</v>
      </c>
    </row>
    <row r="51">
      <c r="A51" s="4" t="inlineStr">
        <is>
          <t>Fair Value</t>
        </is>
      </c>
      <c r="B51" s="4" t="inlineStr">
        <is>
          <t xml:space="preserve"> </t>
        </is>
      </c>
      <c r="C51" s="4" t="inlineStr">
        <is>
          <t xml:space="preserve"> </t>
        </is>
      </c>
      <c r="D51" s="5" t="n">
        <v>0</v>
      </c>
    </row>
    <row r="52">
      <c r="A52" s="3" t="inlineStr">
        <is>
          <t>Held to maturity</t>
        </is>
      </c>
      <c r="B52" s="4" t="inlineStr">
        <is>
          <t xml:space="preserve"> </t>
        </is>
      </c>
      <c r="C52" s="4" t="inlineStr">
        <is>
          <t xml:space="preserve"> </t>
        </is>
      </c>
      <c r="D52" s="4" t="inlineStr">
        <is>
          <t xml:space="preserve"> </t>
        </is>
      </c>
    </row>
    <row r="53">
      <c r="A53" s="4" t="inlineStr">
        <is>
          <t>Investment securities, held to maturity</t>
        </is>
      </c>
      <c r="B53" s="5" t="n">
        <v>36171</v>
      </c>
      <c r="C53" s="4" t="inlineStr">
        <is>
          <t xml:space="preserve"> </t>
        </is>
      </c>
      <c r="D53" s="5" t="n">
        <v>40447</v>
      </c>
    </row>
    <row r="54">
      <c r="A54" s="4" t="inlineStr">
        <is>
          <t>Gross Unrealized Gains</t>
        </is>
      </c>
      <c r="B54" s="5" t="n">
        <v>0</v>
      </c>
      <c r="C54" s="4" t="inlineStr">
        <is>
          <t xml:space="preserve"> </t>
        </is>
      </c>
      <c r="D54" s="5" t="n">
        <v>0</v>
      </c>
    </row>
    <row r="55">
      <c r="A55" s="4" t="inlineStr">
        <is>
          <t>Gross Unrealized Losses</t>
        </is>
      </c>
      <c r="B55" s="5" t="n">
        <v>-5404</v>
      </c>
      <c r="C55" s="4" t="inlineStr">
        <is>
          <t xml:space="preserve"> </t>
        </is>
      </c>
      <c r="D55" s="5" t="n">
        <v>-442</v>
      </c>
    </row>
    <row r="56">
      <c r="A56" s="4" t="inlineStr">
        <is>
          <t>Fair Value</t>
        </is>
      </c>
      <c r="B56" s="6" t="n">
        <v>30767</v>
      </c>
      <c r="C56" s="4" t="inlineStr">
        <is>
          <t xml:space="preserve"> </t>
        </is>
      </c>
      <c r="D56" s="5" t="n">
        <v>40005</v>
      </c>
    </row>
    <row r="57">
      <c r="A57" s="4" t="inlineStr">
        <is>
          <t>As Reported</t>
        </is>
      </c>
      <c r="B57" s="4" t="inlineStr">
        <is>
          <t xml:space="preserve"> </t>
        </is>
      </c>
      <c r="C57" s="4" t="inlineStr">
        <is>
          <t xml:space="preserve"> </t>
        </is>
      </c>
      <c r="D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row>
    <row r="59">
      <c r="A59" s="4" t="inlineStr">
        <is>
          <t>Loans, net of allowance for credit losses</t>
        </is>
      </c>
      <c r="B59" s="4" t="inlineStr">
        <is>
          <t xml:space="preserve"> </t>
        </is>
      </c>
      <c r="C59" s="4" t="inlineStr">
        <is>
          <t xml:space="preserve"> </t>
        </is>
      </c>
      <c r="D59" s="5" t="n">
        <v>3553345</v>
      </c>
    </row>
    <row r="60">
      <c r="A60" s="4" t="inlineStr">
        <is>
          <t>Total assets</t>
        </is>
      </c>
      <c r="B60" s="4" t="inlineStr">
        <is>
          <t xml:space="preserve"> </t>
        </is>
      </c>
      <c r="C60" s="4" t="inlineStr">
        <is>
          <t xml:space="preserve"> </t>
        </is>
      </c>
      <c r="D60" s="5" t="n">
        <v>7374903</v>
      </c>
    </row>
    <row r="61">
      <c r="A61" s="4" t="inlineStr">
        <is>
          <t>Borrowings</t>
        </is>
      </c>
      <c r="B61" s="4" t="inlineStr">
        <is>
          <t xml:space="preserve"> </t>
        </is>
      </c>
      <c r="C61" s="4" t="inlineStr">
        <is>
          <t xml:space="preserve"> </t>
        </is>
      </c>
      <c r="D61" s="5" t="n">
        <v>675753</v>
      </c>
    </row>
    <row r="62">
      <c r="A62" s="4" t="inlineStr">
        <is>
          <t>Total liabilities</t>
        </is>
      </c>
      <c r="B62" s="4" t="inlineStr">
        <is>
          <t xml:space="preserve"> </t>
        </is>
      </c>
      <c r="C62" s="4" t="inlineStr">
        <is>
          <t xml:space="preserve"> </t>
        </is>
      </c>
      <c r="D62" s="5" t="n">
        <v>6651694</v>
      </c>
    </row>
    <row r="63">
      <c r="A63" s="4" t="inlineStr">
        <is>
          <t>Total liabilities and stockholders' equity</t>
        </is>
      </c>
      <c r="B63" s="4" t="inlineStr">
        <is>
          <t xml:space="preserve"> </t>
        </is>
      </c>
      <c r="C63" s="4" t="inlineStr">
        <is>
          <t xml:space="preserve"> </t>
        </is>
      </c>
      <c r="D63" s="5" t="n">
        <v>7374903</v>
      </c>
    </row>
    <row r="64">
      <c r="A64" s="4" t="inlineStr">
        <is>
          <t>Net change in loans</t>
        </is>
      </c>
      <c r="B64" s="4" t="inlineStr">
        <is>
          <t xml:space="preserve"> </t>
        </is>
      </c>
      <c r="C64" s="5" t="n">
        <v>412873</v>
      </c>
      <c r="D64" s="4" t="inlineStr">
        <is>
          <t xml:space="preserve"> </t>
        </is>
      </c>
    </row>
    <row r="65">
      <c r="A65" s="4" t="inlineStr">
        <is>
          <t>Net cash provided by investing activities</t>
        </is>
      </c>
      <c r="B65" s="4" t="inlineStr">
        <is>
          <t xml:space="preserve"> </t>
        </is>
      </c>
      <c r="C65" s="5" t="n">
        <v>-138780</v>
      </c>
      <c r="D65" s="4" t="inlineStr">
        <is>
          <t xml:space="preserve"> </t>
        </is>
      </c>
    </row>
    <row r="66">
      <c r="A66" s="4" t="inlineStr">
        <is>
          <t>Proceeds from borrowings</t>
        </is>
      </c>
      <c r="B66" s="4" t="inlineStr">
        <is>
          <t xml:space="preserve"> </t>
        </is>
      </c>
      <c r="C66" s="5" t="n">
        <v>225375</v>
      </c>
      <c r="D66" s="4" t="inlineStr">
        <is>
          <t xml:space="preserve"> </t>
        </is>
      </c>
    </row>
    <row r="67">
      <c r="A67" s="4" t="inlineStr">
        <is>
          <t>Net cash provided by financing activities</t>
        </is>
      </c>
      <c r="B67" s="4" t="inlineStr">
        <is>
          <t xml:space="preserve"> </t>
        </is>
      </c>
      <c r="C67" s="5" t="n">
        <v>772067</v>
      </c>
      <c r="D67" s="4" t="inlineStr">
        <is>
          <t xml:space="preserve"> </t>
        </is>
      </c>
    </row>
    <row r="68">
      <c r="A68" s="4" t="inlineStr">
        <is>
          <t>Net Change in Cash and Cash Equivalents</t>
        </is>
      </c>
      <c r="B68" s="4" t="inlineStr">
        <is>
          <t xml:space="preserve"> </t>
        </is>
      </c>
      <c r="C68" s="5" t="n">
        <v>54460</v>
      </c>
      <c r="D68" s="4" t="inlineStr">
        <is>
          <t xml:space="preserve"> </t>
        </is>
      </c>
    </row>
    <row r="69">
      <c r="A69" s="4" t="inlineStr">
        <is>
          <t>As Reported | Mortgage–backed pools</t>
        </is>
      </c>
      <c r="B69" s="4" t="inlineStr">
        <is>
          <t xml:space="preserve"> </t>
        </is>
      </c>
      <c r="C69" s="4" t="inlineStr">
        <is>
          <t xml:space="preserve"> </t>
        </is>
      </c>
      <c r="D69" s="4" t="inlineStr">
        <is>
          <t xml:space="preserve"> </t>
        </is>
      </c>
    </row>
    <row r="70">
      <c r="A70" s="3" t="inlineStr">
        <is>
          <t>Available for sale</t>
        </is>
      </c>
      <c r="B70" s="4" t="inlineStr">
        <is>
          <t xml:space="preserve"> </t>
        </is>
      </c>
      <c r="C70" s="4" t="inlineStr">
        <is>
          <t xml:space="preserve"> </t>
        </is>
      </c>
      <c r="D70" s="4" t="inlineStr">
        <is>
          <t xml:space="preserve"> </t>
        </is>
      </c>
    </row>
    <row r="71">
      <c r="A71" s="4" t="inlineStr">
        <is>
          <t>Amortized Cost</t>
        </is>
      </c>
      <c r="B71" s="4" t="inlineStr">
        <is>
          <t xml:space="preserve"> </t>
        </is>
      </c>
      <c r="C71" s="4" t="inlineStr">
        <is>
          <t xml:space="preserve"> </t>
        </is>
      </c>
      <c r="D71" s="5" t="n">
        <v>257185</v>
      </c>
    </row>
    <row r="72">
      <c r="A72" s="4" t="inlineStr">
        <is>
          <t>Gross Unrealized Gains</t>
        </is>
      </c>
      <c r="B72" s="4" t="inlineStr">
        <is>
          <t xml:space="preserve"> </t>
        </is>
      </c>
      <c r="C72" s="4" t="inlineStr">
        <is>
          <t xml:space="preserve"> </t>
        </is>
      </c>
      <c r="D72" s="5" t="n">
        <v>1914</v>
      </c>
    </row>
    <row r="73">
      <c r="A73" s="4" t="inlineStr">
        <is>
          <t>Gross Unrealized Losses</t>
        </is>
      </c>
      <c r="B73" s="4" t="inlineStr">
        <is>
          <t xml:space="preserve"> </t>
        </is>
      </c>
      <c r="C73" s="4" t="inlineStr">
        <is>
          <t xml:space="preserve"> </t>
        </is>
      </c>
      <c r="D73" s="5" t="n">
        <v>-1408</v>
      </c>
    </row>
    <row r="74">
      <c r="A74" s="4" t="inlineStr">
        <is>
          <t>Fair Value</t>
        </is>
      </c>
      <c r="B74" s="4" t="inlineStr">
        <is>
          <t xml:space="preserve"> </t>
        </is>
      </c>
      <c r="C74" s="4" t="inlineStr">
        <is>
          <t xml:space="preserve"> </t>
        </is>
      </c>
      <c r="D74" s="5" t="n">
        <v>257691</v>
      </c>
    </row>
    <row r="75">
      <c r="A75" s="3" t="inlineStr">
        <is>
          <t>Held to maturity</t>
        </is>
      </c>
      <c r="B75" s="4" t="inlineStr">
        <is>
          <t xml:space="preserve"> </t>
        </is>
      </c>
      <c r="C75" s="4" t="inlineStr">
        <is>
          <t xml:space="preserve"> </t>
        </is>
      </c>
      <c r="D75" s="4" t="inlineStr">
        <is>
          <t xml:space="preserve"> </t>
        </is>
      </c>
    </row>
    <row r="76">
      <c r="A76" s="4" t="inlineStr">
        <is>
          <t>Investment securities, held to maturity</t>
        </is>
      </c>
      <c r="B76" s="4" t="inlineStr">
        <is>
          <t xml:space="preserve"> </t>
        </is>
      </c>
      <c r="C76" s="4" t="inlineStr">
        <is>
          <t xml:space="preserve"> </t>
        </is>
      </c>
      <c r="D76" s="5" t="n">
        <v>288384</v>
      </c>
    </row>
    <row r="77">
      <c r="A77" s="4" t="inlineStr">
        <is>
          <t>Gross Unrealized Gains</t>
        </is>
      </c>
      <c r="B77" s="4" t="inlineStr">
        <is>
          <t xml:space="preserve"> </t>
        </is>
      </c>
      <c r="C77" s="4" t="inlineStr">
        <is>
          <t xml:space="preserve"> </t>
        </is>
      </c>
      <c r="D77" s="5" t="n">
        <v>209</v>
      </c>
    </row>
    <row r="78">
      <c r="A78" s="4" t="inlineStr">
        <is>
          <t>Gross Unrealized Losses</t>
        </is>
      </c>
      <c r="B78" s="4" t="inlineStr">
        <is>
          <t xml:space="preserve"> </t>
        </is>
      </c>
      <c r="C78" s="4" t="inlineStr">
        <is>
          <t xml:space="preserve"> </t>
        </is>
      </c>
      <c r="D78" s="5" t="n">
        <v>-4452</v>
      </c>
    </row>
    <row r="79">
      <c r="A79" s="4" t="inlineStr">
        <is>
          <t>Fair Value</t>
        </is>
      </c>
      <c r="B79" s="4" t="inlineStr">
        <is>
          <t xml:space="preserve"> </t>
        </is>
      </c>
      <c r="C79" s="4" t="inlineStr">
        <is>
          <t xml:space="preserve"> </t>
        </is>
      </c>
      <c r="D79" s="5" t="n">
        <v>284141</v>
      </c>
    </row>
    <row r="80">
      <c r="A80" s="4" t="inlineStr">
        <is>
          <t>As Reported | Federal agency mortgage–backed pools</t>
        </is>
      </c>
      <c r="B80" s="4" t="inlineStr">
        <is>
          <t xml:space="preserve"> </t>
        </is>
      </c>
      <c r="C80" s="4" t="inlineStr">
        <is>
          <t xml:space="preserve"> </t>
        </is>
      </c>
      <c r="D80" s="4" t="inlineStr">
        <is>
          <t xml:space="preserve"> </t>
        </is>
      </c>
    </row>
    <row r="81">
      <c r="A81" s="3" t="inlineStr">
        <is>
          <t>Available for sale</t>
        </is>
      </c>
      <c r="B81" s="4" t="inlineStr">
        <is>
          <t xml:space="preserve"> </t>
        </is>
      </c>
      <c r="C81" s="4" t="inlineStr">
        <is>
          <t xml:space="preserve"> </t>
        </is>
      </c>
      <c r="D81" s="4" t="inlineStr">
        <is>
          <t xml:space="preserve"> </t>
        </is>
      </c>
    </row>
    <row r="82">
      <c r="A82" s="4" t="inlineStr">
        <is>
          <t>Amortized Cost</t>
        </is>
      </c>
      <c r="B82" s="4" t="inlineStr">
        <is>
          <t xml:space="preserve"> </t>
        </is>
      </c>
      <c r="C82" s="4" t="inlineStr">
        <is>
          <t xml:space="preserve"> </t>
        </is>
      </c>
      <c r="D82" s="5" t="n">
        <v>225329</v>
      </c>
    </row>
    <row r="83">
      <c r="A83" s="4" t="inlineStr">
        <is>
          <t>Gross Unrealized Gains</t>
        </is>
      </c>
      <c r="B83" s="4" t="inlineStr">
        <is>
          <t xml:space="preserve"> </t>
        </is>
      </c>
      <c r="C83" s="4" t="inlineStr">
        <is>
          <t xml:space="preserve"> </t>
        </is>
      </c>
      <c r="D83" s="5" t="n">
        <v>1777</v>
      </c>
    </row>
    <row r="84">
      <c r="A84" s="4" t="inlineStr">
        <is>
          <t>Gross Unrealized Losses</t>
        </is>
      </c>
      <c r="B84" s="4" t="inlineStr">
        <is>
          <t xml:space="preserve"> </t>
        </is>
      </c>
      <c r="C84" s="4" t="inlineStr">
        <is>
          <t xml:space="preserve"> </t>
        </is>
      </c>
      <c r="D84" s="5" t="n">
        <v>-1032</v>
      </c>
    </row>
    <row r="85">
      <c r="A85" s="4" t="inlineStr">
        <is>
          <t>Fair Value</t>
        </is>
      </c>
      <c r="B85" s="4" t="inlineStr">
        <is>
          <t xml:space="preserve"> </t>
        </is>
      </c>
      <c r="C85" s="4" t="inlineStr">
        <is>
          <t xml:space="preserve"> </t>
        </is>
      </c>
      <c r="D85" s="5" t="n">
        <v>226074</v>
      </c>
    </row>
    <row r="86">
      <c r="A86" s="3" t="inlineStr">
        <is>
          <t>Held to maturity</t>
        </is>
      </c>
      <c r="B86" s="4" t="inlineStr">
        <is>
          <t xml:space="preserve"> </t>
        </is>
      </c>
      <c r="C86" s="4" t="inlineStr">
        <is>
          <t xml:space="preserve"> </t>
        </is>
      </c>
      <c r="D86" s="4" t="inlineStr">
        <is>
          <t xml:space="preserve"> </t>
        </is>
      </c>
    </row>
    <row r="87">
      <c r="A87" s="4" t="inlineStr">
        <is>
          <t>Investment securities, held to maturity</t>
        </is>
      </c>
      <c r="B87" s="4" t="inlineStr">
        <is>
          <t xml:space="preserve"> </t>
        </is>
      </c>
      <c r="C87" s="4" t="inlineStr">
        <is>
          <t xml:space="preserve"> </t>
        </is>
      </c>
      <c r="D87" s="5" t="n">
        <v>188426</v>
      </c>
    </row>
    <row r="88">
      <c r="A88" s="4" t="inlineStr">
        <is>
          <t>Gross Unrealized Gains</t>
        </is>
      </c>
      <c r="B88" s="4" t="inlineStr">
        <is>
          <t xml:space="preserve"> </t>
        </is>
      </c>
      <c r="C88" s="4" t="inlineStr">
        <is>
          <t xml:space="preserve"> </t>
        </is>
      </c>
      <c r="D88" s="5" t="n">
        <v>151</v>
      </c>
    </row>
    <row r="89">
      <c r="A89" s="4" t="inlineStr">
        <is>
          <t>Gross Unrealized Losses</t>
        </is>
      </c>
      <c r="B89" s="4" t="inlineStr">
        <is>
          <t xml:space="preserve"> </t>
        </is>
      </c>
      <c r="C89" s="4" t="inlineStr">
        <is>
          <t xml:space="preserve"> </t>
        </is>
      </c>
      <c r="D89" s="5" t="n">
        <v>-2612</v>
      </c>
    </row>
    <row r="90">
      <c r="A90" s="4" t="inlineStr">
        <is>
          <t>Fair Value</t>
        </is>
      </c>
      <c r="B90" s="4" t="inlineStr">
        <is>
          <t xml:space="preserve"> </t>
        </is>
      </c>
      <c r="C90" s="4" t="inlineStr">
        <is>
          <t xml:space="preserve"> </t>
        </is>
      </c>
      <c r="D90" s="5" t="n">
        <v>185965</v>
      </c>
    </row>
    <row r="91">
      <c r="A91" s="4" t="inlineStr">
        <is>
          <t>As Reported | Private labeled mortgage–backed pools</t>
        </is>
      </c>
      <c r="B91" s="4" t="inlineStr">
        <is>
          <t xml:space="preserve"> </t>
        </is>
      </c>
      <c r="C91" s="4" t="inlineStr">
        <is>
          <t xml:space="preserve"> </t>
        </is>
      </c>
      <c r="D91" s="4" t="inlineStr">
        <is>
          <t xml:space="preserve"> </t>
        </is>
      </c>
    </row>
    <row r="92">
      <c r="A92" s="3" t="inlineStr">
        <is>
          <t>Available for sale</t>
        </is>
      </c>
      <c r="B92" s="4" t="inlineStr">
        <is>
          <t xml:space="preserve"> </t>
        </is>
      </c>
      <c r="C92" s="4" t="inlineStr">
        <is>
          <t xml:space="preserve"> </t>
        </is>
      </c>
      <c r="D92" s="4" t="inlineStr">
        <is>
          <t xml:space="preserve"> </t>
        </is>
      </c>
    </row>
    <row r="93">
      <c r="A93" s="4" t="inlineStr">
        <is>
          <t>Amortized Cost</t>
        </is>
      </c>
      <c r="B93" s="4" t="inlineStr">
        <is>
          <t xml:space="preserve"> </t>
        </is>
      </c>
      <c r="C93" s="4" t="inlineStr">
        <is>
          <t xml:space="preserve"> </t>
        </is>
      </c>
      <c r="D93" s="5" t="n">
        <v>31856</v>
      </c>
    </row>
    <row r="94">
      <c r="A94" s="4" t="inlineStr">
        <is>
          <t>Gross Unrealized Gains</t>
        </is>
      </c>
      <c r="B94" s="4" t="inlineStr">
        <is>
          <t xml:space="preserve"> </t>
        </is>
      </c>
      <c r="C94" s="4" t="inlineStr">
        <is>
          <t xml:space="preserve"> </t>
        </is>
      </c>
      <c r="D94" s="5" t="n">
        <v>137</v>
      </c>
    </row>
    <row r="95">
      <c r="A95" s="4" t="inlineStr">
        <is>
          <t>Gross Unrealized Losses</t>
        </is>
      </c>
      <c r="B95" s="4" t="inlineStr">
        <is>
          <t xml:space="preserve"> </t>
        </is>
      </c>
      <c r="C95" s="4" t="inlineStr">
        <is>
          <t xml:space="preserve"> </t>
        </is>
      </c>
      <c r="D95" s="5" t="n">
        <v>-376</v>
      </c>
    </row>
    <row r="96">
      <c r="A96" s="4" t="inlineStr">
        <is>
          <t>Fair Value</t>
        </is>
      </c>
      <c r="B96" s="4" t="inlineStr">
        <is>
          <t xml:space="preserve"> </t>
        </is>
      </c>
      <c r="C96" s="4" t="inlineStr">
        <is>
          <t xml:space="preserve"> </t>
        </is>
      </c>
      <c r="D96" s="5" t="n">
        <v>31617</v>
      </c>
    </row>
    <row r="97">
      <c r="A97" s="3" t="inlineStr">
        <is>
          <t>Held to maturity</t>
        </is>
      </c>
      <c r="B97" s="4" t="inlineStr">
        <is>
          <t xml:space="preserve"> </t>
        </is>
      </c>
      <c r="C97" s="4" t="inlineStr">
        <is>
          <t xml:space="preserve"> </t>
        </is>
      </c>
      <c r="D97" s="4" t="inlineStr">
        <is>
          <t xml:space="preserve"> </t>
        </is>
      </c>
    </row>
    <row r="98">
      <c r="A98" s="4" t="inlineStr">
        <is>
          <t>Investment securities, held to maturity</t>
        </is>
      </c>
      <c r="B98" s="4" t="inlineStr">
        <is>
          <t xml:space="preserve"> </t>
        </is>
      </c>
      <c r="C98" s="4" t="inlineStr">
        <is>
          <t xml:space="preserve"> </t>
        </is>
      </c>
      <c r="D98" s="5" t="n">
        <v>99958</v>
      </c>
    </row>
    <row r="99">
      <c r="A99" s="4" t="inlineStr">
        <is>
          <t>Gross Unrealized Gains</t>
        </is>
      </c>
      <c r="B99" s="4" t="inlineStr">
        <is>
          <t xml:space="preserve"> </t>
        </is>
      </c>
      <c r="C99" s="4" t="inlineStr">
        <is>
          <t xml:space="preserve"> </t>
        </is>
      </c>
      <c r="D99" s="5" t="n">
        <v>58</v>
      </c>
    </row>
    <row r="100">
      <c r="A100" s="4" t="inlineStr">
        <is>
          <t>Gross Unrealized Losses</t>
        </is>
      </c>
      <c r="B100" s="4" t="inlineStr">
        <is>
          <t xml:space="preserve"> </t>
        </is>
      </c>
      <c r="C100" s="4" t="inlineStr">
        <is>
          <t xml:space="preserve"> </t>
        </is>
      </c>
      <c r="D100" s="5" t="n">
        <v>-1840</v>
      </c>
    </row>
    <row r="101">
      <c r="A101" s="4" t="inlineStr">
        <is>
          <t>Fair Value</t>
        </is>
      </c>
      <c r="B101" s="4" t="inlineStr">
        <is>
          <t xml:space="preserve"> </t>
        </is>
      </c>
      <c r="C101" s="4" t="inlineStr">
        <is>
          <t xml:space="preserve"> </t>
        </is>
      </c>
      <c r="D101" s="5" t="n">
        <v>98176</v>
      </c>
    </row>
    <row r="102">
      <c r="A102" s="4" t="inlineStr">
        <is>
          <t>Adjustment</t>
        </is>
      </c>
      <c r="B102" s="4" t="inlineStr">
        <is>
          <t xml:space="preserve"> </t>
        </is>
      </c>
      <c r="C102" s="4" t="inlineStr">
        <is>
          <t xml:space="preserve"> </t>
        </is>
      </c>
      <c r="D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row>
    <row r="104">
      <c r="A104" s="4" t="inlineStr">
        <is>
          <t>Loans, net of allowance for credit losses</t>
        </is>
      </c>
      <c r="B104" s="4" t="inlineStr">
        <is>
          <t xml:space="preserve"> </t>
        </is>
      </c>
      <c r="C104" s="4" t="inlineStr">
        <is>
          <t xml:space="preserve"> </t>
        </is>
      </c>
      <c r="D104" s="5" t="n">
        <v>36986</v>
      </c>
    </row>
    <row r="105">
      <c r="A105" s="4" t="inlineStr">
        <is>
          <t>Total assets</t>
        </is>
      </c>
      <c r="B105" s="4" t="inlineStr">
        <is>
          <t xml:space="preserve"> </t>
        </is>
      </c>
      <c r="C105" s="4" t="inlineStr">
        <is>
          <t xml:space="preserve"> </t>
        </is>
      </c>
      <c r="D105" s="5" t="n">
        <v>36986</v>
      </c>
    </row>
    <row r="106">
      <c r="A106" s="4" t="inlineStr">
        <is>
          <t>Borrowings</t>
        </is>
      </c>
      <c r="B106" s="4" t="inlineStr">
        <is>
          <t xml:space="preserve"> </t>
        </is>
      </c>
      <c r="C106" s="4" t="inlineStr">
        <is>
          <t xml:space="preserve"> </t>
        </is>
      </c>
      <c r="D106" s="5" t="n">
        <v>36986</v>
      </c>
    </row>
    <row r="107">
      <c r="A107" s="4" t="inlineStr">
        <is>
          <t>Total liabilities</t>
        </is>
      </c>
      <c r="B107" s="4" t="inlineStr">
        <is>
          <t xml:space="preserve"> </t>
        </is>
      </c>
      <c r="C107" s="4" t="inlineStr">
        <is>
          <t xml:space="preserve"> </t>
        </is>
      </c>
      <c r="D107" s="5" t="n">
        <v>36986</v>
      </c>
    </row>
    <row r="108">
      <c r="A108" s="4" t="inlineStr">
        <is>
          <t>Total liabilities and stockholders' equity</t>
        </is>
      </c>
      <c r="B108" s="4" t="inlineStr">
        <is>
          <t xml:space="preserve"> </t>
        </is>
      </c>
      <c r="C108" s="4" t="inlineStr">
        <is>
          <t xml:space="preserve"> </t>
        </is>
      </c>
      <c r="D108" s="5" t="n">
        <v>36986</v>
      </c>
    </row>
    <row r="109">
      <c r="A109" s="4" t="inlineStr">
        <is>
          <t>Net change in loans</t>
        </is>
      </c>
      <c r="B109" s="4" t="inlineStr">
        <is>
          <t xml:space="preserve"> </t>
        </is>
      </c>
      <c r="C109" s="5" t="n">
        <v>-2156</v>
      </c>
      <c r="D109" s="4" t="inlineStr">
        <is>
          <t xml:space="preserve"> </t>
        </is>
      </c>
    </row>
    <row r="110">
      <c r="A110" s="4" t="inlineStr">
        <is>
          <t>Net cash provided by investing activities</t>
        </is>
      </c>
      <c r="B110" s="4" t="inlineStr">
        <is>
          <t xml:space="preserve"> </t>
        </is>
      </c>
      <c r="C110" s="5" t="n">
        <v>-2156</v>
      </c>
      <c r="D110" s="4" t="inlineStr">
        <is>
          <t xml:space="preserve"> </t>
        </is>
      </c>
    </row>
    <row r="111">
      <c r="A111" s="4" t="inlineStr">
        <is>
          <t>Proceeds from borrowings</t>
        </is>
      </c>
      <c r="B111" s="4" t="inlineStr">
        <is>
          <t xml:space="preserve"> </t>
        </is>
      </c>
      <c r="C111" s="5" t="n">
        <v>2156</v>
      </c>
      <c r="D111" s="4" t="inlineStr">
        <is>
          <t xml:space="preserve"> </t>
        </is>
      </c>
    </row>
    <row r="112">
      <c r="A112" s="4" t="inlineStr">
        <is>
          <t>Net cash provided by financing activities</t>
        </is>
      </c>
      <c r="B112" s="4" t="inlineStr">
        <is>
          <t xml:space="preserve"> </t>
        </is>
      </c>
      <c r="C112" s="6" t="n">
        <v>2156</v>
      </c>
      <c r="D112" s="4" t="inlineStr">
        <is>
          <t xml:space="preserve"> </t>
        </is>
      </c>
    </row>
    <row r="113">
      <c r="A113" s="4" t="inlineStr">
        <is>
          <t>Adjustment | Federal agency mortgage–backed pools</t>
        </is>
      </c>
      <c r="B113" s="4" t="inlineStr">
        <is>
          <t xml:space="preserve"> </t>
        </is>
      </c>
      <c r="C113" s="4" t="inlineStr">
        <is>
          <t xml:space="preserve"> </t>
        </is>
      </c>
      <c r="D113" s="4" t="inlineStr">
        <is>
          <t xml:space="preserve"> </t>
        </is>
      </c>
    </row>
    <row r="114">
      <c r="A114" s="3" t="inlineStr">
        <is>
          <t>Available for sale</t>
        </is>
      </c>
      <c r="B114" s="4" t="inlineStr">
        <is>
          <t xml:space="preserve"> </t>
        </is>
      </c>
      <c r="C114" s="4" t="inlineStr">
        <is>
          <t xml:space="preserve"> </t>
        </is>
      </c>
      <c r="D114" s="4" t="inlineStr">
        <is>
          <t xml:space="preserve"> </t>
        </is>
      </c>
    </row>
    <row r="115">
      <c r="A115" s="4" t="inlineStr">
        <is>
          <t>Amortized Cost</t>
        </is>
      </c>
      <c r="B115" s="4" t="inlineStr">
        <is>
          <t xml:space="preserve"> </t>
        </is>
      </c>
      <c r="C115" s="4" t="inlineStr">
        <is>
          <t xml:space="preserve"> </t>
        </is>
      </c>
      <c r="D115" s="5" t="n">
        <v>31856</v>
      </c>
    </row>
    <row r="116">
      <c r="A116" s="4" t="inlineStr">
        <is>
          <t>Gross Unrealized Gains</t>
        </is>
      </c>
      <c r="B116" s="4" t="inlineStr">
        <is>
          <t xml:space="preserve"> </t>
        </is>
      </c>
      <c r="C116" s="4" t="inlineStr">
        <is>
          <t xml:space="preserve"> </t>
        </is>
      </c>
      <c r="D116" s="5" t="n">
        <v>137</v>
      </c>
    </row>
    <row r="117">
      <c r="A117" s="4" t="inlineStr">
        <is>
          <t>Gross Unrealized Losses</t>
        </is>
      </c>
      <c r="B117" s="4" t="inlineStr">
        <is>
          <t xml:space="preserve"> </t>
        </is>
      </c>
      <c r="C117" s="4" t="inlineStr">
        <is>
          <t xml:space="preserve"> </t>
        </is>
      </c>
      <c r="D117" s="5" t="n">
        <v>-376</v>
      </c>
    </row>
    <row r="118">
      <c r="A118" s="4" t="inlineStr">
        <is>
          <t>Fair Value</t>
        </is>
      </c>
      <c r="B118" s="4" t="inlineStr">
        <is>
          <t xml:space="preserve"> </t>
        </is>
      </c>
      <c r="C118" s="4" t="inlineStr">
        <is>
          <t xml:space="preserve"> </t>
        </is>
      </c>
      <c r="D118" s="5" t="n">
        <v>31617</v>
      </c>
    </row>
    <row r="119">
      <c r="A119" s="3" t="inlineStr">
        <is>
          <t>Held to maturity</t>
        </is>
      </c>
      <c r="B119" s="4" t="inlineStr">
        <is>
          <t xml:space="preserve"> </t>
        </is>
      </c>
      <c r="C119" s="4" t="inlineStr">
        <is>
          <t xml:space="preserve"> </t>
        </is>
      </c>
      <c r="D119" s="4" t="inlineStr">
        <is>
          <t xml:space="preserve"> </t>
        </is>
      </c>
    </row>
    <row r="120">
      <c r="A120" s="4" t="inlineStr">
        <is>
          <t>Investment securities, held to maturity</t>
        </is>
      </c>
      <c r="B120" s="4" t="inlineStr">
        <is>
          <t xml:space="preserve"> </t>
        </is>
      </c>
      <c r="C120" s="4" t="inlineStr">
        <is>
          <t xml:space="preserve"> </t>
        </is>
      </c>
      <c r="D120" s="5" t="n">
        <v>59511</v>
      </c>
    </row>
    <row r="121">
      <c r="A121" s="4" t="inlineStr">
        <is>
          <t>Gross Unrealized Gains</t>
        </is>
      </c>
      <c r="B121" s="4" t="inlineStr">
        <is>
          <t xml:space="preserve"> </t>
        </is>
      </c>
      <c r="C121" s="4" t="inlineStr">
        <is>
          <t xml:space="preserve"> </t>
        </is>
      </c>
      <c r="D121" s="5" t="n">
        <v>58</v>
      </c>
    </row>
    <row r="122">
      <c r="A122" s="4" t="inlineStr">
        <is>
          <t>Gross Unrealized Losses</t>
        </is>
      </c>
      <c r="B122" s="4" t="inlineStr">
        <is>
          <t xml:space="preserve"> </t>
        </is>
      </c>
      <c r="C122" s="4" t="inlineStr">
        <is>
          <t xml:space="preserve"> </t>
        </is>
      </c>
      <c r="D122" s="5" t="n">
        <v>-1398</v>
      </c>
    </row>
    <row r="123">
      <c r="A123" s="4" t="inlineStr">
        <is>
          <t>Fair Value</t>
        </is>
      </c>
      <c r="B123" s="4" t="inlineStr">
        <is>
          <t xml:space="preserve"> </t>
        </is>
      </c>
      <c r="C123" s="4" t="inlineStr">
        <is>
          <t xml:space="preserve"> </t>
        </is>
      </c>
      <c r="D123" s="5" t="n">
        <v>58171</v>
      </c>
    </row>
    <row r="124">
      <c r="A124" s="4" t="inlineStr">
        <is>
          <t>Adjustment | Private labeled mortgage–backed pools</t>
        </is>
      </c>
      <c r="B124" s="4" t="inlineStr">
        <is>
          <t xml:space="preserve"> </t>
        </is>
      </c>
      <c r="C124" s="4" t="inlineStr">
        <is>
          <t xml:space="preserve"> </t>
        </is>
      </c>
      <c r="D124" s="4" t="inlineStr">
        <is>
          <t xml:space="preserve"> </t>
        </is>
      </c>
    </row>
    <row r="125">
      <c r="A125" s="3" t="inlineStr">
        <is>
          <t>Available for sale</t>
        </is>
      </c>
      <c r="B125" s="4" t="inlineStr">
        <is>
          <t xml:space="preserve"> </t>
        </is>
      </c>
      <c r="C125" s="4" t="inlineStr">
        <is>
          <t xml:space="preserve"> </t>
        </is>
      </c>
      <c r="D125" s="4" t="inlineStr">
        <is>
          <t xml:space="preserve"> </t>
        </is>
      </c>
    </row>
    <row r="126">
      <c r="A126" s="4" t="inlineStr">
        <is>
          <t>Amortized Cost</t>
        </is>
      </c>
      <c r="B126" s="4" t="inlineStr">
        <is>
          <t xml:space="preserve"> </t>
        </is>
      </c>
      <c r="C126" s="4" t="inlineStr">
        <is>
          <t xml:space="preserve"> </t>
        </is>
      </c>
      <c r="D126" s="5" t="n">
        <v>-31856</v>
      </c>
    </row>
    <row r="127">
      <c r="A127" s="4" t="inlineStr">
        <is>
          <t>Gross Unrealized Gains</t>
        </is>
      </c>
      <c r="B127" s="4" t="inlineStr">
        <is>
          <t xml:space="preserve"> </t>
        </is>
      </c>
      <c r="C127" s="4" t="inlineStr">
        <is>
          <t xml:space="preserve"> </t>
        </is>
      </c>
      <c r="D127" s="5" t="n">
        <v>-137</v>
      </c>
    </row>
    <row r="128">
      <c r="A128" s="4" t="inlineStr">
        <is>
          <t>Gross Unrealized Losses</t>
        </is>
      </c>
      <c r="B128" s="4" t="inlineStr">
        <is>
          <t xml:space="preserve"> </t>
        </is>
      </c>
      <c r="C128" s="4" t="inlineStr">
        <is>
          <t xml:space="preserve"> </t>
        </is>
      </c>
      <c r="D128" s="5" t="n">
        <v>376</v>
      </c>
    </row>
    <row r="129">
      <c r="A129" s="4" t="inlineStr">
        <is>
          <t>Fair Value</t>
        </is>
      </c>
      <c r="B129" s="4" t="inlineStr">
        <is>
          <t xml:space="preserve"> </t>
        </is>
      </c>
      <c r="C129" s="4" t="inlineStr">
        <is>
          <t xml:space="preserve"> </t>
        </is>
      </c>
      <c r="D129" s="5" t="n">
        <v>-31617</v>
      </c>
    </row>
    <row r="130">
      <c r="A130" s="3" t="inlineStr">
        <is>
          <t>Held to maturity</t>
        </is>
      </c>
      <c r="B130" s="4" t="inlineStr">
        <is>
          <t xml:space="preserve"> </t>
        </is>
      </c>
      <c r="C130" s="4" t="inlineStr">
        <is>
          <t xml:space="preserve"> </t>
        </is>
      </c>
      <c r="D130" s="4" t="inlineStr">
        <is>
          <t xml:space="preserve"> </t>
        </is>
      </c>
    </row>
    <row r="131">
      <c r="A131" s="4" t="inlineStr">
        <is>
          <t>Investment securities, held to maturity</t>
        </is>
      </c>
      <c r="B131" s="4" t="inlineStr">
        <is>
          <t xml:space="preserve"> </t>
        </is>
      </c>
      <c r="C131" s="4" t="inlineStr">
        <is>
          <t xml:space="preserve"> </t>
        </is>
      </c>
      <c r="D131" s="5" t="n">
        <v>-59511</v>
      </c>
    </row>
    <row r="132">
      <c r="A132" s="4" t="inlineStr">
        <is>
          <t>Gross Unrealized Gains</t>
        </is>
      </c>
      <c r="B132" s="4" t="inlineStr">
        <is>
          <t xml:space="preserve"> </t>
        </is>
      </c>
      <c r="C132" s="4" t="inlineStr">
        <is>
          <t xml:space="preserve"> </t>
        </is>
      </c>
      <c r="D132" s="5" t="n">
        <v>-58</v>
      </c>
    </row>
    <row r="133">
      <c r="A133" s="4" t="inlineStr">
        <is>
          <t>Gross Unrealized Losses</t>
        </is>
      </c>
      <c r="B133" s="4" t="inlineStr">
        <is>
          <t xml:space="preserve"> </t>
        </is>
      </c>
      <c r="C133" s="4" t="inlineStr">
        <is>
          <t xml:space="preserve"> </t>
        </is>
      </c>
      <c r="D133" s="5" t="n">
        <v>1398</v>
      </c>
    </row>
    <row r="134">
      <c r="A134" s="4" t="inlineStr">
        <is>
          <t>Fair Value</t>
        </is>
      </c>
      <c r="B134" s="4" t="inlineStr">
        <is>
          <t xml:space="preserve"> </t>
        </is>
      </c>
      <c r="C134" s="4" t="inlineStr">
        <is>
          <t xml:space="preserve"> </t>
        </is>
      </c>
      <c r="D134" s="6" t="n">
        <v>-581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38" customWidth="1" min="2" max="2"/>
    <col width="22" customWidth="1" min="3" max="3"/>
    <col width="22" customWidth="1" min="4" max="4"/>
    <col width="22" customWidth="1" min="5" max="5"/>
  </cols>
  <sheetData>
    <row r="1">
      <c r="A1" s="1" t="inlineStr">
        <is>
          <t>Acquisitions - Additional Information (Details) $ in Thousands</t>
        </is>
      </c>
      <c r="C1" s="2" t="inlineStr">
        <is>
          <t>9 Months Ended</t>
        </is>
      </c>
    </row>
    <row r="2">
      <c r="B2" s="2" t="inlineStr">
        <is>
          <t>Sep. 17, 2021 USD ($) business county</t>
        </is>
      </c>
      <c r="C2" s="2" t="inlineStr">
        <is>
          <t>Sep. 30, 2022 USD ($)</t>
        </is>
      </c>
      <c r="D2" s="2" t="inlineStr">
        <is>
          <t>Sep. 30, 2021 USD ($)</t>
        </is>
      </c>
      <c r="E2" s="2" t="inlineStr">
        <is>
          <t>Dec. 31,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ash acquired</t>
        </is>
      </c>
      <c r="B4" s="4" t="inlineStr">
        <is>
          <t xml:space="preserve"> </t>
        </is>
      </c>
      <c r="C4" s="6" t="n">
        <v>0</v>
      </c>
      <c r="D4" s="6" t="n">
        <v>616832</v>
      </c>
      <c r="E4" s="4" t="inlineStr">
        <is>
          <t xml:space="preserve"> </t>
        </is>
      </c>
    </row>
    <row r="5">
      <c r="A5" s="4" t="inlineStr">
        <is>
          <t>Goodwill</t>
        </is>
      </c>
      <c r="B5" s="4" t="inlineStr">
        <is>
          <t xml:space="preserve"> </t>
        </is>
      </c>
      <c r="C5" s="5" t="n">
        <v>155211</v>
      </c>
      <c r="D5" s="4" t="inlineStr">
        <is>
          <t xml:space="preserve"> </t>
        </is>
      </c>
      <c r="E5" s="6" t="n">
        <v>154572</v>
      </c>
    </row>
    <row r="6">
      <c r="A6" s="4" t="inlineStr">
        <is>
          <t>Goodwill purchase adjustment</t>
        </is>
      </c>
      <c r="B6" s="4" t="inlineStr">
        <is>
          <t xml:space="preserve"> </t>
        </is>
      </c>
      <c r="C6" s="6" t="n">
        <v>639</v>
      </c>
      <c r="D6" s="4" t="inlineStr">
        <is>
          <t xml:space="preserve"> </t>
        </is>
      </c>
      <c r="E6" s="4" t="inlineStr">
        <is>
          <t xml:space="preserve"> </t>
        </is>
      </c>
    </row>
    <row r="7">
      <c r="A7" s="4" t="inlineStr">
        <is>
          <t>TCF National Bank</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Number of businesses acquired | business</t>
        </is>
      </c>
      <c r="B9" s="5" t="n">
        <v>14</v>
      </c>
      <c r="C9" s="4" t="inlineStr">
        <is>
          <t xml:space="preserve"> </t>
        </is>
      </c>
      <c r="D9" s="4" t="inlineStr">
        <is>
          <t xml:space="preserve"> </t>
        </is>
      </c>
      <c r="E9" s="4" t="inlineStr">
        <is>
          <t xml:space="preserve"> </t>
        </is>
      </c>
    </row>
    <row r="10">
      <c r="A10" s="4" t="inlineStr">
        <is>
          <t>Number of businesses acquired in country | county</t>
        </is>
      </c>
      <c r="B10" s="5" t="n">
        <v>11</v>
      </c>
      <c r="C10" s="4" t="inlineStr">
        <is>
          <t xml:space="preserve"> </t>
        </is>
      </c>
      <c r="D10" s="4" t="inlineStr">
        <is>
          <t xml:space="preserve"> </t>
        </is>
      </c>
      <c r="E10" s="4" t="inlineStr">
        <is>
          <t xml:space="preserve"> </t>
        </is>
      </c>
    </row>
    <row r="11">
      <c r="A11" s="4" t="inlineStr">
        <is>
          <t>Cash acquired</t>
        </is>
      </c>
      <c r="B11" s="6" t="n">
        <v>618167</v>
      </c>
      <c r="C11" s="4" t="inlineStr">
        <is>
          <t xml:space="preserve"> </t>
        </is>
      </c>
      <c r="D11" s="4" t="inlineStr">
        <is>
          <t xml:space="preserve"> </t>
        </is>
      </c>
      <c r="E11" s="4" t="inlineStr">
        <is>
          <t xml:space="preserve"> </t>
        </is>
      </c>
    </row>
    <row r="12">
      <c r="A12" s="4" t="inlineStr">
        <is>
          <t>Loans</t>
        </is>
      </c>
      <c r="B12" s="5" t="n">
        <v>212000</v>
      </c>
      <c r="C12" s="4" t="inlineStr">
        <is>
          <t xml:space="preserve"> </t>
        </is>
      </c>
      <c r="D12" s="4" t="inlineStr">
        <is>
          <t xml:space="preserve"> </t>
        </is>
      </c>
      <c r="E12" s="4" t="inlineStr">
        <is>
          <t xml:space="preserve"> </t>
        </is>
      </c>
    </row>
    <row r="13">
      <c r="A13" s="4" t="inlineStr">
        <is>
          <t>Fixed assets</t>
        </is>
      </c>
      <c r="B13" s="5" t="n">
        <v>6901</v>
      </c>
      <c r="C13" s="4" t="inlineStr">
        <is>
          <t xml:space="preserve"> </t>
        </is>
      </c>
      <c r="D13" s="4" t="inlineStr">
        <is>
          <t xml:space="preserve"> </t>
        </is>
      </c>
      <c r="E13" s="4" t="inlineStr">
        <is>
          <t xml:space="preserve"> </t>
        </is>
      </c>
    </row>
    <row r="14">
      <c r="A14" s="4" t="inlineStr">
        <is>
          <t>Cash and due from banks</t>
        </is>
      </c>
      <c r="B14" s="6" t="n">
        <v>4012</v>
      </c>
      <c r="C14" s="4" t="inlineStr">
        <is>
          <t xml:space="preserve"> </t>
        </is>
      </c>
      <c r="D14" s="4" t="inlineStr">
        <is>
          <t xml:space="preserve"> </t>
        </is>
      </c>
      <c r="E14" s="4" t="inlineStr">
        <is>
          <t xml:space="preserve"> </t>
        </is>
      </c>
    </row>
    <row r="15">
      <c r="A15" s="4" t="inlineStr">
        <is>
          <t>Premium percentage on deposits</t>
        </is>
      </c>
      <c r="B15" s="8" t="n">
        <v>0.0175</v>
      </c>
      <c r="C15" s="4" t="inlineStr">
        <is>
          <t xml:space="preserve"> </t>
        </is>
      </c>
      <c r="D15" s="4" t="inlineStr">
        <is>
          <t xml:space="preserve"> </t>
        </is>
      </c>
      <c r="E15" s="4" t="inlineStr">
        <is>
          <t xml:space="preserve"> </t>
        </is>
      </c>
    </row>
    <row r="16">
      <c r="A16" s="4" t="inlineStr">
        <is>
          <t>Customer deposits</t>
        </is>
      </c>
      <c r="B16" s="6" t="n">
        <v>846400</v>
      </c>
      <c r="C16" s="4" t="inlineStr">
        <is>
          <t xml:space="preserve"> </t>
        </is>
      </c>
      <c r="D16" s="4" t="inlineStr">
        <is>
          <t xml:space="preserve"> </t>
        </is>
      </c>
      <c r="E16" s="4" t="inlineStr">
        <is>
          <t xml:space="preserve"> </t>
        </is>
      </c>
    </row>
    <row r="17">
      <c r="A17" s="4" t="inlineStr">
        <is>
          <t>Goodwill</t>
        </is>
      </c>
      <c r="B17" s="5" t="n">
        <v>3973</v>
      </c>
      <c r="C17" s="4" t="inlineStr">
        <is>
          <t xml:space="preserve"> </t>
        </is>
      </c>
      <c r="D17" s="4" t="inlineStr">
        <is>
          <t xml:space="preserve"> </t>
        </is>
      </c>
      <c r="E17" s="4" t="inlineStr">
        <is>
          <t xml:space="preserve"> </t>
        </is>
      </c>
    </row>
    <row r="18">
      <c r="A18" s="4" t="inlineStr">
        <is>
          <t>Goodwill purchase adjustment</t>
        </is>
      </c>
      <c r="B18" s="5" t="n">
        <v>639</v>
      </c>
      <c r="C18" s="4" t="inlineStr">
        <is>
          <t xml:space="preserve"> </t>
        </is>
      </c>
      <c r="D18" s="4" t="inlineStr">
        <is>
          <t xml:space="preserve"> </t>
        </is>
      </c>
      <c r="E18" s="4" t="inlineStr">
        <is>
          <t xml:space="preserve"> </t>
        </is>
      </c>
    </row>
    <row r="19">
      <c r="A19" s="4" t="inlineStr">
        <is>
          <t>TCF National Bank | Core Deposit Intangible</t>
        </is>
      </c>
      <c r="B19" s="4" t="inlineStr">
        <is>
          <t xml:space="preserve"> </t>
        </is>
      </c>
      <c r="C19" s="4" t="inlineStr">
        <is>
          <t xml:space="preserve"> </t>
        </is>
      </c>
      <c r="D19" s="4" t="inlineStr">
        <is>
          <t xml:space="preserve"> </t>
        </is>
      </c>
      <c r="E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row>
    <row r="21">
      <c r="A21" s="4" t="inlineStr">
        <is>
          <t>Core deposit intangible</t>
        </is>
      </c>
      <c r="B21" s="6" t="n">
        <v>1600</v>
      </c>
      <c r="C21" s="4" t="inlineStr">
        <is>
          <t xml:space="preserve"> </t>
        </is>
      </c>
      <c r="D21" s="4" t="inlineStr">
        <is>
          <t xml:space="preserve"> </t>
        </is>
      </c>
      <c r="E21" s="4" t="inlineStr">
        <is>
          <t xml:space="preserve"> </t>
        </is>
      </c>
    </row>
    <row r="22">
      <c r="A22" s="4" t="inlineStr">
        <is>
          <t>Core deposit intangible amortization period</t>
        </is>
      </c>
      <c r="B22" s="4" t="inlineStr">
        <is>
          <t>10 years</t>
        </is>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Schedule of Purchase Price of Assets Acquired and Liabilities Assumed (Details) - USD ($) $ in Thousands</t>
        </is>
      </c>
      <c r="C1" s="2" t="inlineStr">
        <is>
          <t>9 Months Ended</t>
        </is>
      </c>
    </row>
    <row r="2">
      <c r="B2" s="2" t="inlineStr">
        <is>
          <t>Sep. 17, 2021</t>
        </is>
      </c>
      <c r="C2" s="2" t="inlineStr">
        <is>
          <t>Sep. 30, 2022</t>
        </is>
      </c>
      <c r="D2" s="2" t="inlineStr">
        <is>
          <t>Sep. 30, 2021</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55211</v>
      </c>
      <c r="D4" s="4" t="inlineStr">
        <is>
          <t xml:space="preserve"> </t>
        </is>
      </c>
      <c r="E4" s="6" t="n">
        <v>154572</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Net cash received</t>
        </is>
      </c>
      <c r="B6" s="4" t="inlineStr">
        <is>
          <t xml:space="preserve"> </t>
        </is>
      </c>
      <c r="C6" s="6" t="n">
        <v>0</v>
      </c>
      <c r="D6" s="6" t="n">
        <v>-616832</v>
      </c>
      <c r="E6" s="4" t="inlineStr">
        <is>
          <t xml:space="preserve"> </t>
        </is>
      </c>
    </row>
    <row r="7">
      <c r="A7" s="4" t="inlineStr">
        <is>
          <t>TCF National Bank</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and due from banks</t>
        </is>
      </c>
      <c r="B9" s="6" t="n">
        <v>4012</v>
      </c>
      <c r="C9" s="4" t="inlineStr">
        <is>
          <t xml:space="preserve"> </t>
        </is>
      </c>
      <c r="D9" s="4" t="inlineStr">
        <is>
          <t xml:space="preserve"> </t>
        </is>
      </c>
      <c r="E9" s="4" t="inlineStr">
        <is>
          <t xml:space="preserve"> </t>
        </is>
      </c>
    </row>
    <row r="10">
      <c r="A10" s="4" t="inlineStr">
        <is>
          <t>Commercial</t>
        </is>
      </c>
      <c r="B10" s="5" t="n">
        <v>101327</v>
      </c>
      <c r="C10" s="4" t="inlineStr">
        <is>
          <t xml:space="preserve"> </t>
        </is>
      </c>
      <c r="D10" s="4" t="inlineStr">
        <is>
          <t xml:space="preserve"> </t>
        </is>
      </c>
      <c r="E10" s="4" t="inlineStr">
        <is>
          <t xml:space="preserve"> </t>
        </is>
      </c>
    </row>
    <row r="11">
      <c r="A11" s="4" t="inlineStr">
        <is>
          <t>Residential mortgage</t>
        </is>
      </c>
      <c r="B11" s="5" t="n">
        <v>56499</v>
      </c>
      <c r="C11" s="4" t="inlineStr">
        <is>
          <t xml:space="preserve"> </t>
        </is>
      </c>
      <c r="D11" s="4" t="inlineStr">
        <is>
          <t xml:space="preserve"> </t>
        </is>
      </c>
      <c r="E11" s="4" t="inlineStr">
        <is>
          <t xml:space="preserve"> </t>
        </is>
      </c>
    </row>
    <row r="12">
      <c r="A12" s="4" t="inlineStr">
        <is>
          <t>Consumer</t>
        </is>
      </c>
      <c r="B12" s="5" t="n">
        <v>54212</v>
      </c>
      <c r="C12" s="4" t="inlineStr">
        <is>
          <t xml:space="preserve"> </t>
        </is>
      </c>
      <c r="D12" s="4" t="inlineStr">
        <is>
          <t xml:space="preserve"> </t>
        </is>
      </c>
      <c r="E12" s="4" t="inlineStr">
        <is>
          <t xml:space="preserve"> </t>
        </is>
      </c>
    </row>
    <row r="13">
      <c r="A13" s="4" t="inlineStr">
        <is>
          <t>Total loans</t>
        </is>
      </c>
      <c r="B13" s="5" t="n">
        <v>212038</v>
      </c>
      <c r="C13" s="4" t="inlineStr">
        <is>
          <t xml:space="preserve"> </t>
        </is>
      </c>
      <c r="D13" s="4" t="inlineStr">
        <is>
          <t xml:space="preserve"> </t>
        </is>
      </c>
      <c r="E13" s="4" t="inlineStr">
        <is>
          <t xml:space="preserve"> </t>
        </is>
      </c>
    </row>
    <row r="14">
      <c r="A14" s="4" t="inlineStr">
        <is>
          <t>Premises and equipment, net</t>
        </is>
      </c>
      <c r="B14" s="5" t="n">
        <v>6901</v>
      </c>
      <c r="C14" s="4" t="inlineStr">
        <is>
          <t xml:space="preserve"> </t>
        </is>
      </c>
      <c r="D14" s="4" t="inlineStr">
        <is>
          <t xml:space="preserve"> </t>
        </is>
      </c>
      <c r="E14" s="4" t="inlineStr">
        <is>
          <t xml:space="preserve"> </t>
        </is>
      </c>
    </row>
    <row r="15">
      <c r="A15" s="4" t="inlineStr">
        <is>
          <t>Goodwill</t>
        </is>
      </c>
      <c r="B15" s="5" t="n">
        <v>3973</v>
      </c>
      <c r="C15" s="4" t="inlineStr">
        <is>
          <t xml:space="preserve"> </t>
        </is>
      </c>
      <c r="D15" s="4" t="inlineStr">
        <is>
          <t xml:space="preserve"> </t>
        </is>
      </c>
      <c r="E15" s="4" t="inlineStr">
        <is>
          <t xml:space="preserve"> </t>
        </is>
      </c>
    </row>
    <row r="16">
      <c r="A16" s="4" t="inlineStr">
        <is>
          <t>Core deposit intangible</t>
        </is>
      </c>
      <c r="B16" s="5" t="n">
        <v>1630</v>
      </c>
      <c r="C16" s="4" t="inlineStr">
        <is>
          <t xml:space="preserve"> </t>
        </is>
      </c>
      <c r="D16" s="4" t="inlineStr">
        <is>
          <t xml:space="preserve"> </t>
        </is>
      </c>
      <c r="E16" s="4" t="inlineStr">
        <is>
          <t xml:space="preserve"> </t>
        </is>
      </c>
    </row>
    <row r="17">
      <c r="A17" s="4" t="inlineStr">
        <is>
          <t>Interest receivable</t>
        </is>
      </c>
      <c r="B17" s="5" t="n">
        <v>519</v>
      </c>
      <c r="C17" s="4" t="inlineStr">
        <is>
          <t xml:space="preserve"> </t>
        </is>
      </c>
      <c r="D17" s="4" t="inlineStr">
        <is>
          <t xml:space="preserve"> </t>
        </is>
      </c>
      <c r="E17" s="4" t="inlineStr">
        <is>
          <t xml:space="preserve"> </t>
        </is>
      </c>
    </row>
    <row r="18">
      <c r="A18" s="4" t="inlineStr">
        <is>
          <t>Other assets</t>
        </is>
      </c>
      <c r="B18" s="5" t="n">
        <v>463</v>
      </c>
      <c r="C18" s="4" t="inlineStr">
        <is>
          <t xml:space="preserve"> </t>
        </is>
      </c>
      <c r="D18" s="4" t="inlineStr">
        <is>
          <t xml:space="preserve"> </t>
        </is>
      </c>
      <c r="E18" s="4" t="inlineStr">
        <is>
          <t xml:space="preserve"> </t>
        </is>
      </c>
    </row>
    <row r="19">
      <c r="A19" s="4" t="inlineStr">
        <is>
          <t>Total assets purchased</t>
        </is>
      </c>
      <c r="B19" s="5" t="n">
        <v>229536</v>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Non-interest bearing</t>
        </is>
      </c>
      <c r="B21" s="5" t="n">
        <v>181403</v>
      </c>
      <c r="C21" s="4" t="inlineStr">
        <is>
          <t xml:space="preserve"> </t>
        </is>
      </c>
      <c r="D21" s="4" t="inlineStr">
        <is>
          <t xml:space="preserve"> </t>
        </is>
      </c>
      <c r="E21" s="4" t="inlineStr">
        <is>
          <t xml:space="preserve"> </t>
        </is>
      </c>
    </row>
    <row r="22">
      <c r="A22" s="4" t="inlineStr">
        <is>
          <t>NOW accounts</t>
        </is>
      </c>
      <c r="B22" s="5" t="n">
        <v>303050</v>
      </c>
      <c r="C22" s="4" t="inlineStr">
        <is>
          <t xml:space="preserve"> </t>
        </is>
      </c>
      <c r="D22" s="4" t="inlineStr">
        <is>
          <t xml:space="preserve"> </t>
        </is>
      </c>
      <c r="E22" s="4" t="inlineStr">
        <is>
          <t xml:space="preserve"> </t>
        </is>
      </c>
    </row>
    <row r="23">
      <c r="A23" s="4" t="inlineStr">
        <is>
          <t>Savings and money market</t>
        </is>
      </c>
      <c r="B23" s="5" t="n">
        <v>262488</v>
      </c>
      <c r="C23" s="4" t="inlineStr">
        <is>
          <t xml:space="preserve"> </t>
        </is>
      </c>
      <c r="D23" s="4" t="inlineStr">
        <is>
          <t xml:space="preserve"> </t>
        </is>
      </c>
      <c r="E23" s="4" t="inlineStr">
        <is>
          <t xml:space="preserve"> </t>
        </is>
      </c>
    </row>
    <row r="24">
      <c r="A24" s="4" t="inlineStr">
        <is>
          <t>Certificates of deposit</t>
        </is>
      </c>
      <c r="B24" s="5" t="n">
        <v>99468</v>
      </c>
      <c r="C24" s="4" t="inlineStr">
        <is>
          <t xml:space="preserve"> </t>
        </is>
      </c>
      <c r="D24" s="4" t="inlineStr">
        <is>
          <t xml:space="preserve"> </t>
        </is>
      </c>
      <c r="E24" s="4" t="inlineStr">
        <is>
          <t xml:space="preserve"> </t>
        </is>
      </c>
    </row>
    <row r="25">
      <c r="A25" s="4" t="inlineStr">
        <is>
          <t>Total deposits</t>
        </is>
      </c>
      <c r="B25" s="5" t="n">
        <v>846409</v>
      </c>
      <c r="C25" s="4" t="inlineStr">
        <is>
          <t xml:space="preserve"> </t>
        </is>
      </c>
      <c r="D25" s="4" t="inlineStr">
        <is>
          <t xml:space="preserve"> </t>
        </is>
      </c>
      <c r="E25" s="4" t="inlineStr">
        <is>
          <t xml:space="preserve"> </t>
        </is>
      </c>
    </row>
    <row r="26">
      <c r="A26" s="4" t="inlineStr">
        <is>
          <t>Interest payable</t>
        </is>
      </c>
      <c r="B26" s="5" t="n">
        <v>16</v>
      </c>
      <c r="C26" s="4" t="inlineStr">
        <is>
          <t xml:space="preserve"> </t>
        </is>
      </c>
      <c r="D26" s="4" t="inlineStr">
        <is>
          <t xml:space="preserve"> </t>
        </is>
      </c>
      <c r="E26" s="4" t="inlineStr">
        <is>
          <t xml:space="preserve"> </t>
        </is>
      </c>
    </row>
    <row r="27">
      <c r="A27" s="4" t="inlineStr">
        <is>
          <t>Other liabilities</t>
        </is>
      </c>
      <c r="B27" s="5" t="n">
        <v>1278</v>
      </c>
      <c r="C27" s="4" t="inlineStr">
        <is>
          <t xml:space="preserve"> </t>
        </is>
      </c>
      <c r="D27" s="4" t="inlineStr">
        <is>
          <t xml:space="preserve"> </t>
        </is>
      </c>
      <c r="E27" s="4" t="inlineStr">
        <is>
          <t xml:space="preserve"> </t>
        </is>
      </c>
    </row>
    <row r="28">
      <c r="A28" s="4" t="inlineStr">
        <is>
          <t>Total liabilities assumed</t>
        </is>
      </c>
      <c r="B28" s="5" t="n">
        <v>847703</v>
      </c>
      <c r="C28" s="4" t="inlineStr">
        <is>
          <t xml:space="preserve"> </t>
        </is>
      </c>
      <c r="D28" s="4" t="inlineStr">
        <is>
          <t xml:space="preserve"> </t>
        </is>
      </c>
      <c r="E28" s="4" t="inlineStr">
        <is>
          <t xml:space="preserve"> </t>
        </is>
      </c>
    </row>
    <row r="29">
      <c r="A29" s="4" t="inlineStr">
        <is>
          <t>Net cash received</t>
        </is>
      </c>
      <c r="B29" s="6" t="n">
        <v>-618167</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Fair Value of Securities (Details) - USD ($) $ in Thousands</t>
        </is>
      </c>
      <c r="B1" s="2" t="inlineStr">
        <is>
          <t>Sep. 30, 2022</t>
        </is>
      </c>
      <c r="C1" s="2" t="inlineStr">
        <is>
          <t>Dec. 31, 2021</t>
        </is>
      </c>
    </row>
    <row r="2">
      <c r="A2" s="3" t="inlineStr">
        <is>
          <t>Available for sale</t>
        </is>
      </c>
      <c r="B2" s="4" t="inlineStr">
        <is>
          <t xml:space="preserve"> </t>
        </is>
      </c>
      <c r="C2" s="4" t="inlineStr">
        <is>
          <t xml:space="preserve"> </t>
        </is>
      </c>
    </row>
    <row r="3">
      <c r="A3" s="4" t="inlineStr">
        <is>
          <t>Amortized Cost</t>
        </is>
      </c>
      <c r="B3" s="6" t="n">
        <v>1147467</v>
      </c>
      <c r="C3" s="6" t="n">
        <v>1153611</v>
      </c>
    </row>
    <row r="4">
      <c r="A4" s="4" t="inlineStr">
        <is>
          <t>Gross Unrealized Gains</t>
        </is>
      </c>
      <c r="B4" s="5" t="n">
        <v>209</v>
      </c>
      <c r="C4" s="5" t="n">
        <v>16800</v>
      </c>
    </row>
    <row r="5">
      <c r="A5" s="4" t="inlineStr">
        <is>
          <t>Gross Unrealized Losses</t>
        </is>
      </c>
      <c r="B5" s="5" t="n">
        <v>-162021</v>
      </c>
      <c r="C5" s="5" t="n">
        <v>-9599</v>
      </c>
    </row>
    <row r="6">
      <c r="A6" s="4" t="inlineStr">
        <is>
          <t>Fair Value</t>
        </is>
      </c>
      <c r="B6" s="5" t="n">
        <v>985655</v>
      </c>
      <c r="C6" s="5" t="n">
        <v>1160812</v>
      </c>
    </row>
    <row r="7">
      <c r="A7" s="3" t="inlineStr">
        <is>
          <t>Held to maturity</t>
        </is>
      </c>
      <c r="B7" s="4" t="inlineStr">
        <is>
          <t xml:space="preserve"> </t>
        </is>
      </c>
      <c r="C7" s="4" t="inlineStr">
        <is>
          <t xml:space="preserve"> </t>
        </is>
      </c>
    </row>
    <row r="8">
      <c r="A8" s="4" t="inlineStr">
        <is>
          <t>Amortized Cost</t>
        </is>
      </c>
      <c r="B8" s="5" t="n">
        <v>2031536</v>
      </c>
      <c r="C8" s="5" t="n">
        <v>1552443</v>
      </c>
    </row>
    <row r="9">
      <c r="A9" s="4" t="inlineStr">
        <is>
          <t>Gross Unrealized Gains</t>
        </is>
      </c>
      <c r="B9" s="5" t="n">
        <v>10</v>
      </c>
      <c r="C9" s="5" t="n">
        <v>20954</v>
      </c>
    </row>
    <row r="10">
      <c r="A10" s="4" t="inlineStr">
        <is>
          <t>Gross Unrealized Losses</t>
        </is>
      </c>
      <c r="B10" s="5" t="n">
        <v>-390957</v>
      </c>
      <c r="C10" s="5" t="n">
        <v>-13406</v>
      </c>
    </row>
    <row r="11">
      <c r="A11" s="4" t="inlineStr">
        <is>
          <t>Fair Value</t>
        </is>
      </c>
      <c r="B11" s="5" t="n">
        <v>1640589</v>
      </c>
      <c r="C11" s="5" t="n">
        <v>1559991</v>
      </c>
    </row>
    <row r="12">
      <c r="A12" s="4" t="inlineStr">
        <is>
          <t>U.S. Treasury and federal agenc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5" t="n">
        <v>293974</v>
      </c>
      <c r="C14" s="5" t="n">
        <v>118595</v>
      </c>
    </row>
    <row r="15">
      <c r="A15" s="4" t="inlineStr">
        <is>
          <t>Gross Unrealized Gains</t>
        </is>
      </c>
      <c r="B15" s="5" t="n">
        <v>0</v>
      </c>
      <c r="C15" s="5" t="n">
        <v>82</v>
      </c>
    </row>
    <row r="16">
      <c r="A16" s="4" t="inlineStr">
        <is>
          <t>Gross Unrealized Losses</t>
        </is>
      </c>
      <c r="B16" s="5" t="n">
        <v>-27720</v>
      </c>
      <c r="C16" s="5" t="n">
        <v>-1698</v>
      </c>
    </row>
    <row r="17">
      <c r="A17" s="4" t="inlineStr">
        <is>
          <t>Fair Value</t>
        </is>
      </c>
      <c r="B17" s="5" t="n">
        <v>266254</v>
      </c>
      <c r="C17" s="5" t="n">
        <v>116979</v>
      </c>
    </row>
    <row r="18">
      <c r="A18" s="3" t="inlineStr">
        <is>
          <t>Held to maturity</t>
        </is>
      </c>
      <c r="B18" s="4" t="inlineStr">
        <is>
          <t xml:space="preserve"> </t>
        </is>
      </c>
      <c r="C18" s="4" t="inlineStr">
        <is>
          <t xml:space="preserve"> </t>
        </is>
      </c>
    </row>
    <row r="19">
      <c r="A19" s="4" t="inlineStr">
        <is>
          <t>Amortized Cost</t>
        </is>
      </c>
      <c r="B19" s="5" t="n">
        <v>295363</v>
      </c>
      <c r="C19" s="5" t="n">
        <v>195429</v>
      </c>
    </row>
    <row r="20">
      <c r="A20" s="4" t="inlineStr">
        <is>
          <t>Gross Unrealized Gains</t>
        </is>
      </c>
      <c r="B20" s="5" t="n">
        <v>0</v>
      </c>
      <c r="C20" s="5" t="n">
        <v>12</v>
      </c>
    </row>
    <row r="21">
      <c r="A21" s="4" t="inlineStr">
        <is>
          <t>Gross Unrealized Losses</t>
        </is>
      </c>
      <c r="B21" s="5" t="n">
        <v>-47355</v>
      </c>
      <c r="C21" s="5" t="n">
        <v>-1215</v>
      </c>
    </row>
    <row r="22">
      <c r="A22" s="4" t="inlineStr">
        <is>
          <t>Fair Value</t>
        </is>
      </c>
      <c r="B22" s="5" t="n">
        <v>248008</v>
      </c>
      <c r="C22" s="5" t="n">
        <v>194226</v>
      </c>
    </row>
    <row r="23">
      <c r="A23" s="4" t="inlineStr">
        <is>
          <t>State and municipal</t>
        </is>
      </c>
      <c r="B23" s="4" t="inlineStr">
        <is>
          <t xml:space="preserve"> </t>
        </is>
      </c>
      <c r="C23" s="4" t="inlineStr">
        <is>
          <t xml:space="preserve"> </t>
        </is>
      </c>
    </row>
    <row r="24">
      <c r="A24" s="3" t="inlineStr">
        <is>
          <t>Available for sale</t>
        </is>
      </c>
      <c r="B24" s="4" t="inlineStr">
        <is>
          <t xml:space="preserve"> </t>
        </is>
      </c>
      <c r="C24" s="4" t="inlineStr">
        <is>
          <t xml:space="preserve"> </t>
        </is>
      </c>
    </row>
    <row r="25">
      <c r="A25" s="4" t="inlineStr">
        <is>
          <t>Amortized Cost</t>
        </is>
      </c>
      <c r="B25" s="5" t="n">
        <v>505975</v>
      </c>
      <c r="C25" s="5" t="n">
        <v>632652</v>
      </c>
    </row>
    <row r="26">
      <c r="A26" s="4" t="inlineStr">
        <is>
          <t>Gross Unrealized Gains</t>
        </is>
      </c>
      <c r="B26" s="5" t="n">
        <v>0</v>
      </c>
      <c r="C26" s="5" t="n">
        <v>12802</v>
      </c>
    </row>
    <row r="27">
      <c r="A27" s="4" t="inlineStr">
        <is>
          <t>Gross Unrealized Losses</t>
        </is>
      </c>
      <c r="B27" s="5" t="n">
        <v>-90729</v>
      </c>
      <c r="C27" s="5" t="n">
        <v>-5708</v>
      </c>
    </row>
    <row r="28">
      <c r="A28" s="4" t="inlineStr">
        <is>
          <t>Fair Value</t>
        </is>
      </c>
      <c r="B28" s="5" t="n">
        <v>415246</v>
      </c>
      <c r="C28" s="5" t="n">
        <v>639746</v>
      </c>
    </row>
    <row r="29">
      <c r="A29" s="3" t="inlineStr">
        <is>
          <t>Held to maturity</t>
        </is>
      </c>
      <c r="B29" s="4" t="inlineStr">
        <is>
          <t xml:space="preserve"> </t>
        </is>
      </c>
      <c r="C29" s="4" t="inlineStr">
        <is>
          <t xml:space="preserve"> </t>
        </is>
      </c>
    </row>
    <row r="30">
      <c r="A30" s="4" t="inlineStr">
        <is>
          <t>Amortized Cost</t>
        </is>
      </c>
      <c r="B30" s="5" t="n">
        <v>1128034</v>
      </c>
      <c r="C30" s="5" t="n">
        <v>862461</v>
      </c>
    </row>
    <row r="31">
      <c r="A31" s="4" t="inlineStr">
        <is>
          <t>Gross Unrealized Gains</t>
        </is>
      </c>
      <c r="B31" s="5" t="n">
        <v>10</v>
      </c>
      <c r="C31" s="5" t="n">
        <v>20719</v>
      </c>
    </row>
    <row r="32">
      <c r="A32" s="4" t="inlineStr">
        <is>
          <t>Gross Unrealized Losses</t>
        </is>
      </c>
      <c r="B32" s="5" t="n">
        <v>-242141</v>
      </c>
      <c r="C32" s="5" t="n">
        <v>-4263</v>
      </c>
    </row>
    <row r="33">
      <c r="A33" s="4" t="inlineStr">
        <is>
          <t>Fair Value</t>
        </is>
      </c>
      <c r="B33" s="5" t="n">
        <v>885903</v>
      </c>
      <c r="C33" s="5" t="n">
        <v>878917</v>
      </c>
    </row>
    <row r="34">
      <c r="A34" s="4" t="inlineStr">
        <is>
          <t>Federal agency collateralized mortgage obligations</t>
        </is>
      </c>
      <c r="B34" s="4" t="inlineStr">
        <is>
          <t xml:space="preserve"> </t>
        </is>
      </c>
      <c r="C34" s="4" t="inlineStr">
        <is>
          <t xml:space="preserve"> </t>
        </is>
      </c>
    </row>
    <row r="35">
      <c r="A35" s="3" t="inlineStr">
        <is>
          <t>Available for sale</t>
        </is>
      </c>
      <c r="B35" s="4" t="inlineStr">
        <is>
          <t xml:space="preserve"> </t>
        </is>
      </c>
      <c r="C35" s="4" t="inlineStr">
        <is>
          <t xml:space="preserve"> </t>
        </is>
      </c>
    </row>
    <row r="36">
      <c r="A36" s="4" t="inlineStr">
        <is>
          <t>Amortized Cost</t>
        </is>
      </c>
      <c r="B36" s="5" t="n">
        <v>36269</v>
      </c>
      <c r="C36" s="5" t="n">
        <v>60600</v>
      </c>
    </row>
    <row r="37">
      <c r="A37" s="4" t="inlineStr">
        <is>
          <t>Gross Unrealized Gains</t>
        </is>
      </c>
      <c r="B37" s="5" t="n">
        <v>0</v>
      </c>
      <c r="C37" s="5" t="n">
        <v>989</v>
      </c>
    </row>
    <row r="38">
      <c r="A38" s="4" t="inlineStr">
        <is>
          <t>Gross Unrealized Losses</t>
        </is>
      </c>
      <c r="B38" s="5" t="n">
        <v>-1645</v>
      </c>
      <c r="C38" s="5" t="n">
        <v>-12</v>
      </c>
    </row>
    <row r="39">
      <c r="A39" s="4" t="inlineStr">
        <is>
          <t>Fair Value</t>
        </is>
      </c>
      <c r="B39" s="5" t="n">
        <v>34624</v>
      </c>
      <c r="C39" s="5" t="n">
        <v>61577</v>
      </c>
    </row>
    <row r="40">
      <c r="A40" s="3" t="inlineStr">
        <is>
          <t>Held to maturity</t>
        </is>
      </c>
      <c r="B40" s="4" t="inlineStr">
        <is>
          <t xml:space="preserve"> </t>
        </is>
      </c>
      <c r="C40" s="4" t="inlineStr">
        <is>
          <t xml:space="preserve"> </t>
        </is>
      </c>
    </row>
    <row r="41">
      <c r="A41" s="4" t="inlineStr">
        <is>
          <t>Amortized Cost</t>
        </is>
      </c>
      <c r="B41" s="5" t="n">
        <v>57972</v>
      </c>
      <c r="C41" s="5" t="n">
        <v>48482</v>
      </c>
    </row>
    <row r="42">
      <c r="A42" s="4" t="inlineStr">
        <is>
          <t>Gross Unrealized Gains</t>
        </is>
      </c>
      <c r="B42" s="5" t="n">
        <v>0</v>
      </c>
      <c r="C42" s="5" t="n">
        <v>3</v>
      </c>
    </row>
    <row r="43">
      <c r="A43" s="4" t="inlineStr">
        <is>
          <t>Gross Unrealized Losses</t>
        </is>
      </c>
      <c r="B43" s="5" t="n">
        <v>-8292</v>
      </c>
      <c r="C43" s="5" t="n">
        <v>-1020</v>
      </c>
    </row>
    <row r="44">
      <c r="A44" s="4" t="inlineStr">
        <is>
          <t>Fair Value</t>
        </is>
      </c>
      <c r="B44" s="5" t="n">
        <v>49680</v>
      </c>
      <c r="C44" s="5" t="n">
        <v>47465</v>
      </c>
    </row>
    <row r="45">
      <c r="A45" s="4" t="inlineStr">
        <is>
          <t>Federal agency mortgage-backed pools</t>
        </is>
      </c>
      <c r="B45" s="4" t="inlineStr">
        <is>
          <t xml:space="preserve"> </t>
        </is>
      </c>
      <c r="C45" s="4" t="inlineStr">
        <is>
          <t xml:space="preserve"> </t>
        </is>
      </c>
    </row>
    <row r="46">
      <c r="A46" s="3" t="inlineStr">
        <is>
          <t>Available for sale</t>
        </is>
      </c>
      <c r="B46" s="4" t="inlineStr">
        <is>
          <t xml:space="preserve"> </t>
        </is>
      </c>
      <c r="C46" s="4" t="inlineStr">
        <is>
          <t xml:space="preserve"> </t>
        </is>
      </c>
    </row>
    <row r="47">
      <c r="A47" s="4" t="inlineStr">
        <is>
          <t>Amortized Cost</t>
        </is>
      </c>
      <c r="B47" s="5" t="n">
        <v>226785</v>
      </c>
      <c r="C47" s="5" t="n">
        <v>257185</v>
      </c>
    </row>
    <row r="48">
      <c r="A48" s="4" t="inlineStr">
        <is>
          <t>Gross Unrealized Gains</t>
        </is>
      </c>
      <c r="B48" s="5" t="n">
        <v>0</v>
      </c>
      <c r="C48" s="5" t="n">
        <v>1914</v>
      </c>
    </row>
    <row r="49">
      <c r="A49" s="4" t="inlineStr">
        <is>
          <t>Gross Unrealized Losses</t>
        </is>
      </c>
      <c r="B49" s="5" t="n">
        <v>-32144</v>
      </c>
      <c r="C49" s="5" t="n">
        <v>-1408</v>
      </c>
    </row>
    <row r="50">
      <c r="A50" s="4" t="inlineStr">
        <is>
          <t>Fair Value</t>
        </is>
      </c>
      <c r="B50" s="5" t="n">
        <v>194641</v>
      </c>
      <c r="C50" s="5" t="n">
        <v>257691</v>
      </c>
    </row>
    <row r="51">
      <c r="A51" s="3" t="inlineStr">
        <is>
          <t>Held to maturity</t>
        </is>
      </c>
      <c r="B51" s="4" t="inlineStr">
        <is>
          <t xml:space="preserve"> </t>
        </is>
      </c>
      <c r="C51" s="4" t="inlineStr">
        <is>
          <t xml:space="preserve"> </t>
        </is>
      </c>
    </row>
    <row r="52">
      <c r="A52" s="4" t="inlineStr">
        <is>
          <t>Amortized Cost</t>
        </is>
      </c>
      <c r="B52" s="5" t="n">
        <v>349875</v>
      </c>
      <c r="C52" s="5" t="n">
        <v>247937</v>
      </c>
    </row>
    <row r="53">
      <c r="A53" s="4" t="inlineStr">
        <is>
          <t>Gross Unrealized Gains</t>
        </is>
      </c>
      <c r="B53" s="5" t="n">
        <v>0</v>
      </c>
      <c r="C53" s="5" t="n">
        <v>209</v>
      </c>
    </row>
    <row r="54">
      <c r="A54" s="4" t="inlineStr">
        <is>
          <t>Gross Unrealized Losses</t>
        </is>
      </c>
      <c r="B54" s="5" t="n">
        <v>-57359</v>
      </c>
      <c r="C54" s="5" t="n">
        <v>-4010</v>
      </c>
    </row>
    <row r="55">
      <c r="A55" s="4" t="inlineStr">
        <is>
          <t>Fair Value</t>
        </is>
      </c>
      <c r="B55" s="5" t="n">
        <v>292516</v>
      </c>
      <c r="C55" s="5" t="n">
        <v>244136</v>
      </c>
    </row>
    <row r="56">
      <c r="A56" s="4" t="inlineStr">
        <is>
          <t>Private labeled mortgage-backed pools</t>
        </is>
      </c>
      <c r="B56" s="4" t="inlineStr">
        <is>
          <t xml:space="preserve"> </t>
        </is>
      </c>
      <c r="C56" s="4" t="inlineStr">
        <is>
          <t xml:space="preserve"> </t>
        </is>
      </c>
    </row>
    <row r="57">
      <c r="A57" s="3" t="inlineStr">
        <is>
          <t>Available for sale</t>
        </is>
      </c>
      <c r="B57" s="4" t="inlineStr">
        <is>
          <t xml:space="preserve"> </t>
        </is>
      </c>
      <c r="C57" s="4" t="inlineStr">
        <is>
          <t xml:space="preserve"> </t>
        </is>
      </c>
    </row>
    <row r="58">
      <c r="A58" s="4" t="inlineStr">
        <is>
          <t>Amortized Cost</t>
        </is>
      </c>
      <c r="B58" s="4" t="inlineStr">
        <is>
          <t xml:space="preserve"> </t>
        </is>
      </c>
      <c r="C58" s="5" t="n">
        <v>0</v>
      </c>
    </row>
    <row r="59">
      <c r="A59" s="4" t="inlineStr">
        <is>
          <t>Gross Unrealized Gains</t>
        </is>
      </c>
      <c r="B59" s="4" t="inlineStr">
        <is>
          <t xml:space="preserve"> </t>
        </is>
      </c>
      <c r="C59" s="5" t="n">
        <v>0</v>
      </c>
    </row>
    <row r="60">
      <c r="A60" s="4" t="inlineStr">
        <is>
          <t>Gross Unrealized Losses</t>
        </is>
      </c>
      <c r="B60" s="4" t="inlineStr">
        <is>
          <t xml:space="preserve"> </t>
        </is>
      </c>
      <c r="C60" s="5" t="n">
        <v>0</v>
      </c>
    </row>
    <row r="61">
      <c r="A61" s="4" t="inlineStr">
        <is>
          <t>Fair Value</t>
        </is>
      </c>
      <c r="B61" s="4" t="inlineStr">
        <is>
          <t xml:space="preserve"> </t>
        </is>
      </c>
      <c r="C61" s="5" t="n">
        <v>0</v>
      </c>
    </row>
    <row r="62">
      <c r="A62" s="3" t="inlineStr">
        <is>
          <t>Held to maturity</t>
        </is>
      </c>
      <c r="B62" s="4" t="inlineStr">
        <is>
          <t xml:space="preserve"> </t>
        </is>
      </c>
      <c r="C62" s="4" t="inlineStr">
        <is>
          <t xml:space="preserve"> </t>
        </is>
      </c>
    </row>
    <row r="63">
      <c r="A63" s="4" t="inlineStr">
        <is>
          <t>Amortized Cost</t>
        </is>
      </c>
      <c r="B63" s="5" t="n">
        <v>36171</v>
      </c>
      <c r="C63" s="5" t="n">
        <v>40447</v>
      </c>
    </row>
    <row r="64">
      <c r="A64" s="4" t="inlineStr">
        <is>
          <t>Gross Unrealized Gains</t>
        </is>
      </c>
      <c r="B64" s="5" t="n">
        <v>0</v>
      </c>
      <c r="C64" s="5" t="n">
        <v>0</v>
      </c>
    </row>
    <row r="65">
      <c r="A65" s="4" t="inlineStr">
        <is>
          <t>Gross Unrealized Losses</t>
        </is>
      </c>
      <c r="B65" s="5" t="n">
        <v>-5404</v>
      </c>
      <c r="C65" s="5" t="n">
        <v>-442</v>
      </c>
    </row>
    <row r="66">
      <c r="A66" s="4" t="inlineStr">
        <is>
          <t>Fair Value</t>
        </is>
      </c>
      <c r="B66" s="5" t="n">
        <v>30767</v>
      </c>
      <c r="C66" s="5" t="n">
        <v>40005</v>
      </c>
    </row>
    <row r="67">
      <c r="A67" s="4" t="inlineStr">
        <is>
          <t>Corporate notes</t>
        </is>
      </c>
      <c r="B67" s="4" t="inlineStr">
        <is>
          <t xml:space="preserve"> </t>
        </is>
      </c>
      <c r="C67" s="4" t="inlineStr">
        <is>
          <t xml:space="preserve"> </t>
        </is>
      </c>
    </row>
    <row r="68">
      <c r="A68" s="3" t="inlineStr">
        <is>
          <t>Available for sale</t>
        </is>
      </c>
      <c r="B68" s="4" t="inlineStr">
        <is>
          <t xml:space="preserve"> </t>
        </is>
      </c>
      <c r="C68" s="4" t="inlineStr">
        <is>
          <t xml:space="preserve"> </t>
        </is>
      </c>
    </row>
    <row r="69">
      <c r="A69" s="4" t="inlineStr">
        <is>
          <t>Amortized Cost</t>
        </is>
      </c>
      <c r="B69" s="5" t="n">
        <v>84464</v>
      </c>
      <c r="C69" s="5" t="n">
        <v>84579</v>
      </c>
    </row>
    <row r="70">
      <c r="A70" s="4" t="inlineStr">
        <is>
          <t>Gross Unrealized Gains</t>
        </is>
      </c>
      <c r="B70" s="5" t="n">
        <v>209</v>
      </c>
      <c r="C70" s="5" t="n">
        <v>1013</v>
      </c>
    </row>
    <row r="71">
      <c r="A71" s="4" t="inlineStr">
        <is>
          <t>Gross Unrealized Losses</t>
        </is>
      </c>
      <c r="B71" s="5" t="n">
        <v>-9783</v>
      </c>
      <c r="C71" s="5" t="n">
        <v>-773</v>
      </c>
    </row>
    <row r="72">
      <c r="A72" s="4" t="inlineStr">
        <is>
          <t>Fair Value</t>
        </is>
      </c>
      <c r="B72" s="5" t="n">
        <v>74890</v>
      </c>
      <c r="C72" s="5" t="n">
        <v>84819</v>
      </c>
    </row>
    <row r="73">
      <c r="A73" s="3" t="inlineStr">
        <is>
          <t>Held to maturity</t>
        </is>
      </c>
      <c r="B73" s="4" t="inlineStr">
        <is>
          <t xml:space="preserve"> </t>
        </is>
      </c>
      <c r="C73" s="4" t="inlineStr">
        <is>
          <t xml:space="preserve"> </t>
        </is>
      </c>
    </row>
    <row r="74">
      <c r="A74" s="4" t="inlineStr">
        <is>
          <t>Amortized Cost</t>
        </is>
      </c>
      <c r="B74" s="5" t="n">
        <v>164121</v>
      </c>
      <c r="C74" s="5" t="n">
        <v>157687</v>
      </c>
    </row>
    <row r="75">
      <c r="A75" s="4" t="inlineStr">
        <is>
          <t>Gross Unrealized Gains</t>
        </is>
      </c>
      <c r="B75" s="5" t="n">
        <v>0</v>
      </c>
      <c r="C75" s="5" t="n">
        <v>11</v>
      </c>
    </row>
    <row r="76">
      <c r="A76" s="4" t="inlineStr">
        <is>
          <t>Gross Unrealized Losses</t>
        </is>
      </c>
      <c r="B76" s="5" t="n">
        <v>-30406</v>
      </c>
      <c r="C76" s="5" t="n">
        <v>-2456</v>
      </c>
    </row>
    <row r="77">
      <c r="A77" s="4" t="inlineStr">
        <is>
          <t>Fair Value</t>
        </is>
      </c>
      <c r="B77" s="6" t="n">
        <v>133715</v>
      </c>
      <c r="C77" s="6" t="n">
        <v>1552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to Maturity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 within one year</t>
        </is>
      </c>
      <c r="B3" s="6" t="n">
        <v>1043</v>
      </c>
      <c r="C3" s="6" t="n">
        <v>22980</v>
      </c>
    </row>
    <row r="4">
      <c r="A4" s="4" t="inlineStr">
        <is>
          <t>Amortized cost one to five years</t>
        </is>
      </c>
      <c r="B4" s="5" t="n">
        <v>313400</v>
      </c>
      <c r="C4" s="5" t="n">
        <v>156677</v>
      </c>
    </row>
    <row r="5">
      <c r="A5" s="4" t="inlineStr">
        <is>
          <t>Amortized cost for five to ten years</t>
        </is>
      </c>
      <c r="B5" s="5" t="n">
        <v>261596</v>
      </c>
      <c r="C5" s="5" t="n">
        <v>315630</v>
      </c>
    </row>
    <row r="6">
      <c r="A6" s="4" t="inlineStr">
        <is>
          <t>Amortized cost for after ten years</t>
        </is>
      </c>
      <c r="B6" s="5" t="n">
        <v>308374</v>
      </c>
      <c r="C6" s="5" t="n">
        <v>340539</v>
      </c>
    </row>
    <row r="7">
      <c r="A7" s="4" t="inlineStr">
        <is>
          <t>Available for sale</t>
        </is>
      </c>
      <c r="B7" s="5" t="n">
        <v>884413</v>
      </c>
      <c r="C7" s="5" t="n">
        <v>835826</v>
      </c>
    </row>
    <row r="8">
      <c r="A8" s="4" t="inlineStr">
        <is>
          <t>Amortized Cost</t>
        </is>
      </c>
      <c r="B8" s="5" t="n">
        <v>1147467</v>
      </c>
      <c r="C8" s="5" t="n">
        <v>1153611</v>
      </c>
    </row>
    <row r="9">
      <c r="A9" s="4" t="inlineStr">
        <is>
          <t>Within one year, amortized cost</t>
        </is>
      </c>
      <c r="B9" s="5" t="n">
        <v>32861</v>
      </c>
      <c r="C9" s="5" t="n">
        <v>5222</v>
      </c>
    </row>
    <row r="10">
      <c r="A10" s="4" t="inlineStr">
        <is>
          <t>One to five years, amortized cost</t>
        </is>
      </c>
      <c r="B10" s="5" t="n">
        <v>209055</v>
      </c>
      <c r="C10" s="5" t="n">
        <v>65739</v>
      </c>
    </row>
    <row r="11">
      <c r="A11" s="4" t="inlineStr">
        <is>
          <t>Five to ten years, amortized cost</t>
        </is>
      </c>
      <c r="B11" s="5" t="n">
        <v>339857</v>
      </c>
      <c r="C11" s="5" t="n">
        <v>273720</v>
      </c>
    </row>
    <row r="12">
      <c r="A12" s="4" t="inlineStr">
        <is>
          <t>After ten years, amortized cost</t>
        </is>
      </c>
      <c r="B12" s="5" t="n">
        <v>1005745</v>
      </c>
      <c r="C12" s="5" t="n">
        <v>870896</v>
      </c>
    </row>
    <row r="13">
      <c r="A13" s="4" t="inlineStr">
        <is>
          <t>Total amortized cost</t>
        </is>
      </c>
      <c r="B13" s="5" t="n">
        <v>1587518</v>
      </c>
      <c r="C13" s="5" t="n">
        <v>1215577</v>
      </c>
    </row>
    <row r="14">
      <c r="A14" s="4" t="inlineStr">
        <is>
          <t>Investment securities, held to maturity</t>
        </is>
      </c>
      <c r="B14" s="5" t="n">
        <v>2031536</v>
      </c>
      <c r="C14" s="5" t="n">
        <v>1552443</v>
      </c>
    </row>
    <row r="15">
      <c r="A15" s="4" t="inlineStr">
        <is>
          <t>Fair value within one year</t>
        </is>
      </c>
      <c r="B15" s="5" t="n">
        <v>1030</v>
      </c>
      <c r="C15" s="5" t="n">
        <v>22984</v>
      </c>
    </row>
    <row r="16">
      <c r="A16" s="4" t="inlineStr">
        <is>
          <t>Fair value for one to five years</t>
        </is>
      </c>
      <c r="B16" s="5" t="n">
        <v>287251</v>
      </c>
      <c r="C16" s="5" t="n">
        <v>156397</v>
      </c>
    </row>
    <row r="17">
      <c r="A17" s="4" t="inlineStr">
        <is>
          <t>Fair value for five to ten years</t>
        </is>
      </c>
      <c r="B17" s="5" t="n">
        <v>224407</v>
      </c>
      <c r="C17" s="5" t="n">
        <v>316125</v>
      </c>
    </row>
    <row r="18">
      <c r="A18" s="4" t="inlineStr">
        <is>
          <t>Fair value for after ten years</t>
        </is>
      </c>
      <c r="B18" s="5" t="n">
        <v>243702</v>
      </c>
      <c r="C18" s="5" t="n">
        <v>346038</v>
      </c>
    </row>
    <row r="19">
      <c r="A19" s="4" t="inlineStr">
        <is>
          <t>Total fair value</t>
        </is>
      </c>
      <c r="B19" s="5" t="n">
        <v>756390</v>
      </c>
      <c r="C19" s="5" t="n">
        <v>841544</v>
      </c>
    </row>
    <row r="20">
      <c r="A20" s="4" t="inlineStr">
        <is>
          <t>Investment securities, available for sale</t>
        </is>
      </c>
      <c r="B20" s="5" t="n">
        <v>985655</v>
      </c>
      <c r="C20" s="5" t="n">
        <v>1160812</v>
      </c>
    </row>
    <row r="21">
      <c r="A21" s="4" t="inlineStr">
        <is>
          <t>Within one year, fair value</t>
        </is>
      </c>
      <c r="B21" s="5" t="n">
        <v>32489</v>
      </c>
      <c r="C21" s="5" t="n">
        <v>5265</v>
      </c>
    </row>
    <row r="22">
      <c r="A22" s="4" t="inlineStr">
        <is>
          <t>One to five years, fair value</t>
        </is>
      </c>
      <c r="B22" s="5" t="n">
        <v>195644</v>
      </c>
      <c r="C22" s="5" t="n">
        <v>66982</v>
      </c>
    </row>
    <row r="23">
      <c r="A23" s="4" t="inlineStr">
        <is>
          <t>Five to ten years, fair value</t>
        </is>
      </c>
      <c r="B23" s="5" t="n">
        <v>290173</v>
      </c>
      <c r="C23" s="5" t="n">
        <v>275308</v>
      </c>
    </row>
    <row r="24">
      <c r="A24" s="4" t="inlineStr">
        <is>
          <t>After ten years, fair value</t>
        </is>
      </c>
      <c r="B24" s="5" t="n">
        <v>749320</v>
      </c>
      <c r="C24" s="5" t="n">
        <v>880830</v>
      </c>
    </row>
    <row r="25">
      <c r="A25" s="4" t="inlineStr">
        <is>
          <t>Total fair value</t>
        </is>
      </c>
      <c r="B25" s="5" t="n">
        <v>1267626</v>
      </c>
      <c r="C25" s="5" t="n">
        <v>1228385</v>
      </c>
    </row>
    <row r="26">
      <c r="A26" s="4" t="inlineStr">
        <is>
          <t>Fair Value</t>
        </is>
      </c>
      <c r="B26" s="5" t="n">
        <v>1640589</v>
      </c>
      <c r="C26" s="5" t="n">
        <v>1559991</v>
      </c>
    </row>
    <row r="27">
      <c r="A27" s="4" t="inlineStr">
        <is>
          <t>Federal agency collateralized mortgage obligations</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vailable for sale</t>
        </is>
      </c>
      <c r="B29" s="5" t="n">
        <v>36269</v>
      </c>
      <c r="C29" s="5" t="n">
        <v>60600</v>
      </c>
    </row>
    <row r="30">
      <c r="A30" s="4" t="inlineStr">
        <is>
          <t>Amortized Cost</t>
        </is>
      </c>
      <c r="B30" s="5" t="n">
        <v>36269</v>
      </c>
      <c r="C30" s="5" t="n">
        <v>60600</v>
      </c>
    </row>
    <row r="31">
      <c r="A31" s="4" t="inlineStr">
        <is>
          <t>Investment securities, held to maturity</t>
        </is>
      </c>
      <c r="B31" s="5" t="n">
        <v>57972</v>
      </c>
      <c r="C31" s="5" t="n">
        <v>48482</v>
      </c>
    </row>
    <row r="32">
      <c r="A32" s="4" t="inlineStr">
        <is>
          <t>Investment securities, available for sale</t>
        </is>
      </c>
      <c r="B32" s="5" t="n">
        <v>34624</v>
      </c>
      <c r="C32" s="5" t="n">
        <v>61577</v>
      </c>
    </row>
    <row r="33">
      <c r="A33" s="4" t="inlineStr">
        <is>
          <t>Fair Value</t>
        </is>
      </c>
      <c r="B33" s="5" t="n">
        <v>49680</v>
      </c>
      <c r="C33" s="5" t="n">
        <v>47465</v>
      </c>
    </row>
    <row r="34">
      <c r="A34" s="4" t="inlineStr">
        <is>
          <t>Federal agency mortgage-backed pools</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 for sale</t>
        </is>
      </c>
      <c r="B36" s="5" t="n">
        <v>226785</v>
      </c>
      <c r="C36" s="5" t="n">
        <v>257185</v>
      </c>
    </row>
    <row r="37">
      <c r="A37" s="4" t="inlineStr">
        <is>
          <t>Amortized Cost</t>
        </is>
      </c>
      <c r="B37" s="5" t="n">
        <v>226785</v>
      </c>
      <c r="C37" s="5" t="n">
        <v>257185</v>
      </c>
    </row>
    <row r="38">
      <c r="A38" s="4" t="inlineStr">
        <is>
          <t>Investment securities, held to maturity</t>
        </is>
      </c>
      <c r="B38" s="5" t="n">
        <v>349875</v>
      </c>
      <c r="C38" s="5" t="n">
        <v>247937</v>
      </c>
    </row>
    <row r="39">
      <c r="A39" s="4" t="inlineStr">
        <is>
          <t>Investment securities, available for sale</t>
        </is>
      </c>
      <c r="B39" s="5" t="n">
        <v>194641</v>
      </c>
      <c r="C39" s="5" t="n">
        <v>257691</v>
      </c>
    </row>
    <row r="40">
      <c r="A40" s="4" t="inlineStr">
        <is>
          <t>Fair Value</t>
        </is>
      </c>
      <c r="B40" s="5" t="n">
        <v>292516</v>
      </c>
      <c r="C40" s="5" t="n">
        <v>244136</v>
      </c>
    </row>
    <row r="41">
      <c r="A41" s="4" t="inlineStr">
        <is>
          <t>Private labeled mortgage-backed pool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mortized Cost</t>
        </is>
      </c>
      <c r="B43" s="4" t="inlineStr">
        <is>
          <t xml:space="preserve"> </t>
        </is>
      </c>
      <c r="C43" s="5" t="n">
        <v>0</v>
      </c>
    </row>
    <row r="44">
      <c r="A44" s="4" t="inlineStr">
        <is>
          <t>Investment securities, held to maturity</t>
        </is>
      </c>
      <c r="B44" s="5" t="n">
        <v>36171</v>
      </c>
      <c r="C44" s="5" t="n">
        <v>40447</v>
      </c>
    </row>
    <row r="45">
      <c r="A45" s="4" t="inlineStr">
        <is>
          <t>Investment securities, available for sale</t>
        </is>
      </c>
      <c r="B45" s="4" t="inlineStr">
        <is>
          <t xml:space="preserve"> </t>
        </is>
      </c>
      <c r="C45" s="5" t="n">
        <v>0</v>
      </c>
    </row>
    <row r="46">
      <c r="A46" s="4" t="inlineStr">
        <is>
          <t>Fair Value</t>
        </is>
      </c>
      <c r="B46" s="6" t="n">
        <v>30767</v>
      </c>
      <c r="C46" s="6" t="n">
        <v>40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of Company's Investments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Fair value less than 12 months</t>
        </is>
      </c>
      <c r="B3" s="6" t="n">
        <v>1641353</v>
      </c>
      <c r="C3" s="6" t="n">
        <v>1500686</v>
      </c>
    </row>
    <row r="4">
      <c r="A4" s="4" t="inlineStr">
        <is>
          <t>Unrealized losses less than 12 months</t>
        </is>
      </c>
      <c r="B4" s="5" t="n">
        <v>-290323</v>
      </c>
      <c r="C4" s="5" t="n">
        <v>-21993</v>
      </c>
    </row>
    <row r="5">
      <c r="A5" s="4" t="inlineStr">
        <is>
          <t>Fair value more than 12 months</t>
        </is>
      </c>
      <c r="B5" s="5" t="n">
        <v>976521</v>
      </c>
      <c r="C5" s="5" t="n">
        <v>35281</v>
      </c>
    </row>
    <row r="6">
      <c r="A6" s="4" t="inlineStr">
        <is>
          <t>Unrealized losses more than 12 months</t>
        </is>
      </c>
      <c r="B6" s="5" t="n">
        <v>-262655</v>
      </c>
      <c r="C6" s="5" t="n">
        <v>-1012</v>
      </c>
    </row>
    <row r="7">
      <c r="A7" s="4" t="inlineStr">
        <is>
          <t>Total fair value</t>
        </is>
      </c>
      <c r="B7" s="5" t="n">
        <v>2617874</v>
      </c>
      <c r="C7" s="5" t="n">
        <v>1535967</v>
      </c>
    </row>
    <row r="8">
      <c r="A8" s="4" t="inlineStr">
        <is>
          <t>Total unrealized losses</t>
        </is>
      </c>
      <c r="B8" s="5" t="n">
        <v>-552978</v>
      </c>
      <c r="C8" s="5" t="n">
        <v>-23005</v>
      </c>
    </row>
    <row r="9">
      <c r="A9" s="4" t="inlineStr">
        <is>
          <t>U.S. Treasury and federal agenc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5" t="n">
        <v>326455</v>
      </c>
      <c r="C11" s="5" t="n">
        <v>268732</v>
      </c>
    </row>
    <row r="12">
      <c r="A12" s="4" t="inlineStr">
        <is>
          <t>Unrealized losses less than 12 months</t>
        </is>
      </c>
      <c r="B12" s="5" t="n">
        <v>-34174</v>
      </c>
      <c r="C12" s="5" t="n">
        <v>-2483</v>
      </c>
    </row>
    <row r="13">
      <c r="A13" s="4" t="inlineStr">
        <is>
          <t>Fair value more than 12 months</t>
        </is>
      </c>
      <c r="B13" s="5" t="n">
        <v>187559</v>
      </c>
      <c r="C13" s="5" t="n">
        <v>15820</v>
      </c>
    </row>
    <row r="14">
      <c r="A14" s="4" t="inlineStr">
        <is>
          <t>Unrealized losses more than 12 months</t>
        </is>
      </c>
      <c r="B14" s="5" t="n">
        <v>-40901</v>
      </c>
      <c r="C14" s="5" t="n">
        <v>-430</v>
      </c>
    </row>
    <row r="15">
      <c r="A15" s="4" t="inlineStr">
        <is>
          <t>Total fair value</t>
        </is>
      </c>
      <c r="B15" s="5" t="n">
        <v>514014</v>
      </c>
      <c r="C15" s="5" t="n">
        <v>284552</v>
      </c>
    </row>
    <row r="16">
      <c r="A16" s="4" t="inlineStr">
        <is>
          <t>Total unrealized losses</t>
        </is>
      </c>
      <c r="B16" s="5" t="n">
        <v>-75075</v>
      </c>
      <c r="C16" s="5" t="n">
        <v>-2913</v>
      </c>
    </row>
    <row r="17">
      <c r="A17" s="4" t="inlineStr">
        <is>
          <t>State and municipal</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air value less than 12 months</t>
        </is>
      </c>
      <c r="B19" s="5" t="n">
        <v>924192</v>
      </c>
      <c r="C19" s="5" t="n">
        <v>539882</v>
      </c>
    </row>
    <row r="20">
      <c r="A20" s="4" t="inlineStr">
        <is>
          <t>Unrealized losses less than 12 months</t>
        </is>
      </c>
      <c r="B20" s="5" t="n">
        <v>-198105</v>
      </c>
      <c r="C20" s="5" t="n">
        <v>-9389</v>
      </c>
    </row>
    <row r="21">
      <c r="A21" s="4" t="inlineStr">
        <is>
          <t>Fair value more than 12 months</t>
        </is>
      </c>
      <c r="B21" s="5" t="n">
        <v>369729</v>
      </c>
      <c r="C21" s="5" t="n">
        <v>19461</v>
      </c>
    </row>
    <row r="22">
      <c r="A22" s="4" t="inlineStr">
        <is>
          <t>Unrealized losses more than 12 months</t>
        </is>
      </c>
      <c r="B22" s="5" t="n">
        <v>-134765</v>
      </c>
      <c r="C22" s="5" t="n">
        <v>-582</v>
      </c>
    </row>
    <row r="23">
      <c r="A23" s="4" t="inlineStr">
        <is>
          <t>Total fair value</t>
        </is>
      </c>
      <c r="B23" s="5" t="n">
        <v>1293921</v>
      </c>
      <c r="C23" s="5" t="n">
        <v>559343</v>
      </c>
    </row>
    <row r="24">
      <c r="A24" s="4" t="inlineStr">
        <is>
          <t>Total unrealized losses</t>
        </is>
      </c>
      <c r="B24" s="5" t="n">
        <v>-332870</v>
      </c>
      <c r="C24" s="5" t="n">
        <v>-9971</v>
      </c>
    </row>
    <row r="25">
      <c r="A25" s="4" t="inlineStr">
        <is>
          <t>Federal agency collateralized mortgage obligation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air value less than 12 months</t>
        </is>
      </c>
      <c r="B27" s="5" t="n">
        <v>47014</v>
      </c>
      <c r="C27" s="5" t="n">
        <v>56027</v>
      </c>
    </row>
    <row r="28">
      <c r="A28" s="4" t="inlineStr">
        <is>
          <t>Unrealized losses less than 12 months</t>
        </is>
      </c>
      <c r="B28" s="5" t="n">
        <v>-2897</v>
      </c>
      <c r="C28" s="5" t="n">
        <v>-1032</v>
      </c>
    </row>
    <row r="29">
      <c r="A29" s="4" t="inlineStr">
        <is>
          <t>Fair value more than 12 months</t>
        </is>
      </c>
      <c r="B29" s="5" t="n">
        <v>37291</v>
      </c>
      <c r="C29" s="5" t="n">
        <v>0</v>
      </c>
    </row>
    <row r="30">
      <c r="A30" s="4" t="inlineStr">
        <is>
          <t>Unrealized losses more than 12 months</t>
        </is>
      </c>
      <c r="B30" s="5" t="n">
        <v>-7040</v>
      </c>
      <c r="C30" s="5" t="n">
        <v>0</v>
      </c>
    </row>
    <row r="31">
      <c r="A31" s="4" t="inlineStr">
        <is>
          <t>Total fair value</t>
        </is>
      </c>
      <c r="B31" s="5" t="n">
        <v>84305</v>
      </c>
      <c r="C31" s="5" t="n">
        <v>56027</v>
      </c>
    </row>
    <row r="32">
      <c r="A32" s="4" t="inlineStr">
        <is>
          <t>Total unrealized losses</t>
        </is>
      </c>
      <c r="B32" s="5" t="n">
        <v>-9937</v>
      </c>
      <c r="C32" s="5" t="n">
        <v>-1032</v>
      </c>
    </row>
    <row r="33">
      <c r="A33" s="4" t="inlineStr">
        <is>
          <t>Federal agency mortgage-backed pool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Fair value less than 12 months</t>
        </is>
      </c>
      <c r="B35" s="5" t="n">
        <v>275203</v>
      </c>
      <c r="C35" s="5" t="n">
        <v>406540</v>
      </c>
    </row>
    <row r="36">
      <c r="A36" s="4" t="inlineStr">
        <is>
          <t>Unrealized losses less than 12 months</t>
        </is>
      </c>
      <c r="B36" s="5" t="n">
        <v>-42992</v>
      </c>
      <c r="C36" s="5" t="n">
        <v>-5418</v>
      </c>
    </row>
    <row r="37">
      <c r="A37" s="4" t="inlineStr">
        <is>
          <t>Fair value more than 12 months</t>
        </is>
      </c>
      <c r="B37" s="5" t="n">
        <v>211935</v>
      </c>
      <c r="C37" s="5" t="n">
        <v>0</v>
      </c>
    </row>
    <row r="38">
      <c r="A38" s="4" t="inlineStr">
        <is>
          <t>Unrealized losses more than 12 months</t>
        </is>
      </c>
      <c r="B38" s="5" t="n">
        <v>-46511</v>
      </c>
      <c r="C38" s="5" t="n">
        <v>0</v>
      </c>
    </row>
    <row r="39">
      <c r="A39" s="4" t="inlineStr">
        <is>
          <t>Total fair value</t>
        </is>
      </c>
      <c r="B39" s="5" t="n">
        <v>487138</v>
      </c>
      <c r="C39" s="5" t="n">
        <v>406540</v>
      </c>
    </row>
    <row r="40">
      <c r="A40" s="4" t="inlineStr">
        <is>
          <t>Total unrealized losses</t>
        </is>
      </c>
      <c r="B40" s="5" t="n">
        <v>-89503</v>
      </c>
      <c r="C40" s="5" t="n">
        <v>-5418</v>
      </c>
    </row>
    <row r="41">
      <c r="A41" s="4" t="inlineStr">
        <is>
          <t>Private labeled mortgage-backed pool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Fair value less than 12 months</t>
        </is>
      </c>
      <c r="B43" s="5" t="n">
        <v>4398</v>
      </c>
      <c r="C43" s="5" t="n">
        <v>40005</v>
      </c>
    </row>
    <row r="44">
      <c r="A44" s="4" t="inlineStr">
        <is>
          <t>Unrealized losses less than 12 months</t>
        </is>
      </c>
      <c r="B44" s="5" t="n">
        <v>-730</v>
      </c>
      <c r="C44" s="5" t="n">
        <v>-442</v>
      </c>
    </row>
    <row r="45">
      <c r="A45" s="4" t="inlineStr">
        <is>
          <t>Fair value more than 12 months</t>
        </is>
      </c>
      <c r="B45" s="5" t="n">
        <v>26369</v>
      </c>
      <c r="C45" s="5" t="n">
        <v>0</v>
      </c>
    </row>
    <row r="46">
      <c r="A46" s="4" t="inlineStr">
        <is>
          <t>Unrealized losses more than 12 months</t>
        </is>
      </c>
      <c r="B46" s="5" t="n">
        <v>-4674</v>
      </c>
      <c r="C46" s="5" t="n">
        <v>0</v>
      </c>
    </row>
    <row r="47">
      <c r="A47" s="4" t="inlineStr">
        <is>
          <t>Total fair value</t>
        </is>
      </c>
      <c r="B47" s="5" t="n">
        <v>30767</v>
      </c>
      <c r="C47" s="5" t="n">
        <v>40005</v>
      </c>
    </row>
    <row r="48">
      <c r="A48" s="4" t="inlineStr">
        <is>
          <t>Total unrealized losses</t>
        </is>
      </c>
      <c r="B48" s="5" t="n">
        <v>-5404</v>
      </c>
      <c r="C48" s="5" t="n">
        <v>-442</v>
      </c>
    </row>
    <row r="49">
      <c r="A49" s="4" t="inlineStr">
        <is>
          <t>Corporate notes</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Fair value less than 12 months</t>
        </is>
      </c>
      <c r="B51" s="5" t="n">
        <v>64091</v>
      </c>
      <c r="C51" s="5" t="n">
        <v>189500</v>
      </c>
    </row>
    <row r="52">
      <c r="A52" s="4" t="inlineStr">
        <is>
          <t>Unrealized losses less than 12 months</t>
        </is>
      </c>
      <c r="B52" s="5" t="n">
        <v>-11425</v>
      </c>
      <c r="C52" s="5" t="n">
        <v>-3229</v>
      </c>
    </row>
    <row r="53">
      <c r="A53" s="4" t="inlineStr">
        <is>
          <t>Fair value more than 12 months</t>
        </is>
      </c>
      <c r="B53" s="5" t="n">
        <v>143638</v>
      </c>
      <c r="C53" s="5" t="n">
        <v>0</v>
      </c>
    </row>
    <row r="54">
      <c r="A54" s="4" t="inlineStr">
        <is>
          <t>Unrealized losses more than 12 months</t>
        </is>
      </c>
      <c r="B54" s="5" t="n">
        <v>-28764</v>
      </c>
      <c r="C54" s="5" t="n">
        <v>0</v>
      </c>
    </row>
    <row r="55">
      <c r="A55" s="4" t="inlineStr">
        <is>
          <t>Total fair value</t>
        </is>
      </c>
      <c r="B55" s="5" t="n">
        <v>207729</v>
      </c>
      <c r="C55" s="5" t="n">
        <v>189500</v>
      </c>
    </row>
    <row r="56">
      <c r="A56" s="4" t="inlineStr">
        <is>
          <t>Total unrealized losses</t>
        </is>
      </c>
      <c r="B56" s="6" t="n">
        <v>-40189</v>
      </c>
      <c r="C56" s="6" t="n">
        <v>-32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Additional Information (Details) - USD ($)</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llowance for credit losses for available for sale debt securities</t>
        </is>
      </c>
      <c r="B3" s="6" t="n">
        <v>0</v>
      </c>
      <c r="C3" s="6" t="n">
        <v>0</v>
      </c>
    </row>
    <row r="4">
      <c r="A4" s="4" t="inlineStr">
        <is>
          <t>Accrued interest receivable on available for sale debt securities</t>
        </is>
      </c>
      <c r="B4" s="6" t="n">
        <v>17400000</v>
      </c>
      <c r="C4" s="6" t="n">
        <v>14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s of Securities Available for 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0</v>
      </c>
      <c r="C4" s="6" t="n">
        <v>0</v>
      </c>
      <c r="D4" s="6" t="n">
        <v>0</v>
      </c>
      <c r="E4" s="6" t="n">
        <v>27514</v>
      </c>
    </row>
    <row r="5">
      <c r="A5" s="4" t="inlineStr">
        <is>
          <t>Gross gains</t>
        </is>
      </c>
      <c r="B5" s="5" t="n">
        <v>0</v>
      </c>
      <c r="C5" s="5" t="n">
        <v>0</v>
      </c>
      <c r="D5" s="5" t="n">
        <v>0</v>
      </c>
      <c r="E5" s="5" t="n">
        <v>914</v>
      </c>
    </row>
    <row r="6">
      <c r="A6" s="4" t="inlineStr">
        <is>
          <t>Gross losses</t>
        </is>
      </c>
      <c r="B6" s="6" t="n">
        <v>0</v>
      </c>
      <c r="C6" s="6" t="n">
        <v>0</v>
      </c>
      <c r="D6" s="6" t="n">
        <v>0</v>
      </c>
      <c r="E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Outstanding by Portfolio Clas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4012215</v>
      </c>
      <c r="C3" s="4" t="inlineStr">
        <is>
          <t xml:space="preserve"> </t>
        </is>
      </c>
      <c r="D3" s="6" t="n">
        <v>3644617</v>
      </c>
      <c r="E3" s="4" t="inlineStr">
        <is>
          <t xml:space="preserve"> </t>
        </is>
      </c>
      <c r="F3" s="4" t="inlineStr">
        <is>
          <t xml:space="preserve"> </t>
        </is>
      </c>
      <c r="G3" s="4" t="inlineStr">
        <is>
          <t xml:space="preserve"> </t>
        </is>
      </c>
    </row>
    <row r="4">
      <c r="A4" s="4" t="inlineStr">
        <is>
          <t>Allowance for credit losses</t>
        </is>
      </c>
      <c r="B4" s="5" t="n">
        <v>-51369</v>
      </c>
      <c r="C4" s="6" t="n">
        <v>-52350</v>
      </c>
      <c r="D4" s="5" t="n">
        <v>-54286</v>
      </c>
      <c r="E4" s="6" t="n">
        <v>-56779</v>
      </c>
      <c r="F4" s="6" t="n">
        <v>-55649</v>
      </c>
      <c r="G4" s="6" t="n">
        <v>-57027</v>
      </c>
    </row>
    <row r="5">
      <c r="A5" s="4" t="inlineStr">
        <is>
          <t>Net loans</t>
        </is>
      </c>
      <c r="B5" s="5" t="n">
        <v>3960846</v>
      </c>
      <c r="C5" s="4" t="inlineStr">
        <is>
          <t xml:space="preserve"> </t>
        </is>
      </c>
      <c r="D5" s="5" t="n">
        <v>3590331</v>
      </c>
      <c r="E5" s="4" t="inlineStr">
        <is>
          <t xml:space="preserve"> </t>
        </is>
      </c>
      <c r="F5" s="4" t="inlineStr">
        <is>
          <t xml:space="preserve"> </t>
        </is>
      </c>
      <c r="G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2403743</v>
      </c>
      <c r="C8" s="4" t="inlineStr">
        <is>
          <t xml:space="preserve"> </t>
        </is>
      </c>
      <c r="D8" s="5" t="n">
        <v>2213945</v>
      </c>
      <c r="E8" s="4" t="inlineStr">
        <is>
          <t xml:space="preserve"> </t>
        </is>
      </c>
      <c r="F8" s="4" t="inlineStr">
        <is>
          <t xml:space="preserve"> </t>
        </is>
      </c>
      <c r="G8" s="4" t="inlineStr">
        <is>
          <t xml:space="preserve"> </t>
        </is>
      </c>
    </row>
    <row r="9">
      <c r="A9" s="4" t="inlineStr">
        <is>
          <t>Allowance for credit losses</t>
        </is>
      </c>
      <c r="B9" s="5" t="n">
        <v>-33806</v>
      </c>
      <c r="C9" s="5" t="n">
        <v>-34802</v>
      </c>
      <c r="D9" s="5" t="n">
        <v>-40775</v>
      </c>
      <c r="E9" s="5" t="n">
        <v>-43121</v>
      </c>
      <c r="F9" s="5" t="n">
        <v>-41766</v>
      </c>
      <c r="G9" s="5" t="n">
        <v>-42210</v>
      </c>
    </row>
    <row r="10">
      <c r="A10" s="4" t="inlineStr">
        <is>
          <t>Commercial | Owner occupied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587075</v>
      </c>
      <c r="C12" s="4" t="inlineStr">
        <is>
          <t xml:space="preserve"> </t>
        </is>
      </c>
      <c r="D12" s="5" t="n">
        <v>560887</v>
      </c>
      <c r="E12" s="4" t="inlineStr">
        <is>
          <t xml:space="preserve"> </t>
        </is>
      </c>
      <c r="F12" s="4" t="inlineStr">
        <is>
          <t xml:space="preserve"> </t>
        </is>
      </c>
      <c r="G12" s="4" t="inlineStr">
        <is>
          <t xml:space="preserve"> </t>
        </is>
      </c>
    </row>
    <row r="13">
      <c r="A13" s="4" t="inlineStr">
        <is>
          <t>Commercial | Non–owner occupied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1194898</v>
      </c>
      <c r="C15" s="4" t="inlineStr">
        <is>
          <t xml:space="preserve"> </t>
        </is>
      </c>
      <c r="D15" s="5" t="n">
        <v>1088470</v>
      </c>
      <c r="E15" s="4" t="inlineStr">
        <is>
          <t xml:space="preserve"> </t>
        </is>
      </c>
      <c r="F15" s="4" t="inlineStr">
        <is>
          <t xml:space="preserve"> </t>
        </is>
      </c>
      <c r="G15" s="4" t="inlineStr">
        <is>
          <t xml:space="preserve"> </t>
        </is>
      </c>
    </row>
    <row r="16">
      <c r="A16" s="4" t="inlineStr">
        <is>
          <t>Commercial | Residential spec ho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10708</v>
      </c>
      <c r="C18" s="4" t="inlineStr">
        <is>
          <t xml:space="preserve"> </t>
        </is>
      </c>
      <c r="D18" s="5" t="n">
        <v>9907</v>
      </c>
      <c r="E18" s="4" t="inlineStr">
        <is>
          <t xml:space="preserve"> </t>
        </is>
      </c>
      <c r="F18" s="4" t="inlineStr">
        <is>
          <t xml:space="preserve"> </t>
        </is>
      </c>
      <c r="G18" s="4" t="inlineStr">
        <is>
          <t xml:space="preserve"> </t>
        </is>
      </c>
    </row>
    <row r="19">
      <c r="A19" s="4" t="inlineStr">
        <is>
          <t>Commercial | Development &amp; spec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23679</v>
      </c>
      <c r="C21" s="4" t="inlineStr">
        <is>
          <t xml:space="preserve"> </t>
        </is>
      </c>
      <c r="D21" s="5" t="n">
        <v>24473</v>
      </c>
      <c r="E21" s="4" t="inlineStr">
        <is>
          <t xml:space="preserve"> </t>
        </is>
      </c>
      <c r="F21" s="4" t="inlineStr">
        <is>
          <t xml:space="preserve"> </t>
        </is>
      </c>
      <c r="G21" s="4" t="inlineStr">
        <is>
          <t xml:space="preserve"> </t>
        </is>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587383</v>
      </c>
      <c r="C24" s="4" t="inlineStr">
        <is>
          <t xml:space="preserve"> </t>
        </is>
      </c>
      <c r="D24" s="5" t="n">
        <v>530208</v>
      </c>
      <c r="E24" s="4" t="inlineStr">
        <is>
          <t xml:space="preserve"> </t>
        </is>
      </c>
      <c r="F24" s="4" t="inlineStr">
        <is>
          <t xml:space="preserve"> </t>
        </is>
      </c>
      <c r="G24" s="4" t="inlineStr">
        <is>
          <t xml:space="preserve"> </t>
        </is>
      </c>
    </row>
    <row r="25">
      <c r="A25" s="4" t="inlineStr">
        <is>
          <t>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708591</v>
      </c>
      <c r="C27" s="4" t="inlineStr">
        <is>
          <t xml:space="preserve"> </t>
        </is>
      </c>
      <c r="D27" s="5" t="n">
        <v>703413</v>
      </c>
      <c r="E27" s="4" t="inlineStr">
        <is>
          <t xml:space="preserve"> </t>
        </is>
      </c>
      <c r="F27" s="4" t="inlineStr">
        <is>
          <t xml:space="preserve"> </t>
        </is>
      </c>
      <c r="G27" s="4" t="inlineStr">
        <is>
          <t xml:space="preserve"> </t>
        </is>
      </c>
    </row>
    <row r="28">
      <c r="A28" s="4" t="inlineStr">
        <is>
          <t>Allowance for credit losses</t>
        </is>
      </c>
      <c r="B28" s="5" t="n">
        <v>-5137</v>
      </c>
      <c r="C28" s="5" t="n">
        <v>-4422</v>
      </c>
      <c r="D28" s="5" t="n">
        <v>-3856</v>
      </c>
      <c r="E28" s="5" t="n">
        <v>-3737</v>
      </c>
      <c r="F28" s="5" t="n">
        <v>-4108</v>
      </c>
      <c r="G28" s="5" t="n">
        <v>-4620</v>
      </c>
    </row>
    <row r="29">
      <c r="A29" s="4" t="inlineStr">
        <is>
          <t>Real estate | Residential mortg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598250</v>
      </c>
      <c r="C31" s="4" t="inlineStr">
        <is>
          <t xml:space="preserve"> </t>
        </is>
      </c>
      <c r="D31" s="5" t="n">
        <v>563811</v>
      </c>
      <c r="E31" s="4" t="inlineStr">
        <is>
          <t xml:space="preserve"> </t>
        </is>
      </c>
      <c r="F31" s="4" t="inlineStr">
        <is>
          <t xml:space="preserve"> </t>
        </is>
      </c>
      <c r="G31" s="4" t="inlineStr">
        <is>
          <t xml:space="preserve"> </t>
        </is>
      </c>
    </row>
    <row r="32">
      <c r="A32" s="4" t="inlineStr">
        <is>
          <t>Real estate | Residential constr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36651</v>
      </c>
      <c r="C34" s="4" t="inlineStr">
        <is>
          <t xml:space="preserve"> </t>
        </is>
      </c>
      <c r="D34" s="5" t="n">
        <v>30571</v>
      </c>
      <c r="E34" s="4" t="inlineStr">
        <is>
          <t xml:space="preserve"> </t>
        </is>
      </c>
      <c r="F34" s="4" t="inlineStr">
        <is>
          <t xml:space="preserve"> </t>
        </is>
      </c>
      <c r="G34" s="4" t="inlineStr">
        <is>
          <t xml:space="preserve"> </t>
        </is>
      </c>
    </row>
    <row r="35">
      <c r="A35" s="4" t="inlineStr">
        <is>
          <t>Real estate | Mortgage warehou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73690</v>
      </c>
      <c r="C37" s="4" t="inlineStr">
        <is>
          <t xml:space="preserve"> </t>
        </is>
      </c>
      <c r="D37" s="5" t="n">
        <v>109031</v>
      </c>
      <c r="E37" s="4" t="inlineStr">
        <is>
          <t xml:space="preserve"> </t>
        </is>
      </c>
      <c r="F37" s="4" t="inlineStr">
        <is>
          <t xml:space="preserve"> </t>
        </is>
      </c>
      <c r="G37" s="4" t="inlineStr">
        <is>
          <t xml:space="preserve"> </t>
        </is>
      </c>
    </row>
    <row r="38">
      <c r="A38" s="4" t="inlineStr">
        <is>
          <t>Consu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899881</v>
      </c>
      <c r="C40" s="4" t="inlineStr">
        <is>
          <t xml:space="preserve"> </t>
        </is>
      </c>
      <c r="D40" s="5" t="n">
        <v>727259</v>
      </c>
      <c r="E40" s="4" t="inlineStr">
        <is>
          <t xml:space="preserve"> </t>
        </is>
      </c>
      <c r="F40" s="4" t="inlineStr">
        <is>
          <t xml:space="preserve"> </t>
        </is>
      </c>
      <c r="G40" s="4" t="inlineStr">
        <is>
          <t xml:space="preserve"> </t>
        </is>
      </c>
    </row>
    <row r="41">
      <c r="A41" s="4" t="inlineStr">
        <is>
          <t>Allowance for credit losses</t>
        </is>
      </c>
      <c r="B41" s="5" t="n">
        <v>-11402</v>
      </c>
      <c r="C41" s="6" t="n">
        <v>-12059</v>
      </c>
      <c r="D41" s="5" t="n">
        <v>-8596</v>
      </c>
      <c r="E41" s="6" t="n">
        <v>-8867</v>
      </c>
      <c r="F41" s="6" t="n">
        <v>-8620</v>
      </c>
      <c r="G41" s="6" t="n">
        <v>-8930</v>
      </c>
    </row>
    <row r="42">
      <c r="A42" s="4" t="inlineStr">
        <is>
          <t>Consumer | Direct install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5" t="n">
        <v>58673</v>
      </c>
      <c r="C44" s="4" t="inlineStr">
        <is>
          <t xml:space="preserve"> </t>
        </is>
      </c>
      <c r="D44" s="5" t="n">
        <v>63714</v>
      </c>
      <c r="E44" s="4" t="inlineStr">
        <is>
          <t xml:space="preserve"> </t>
        </is>
      </c>
      <c r="F44" s="4" t="inlineStr">
        <is>
          <t xml:space="preserve"> </t>
        </is>
      </c>
      <c r="G44" s="4" t="inlineStr">
        <is>
          <t xml:space="preserve"> </t>
        </is>
      </c>
    </row>
    <row r="45">
      <c r="A45" s="4" t="inlineStr">
        <is>
          <t>Consumer | Indirect install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5" t="n">
        <v>499080</v>
      </c>
      <c r="C47" s="4" t="inlineStr">
        <is>
          <t xml:space="preserve"> </t>
        </is>
      </c>
      <c r="D47" s="5" t="n">
        <v>372575</v>
      </c>
      <c r="E47" s="4" t="inlineStr">
        <is>
          <t xml:space="preserve"> </t>
        </is>
      </c>
      <c r="F47" s="4" t="inlineStr">
        <is>
          <t xml:space="preserve"> </t>
        </is>
      </c>
      <c r="G47" s="4" t="inlineStr">
        <is>
          <t xml:space="preserve"> </t>
        </is>
      </c>
    </row>
    <row r="48">
      <c r="A48" s="4" t="inlineStr">
        <is>
          <t>Consumer | Home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6" t="n">
        <v>342128</v>
      </c>
      <c r="C50" s="4" t="inlineStr">
        <is>
          <t xml:space="preserve"> </t>
        </is>
      </c>
      <c r="D50" s="6" t="n">
        <v>290970</v>
      </c>
      <c r="E50" s="4" t="inlineStr">
        <is>
          <t xml:space="preserve"> </t>
        </is>
      </c>
      <c r="F50" s="4" t="inlineStr">
        <is>
          <t xml:space="preserve"> </t>
        </is>
      </c>
      <c r="G5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Loans - Additional Information (Details)</t>
        </is>
      </c>
      <c r="B1" s="2" t="inlineStr">
        <is>
          <t>9 Months Ended</t>
        </is>
      </c>
    </row>
    <row r="2">
      <c r="B2" s="2" t="inlineStr">
        <is>
          <t>Sep. 30, 2022 USD ($) payment loan</t>
        </is>
      </c>
      <c r="C2" s="2" t="inlineStr">
        <is>
          <t>Sep. 30, 2021 USD ($)</t>
        </is>
      </c>
      <c r="D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Paycheck protection program</t>
        </is>
      </c>
      <c r="B4" s="6" t="n">
        <v>315000</v>
      </c>
      <c r="C4" s="4" t="inlineStr">
        <is>
          <t xml:space="preserve"> </t>
        </is>
      </c>
      <c r="D4" s="6" t="n">
        <v>25800000</v>
      </c>
    </row>
    <row r="5">
      <c r="A5" s="4" t="inlineStr">
        <is>
          <t>Deferred loan costs</t>
        </is>
      </c>
      <c r="B5" s="6" t="n">
        <v>2600000</v>
      </c>
      <c r="C5" s="4" t="inlineStr">
        <is>
          <t xml:space="preserve"> </t>
        </is>
      </c>
      <c r="D5" s="5" t="n">
        <v>1900000</v>
      </c>
    </row>
    <row r="6">
      <c r="A6" s="4" t="inlineStr">
        <is>
          <t>Period of loan sold by mortgage company</t>
        </is>
      </c>
      <c r="B6" s="4" t="inlineStr">
        <is>
          <t>30 days</t>
        </is>
      </c>
      <c r="C6" s="4" t="inlineStr">
        <is>
          <t xml:space="preserve"> </t>
        </is>
      </c>
      <c r="D6" s="4" t="inlineStr">
        <is>
          <t xml:space="preserve"> </t>
        </is>
      </c>
    </row>
    <row r="7">
      <c r="A7" s="4" t="inlineStr">
        <is>
          <t>Minimum period seldom held</t>
        </is>
      </c>
      <c r="B7" s="4" t="inlineStr">
        <is>
          <t>90 days</t>
        </is>
      </c>
      <c r="C7" s="4" t="inlineStr">
        <is>
          <t xml:space="preserve"> </t>
        </is>
      </c>
      <c r="D7" s="4" t="inlineStr">
        <is>
          <t xml:space="preserve"> </t>
        </is>
      </c>
    </row>
    <row r="8">
      <c r="A8" s="4" t="inlineStr">
        <is>
          <t>Mortgage warehousing maximum pay off period</t>
        </is>
      </c>
      <c r="B8" s="4" t="inlineStr">
        <is>
          <t>30 days</t>
        </is>
      </c>
      <c r="C8" s="4" t="inlineStr">
        <is>
          <t xml:space="preserve"> </t>
        </is>
      </c>
      <c r="D8" s="4" t="inlineStr">
        <is>
          <t xml:space="preserve"> </t>
        </is>
      </c>
    </row>
    <row r="9">
      <c r="A9" s="4" t="inlineStr">
        <is>
          <t>Nonaccrual interest income</t>
        </is>
      </c>
      <c r="B9" s="6" t="n">
        <v>0</v>
      </c>
      <c r="C9" s="6" t="n">
        <v>0</v>
      </c>
      <c r="D9" s="4" t="inlineStr">
        <is>
          <t xml:space="preserve"> </t>
        </is>
      </c>
    </row>
    <row r="10">
      <c r="A10" s="4" t="inlineStr">
        <is>
          <t>Non–accrual</t>
        </is>
      </c>
      <c r="B10" s="5" t="n">
        <v>14771000</v>
      </c>
      <c r="C10" s="4" t="inlineStr">
        <is>
          <t xml:space="preserve"> </t>
        </is>
      </c>
      <c r="D10" s="5" t="n">
        <v>14962000</v>
      </c>
    </row>
    <row r="11">
      <c r="A11" s="4" t="inlineStr">
        <is>
          <t>Non-performing TDRs</t>
        </is>
      </c>
      <c r="B11" s="6" t="n">
        <v>1700000</v>
      </c>
      <c r="C11" s="4" t="inlineStr">
        <is>
          <t xml:space="preserve"> </t>
        </is>
      </c>
      <c r="D11" s="5" t="n">
        <v>1500000</v>
      </c>
    </row>
    <row r="12">
      <c r="A12" s="4" t="inlineStr">
        <is>
          <t>Restructured loan returned to accruing status number of consecutive payments of loan | payment</t>
        </is>
      </c>
      <c r="B12" s="5" t="n">
        <v>6</v>
      </c>
      <c r="C12" s="4" t="inlineStr">
        <is>
          <t xml:space="preserve"> </t>
        </is>
      </c>
      <c r="D12" s="4" t="inlineStr">
        <is>
          <t xml:space="preserve"> </t>
        </is>
      </c>
    </row>
    <row r="13">
      <c r="A13" s="4" t="inlineStr">
        <is>
          <t>Restructured loan reported in TDRs</t>
        </is>
      </c>
      <c r="B13" s="6" t="n">
        <v>4194000</v>
      </c>
      <c r="C13" s="4" t="inlineStr">
        <is>
          <t xml:space="preserve"> </t>
        </is>
      </c>
      <c r="D13" s="5" t="n">
        <v>3912000</v>
      </c>
    </row>
    <row r="14">
      <c r="A14" s="4" t="inlineStr">
        <is>
          <t>Specific reserves allocated to troubled debt restructuring</t>
        </is>
      </c>
      <c r="B14" s="5" t="n">
        <v>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Loans with an aggregate credit exposure</t>
        </is>
      </c>
      <c r="B17" s="6" t="n">
        <v>3000000</v>
      </c>
      <c r="C17" s="4" t="inlineStr">
        <is>
          <t xml:space="preserve"> </t>
        </is>
      </c>
      <c r="D17" s="4" t="inlineStr">
        <is>
          <t xml:space="preserve"> </t>
        </is>
      </c>
    </row>
    <row r="18">
      <c r="A18" s="4" t="inlineStr">
        <is>
          <t>Loans classified as TDR after a period (in days)</t>
        </is>
      </c>
      <c r="B18" s="4" t="inlineStr">
        <is>
          <t>90 days</t>
        </is>
      </c>
      <c r="C18" s="4" t="inlineStr">
        <is>
          <t xml:space="preserve"> </t>
        </is>
      </c>
      <c r="D18" s="4" t="inlineStr">
        <is>
          <t xml:space="preserve"> </t>
        </is>
      </c>
    </row>
    <row r="19">
      <c r="A19" s="4" t="inlineStr">
        <is>
          <t>Minimum | Good Pass</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Number of consecutive years of profit for good pass rating (in years)</t>
        </is>
      </c>
      <c r="B21" s="4" t="inlineStr">
        <is>
          <t>3 years</t>
        </is>
      </c>
      <c r="C21" s="4" t="inlineStr">
        <is>
          <t xml:space="preserve"> </t>
        </is>
      </c>
      <c r="D21" s="4" t="inlineStr">
        <is>
          <t xml:space="preserve"> </t>
        </is>
      </c>
    </row>
    <row r="22">
      <c r="A22" s="4" t="inlineStr">
        <is>
          <t>Number of consecutive years of profit unaudited financial information for good pass rating (in years)</t>
        </is>
      </c>
      <c r="B22" s="4" t="inlineStr">
        <is>
          <t>5 years</t>
        </is>
      </c>
      <c r="C22" s="4" t="inlineStr">
        <is>
          <t xml:space="preserve"> </t>
        </is>
      </c>
      <c r="D22" s="4" t="inlineStr">
        <is>
          <t xml:space="preserve"> </t>
        </is>
      </c>
    </row>
    <row r="23">
      <c r="A23" s="4" t="inlineStr">
        <is>
          <t>Number of years of satisfactory relationship with bank for good pass rating (in years)</t>
        </is>
      </c>
      <c r="B23" s="4" t="inlineStr">
        <is>
          <t>5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Loans with an aggregate credit exposure</t>
        </is>
      </c>
      <c r="B26" s="6" t="n">
        <v>6000000</v>
      </c>
      <c r="C26" s="4" t="inlineStr">
        <is>
          <t xml:space="preserve"> </t>
        </is>
      </c>
      <c r="D26" s="4" t="inlineStr">
        <is>
          <t xml:space="preserve"> </t>
        </is>
      </c>
    </row>
    <row r="27">
      <c r="A27" s="4" t="inlineStr">
        <is>
          <t>Loans classified as TDR after a period (in days)</t>
        </is>
      </c>
      <c r="B27" s="4" t="inlineStr">
        <is>
          <t>120 days</t>
        </is>
      </c>
      <c r="C27" s="4" t="inlineStr">
        <is>
          <t xml:space="preserve"> </t>
        </is>
      </c>
      <c r="D27" s="4" t="inlineStr">
        <is>
          <t xml:space="preserve"> </t>
        </is>
      </c>
    </row>
    <row r="28">
      <c r="A28" s="4" t="inlineStr">
        <is>
          <t>Maximum | Satisfactory Pass</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Minimum number of years of satisfactory repayment required for satisfactory pass rating (in years)</t>
        </is>
      </c>
      <c r="B30" s="4" t="inlineStr">
        <is>
          <t>2 years</t>
        </is>
      </c>
      <c r="C30" s="4" t="inlineStr">
        <is>
          <t xml:space="preserve"> </t>
        </is>
      </c>
      <c r="D30" s="4" t="inlineStr">
        <is>
          <t xml:space="preserve"> </t>
        </is>
      </c>
    </row>
    <row r="31">
      <c r="A31" s="4" t="inlineStr">
        <is>
          <t>CARES Act</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Restructured loan reported in TDRs</t>
        </is>
      </c>
      <c r="B33" s="6" t="n">
        <v>1000</v>
      </c>
      <c r="C33" s="4" t="inlineStr">
        <is>
          <t xml:space="preserve"> </t>
        </is>
      </c>
      <c r="D33" s="6" t="n">
        <v>10900000</v>
      </c>
    </row>
    <row r="34">
      <c r="A34" s="4" t="inlineStr">
        <is>
          <t>Performing</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Restructured loan reported in TDRs</t>
        </is>
      </c>
      <c r="B36" s="6" t="n">
        <v>2500000</v>
      </c>
      <c r="C36" s="4" t="inlineStr">
        <is>
          <t xml:space="preserve"> </t>
        </is>
      </c>
      <c r="D36" s="4" t="inlineStr">
        <is>
          <t xml:space="preserve"> </t>
        </is>
      </c>
    </row>
    <row r="37">
      <c r="A37" s="4" t="inlineStr">
        <is>
          <t>Number TDRs returned to accrual status | loan</t>
        </is>
      </c>
      <c r="B37" s="5" t="n">
        <v>2</v>
      </c>
      <c r="C37" s="4" t="inlineStr">
        <is>
          <t xml:space="preserve"> </t>
        </is>
      </c>
      <c r="D37" s="4" t="inlineStr">
        <is>
          <t xml:space="preserve"> </t>
        </is>
      </c>
    </row>
    <row r="38">
      <c r="A38" s="4" t="inlineStr">
        <is>
          <t>Loans Purchased With Evidence of Credit Deterioration</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Non–accrual</t>
        </is>
      </c>
      <c r="B40" s="6" t="n">
        <v>1700000</v>
      </c>
      <c r="C40" s="4" t="inlineStr">
        <is>
          <t xml:space="preserve"> </t>
        </is>
      </c>
      <c r="D40" s="4" t="inlineStr">
        <is>
          <t xml:space="preserve"> </t>
        </is>
      </c>
    </row>
    <row r="41">
      <c r="A41" s="4" t="inlineStr">
        <is>
          <t>Non-performing TDRs</t>
        </is>
      </c>
      <c r="B41" s="6" t="n">
        <v>157000</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ccumulated other comprehensive earnings reclassifications</t>
        </is>
      </c>
      <c r="B4" s="6" t="n">
        <v>0</v>
      </c>
      <c r="C4" s="6" t="n">
        <v>0</v>
      </c>
      <c r="D4" s="6" t="n">
        <v>0</v>
      </c>
      <c r="E4" s="6" t="n">
        <v>914</v>
      </c>
    </row>
    <row r="5">
      <c r="A5" s="4" t="inlineStr">
        <is>
          <t>Income tax expense from reclassification</t>
        </is>
      </c>
      <c r="B5" s="6" t="n">
        <v>0</v>
      </c>
      <c r="C5" s="6" t="n">
        <v>0</v>
      </c>
      <c r="D5" s="6" t="n">
        <v>0</v>
      </c>
      <c r="E5" s="6" t="n">
        <v>1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Past Due Over 90 Days Still on Accrual, and Troubled Debt Restructured ("TDRs") by Class of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6" t="n">
        <v>14771</v>
      </c>
      <c r="C3" s="6" t="n">
        <v>14962</v>
      </c>
    </row>
    <row r="4">
      <c r="A4" s="4" t="inlineStr">
        <is>
          <t>Loans Past Due Over 90 Days Still Accruing</t>
        </is>
      </c>
      <c r="B4" s="5" t="n">
        <v>193</v>
      </c>
      <c r="C4" s="5" t="n">
        <v>145</v>
      </c>
    </row>
    <row r="5">
      <c r="A5" s="4" t="inlineStr">
        <is>
          <t>Non–performing TDRs</t>
        </is>
      </c>
      <c r="B5" s="5" t="n">
        <v>1665</v>
      </c>
      <c r="C5" s="5" t="n">
        <v>1521</v>
      </c>
    </row>
    <row r="6">
      <c r="A6" s="4" t="inlineStr">
        <is>
          <t>Performing TDRs</t>
        </is>
      </c>
      <c r="B6" s="5" t="n">
        <v>2529</v>
      </c>
      <c r="C6" s="5" t="n">
        <v>2391</v>
      </c>
    </row>
    <row r="7">
      <c r="A7" s="4" t="inlineStr">
        <is>
          <t>Total Non–performing Loans</t>
        </is>
      </c>
      <c r="B7" s="5" t="n">
        <v>19158</v>
      </c>
      <c r="C7" s="5" t="n">
        <v>19019</v>
      </c>
    </row>
    <row r="8">
      <c r="A8" s="4" t="inlineStr">
        <is>
          <t>Non–performing with no Allowance for Credit Losses</t>
        </is>
      </c>
      <c r="B8" s="5" t="n">
        <v>17865</v>
      </c>
      <c r="C8" s="5" t="n">
        <v>16727</v>
      </c>
    </row>
    <row r="9">
      <c r="A9" s="4" t="inlineStr">
        <is>
          <t>Commerc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5" t="n">
        <v>6358</v>
      </c>
      <c r="C11" s="5" t="n">
        <v>6621</v>
      </c>
    </row>
    <row r="12">
      <c r="A12" s="4" t="inlineStr">
        <is>
          <t>Loans Past Due Over 90 Days Still Accruing</t>
        </is>
      </c>
      <c r="B12" s="5" t="n">
        <v>0</v>
      </c>
      <c r="C12" s="5" t="n">
        <v>0</v>
      </c>
    </row>
    <row r="13">
      <c r="A13" s="4" t="inlineStr">
        <is>
          <t>Non–performing TDRs</t>
        </is>
      </c>
      <c r="B13" s="5" t="n">
        <v>0</v>
      </c>
      <c r="C13" s="5" t="n">
        <v>285</v>
      </c>
    </row>
    <row r="14">
      <c r="A14" s="4" t="inlineStr">
        <is>
          <t>Performing TDRs</t>
        </is>
      </c>
      <c r="B14" s="5" t="n">
        <v>841</v>
      </c>
      <c r="C14" s="5" t="n">
        <v>603</v>
      </c>
    </row>
    <row r="15">
      <c r="A15" s="4" t="inlineStr">
        <is>
          <t>Total Non–performing Loans</t>
        </is>
      </c>
      <c r="B15" s="5" t="n">
        <v>7199</v>
      </c>
      <c r="C15" s="5" t="n">
        <v>7509</v>
      </c>
    </row>
    <row r="16">
      <c r="A16" s="4" t="inlineStr">
        <is>
          <t>Non–performing with no Allowance for Credit Losses</t>
        </is>
      </c>
      <c r="B16" s="5" t="n">
        <v>5906</v>
      </c>
      <c r="C16" s="5" t="n">
        <v>5217</v>
      </c>
    </row>
    <row r="17">
      <c r="A17" s="4" t="inlineStr">
        <is>
          <t>Commercial | Owner occupied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t>
        </is>
      </c>
      <c r="B19" s="5" t="n">
        <v>4145</v>
      </c>
      <c r="C19" s="5" t="n">
        <v>4247</v>
      </c>
    </row>
    <row r="20">
      <c r="A20" s="4" t="inlineStr">
        <is>
          <t>Loans Past Due Over 90 Days Still Accruing</t>
        </is>
      </c>
      <c r="B20" s="5" t="n">
        <v>0</v>
      </c>
      <c r="C20" s="5" t="n">
        <v>0</v>
      </c>
    </row>
    <row r="21">
      <c r="A21" s="4" t="inlineStr">
        <is>
          <t>Non–performing TDRs</t>
        </is>
      </c>
      <c r="B21" s="5" t="n">
        <v>0</v>
      </c>
      <c r="C21" s="5" t="n">
        <v>0</v>
      </c>
    </row>
    <row r="22">
      <c r="A22" s="4" t="inlineStr">
        <is>
          <t>Performing TDRs</t>
        </is>
      </c>
      <c r="B22" s="5" t="n">
        <v>568</v>
      </c>
      <c r="C22" s="5" t="n">
        <v>603</v>
      </c>
    </row>
    <row r="23">
      <c r="A23" s="4" t="inlineStr">
        <is>
          <t>Total Non–performing Loans</t>
        </is>
      </c>
      <c r="B23" s="5" t="n">
        <v>4713</v>
      </c>
      <c r="C23" s="5" t="n">
        <v>4850</v>
      </c>
    </row>
    <row r="24">
      <c r="A24" s="4" t="inlineStr">
        <is>
          <t>Non–performing with no Allowance for Credit Losses</t>
        </is>
      </c>
      <c r="B24" s="5" t="n">
        <v>4527</v>
      </c>
      <c r="C24" s="5" t="n">
        <v>2796</v>
      </c>
    </row>
    <row r="25">
      <c r="A25" s="4" t="inlineStr">
        <is>
          <t>Commercial | Non–owner occupied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5" t="n">
        <v>607</v>
      </c>
      <c r="C27" s="5" t="n">
        <v>761</v>
      </c>
    </row>
    <row r="28">
      <c r="A28" s="4" t="inlineStr">
        <is>
          <t>Loans Past Due Over 90 Days Still Accruing</t>
        </is>
      </c>
      <c r="B28" s="5" t="n">
        <v>0</v>
      </c>
      <c r="C28" s="5" t="n">
        <v>0</v>
      </c>
    </row>
    <row r="29">
      <c r="A29" s="4" t="inlineStr">
        <is>
          <t>Non–performing TDRs</t>
        </is>
      </c>
      <c r="B29" s="5" t="n">
        <v>0</v>
      </c>
      <c r="C29" s="5" t="n">
        <v>285</v>
      </c>
    </row>
    <row r="30">
      <c r="A30" s="4" t="inlineStr">
        <is>
          <t>Performing TDRs</t>
        </is>
      </c>
      <c r="B30" s="5" t="n">
        <v>273</v>
      </c>
      <c r="C30" s="5" t="n">
        <v>0</v>
      </c>
    </row>
    <row r="31">
      <c r="A31" s="4" t="inlineStr">
        <is>
          <t>Total Non–performing Loans</t>
        </is>
      </c>
      <c r="B31" s="5" t="n">
        <v>880</v>
      </c>
      <c r="C31" s="5" t="n">
        <v>1046</v>
      </c>
    </row>
    <row r="32">
      <c r="A32" s="4" t="inlineStr">
        <is>
          <t>Non–performing with no Allowance for Credit Losses</t>
        </is>
      </c>
      <c r="B32" s="5" t="n">
        <v>880</v>
      </c>
      <c r="C32" s="5" t="n">
        <v>1046</v>
      </c>
    </row>
    <row r="33">
      <c r="A33" s="4" t="inlineStr">
        <is>
          <t>Commercial | Residential spec home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t>
        </is>
      </c>
      <c r="B35" s="5" t="n">
        <v>101</v>
      </c>
      <c r="C35" s="5" t="n">
        <v>0</v>
      </c>
    </row>
    <row r="36">
      <c r="A36" s="4" t="inlineStr">
        <is>
          <t>Loans Past Due Over 90 Days Still Accruing</t>
        </is>
      </c>
      <c r="B36" s="5" t="n">
        <v>0</v>
      </c>
      <c r="C36" s="5" t="n">
        <v>0</v>
      </c>
    </row>
    <row r="37">
      <c r="A37" s="4" t="inlineStr">
        <is>
          <t>Non–performing TDRs</t>
        </is>
      </c>
      <c r="B37" s="5" t="n">
        <v>0</v>
      </c>
      <c r="C37" s="5" t="n">
        <v>0</v>
      </c>
    </row>
    <row r="38">
      <c r="A38" s="4" t="inlineStr">
        <is>
          <t>Performing TDRs</t>
        </is>
      </c>
      <c r="B38" s="5" t="n">
        <v>0</v>
      </c>
      <c r="C38" s="5" t="n">
        <v>0</v>
      </c>
    </row>
    <row r="39">
      <c r="A39" s="4" t="inlineStr">
        <is>
          <t>Total Non–performing Loans</t>
        </is>
      </c>
      <c r="B39" s="5" t="n">
        <v>101</v>
      </c>
      <c r="C39" s="5" t="n">
        <v>0</v>
      </c>
    </row>
    <row r="40">
      <c r="A40" s="4" t="inlineStr">
        <is>
          <t>Non–performing with no Allowance for Credit Losses</t>
        </is>
      </c>
      <c r="B40" s="5" t="n">
        <v>101</v>
      </c>
      <c r="C40" s="5" t="n">
        <v>0</v>
      </c>
    </row>
    <row r="41">
      <c r="A41" s="4" t="inlineStr">
        <is>
          <t>Commercial | Development &amp; spec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815</v>
      </c>
      <c r="C43" s="5" t="n">
        <v>919</v>
      </c>
    </row>
    <row r="44">
      <c r="A44" s="4" t="inlineStr">
        <is>
          <t>Loans Past Due Over 90 Days Still Accruing</t>
        </is>
      </c>
      <c r="B44" s="5" t="n">
        <v>0</v>
      </c>
      <c r="C44" s="5" t="n">
        <v>0</v>
      </c>
    </row>
    <row r="45">
      <c r="A45" s="4" t="inlineStr">
        <is>
          <t>Non–performing TDRs</t>
        </is>
      </c>
      <c r="B45" s="5" t="n">
        <v>0</v>
      </c>
      <c r="C45" s="5" t="n">
        <v>0</v>
      </c>
    </row>
    <row r="46">
      <c r="A46" s="4" t="inlineStr">
        <is>
          <t>Performing TDRs</t>
        </is>
      </c>
      <c r="B46" s="5" t="n">
        <v>0</v>
      </c>
      <c r="C46" s="5" t="n">
        <v>0</v>
      </c>
    </row>
    <row r="47">
      <c r="A47" s="4" t="inlineStr">
        <is>
          <t>Total Non–performing Loans</t>
        </is>
      </c>
      <c r="B47" s="5" t="n">
        <v>815</v>
      </c>
      <c r="C47" s="5" t="n">
        <v>919</v>
      </c>
    </row>
    <row r="48">
      <c r="A48" s="4" t="inlineStr">
        <is>
          <t>Non–performing with no Allowance for Credit Losses</t>
        </is>
      </c>
      <c r="B48" s="5" t="n">
        <v>65</v>
      </c>
      <c r="C48" s="5" t="n">
        <v>919</v>
      </c>
    </row>
    <row r="49">
      <c r="A49" s="4" t="inlineStr">
        <is>
          <t>Commercial | Commercial and industr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accrual</t>
        </is>
      </c>
      <c r="B51" s="5" t="n">
        <v>690</v>
      </c>
      <c r="C51" s="5" t="n">
        <v>694</v>
      </c>
    </row>
    <row r="52">
      <c r="A52" s="4" t="inlineStr">
        <is>
          <t>Loans Past Due Over 90 Days Still Accruing</t>
        </is>
      </c>
      <c r="B52" s="5" t="n">
        <v>0</v>
      </c>
      <c r="C52" s="5" t="n">
        <v>0</v>
      </c>
    </row>
    <row r="53">
      <c r="A53" s="4" t="inlineStr">
        <is>
          <t>Non–performing TDRs</t>
        </is>
      </c>
      <c r="B53" s="5" t="n">
        <v>0</v>
      </c>
      <c r="C53" s="5" t="n">
        <v>0</v>
      </c>
    </row>
    <row r="54">
      <c r="A54" s="4" t="inlineStr">
        <is>
          <t>Performing TDRs</t>
        </is>
      </c>
      <c r="B54" s="5" t="n">
        <v>0</v>
      </c>
      <c r="C54" s="5" t="n">
        <v>0</v>
      </c>
    </row>
    <row r="55">
      <c r="A55" s="4" t="inlineStr">
        <is>
          <t>Total Non–performing Loans</t>
        </is>
      </c>
      <c r="B55" s="5" t="n">
        <v>690</v>
      </c>
      <c r="C55" s="5" t="n">
        <v>694</v>
      </c>
    </row>
    <row r="56">
      <c r="A56" s="4" t="inlineStr">
        <is>
          <t>Non–performing with no Allowance for Credit Losses</t>
        </is>
      </c>
      <c r="B56" s="5" t="n">
        <v>333</v>
      </c>
      <c r="C56" s="5" t="n">
        <v>456</v>
      </c>
    </row>
    <row r="57">
      <c r="A57" s="4" t="inlineStr">
        <is>
          <t>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Non–accrual</t>
        </is>
      </c>
      <c r="B59" s="5" t="n">
        <v>5331</v>
      </c>
      <c r="C59" s="5" t="n">
        <v>5626</v>
      </c>
    </row>
    <row r="60">
      <c r="A60" s="4" t="inlineStr">
        <is>
          <t>Loans Past Due Over 90 Days Still Accruing</t>
        </is>
      </c>
      <c r="B60" s="5" t="n">
        <v>52</v>
      </c>
      <c r="C60" s="5" t="n">
        <v>66</v>
      </c>
    </row>
    <row r="61">
      <c r="A61" s="4" t="inlineStr">
        <is>
          <t>Non–performing TDRs</t>
        </is>
      </c>
      <c r="B61" s="5" t="n">
        <v>1305</v>
      </c>
      <c r="C61" s="5" t="n">
        <v>892</v>
      </c>
    </row>
    <row r="62">
      <c r="A62" s="4" t="inlineStr">
        <is>
          <t>Performing TDRs</t>
        </is>
      </c>
      <c r="B62" s="5" t="n">
        <v>1359</v>
      </c>
      <c r="C62" s="5" t="n">
        <v>1421</v>
      </c>
    </row>
    <row r="63">
      <c r="A63" s="4" t="inlineStr">
        <is>
          <t>Total Non–performing Loans</t>
        </is>
      </c>
      <c r="B63" s="5" t="n">
        <v>8047</v>
      </c>
      <c r="C63" s="5" t="n">
        <v>8005</v>
      </c>
    </row>
    <row r="64">
      <c r="A64" s="4" t="inlineStr">
        <is>
          <t>Non–performing with no Allowance for Credit Losses</t>
        </is>
      </c>
      <c r="B64" s="5" t="n">
        <v>8047</v>
      </c>
      <c r="C64" s="5" t="n">
        <v>8005</v>
      </c>
    </row>
    <row r="65">
      <c r="A65" s="4" t="inlineStr">
        <is>
          <t>Real estate | Residential mortgag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Non–accrual</t>
        </is>
      </c>
      <c r="B67" s="5" t="n">
        <v>5331</v>
      </c>
      <c r="C67" s="5" t="n">
        <v>5626</v>
      </c>
    </row>
    <row r="68">
      <c r="A68" s="4" t="inlineStr">
        <is>
          <t>Loans Past Due Over 90 Days Still Accruing</t>
        </is>
      </c>
      <c r="B68" s="5" t="n">
        <v>52</v>
      </c>
      <c r="C68" s="5" t="n">
        <v>66</v>
      </c>
    </row>
    <row r="69">
      <c r="A69" s="4" t="inlineStr">
        <is>
          <t>Non–performing TDRs</t>
        </is>
      </c>
      <c r="B69" s="5" t="n">
        <v>1305</v>
      </c>
      <c r="C69" s="5" t="n">
        <v>892</v>
      </c>
    </row>
    <row r="70">
      <c r="A70" s="4" t="inlineStr">
        <is>
          <t>Performing TDRs</t>
        </is>
      </c>
      <c r="B70" s="5" t="n">
        <v>1359</v>
      </c>
      <c r="C70" s="5" t="n">
        <v>1421</v>
      </c>
    </row>
    <row r="71">
      <c r="A71" s="4" t="inlineStr">
        <is>
          <t>Total Non–performing Loans</t>
        </is>
      </c>
      <c r="B71" s="5" t="n">
        <v>8047</v>
      </c>
      <c r="C71" s="5" t="n">
        <v>8005</v>
      </c>
    </row>
    <row r="72">
      <c r="A72" s="4" t="inlineStr">
        <is>
          <t>Non–performing with no Allowance for Credit Losses</t>
        </is>
      </c>
      <c r="B72" s="5" t="n">
        <v>8047</v>
      </c>
      <c r="C72" s="5" t="n">
        <v>8005</v>
      </c>
    </row>
    <row r="73">
      <c r="A73" s="4" t="inlineStr">
        <is>
          <t>Real estate | Residential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Non–accrual</t>
        </is>
      </c>
      <c r="B75" s="5" t="n">
        <v>0</v>
      </c>
      <c r="C75" s="5" t="n">
        <v>0</v>
      </c>
    </row>
    <row r="76">
      <c r="A76" s="4" t="inlineStr">
        <is>
          <t>Loans Past Due Over 90 Days Still Accruing</t>
        </is>
      </c>
      <c r="B76" s="5" t="n">
        <v>0</v>
      </c>
      <c r="C76" s="5" t="n">
        <v>0</v>
      </c>
    </row>
    <row r="77">
      <c r="A77" s="4" t="inlineStr">
        <is>
          <t>Non–performing TDRs</t>
        </is>
      </c>
      <c r="B77" s="5" t="n">
        <v>0</v>
      </c>
      <c r="C77" s="5" t="n">
        <v>0</v>
      </c>
    </row>
    <row r="78">
      <c r="A78" s="4" t="inlineStr">
        <is>
          <t>Performing TDRs</t>
        </is>
      </c>
      <c r="B78" s="5" t="n">
        <v>0</v>
      </c>
      <c r="C78" s="5" t="n">
        <v>0</v>
      </c>
    </row>
    <row r="79">
      <c r="A79" s="4" t="inlineStr">
        <is>
          <t>Total Non–performing Loans</t>
        </is>
      </c>
      <c r="B79" s="5" t="n">
        <v>0</v>
      </c>
      <c r="C79" s="5" t="n">
        <v>0</v>
      </c>
    </row>
    <row r="80">
      <c r="A80" s="4" t="inlineStr">
        <is>
          <t>Non–performing with no Allowance for Credit Losses</t>
        </is>
      </c>
      <c r="B80" s="5" t="n">
        <v>0</v>
      </c>
      <c r="C80" s="5" t="n">
        <v>0</v>
      </c>
    </row>
    <row r="81">
      <c r="A81" s="4" t="inlineStr">
        <is>
          <t>Real estate | Mortgage warehous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Non–accrual</t>
        </is>
      </c>
      <c r="B83" s="5" t="n">
        <v>0</v>
      </c>
      <c r="C83" s="5" t="n">
        <v>0</v>
      </c>
    </row>
    <row r="84">
      <c r="A84" s="4" t="inlineStr">
        <is>
          <t>Loans Past Due Over 90 Days Still Accruing</t>
        </is>
      </c>
      <c r="B84" s="5" t="n">
        <v>0</v>
      </c>
      <c r="C84" s="5" t="n">
        <v>0</v>
      </c>
    </row>
    <row r="85">
      <c r="A85" s="4" t="inlineStr">
        <is>
          <t>Non–performing TDRs</t>
        </is>
      </c>
      <c r="B85" s="5" t="n">
        <v>0</v>
      </c>
      <c r="C85" s="5" t="n">
        <v>0</v>
      </c>
    </row>
    <row r="86">
      <c r="A86" s="4" t="inlineStr">
        <is>
          <t>Performing TDRs</t>
        </is>
      </c>
      <c r="B86" s="5" t="n">
        <v>0</v>
      </c>
      <c r="C86" s="5" t="n">
        <v>0</v>
      </c>
    </row>
    <row r="87">
      <c r="A87" s="4" t="inlineStr">
        <is>
          <t>Total Non–performing Loans</t>
        </is>
      </c>
      <c r="B87" s="5" t="n">
        <v>0</v>
      </c>
      <c r="C87" s="5" t="n">
        <v>0</v>
      </c>
    </row>
    <row r="88">
      <c r="A88" s="4" t="inlineStr">
        <is>
          <t>Non–performing with no Allowance for Credit Losses</t>
        </is>
      </c>
      <c r="B88" s="5" t="n">
        <v>0</v>
      </c>
      <c r="C88" s="5" t="n">
        <v>0</v>
      </c>
    </row>
    <row r="89">
      <c r="A89" s="4" t="inlineStr">
        <is>
          <t>Consum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Non–accrual</t>
        </is>
      </c>
      <c r="B91" s="5" t="n">
        <v>3082</v>
      </c>
      <c r="C91" s="5" t="n">
        <v>2715</v>
      </c>
    </row>
    <row r="92">
      <c r="A92" s="4" t="inlineStr">
        <is>
          <t>Loans Past Due Over 90 Days Still Accruing</t>
        </is>
      </c>
      <c r="B92" s="5" t="n">
        <v>141</v>
      </c>
      <c r="C92" s="5" t="n">
        <v>79</v>
      </c>
    </row>
    <row r="93">
      <c r="A93" s="4" t="inlineStr">
        <is>
          <t>Non–performing TDRs</t>
        </is>
      </c>
      <c r="B93" s="5" t="n">
        <v>360</v>
      </c>
      <c r="C93" s="5" t="n">
        <v>344</v>
      </c>
    </row>
    <row r="94">
      <c r="A94" s="4" t="inlineStr">
        <is>
          <t>Performing TDRs</t>
        </is>
      </c>
      <c r="B94" s="5" t="n">
        <v>329</v>
      </c>
      <c r="C94" s="5" t="n">
        <v>367</v>
      </c>
    </row>
    <row r="95">
      <c r="A95" s="4" t="inlineStr">
        <is>
          <t>Total Non–performing Loans</t>
        </is>
      </c>
      <c r="B95" s="5" t="n">
        <v>3912</v>
      </c>
      <c r="C95" s="5" t="n">
        <v>3505</v>
      </c>
    </row>
    <row r="96">
      <c r="A96" s="4" t="inlineStr">
        <is>
          <t>Non–performing with no Allowance for Credit Losses</t>
        </is>
      </c>
      <c r="B96" s="5" t="n">
        <v>3912</v>
      </c>
      <c r="C96" s="5" t="n">
        <v>3505</v>
      </c>
    </row>
    <row r="97">
      <c r="A97" s="4" t="inlineStr">
        <is>
          <t>Consumer | Direct installm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Non–accrual</t>
        </is>
      </c>
      <c r="B99" s="5" t="n">
        <v>148</v>
      </c>
      <c r="C99" s="5" t="n">
        <v>7</v>
      </c>
    </row>
    <row r="100">
      <c r="A100" s="4" t="inlineStr">
        <is>
          <t>Loans Past Due Over 90 Days Still Accruing</t>
        </is>
      </c>
      <c r="B100" s="5" t="n">
        <v>0</v>
      </c>
      <c r="C100" s="5" t="n">
        <v>0</v>
      </c>
    </row>
    <row r="101">
      <c r="A101" s="4" t="inlineStr">
        <is>
          <t>Non–performing TDRs</t>
        </is>
      </c>
      <c r="B101" s="5" t="n">
        <v>0</v>
      </c>
      <c r="C101" s="5" t="n">
        <v>0</v>
      </c>
    </row>
    <row r="102">
      <c r="A102" s="4" t="inlineStr">
        <is>
          <t>Performing TDRs</t>
        </is>
      </c>
      <c r="B102" s="5" t="n">
        <v>0</v>
      </c>
      <c r="C102" s="5" t="n">
        <v>0</v>
      </c>
    </row>
    <row r="103">
      <c r="A103" s="4" t="inlineStr">
        <is>
          <t>Total Non–performing Loans</t>
        </is>
      </c>
      <c r="B103" s="5" t="n">
        <v>148</v>
      </c>
      <c r="C103" s="5" t="n">
        <v>7</v>
      </c>
    </row>
    <row r="104">
      <c r="A104" s="4" t="inlineStr">
        <is>
          <t>Non–performing with no Allowance for Credit Losses</t>
        </is>
      </c>
      <c r="B104" s="5" t="n">
        <v>148</v>
      </c>
      <c r="C104" s="5" t="n">
        <v>7</v>
      </c>
    </row>
    <row r="105">
      <c r="A105" s="4" t="inlineStr">
        <is>
          <t>Consumer | Indirect installmen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Non–accrual</t>
        </is>
      </c>
      <c r="B107" s="5" t="n">
        <v>564</v>
      </c>
      <c r="C107" s="5" t="n">
        <v>538</v>
      </c>
    </row>
    <row r="108">
      <c r="A108" s="4" t="inlineStr">
        <is>
          <t>Loans Past Due Over 90 Days Still Accruing</t>
        </is>
      </c>
      <c r="B108" s="5" t="n">
        <v>57</v>
      </c>
      <c r="C108" s="5" t="n">
        <v>15</v>
      </c>
    </row>
    <row r="109">
      <c r="A109" s="4" t="inlineStr">
        <is>
          <t>Non–performing TDRs</t>
        </is>
      </c>
      <c r="B109" s="5" t="n">
        <v>0</v>
      </c>
      <c r="C109" s="5" t="n">
        <v>0</v>
      </c>
    </row>
    <row r="110">
      <c r="A110" s="4" t="inlineStr">
        <is>
          <t>Performing TDRs</t>
        </is>
      </c>
      <c r="B110" s="5" t="n">
        <v>0</v>
      </c>
      <c r="C110" s="5" t="n">
        <v>0</v>
      </c>
    </row>
    <row r="111">
      <c r="A111" s="4" t="inlineStr">
        <is>
          <t>Total Non–performing Loans</t>
        </is>
      </c>
      <c r="B111" s="5" t="n">
        <v>621</v>
      </c>
      <c r="C111" s="5" t="n">
        <v>553</v>
      </c>
    </row>
    <row r="112">
      <c r="A112" s="4" t="inlineStr">
        <is>
          <t>Non–performing with no Allowance for Credit Losses</t>
        </is>
      </c>
      <c r="B112" s="5" t="n">
        <v>621</v>
      </c>
      <c r="C112" s="5" t="n">
        <v>553</v>
      </c>
    </row>
    <row r="113">
      <c r="A113" s="4" t="inlineStr">
        <is>
          <t>Consumer | Home equity</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Non–accrual</t>
        </is>
      </c>
      <c r="B115" s="5" t="n">
        <v>2370</v>
      </c>
      <c r="C115" s="5" t="n">
        <v>2170</v>
      </c>
    </row>
    <row r="116">
      <c r="A116" s="4" t="inlineStr">
        <is>
          <t>Loans Past Due Over 90 Days Still Accruing</t>
        </is>
      </c>
      <c r="B116" s="5" t="n">
        <v>84</v>
      </c>
      <c r="C116" s="5" t="n">
        <v>64</v>
      </c>
    </row>
    <row r="117">
      <c r="A117" s="4" t="inlineStr">
        <is>
          <t>Non–performing TDRs</t>
        </is>
      </c>
      <c r="B117" s="5" t="n">
        <v>360</v>
      </c>
      <c r="C117" s="5" t="n">
        <v>344</v>
      </c>
    </row>
    <row r="118">
      <c r="A118" s="4" t="inlineStr">
        <is>
          <t>Performing TDRs</t>
        </is>
      </c>
      <c r="B118" s="5" t="n">
        <v>329</v>
      </c>
      <c r="C118" s="5" t="n">
        <v>367</v>
      </c>
    </row>
    <row r="119">
      <c r="A119" s="4" t="inlineStr">
        <is>
          <t>Total Non–performing Loans</t>
        </is>
      </c>
      <c r="B119" s="5" t="n">
        <v>3143</v>
      </c>
      <c r="C119" s="5" t="n">
        <v>2945</v>
      </c>
    </row>
    <row r="120">
      <c r="A120" s="4" t="inlineStr">
        <is>
          <t>Non–performing with no Allowance for Credit Losses</t>
        </is>
      </c>
      <c r="B120" s="6" t="n">
        <v>3143</v>
      </c>
      <c r="C120" s="6" t="n">
        <v>29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Payment Status by Class of Loan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Current</t>
        </is>
      </c>
      <c r="B3" s="6" t="n">
        <v>3988616</v>
      </c>
      <c r="C3" s="6" t="n">
        <v>3619453</v>
      </c>
    </row>
    <row r="4">
      <c r="A4" s="4" t="inlineStr">
        <is>
          <t>Total past due</t>
        </is>
      </c>
      <c r="B4" s="5" t="n">
        <v>4012215</v>
      </c>
      <c r="C4" s="5" t="n">
        <v>3644617</v>
      </c>
    </row>
    <row r="5">
      <c r="A5" s="4" t="inlineStr">
        <is>
          <t>Total  Past Due Loans</t>
        </is>
      </c>
      <c r="B5" s="5" t="n">
        <v>7163</v>
      </c>
      <c r="C5" s="5" t="n">
        <v>8681</v>
      </c>
    </row>
    <row r="6">
      <c r="A6" s="4" t="inlineStr">
        <is>
          <t>Total Loans</t>
        </is>
      </c>
      <c r="B6" s="5" t="n">
        <v>3995779</v>
      </c>
      <c r="C6" s="5" t="n">
        <v>3628134</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t>
        </is>
      </c>
      <c r="B9" s="5" t="n">
        <v>5510</v>
      </c>
      <c r="C9" s="5" t="n">
        <v>7892</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5" t="n">
        <v>1460</v>
      </c>
      <c r="C12" s="5" t="n">
        <v>644</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5" t="n">
        <v>193</v>
      </c>
      <c r="C15" s="5" t="n">
        <v>145</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5" t="n">
        <v>2396601</v>
      </c>
      <c r="C18" s="5" t="n">
        <v>2203431</v>
      </c>
    </row>
    <row r="19">
      <c r="A19" s="4" t="inlineStr">
        <is>
          <t>Total past due</t>
        </is>
      </c>
      <c r="B19" s="5" t="n">
        <v>2403743</v>
      </c>
      <c r="C19" s="5" t="n">
        <v>2213945</v>
      </c>
    </row>
    <row r="20">
      <c r="A20" s="4" t="inlineStr">
        <is>
          <t>Total  Past Due Loans</t>
        </is>
      </c>
      <c r="B20" s="5" t="n">
        <v>784</v>
      </c>
      <c r="C20" s="5" t="n">
        <v>3608</v>
      </c>
    </row>
    <row r="21">
      <c r="A21" s="4" t="inlineStr">
        <is>
          <t>Total Loans</t>
        </is>
      </c>
      <c r="B21" s="5" t="n">
        <v>2397385</v>
      </c>
      <c r="C21" s="5" t="n">
        <v>2207039</v>
      </c>
    </row>
    <row r="22">
      <c r="A22" s="4" t="inlineStr">
        <is>
          <t>Commercial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t>
        </is>
      </c>
      <c r="B24" s="5" t="n">
        <v>666</v>
      </c>
      <c r="C24" s="5" t="n">
        <v>3529</v>
      </c>
    </row>
    <row r="25">
      <c r="A25" s="4" t="inlineStr">
        <is>
          <t>Commercial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t>
        </is>
      </c>
      <c r="B27" s="5" t="n">
        <v>118</v>
      </c>
      <c r="C27" s="5" t="n">
        <v>79</v>
      </c>
    </row>
    <row r="28">
      <c r="A28" s="4" t="inlineStr">
        <is>
          <t>Commercial | 90 Days or Greater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t>
        </is>
      </c>
      <c r="B30" s="5" t="n">
        <v>0</v>
      </c>
      <c r="C30" s="5" t="n">
        <v>0</v>
      </c>
    </row>
    <row r="31">
      <c r="A31" s="4" t="inlineStr">
        <is>
          <t>Commercial | Owner occupied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5" t="n">
        <v>582469</v>
      </c>
      <c r="C33" s="5" t="n">
        <v>555851</v>
      </c>
    </row>
    <row r="34">
      <c r="A34" s="4" t="inlineStr">
        <is>
          <t>Total past due</t>
        </is>
      </c>
      <c r="B34" s="5" t="n">
        <v>587075</v>
      </c>
      <c r="C34" s="5" t="n">
        <v>560887</v>
      </c>
    </row>
    <row r="35">
      <c r="A35" s="4" t="inlineStr">
        <is>
          <t>Total  Past Due Loans</t>
        </is>
      </c>
      <c r="B35" s="5" t="n">
        <v>461</v>
      </c>
      <c r="C35" s="5" t="n">
        <v>789</v>
      </c>
    </row>
    <row r="36">
      <c r="A36" s="4" t="inlineStr">
        <is>
          <t>Total Loans</t>
        </is>
      </c>
      <c r="B36" s="5" t="n">
        <v>582930</v>
      </c>
      <c r="C36" s="5" t="n">
        <v>556640</v>
      </c>
    </row>
    <row r="37">
      <c r="A37" s="4" t="inlineStr">
        <is>
          <t>Commercial | Owner occupied real estate | 30–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t>
        </is>
      </c>
      <c r="B39" s="5" t="n">
        <v>402</v>
      </c>
      <c r="C39" s="5" t="n">
        <v>789</v>
      </c>
    </row>
    <row r="40">
      <c r="A40" s="4" t="inlineStr">
        <is>
          <t>Commercial | Owner occupied real estate | 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5" t="n">
        <v>59</v>
      </c>
      <c r="C42" s="5" t="n">
        <v>0</v>
      </c>
    </row>
    <row r="43">
      <c r="A43" s="4" t="inlineStr">
        <is>
          <t>Commercial | Owner occupied real estate | 90 Days or Greater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5" t="n">
        <v>0</v>
      </c>
      <c r="C45" s="5" t="n">
        <v>0</v>
      </c>
    </row>
    <row r="46">
      <c r="A46" s="4" t="inlineStr">
        <is>
          <t>Commercial | Non–owner occupied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t>
        </is>
      </c>
      <c r="B48" s="5" t="n">
        <v>1194183</v>
      </c>
      <c r="C48" s="5" t="n">
        <v>1085716</v>
      </c>
    </row>
    <row r="49">
      <c r="A49" s="4" t="inlineStr">
        <is>
          <t>Total past due</t>
        </is>
      </c>
      <c r="B49" s="5" t="n">
        <v>1194898</v>
      </c>
      <c r="C49" s="5" t="n">
        <v>1088470</v>
      </c>
    </row>
    <row r="50">
      <c r="A50" s="4" t="inlineStr">
        <is>
          <t>Total  Past Due Loans</t>
        </is>
      </c>
      <c r="B50" s="5" t="n">
        <v>108</v>
      </c>
      <c r="C50" s="5" t="n">
        <v>1708</v>
      </c>
    </row>
    <row r="51">
      <c r="A51" s="4" t="inlineStr">
        <is>
          <t>Total Loans</t>
        </is>
      </c>
      <c r="B51" s="5" t="n">
        <v>1194291</v>
      </c>
      <c r="C51" s="5" t="n">
        <v>1087424</v>
      </c>
    </row>
    <row r="52">
      <c r="A52" s="4" t="inlineStr">
        <is>
          <t>Commercial | Non–owner occupied real estate |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t>
        </is>
      </c>
      <c r="B54" s="5" t="n">
        <v>108</v>
      </c>
      <c r="C54" s="5" t="n">
        <v>1708</v>
      </c>
    </row>
    <row r="55">
      <c r="A55" s="4" t="inlineStr">
        <is>
          <t>Commercial | Non–owner occupied real estate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5" t="n">
        <v>0</v>
      </c>
      <c r="C57" s="5" t="n">
        <v>0</v>
      </c>
    </row>
    <row r="58">
      <c r="A58" s="4" t="inlineStr">
        <is>
          <t>Commercial | Non–owner occupied real estate | 90 Days or Greater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t>
        </is>
      </c>
      <c r="B60" s="5" t="n">
        <v>0</v>
      </c>
      <c r="C60" s="5" t="n">
        <v>0</v>
      </c>
    </row>
    <row r="61">
      <c r="A61" s="4" t="inlineStr">
        <is>
          <t>Commercial | Residential spec hom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urrent</t>
        </is>
      </c>
      <c r="B63" s="5" t="n">
        <v>10607</v>
      </c>
      <c r="C63" s="5" t="n">
        <v>9907</v>
      </c>
    </row>
    <row r="64">
      <c r="A64" s="4" t="inlineStr">
        <is>
          <t>Total past due</t>
        </is>
      </c>
      <c r="B64" s="5" t="n">
        <v>10708</v>
      </c>
      <c r="C64" s="5" t="n">
        <v>9907</v>
      </c>
    </row>
    <row r="65">
      <c r="A65" s="4" t="inlineStr">
        <is>
          <t>Total  Past Due Loans</t>
        </is>
      </c>
      <c r="B65" s="5" t="n">
        <v>0</v>
      </c>
      <c r="C65" s="5" t="n">
        <v>0</v>
      </c>
    </row>
    <row r="66">
      <c r="A66" s="4" t="inlineStr">
        <is>
          <t>Total Loans</t>
        </is>
      </c>
      <c r="B66" s="5" t="n">
        <v>10607</v>
      </c>
      <c r="C66" s="5" t="n">
        <v>9907</v>
      </c>
    </row>
    <row r="67">
      <c r="A67" s="4" t="inlineStr">
        <is>
          <t>Commercial | Residential spec homes | 30–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t>
        </is>
      </c>
      <c r="B69" s="5" t="n">
        <v>0</v>
      </c>
      <c r="C69" s="5" t="n">
        <v>0</v>
      </c>
    </row>
    <row r="70">
      <c r="A70" s="4" t="inlineStr">
        <is>
          <t>Commercial | Residential spec homes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5" t="n">
        <v>0</v>
      </c>
      <c r="C72" s="5" t="n">
        <v>0</v>
      </c>
    </row>
    <row r="73">
      <c r="A73" s="4" t="inlineStr">
        <is>
          <t>Commercial | Residential spec homes | 90 Days or Greater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5" t="n">
        <v>0</v>
      </c>
      <c r="C75" s="5" t="n">
        <v>0</v>
      </c>
    </row>
    <row r="76">
      <c r="A76" s="4" t="inlineStr">
        <is>
          <t>Commercial | Development &amp; spec lan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urrent</t>
        </is>
      </c>
      <c r="B78" s="5" t="n">
        <v>22864</v>
      </c>
      <c r="C78" s="5" t="n">
        <v>23496</v>
      </c>
    </row>
    <row r="79">
      <c r="A79" s="4" t="inlineStr">
        <is>
          <t>Total past due</t>
        </is>
      </c>
      <c r="B79" s="5" t="n">
        <v>23679</v>
      </c>
      <c r="C79" s="5" t="n">
        <v>24473</v>
      </c>
    </row>
    <row r="80">
      <c r="A80" s="4" t="inlineStr">
        <is>
          <t>Total  Past Due Loans</t>
        </is>
      </c>
      <c r="B80" s="5" t="n">
        <v>0</v>
      </c>
      <c r="C80" s="5" t="n">
        <v>58</v>
      </c>
    </row>
    <row r="81">
      <c r="A81" s="4" t="inlineStr">
        <is>
          <t>Total Loans</t>
        </is>
      </c>
      <c r="B81" s="5" t="n">
        <v>22864</v>
      </c>
      <c r="C81" s="5" t="n">
        <v>23554</v>
      </c>
    </row>
    <row r="82">
      <c r="A82" s="4" t="inlineStr">
        <is>
          <t>Commercial | Development &amp; spec land | 30–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past due</t>
        </is>
      </c>
      <c r="B84" s="5" t="n">
        <v>0</v>
      </c>
      <c r="C84" s="5" t="n">
        <v>58</v>
      </c>
    </row>
    <row r="85">
      <c r="A85" s="4" t="inlineStr">
        <is>
          <t>Commercial | Development &amp; spec land | 6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5" t="n">
        <v>0</v>
      </c>
      <c r="C87" s="5" t="n">
        <v>0</v>
      </c>
    </row>
    <row r="88">
      <c r="A88" s="4" t="inlineStr">
        <is>
          <t>Commercial | Development &amp; spec land | 90 Days or Greater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past due</t>
        </is>
      </c>
      <c r="B90" s="5" t="n">
        <v>0</v>
      </c>
      <c r="C90" s="5" t="n">
        <v>0</v>
      </c>
    </row>
    <row r="91">
      <c r="A91" s="4" t="inlineStr">
        <is>
          <t>Commercial | Commercial and industr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t>
        </is>
      </c>
      <c r="B93" s="5" t="n">
        <v>586478</v>
      </c>
      <c r="C93" s="5" t="n">
        <v>528461</v>
      </c>
    </row>
    <row r="94">
      <c r="A94" s="4" t="inlineStr">
        <is>
          <t>Total past due</t>
        </is>
      </c>
      <c r="B94" s="5" t="n">
        <v>587383</v>
      </c>
      <c r="C94" s="5" t="n">
        <v>530208</v>
      </c>
    </row>
    <row r="95">
      <c r="A95" s="4" t="inlineStr">
        <is>
          <t>Total  Past Due Loans</t>
        </is>
      </c>
      <c r="B95" s="5" t="n">
        <v>215</v>
      </c>
      <c r="C95" s="5" t="n">
        <v>1053</v>
      </c>
    </row>
    <row r="96">
      <c r="A96" s="4" t="inlineStr">
        <is>
          <t>Total Loans</t>
        </is>
      </c>
      <c r="B96" s="5" t="n">
        <v>586693</v>
      </c>
      <c r="C96" s="5" t="n">
        <v>529514</v>
      </c>
    </row>
    <row r="97">
      <c r="A97" s="4" t="inlineStr">
        <is>
          <t>Commercial | Commercial and industrial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past due</t>
        </is>
      </c>
      <c r="B99" s="5" t="n">
        <v>156</v>
      </c>
      <c r="C99" s="5" t="n">
        <v>974</v>
      </c>
    </row>
    <row r="100">
      <c r="A100" s="4" t="inlineStr">
        <is>
          <t>Commercial | Commercial and industrial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past due</t>
        </is>
      </c>
      <c r="B102" s="5" t="n">
        <v>59</v>
      </c>
      <c r="C102" s="5" t="n">
        <v>79</v>
      </c>
    </row>
    <row r="103">
      <c r="A103" s="4" t="inlineStr">
        <is>
          <t>Commercial | Commercial and industrial | 90 Days or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past due</t>
        </is>
      </c>
      <c r="B105" s="5" t="n">
        <v>0</v>
      </c>
      <c r="C105" s="5" t="n">
        <v>0</v>
      </c>
    </row>
    <row r="106">
      <c r="A106" s="4" t="inlineStr">
        <is>
          <t>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urrent</t>
        </is>
      </c>
      <c r="B108" s="5" t="n">
        <v>700564</v>
      </c>
      <c r="C108" s="5" t="n">
        <v>695730</v>
      </c>
    </row>
    <row r="109">
      <c r="A109" s="4" t="inlineStr">
        <is>
          <t>Total past due</t>
        </is>
      </c>
      <c r="B109" s="5" t="n">
        <v>708591</v>
      </c>
      <c r="C109" s="5" t="n">
        <v>703413</v>
      </c>
    </row>
    <row r="110">
      <c r="A110" s="4" t="inlineStr">
        <is>
          <t>Total  Past Due Loans</t>
        </is>
      </c>
      <c r="B110" s="5" t="n">
        <v>1391</v>
      </c>
      <c r="C110" s="5" t="n">
        <v>1165</v>
      </c>
    </row>
    <row r="111">
      <c r="A111" s="4" t="inlineStr">
        <is>
          <t>Total Loans</t>
        </is>
      </c>
      <c r="B111" s="5" t="n">
        <v>701955</v>
      </c>
      <c r="C111" s="5" t="n">
        <v>696895</v>
      </c>
    </row>
    <row r="112">
      <c r="A112" s="4" t="inlineStr">
        <is>
          <t>Real estate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past due</t>
        </is>
      </c>
      <c r="B114" s="5" t="n">
        <v>456</v>
      </c>
      <c r="C114" s="5" t="n">
        <v>834</v>
      </c>
    </row>
    <row r="115">
      <c r="A115" s="4" t="inlineStr">
        <is>
          <t>Real estate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past due</t>
        </is>
      </c>
      <c r="B117" s="5" t="n">
        <v>883</v>
      </c>
      <c r="C117" s="5" t="n">
        <v>265</v>
      </c>
    </row>
    <row r="118">
      <c r="A118" s="4" t="inlineStr">
        <is>
          <t>Real estate | 90 Days or Greater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past due</t>
        </is>
      </c>
      <c r="B120" s="5" t="n">
        <v>52</v>
      </c>
      <c r="C120" s="5" t="n">
        <v>66</v>
      </c>
    </row>
    <row r="121">
      <c r="A121" s="4" t="inlineStr">
        <is>
          <t>Real estate | Residential mortgag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urrent</t>
        </is>
      </c>
      <c r="B123" s="5" t="n">
        <v>590223</v>
      </c>
      <c r="C123" s="5" t="n">
        <v>556128</v>
      </c>
    </row>
    <row r="124">
      <c r="A124" s="4" t="inlineStr">
        <is>
          <t>Total past due</t>
        </is>
      </c>
      <c r="B124" s="5" t="n">
        <v>598250</v>
      </c>
      <c r="C124" s="5" t="n">
        <v>563811</v>
      </c>
    </row>
    <row r="125">
      <c r="A125" s="4" t="inlineStr">
        <is>
          <t>Total  Past Due Loans</t>
        </is>
      </c>
      <c r="B125" s="5" t="n">
        <v>1391</v>
      </c>
      <c r="C125" s="5" t="n">
        <v>1165</v>
      </c>
    </row>
    <row r="126">
      <c r="A126" s="4" t="inlineStr">
        <is>
          <t>Total Loans</t>
        </is>
      </c>
      <c r="B126" s="5" t="n">
        <v>591614</v>
      </c>
      <c r="C126" s="5" t="n">
        <v>557293</v>
      </c>
    </row>
    <row r="127">
      <c r="A127" s="4" t="inlineStr">
        <is>
          <t>Real estate | Residential mortgage | 30–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past due</t>
        </is>
      </c>
      <c r="B129" s="5" t="n">
        <v>456</v>
      </c>
      <c r="C129" s="5" t="n">
        <v>834</v>
      </c>
    </row>
    <row r="130">
      <c r="A130" s="4" t="inlineStr">
        <is>
          <t>Real estate | Residential mortgage | 60–8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past due</t>
        </is>
      </c>
      <c r="B132" s="5" t="n">
        <v>883</v>
      </c>
      <c r="C132" s="5" t="n">
        <v>265</v>
      </c>
    </row>
    <row r="133">
      <c r="A133" s="4" t="inlineStr">
        <is>
          <t>Real estate | Residential mortgage | 90 Days or Greater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past due</t>
        </is>
      </c>
      <c r="B135" s="5" t="n">
        <v>52</v>
      </c>
      <c r="C135" s="5" t="n">
        <v>66</v>
      </c>
    </row>
    <row r="136">
      <c r="A136" s="4" t="inlineStr">
        <is>
          <t>Real estate | Residential construction</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t>
        </is>
      </c>
      <c r="B138" s="5" t="n">
        <v>36651</v>
      </c>
      <c r="C138" s="5" t="n">
        <v>30571</v>
      </c>
    </row>
    <row r="139">
      <c r="A139" s="4" t="inlineStr">
        <is>
          <t>Total past due</t>
        </is>
      </c>
      <c r="B139" s="5" t="n">
        <v>36651</v>
      </c>
      <c r="C139" s="5" t="n">
        <v>30571</v>
      </c>
    </row>
    <row r="140">
      <c r="A140" s="4" t="inlineStr">
        <is>
          <t>Total  Past Due Loans</t>
        </is>
      </c>
      <c r="B140" s="5" t="n">
        <v>0</v>
      </c>
      <c r="C140" s="5" t="n">
        <v>0</v>
      </c>
    </row>
    <row r="141">
      <c r="A141" s="4" t="inlineStr">
        <is>
          <t>Total Loans</t>
        </is>
      </c>
      <c r="B141" s="5" t="n">
        <v>36651</v>
      </c>
      <c r="C141" s="5" t="n">
        <v>30571</v>
      </c>
    </row>
    <row r="142">
      <c r="A142" s="4" t="inlineStr">
        <is>
          <t>Real estate | Residential construction | 30–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past due</t>
        </is>
      </c>
      <c r="B144" s="5" t="n">
        <v>0</v>
      </c>
      <c r="C144" s="5" t="n">
        <v>0</v>
      </c>
    </row>
    <row r="145">
      <c r="A145" s="4" t="inlineStr">
        <is>
          <t>Real estate | Residential construction | 60–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past due</t>
        </is>
      </c>
      <c r="B147" s="5" t="n">
        <v>0</v>
      </c>
      <c r="C147" s="5" t="n">
        <v>0</v>
      </c>
    </row>
    <row r="148">
      <c r="A148" s="4" t="inlineStr">
        <is>
          <t>Real estate | Residential construction | 90 Days or Greater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past due</t>
        </is>
      </c>
      <c r="B150" s="5" t="n">
        <v>0</v>
      </c>
      <c r="C150" s="5" t="n">
        <v>0</v>
      </c>
    </row>
    <row r="151">
      <c r="A151" s="4" t="inlineStr">
        <is>
          <t>Real estate | Mortgage warehous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urrent</t>
        </is>
      </c>
      <c r="B153" s="5" t="n">
        <v>73690</v>
      </c>
      <c r="C153" s="5" t="n">
        <v>109031</v>
      </c>
    </row>
    <row r="154">
      <c r="A154" s="4" t="inlineStr">
        <is>
          <t>Total past due</t>
        </is>
      </c>
      <c r="B154" s="5" t="n">
        <v>73690</v>
      </c>
      <c r="C154" s="5" t="n">
        <v>109031</v>
      </c>
    </row>
    <row r="155">
      <c r="A155" s="4" t="inlineStr">
        <is>
          <t>Total  Past Due Loans</t>
        </is>
      </c>
      <c r="B155" s="5" t="n">
        <v>0</v>
      </c>
      <c r="C155" s="5" t="n">
        <v>0</v>
      </c>
    </row>
    <row r="156">
      <c r="A156" s="4" t="inlineStr">
        <is>
          <t>Total Loans</t>
        </is>
      </c>
      <c r="B156" s="5" t="n">
        <v>73690</v>
      </c>
      <c r="C156" s="5" t="n">
        <v>109031</v>
      </c>
    </row>
    <row r="157">
      <c r="A157" s="4" t="inlineStr">
        <is>
          <t>Real estate | Mortgage warehouse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past due</t>
        </is>
      </c>
      <c r="B159" s="5" t="n">
        <v>0</v>
      </c>
      <c r="C159" s="5" t="n">
        <v>0</v>
      </c>
    </row>
    <row r="160">
      <c r="A160" s="4" t="inlineStr">
        <is>
          <t>Real estate | Mortgage warehouse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past due</t>
        </is>
      </c>
      <c r="B162" s="5" t="n">
        <v>0</v>
      </c>
      <c r="C162" s="5" t="n">
        <v>0</v>
      </c>
    </row>
    <row r="163">
      <c r="A163" s="4" t="inlineStr">
        <is>
          <t>Real estate | Mortgage warehouse | 90 Days or Greater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past due</t>
        </is>
      </c>
      <c r="B165" s="5" t="n">
        <v>0</v>
      </c>
      <c r="C165" s="5" t="n">
        <v>0</v>
      </c>
    </row>
    <row r="166">
      <c r="A166" s="4" t="inlineStr">
        <is>
          <t>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urrent</t>
        </is>
      </c>
      <c r="B168" s="5" t="n">
        <v>891451</v>
      </c>
      <c r="C168" s="5" t="n">
        <v>720292</v>
      </c>
    </row>
    <row r="169">
      <c r="A169" s="4" t="inlineStr">
        <is>
          <t>Total past due</t>
        </is>
      </c>
      <c r="B169" s="5" t="n">
        <v>899881</v>
      </c>
      <c r="C169" s="5" t="n">
        <v>727259</v>
      </c>
    </row>
    <row r="170">
      <c r="A170" s="4" t="inlineStr">
        <is>
          <t>Total  Past Due Loans</t>
        </is>
      </c>
      <c r="B170" s="5" t="n">
        <v>4988</v>
      </c>
      <c r="C170" s="5" t="n">
        <v>3908</v>
      </c>
    </row>
    <row r="171">
      <c r="A171" s="4" t="inlineStr">
        <is>
          <t>Total Loans</t>
        </is>
      </c>
      <c r="B171" s="5" t="n">
        <v>896439</v>
      </c>
      <c r="C171" s="5" t="n">
        <v>724200</v>
      </c>
    </row>
    <row r="172">
      <c r="A172" s="4" t="inlineStr">
        <is>
          <t>Consumer | 30–5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past due</t>
        </is>
      </c>
      <c r="B174" s="5" t="n">
        <v>4388</v>
      </c>
      <c r="C174" s="5" t="n">
        <v>3529</v>
      </c>
    </row>
    <row r="175">
      <c r="A175" s="4" t="inlineStr">
        <is>
          <t>Consumer | 60–89 Days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past due</t>
        </is>
      </c>
      <c r="B177" s="5" t="n">
        <v>459</v>
      </c>
      <c r="C177" s="5" t="n">
        <v>300</v>
      </c>
    </row>
    <row r="178">
      <c r="A178" s="4" t="inlineStr">
        <is>
          <t>Consumer | 90 Days or Greater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past due</t>
        </is>
      </c>
      <c r="B180" s="5" t="n">
        <v>141</v>
      </c>
      <c r="C180" s="5" t="n">
        <v>79</v>
      </c>
    </row>
    <row r="181">
      <c r="A181" s="4" t="inlineStr">
        <is>
          <t>Consumer | Direct install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urrent</t>
        </is>
      </c>
      <c r="B183" s="5" t="n">
        <v>58427</v>
      </c>
      <c r="C183" s="5" t="n">
        <v>63295</v>
      </c>
    </row>
    <row r="184">
      <c r="A184" s="4" t="inlineStr">
        <is>
          <t>Total past due</t>
        </is>
      </c>
      <c r="B184" s="5" t="n">
        <v>58673</v>
      </c>
      <c r="C184" s="5" t="n">
        <v>63714</v>
      </c>
    </row>
    <row r="185">
      <c r="A185" s="4" t="inlineStr">
        <is>
          <t>Total  Past Due Loans</t>
        </is>
      </c>
      <c r="B185" s="5" t="n">
        <v>98</v>
      </c>
      <c r="C185" s="5" t="n">
        <v>412</v>
      </c>
    </row>
    <row r="186">
      <c r="A186" s="4" t="inlineStr">
        <is>
          <t>Total Loans</t>
        </is>
      </c>
      <c r="B186" s="5" t="n">
        <v>58525</v>
      </c>
      <c r="C186" s="5" t="n">
        <v>63707</v>
      </c>
    </row>
    <row r="187">
      <c r="A187" s="4" t="inlineStr">
        <is>
          <t>Consumer | Direct installment | 30–5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past due</t>
        </is>
      </c>
      <c r="B189" s="5" t="n">
        <v>65</v>
      </c>
      <c r="C189" s="5" t="n">
        <v>409</v>
      </c>
    </row>
    <row r="190">
      <c r="A190" s="4" t="inlineStr">
        <is>
          <t>Consumer | Direct installment | 60–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past due</t>
        </is>
      </c>
      <c r="B192" s="5" t="n">
        <v>33</v>
      </c>
      <c r="C192" s="5" t="n">
        <v>3</v>
      </c>
    </row>
    <row r="193">
      <c r="A193" s="4" t="inlineStr">
        <is>
          <t>Consumer | Direct installment | 90 Days or Greater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past due</t>
        </is>
      </c>
      <c r="B195" s="5" t="n">
        <v>0</v>
      </c>
      <c r="C195" s="5" t="n">
        <v>0</v>
      </c>
    </row>
    <row r="196">
      <c r="A196" s="4" t="inlineStr">
        <is>
          <t>Consumer | Indirect installm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Current</t>
        </is>
      </c>
      <c r="B198" s="5" t="n">
        <v>495537</v>
      </c>
      <c r="C198" s="5" t="n">
        <v>369615</v>
      </c>
    </row>
    <row r="199">
      <c r="A199" s="4" t="inlineStr">
        <is>
          <t>Total past due</t>
        </is>
      </c>
      <c r="B199" s="5" t="n">
        <v>499080</v>
      </c>
      <c r="C199" s="5" t="n">
        <v>372575</v>
      </c>
    </row>
    <row r="200">
      <c r="A200" s="4" t="inlineStr">
        <is>
          <t>Total  Past Due Loans</t>
        </is>
      </c>
      <c r="B200" s="5" t="n">
        <v>2979</v>
      </c>
      <c r="C200" s="5" t="n">
        <v>2422</v>
      </c>
    </row>
    <row r="201">
      <c r="A201" s="4" t="inlineStr">
        <is>
          <t>Total Loans</t>
        </is>
      </c>
      <c r="B201" s="5" t="n">
        <v>498516</v>
      </c>
      <c r="C201" s="5" t="n">
        <v>372037</v>
      </c>
    </row>
    <row r="202">
      <c r="A202" s="4" t="inlineStr">
        <is>
          <t>Consumer | Indirect installment | 30–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past due</t>
        </is>
      </c>
      <c r="B204" s="5" t="n">
        <v>2610</v>
      </c>
      <c r="C204" s="5" t="n">
        <v>2271</v>
      </c>
    </row>
    <row r="205">
      <c r="A205" s="4" t="inlineStr">
        <is>
          <t>Consumer | Indirect installment | 60–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past due</t>
        </is>
      </c>
      <c r="B207" s="5" t="n">
        <v>312</v>
      </c>
      <c r="C207" s="5" t="n">
        <v>136</v>
      </c>
    </row>
    <row r="208">
      <c r="A208" s="4" t="inlineStr">
        <is>
          <t>Consumer | Indirect installment | 90 Days or Greater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past due</t>
        </is>
      </c>
      <c r="B210" s="5" t="n">
        <v>57</v>
      </c>
      <c r="C210" s="5" t="n">
        <v>15</v>
      </c>
    </row>
    <row r="211">
      <c r="A211" s="4" t="inlineStr">
        <is>
          <t>Consumer | Home equity</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Current</t>
        </is>
      </c>
      <c r="B213" s="5" t="n">
        <v>337487</v>
      </c>
      <c r="C213" s="5" t="n">
        <v>287382</v>
      </c>
    </row>
    <row r="214">
      <c r="A214" s="4" t="inlineStr">
        <is>
          <t>Total past due</t>
        </is>
      </c>
      <c r="B214" s="5" t="n">
        <v>342128</v>
      </c>
      <c r="C214" s="5" t="n">
        <v>290970</v>
      </c>
    </row>
    <row r="215">
      <c r="A215" s="4" t="inlineStr">
        <is>
          <t>Total  Past Due Loans</t>
        </is>
      </c>
      <c r="B215" s="5" t="n">
        <v>1911</v>
      </c>
      <c r="C215" s="5" t="n">
        <v>1074</v>
      </c>
    </row>
    <row r="216">
      <c r="A216" s="4" t="inlineStr">
        <is>
          <t>Total Loans</t>
        </is>
      </c>
      <c r="B216" s="5" t="n">
        <v>339398</v>
      </c>
      <c r="C216" s="5" t="n">
        <v>288456</v>
      </c>
    </row>
    <row r="217">
      <c r="A217" s="4" t="inlineStr">
        <is>
          <t>Consumer | Home equity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past due</t>
        </is>
      </c>
      <c r="B219" s="5" t="n">
        <v>1713</v>
      </c>
      <c r="C219" s="5" t="n">
        <v>849</v>
      </c>
    </row>
    <row r="220">
      <c r="A220" s="4" t="inlineStr">
        <is>
          <t>Consumer | Home equity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past due</t>
        </is>
      </c>
      <c r="B222" s="5" t="n">
        <v>114</v>
      </c>
      <c r="C222" s="5" t="n">
        <v>161</v>
      </c>
    </row>
    <row r="223">
      <c r="A223" s="4" t="inlineStr">
        <is>
          <t>Consumer | Home equity | 90 Days or Greater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past due</t>
        </is>
      </c>
      <c r="B225" s="6" t="n">
        <v>84</v>
      </c>
      <c r="C225" s="6" t="n">
        <v>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Schedule of TDRs by Loan Portfolio (Details) - USD ($) $ in Thousands</t>
        </is>
      </c>
      <c r="B1" s="2" t="inlineStr">
        <is>
          <t>Sep.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Non–accrual</t>
        </is>
      </c>
      <c r="B3" s="6" t="n">
        <v>1665</v>
      </c>
      <c r="C3" s="6" t="n">
        <v>1521</v>
      </c>
    </row>
    <row r="4">
      <c r="A4" s="4" t="inlineStr">
        <is>
          <t>Accruing</t>
        </is>
      </c>
      <c r="B4" s="5" t="n">
        <v>2529</v>
      </c>
      <c r="C4" s="5" t="n">
        <v>2391</v>
      </c>
    </row>
    <row r="5">
      <c r="A5" s="4" t="inlineStr">
        <is>
          <t>Total</t>
        </is>
      </c>
      <c r="B5" s="5" t="n">
        <v>4194</v>
      </c>
      <c r="C5" s="5" t="n">
        <v>3912</v>
      </c>
    </row>
    <row r="6">
      <c r="A6" s="4" t="inlineStr">
        <is>
          <t>Commerc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on–accrual</t>
        </is>
      </c>
      <c r="B8" s="5" t="n">
        <v>0</v>
      </c>
      <c r="C8" s="5" t="n">
        <v>285</v>
      </c>
    </row>
    <row r="9">
      <c r="A9" s="4" t="inlineStr">
        <is>
          <t>Accruing</t>
        </is>
      </c>
      <c r="B9" s="5" t="n">
        <v>841</v>
      </c>
      <c r="C9" s="5" t="n">
        <v>603</v>
      </c>
    </row>
    <row r="10">
      <c r="A10" s="4" t="inlineStr">
        <is>
          <t>Total</t>
        </is>
      </c>
      <c r="B10" s="5" t="n">
        <v>841</v>
      </c>
      <c r="C10" s="5" t="n">
        <v>888</v>
      </c>
    </row>
    <row r="11">
      <c r="A11" s="4" t="inlineStr">
        <is>
          <t>Commercial | Owner occupied real estat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Non–accrual</t>
        </is>
      </c>
      <c r="B13" s="5" t="n">
        <v>0</v>
      </c>
      <c r="C13" s="5" t="n">
        <v>0</v>
      </c>
    </row>
    <row r="14">
      <c r="A14" s="4" t="inlineStr">
        <is>
          <t>Accruing</t>
        </is>
      </c>
      <c r="B14" s="5" t="n">
        <v>568</v>
      </c>
      <c r="C14" s="5" t="n">
        <v>603</v>
      </c>
    </row>
    <row r="15">
      <c r="A15" s="4" t="inlineStr">
        <is>
          <t>Total</t>
        </is>
      </c>
      <c r="B15" s="5" t="n">
        <v>568</v>
      </c>
      <c r="C15" s="5" t="n">
        <v>603</v>
      </c>
    </row>
    <row r="16">
      <c r="A16" s="4" t="inlineStr">
        <is>
          <t>Commercial | Non–owner occupied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Non–accrual</t>
        </is>
      </c>
      <c r="B18" s="5" t="n">
        <v>0</v>
      </c>
      <c r="C18" s="5" t="n">
        <v>285</v>
      </c>
    </row>
    <row r="19">
      <c r="A19" s="4" t="inlineStr">
        <is>
          <t>Accruing</t>
        </is>
      </c>
      <c r="B19" s="5" t="n">
        <v>273</v>
      </c>
      <c r="C19" s="5" t="n">
        <v>0</v>
      </c>
    </row>
    <row r="20">
      <c r="A20" s="4" t="inlineStr">
        <is>
          <t>Total</t>
        </is>
      </c>
      <c r="B20" s="5" t="n">
        <v>273</v>
      </c>
      <c r="C20" s="5" t="n">
        <v>285</v>
      </c>
    </row>
    <row r="21">
      <c r="A21" s="4" t="inlineStr">
        <is>
          <t>Commercial | Residential spec homes</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Non–accrual</t>
        </is>
      </c>
      <c r="B23" s="5" t="n">
        <v>0</v>
      </c>
      <c r="C23" s="5" t="n">
        <v>0</v>
      </c>
    </row>
    <row r="24">
      <c r="A24" s="4" t="inlineStr">
        <is>
          <t>Accruing</t>
        </is>
      </c>
      <c r="B24" s="5" t="n">
        <v>0</v>
      </c>
      <c r="C24" s="5" t="n">
        <v>0</v>
      </c>
    </row>
    <row r="25">
      <c r="A25" s="4" t="inlineStr">
        <is>
          <t>Total</t>
        </is>
      </c>
      <c r="B25" s="5" t="n">
        <v>0</v>
      </c>
      <c r="C25" s="5" t="n">
        <v>0</v>
      </c>
    </row>
    <row r="26">
      <c r="A26" s="4" t="inlineStr">
        <is>
          <t>Commercial | Development &amp; spec land</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on–accrual</t>
        </is>
      </c>
      <c r="B28" s="5" t="n">
        <v>0</v>
      </c>
      <c r="C28" s="5" t="n">
        <v>0</v>
      </c>
    </row>
    <row r="29">
      <c r="A29" s="4" t="inlineStr">
        <is>
          <t>Accruing</t>
        </is>
      </c>
      <c r="B29" s="5" t="n">
        <v>0</v>
      </c>
      <c r="C29" s="5" t="n">
        <v>0</v>
      </c>
    </row>
    <row r="30">
      <c r="A30" s="4" t="inlineStr">
        <is>
          <t>Total</t>
        </is>
      </c>
      <c r="B30" s="5" t="n">
        <v>0</v>
      </c>
      <c r="C30" s="5" t="n">
        <v>0</v>
      </c>
    </row>
    <row r="31">
      <c r="A31" s="4" t="inlineStr">
        <is>
          <t>Commercial | Commercial and industri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Non–accrual</t>
        </is>
      </c>
      <c r="B33" s="5" t="n">
        <v>0</v>
      </c>
      <c r="C33" s="5" t="n">
        <v>0</v>
      </c>
    </row>
    <row r="34">
      <c r="A34" s="4" t="inlineStr">
        <is>
          <t>Accruing</t>
        </is>
      </c>
      <c r="B34" s="5" t="n">
        <v>0</v>
      </c>
      <c r="C34" s="5" t="n">
        <v>0</v>
      </c>
    </row>
    <row r="35">
      <c r="A35" s="4" t="inlineStr">
        <is>
          <t>Total</t>
        </is>
      </c>
      <c r="B35" s="5" t="n">
        <v>0</v>
      </c>
      <c r="C35" s="5" t="n">
        <v>0</v>
      </c>
    </row>
    <row r="36">
      <c r="A36" s="4" t="inlineStr">
        <is>
          <t>Real estate</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Non–accrual</t>
        </is>
      </c>
      <c r="B38" s="5" t="n">
        <v>1305</v>
      </c>
      <c r="C38" s="5" t="n">
        <v>892</v>
      </c>
    </row>
    <row r="39">
      <c r="A39" s="4" t="inlineStr">
        <is>
          <t>Accruing</t>
        </is>
      </c>
      <c r="B39" s="5" t="n">
        <v>1359</v>
      </c>
      <c r="C39" s="5" t="n">
        <v>1421</v>
      </c>
    </row>
    <row r="40">
      <c r="A40" s="4" t="inlineStr">
        <is>
          <t>Total</t>
        </is>
      </c>
      <c r="B40" s="5" t="n">
        <v>2664</v>
      </c>
      <c r="C40" s="5" t="n">
        <v>2313</v>
      </c>
    </row>
    <row r="41">
      <c r="A41" s="4" t="inlineStr">
        <is>
          <t>Real estate | Residential mortgag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Non–accrual</t>
        </is>
      </c>
      <c r="B43" s="5" t="n">
        <v>1305</v>
      </c>
      <c r="C43" s="5" t="n">
        <v>892</v>
      </c>
    </row>
    <row r="44">
      <c r="A44" s="4" t="inlineStr">
        <is>
          <t>Accruing</t>
        </is>
      </c>
      <c r="B44" s="5" t="n">
        <v>1359</v>
      </c>
      <c r="C44" s="5" t="n">
        <v>1421</v>
      </c>
    </row>
    <row r="45">
      <c r="A45" s="4" t="inlineStr">
        <is>
          <t>Total</t>
        </is>
      </c>
      <c r="B45" s="5" t="n">
        <v>2664</v>
      </c>
      <c r="C45" s="5" t="n">
        <v>2313</v>
      </c>
    </row>
    <row r="46">
      <c r="A46" s="4" t="inlineStr">
        <is>
          <t>Real estate | Residential constructio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Non–accrual</t>
        </is>
      </c>
      <c r="B48" s="5" t="n">
        <v>0</v>
      </c>
      <c r="C48" s="5" t="n">
        <v>0</v>
      </c>
    </row>
    <row r="49">
      <c r="A49" s="4" t="inlineStr">
        <is>
          <t>Accruing</t>
        </is>
      </c>
      <c r="B49" s="5" t="n">
        <v>0</v>
      </c>
      <c r="C49" s="5" t="n">
        <v>0</v>
      </c>
    </row>
    <row r="50">
      <c r="A50" s="4" t="inlineStr">
        <is>
          <t>Total</t>
        </is>
      </c>
      <c r="B50" s="5" t="n">
        <v>0</v>
      </c>
      <c r="C50" s="5" t="n">
        <v>0</v>
      </c>
    </row>
    <row r="51">
      <c r="A51" s="4" t="inlineStr">
        <is>
          <t>Real estate | Mortgage warehouse</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Non–accrual</t>
        </is>
      </c>
      <c r="B53" s="5" t="n">
        <v>0</v>
      </c>
      <c r="C53" s="5" t="n">
        <v>0</v>
      </c>
    </row>
    <row r="54">
      <c r="A54" s="4" t="inlineStr">
        <is>
          <t>Accruing</t>
        </is>
      </c>
      <c r="B54" s="5" t="n">
        <v>0</v>
      </c>
      <c r="C54" s="5" t="n">
        <v>0</v>
      </c>
    </row>
    <row r="55">
      <c r="A55" s="4" t="inlineStr">
        <is>
          <t>Total</t>
        </is>
      </c>
      <c r="B55" s="5" t="n">
        <v>0</v>
      </c>
      <c r="C55" s="5" t="n">
        <v>0</v>
      </c>
    </row>
    <row r="56">
      <c r="A56" s="4" t="inlineStr">
        <is>
          <t>Consumer</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Non–accrual</t>
        </is>
      </c>
      <c r="B58" s="5" t="n">
        <v>360</v>
      </c>
      <c r="C58" s="5" t="n">
        <v>344</v>
      </c>
    </row>
    <row r="59">
      <c r="A59" s="4" t="inlineStr">
        <is>
          <t>Accruing</t>
        </is>
      </c>
      <c r="B59" s="5" t="n">
        <v>329</v>
      </c>
      <c r="C59" s="5" t="n">
        <v>367</v>
      </c>
    </row>
    <row r="60">
      <c r="A60" s="4" t="inlineStr">
        <is>
          <t>Total</t>
        </is>
      </c>
      <c r="B60" s="5" t="n">
        <v>689</v>
      </c>
      <c r="C60" s="5" t="n">
        <v>711</v>
      </c>
    </row>
    <row r="61">
      <c r="A61" s="4" t="inlineStr">
        <is>
          <t>Consumer | Direct installment</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Non–accrual</t>
        </is>
      </c>
      <c r="B63" s="5" t="n">
        <v>0</v>
      </c>
      <c r="C63" s="5" t="n">
        <v>0</v>
      </c>
    </row>
    <row r="64">
      <c r="A64" s="4" t="inlineStr">
        <is>
          <t>Accruing</t>
        </is>
      </c>
      <c r="B64" s="5" t="n">
        <v>0</v>
      </c>
      <c r="C64" s="5" t="n">
        <v>0</v>
      </c>
    </row>
    <row r="65">
      <c r="A65" s="4" t="inlineStr">
        <is>
          <t>Total</t>
        </is>
      </c>
      <c r="B65" s="5" t="n">
        <v>0</v>
      </c>
      <c r="C65" s="5" t="n">
        <v>0</v>
      </c>
    </row>
    <row r="66">
      <c r="A66" s="4" t="inlineStr">
        <is>
          <t>Consumer | Indirect installment</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Non–accrual</t>
        </is>
      </c>
      <c r="B68" s="5" t="n">
        <v>0</v>
      </c>
      <c r="C68" s="5" t="n">
        <v>0</v>
      </c>
    </row>
    <row r="69">
      <c r="A69" s="4" t="inlineStr">
        <is>
          <t>Accruing</t>
        </is>
      </c>
      <c r="B69" s="5" t="n">
        <v>0</v>
      </c>
      <c r="C69" s="5" t="n">
        <v>0</v>
      </c>
    </row>
    <row r="70">
      <c r="A70" s="4" t="inlineStr">
        <is>
          <t>Total</t>
        </is>
      </c>
      <c r="B70" s="5" t="n">
        <v>0</v>
      </c>
      <c r="C70" s="5" t="n">
        <v>0</v>
      </c>
    </row>
    <row r="71">
      <c r="A71" s="4" t="inlineStr">
        <is>
          <t>Consumer | Home equit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Non–accrual</t>
        </is>
      </c>
      <c r="B73" s="5" t="n">
        <v>360</v>
      </c>
      <c r="C73" s="5" t="n">
        <v>344</v>
      </c>
    </row>
    <row r="74">
      <c r="A74" s="4" t="inlineStr">
        <is>
          <t>Accruing</t>
        </is>
      </c>
      <c r="B74" s="5" t="n">
        <v>329</v>
      </c>
      <c r="C74" s="5" t="n">
        <v>367</v>
      </c>
    </row>
    <row r="75">
      <c r="A75" s="4" t="inlineStr">
        <is>
          <t>Total</t>
        </is>
      </c>
      <c r="B75" s="6" t="n">
        <v>689</v>
      </c>
      <c r="C75" s="6" t="n">
        <v>7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Collateral Pledged Loans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loans</t>
        </is>
      </c>
      <c r="B3" s="6" t="n">
        <v>4012215</v>
      </c>
      <c r="C3" s="6" t="n">
        <v>3644617</v>
      </c>
    </row>
    <row r="4">
      <c r="A4" s="4" t="inlineStr">
        <is>
          <t>Collateral Pledged</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9960</v>
      </c>
      <c r="C6" s="5" t="n">
        <v>15936</v>
      </c>
    </row>
    <row r="7">
      <c r="A7" s="4" t="inlineStr">
        <is>
          <t>ACL Allocation</t>
        </is>
      </c>
      <c r="B7" s="5" t="n">
        <v>505</v>
      </c>
      <c r="C7" s="5" t="n">
        <v>760</v>
      </c>
    </row>
    <row r="8">
      <c r="A8" s="4" t="inlineStr">
        <is>
          <t>Real Estat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loans</t>
        </is>
      </c>
      <c r="B10" s="5" t="n">
        <v>8559</v>
      </c>
      <c r="C10" s="5" t="n">
        <v>14615</v>
      </c>
    </row>
    <row r="11">
      <c r="A11" s="4" t="inlineStr">
        <is>
          <t>Accounts Receivable/Equip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loans</t>
        </is>
      </c>
      <c r="B13" s="5" t="n">
        <v>1370</v>
      </c>
      <c r="C13" s="5" t="n">
        <v>1321</v>
      </c>
    </row>
    <row r="14">
      <c r="A14" s="4" t="inlineStr">
        <is>
          <t>Oth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 loans</t>
        </is>
      </c>
      <c r="B16" s="5" t="n">
        <v>31</v>
      </c>
      <c r="C16" s="5" t="n">
        <v>0</v>
      </c>
    </row>
    <row r="17">
      <c r="A17" s="4" t="inlineStr">
        <is>
          <t>Commercial</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loans</t>
        </is>
      </c>
      <c r="B19" s="5" t="n">
        <v>2403743</v>
      </c>
      <c r="C19" s="5" t="n">
        <v>2213945</v>
      </c>
    </row>
    <row r="20">
      <c r="A20" s="4" t="inlineStr">
        <is>
          <t>Commercial | Collateral Pledge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 loans</t>
        </is>
      </c>
      <c r="B22" s="5" t="n">
        <v>9960</v>
      </c>
      <c r="C22" s="5" t="n">
        <v>15936</v>
      </c>
    </row>
    <row r="23">
      <c r="A23" s="4" t="inlineStr">
        <is>
          <t>ACL Allocation</t>
        </is>
      </c>
      <c r="B23" s="5" t="n">
        <v>505</v>
      </c>
      <c r="C23" s="5" t="n">
        <v>760</v>
      </c>
    </row>
    <row r="24">
      <c r="A24" s="4" t="inlineStr">
        <is>
          <t>Commercial | Real Estat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 loans</t>
        </is>
      </c>
      <c r="B26" s="5" t="n">
        <v>8559</v>
      </c>
      <c r="C26" s="5" t="n">
        <v>14615</v>
      </c>
    </row>
    <row r="27">
      <c r="A27" s="4" t="inlineStr">
        <is>
          <t>Commercial | Accounts Receivable/Equipment</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 loans</t>
        </is>
      </c>
      <c r="B29" s="5" t="n">
        <v>1370</v>
      </c>
      <c r="C29" s="5" t="n">
        <v>1321</v>
      </c>
    </row>
    <row r="30">
      <c r="A30" s="4" t="inlineStr">
        <is>
          <t>Commercial | Other</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 loans</t>
        </is>
      </c>
      <c r="B32" s="5" t="n">
        <v>31</v>
      </c>
      <c r="C32" s="5" t="n">
        <v>0</v>
      </c>
    </row>
    <row r="33">
      <c r="A33" s="4" t="inlineStr">
        <is>
          <t>Commercial | Owner occupied real estate</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Total loans</t>
        </is>
      </c>
      <c r="B35" s="5" t="n">
        <v>587075</v>
      </c>
      <c r="C35" s="5" t="n">
        <v>560887</v>
      </c>
    </row>
    <row r="36">
      <c r="A36" s="4" t="inlineStr">
        <is>
          <t>Commercial | Owner occupied real estate | Collateral Pledged</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Total loans</t>
        </is>
      </c>
      <c r="B38" s="5" t="n">
        <v>5314</v>
      </c>
      <c r="C38" s="5" t="n">
        <v>11304</v>
      </c>
    </row>
    <row r="39">
      <c r="A39" s="4" t="inlineStr">
        <is>
          <t>ACL Allocation</t>
        </is>
      </c>
      <c r="B39" s="5" t="n">
        <v>215</v>
      </c>
      <c r="C39" s="5" t="n">
        <v>632</v>
      </c>
    </row>
    <row r="40">
      <c r="A40" s="4" t="inlineStr">
        <is>
          <t>Commercial | Owner occupied real estate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loans</t>
        </is>
      </c>
      <c r="B42" s="5" t="n">
        <v>4806</v>
      </c>
      <c r="C42" s="5" t="n">
        <v>11201</v>
      </c>
    </row>
    <row r="43">
      <c r="A43" s="4" t="inlineStr">
        <is>
          <t>Commercial | Owner occupied real estate | Accounts Receivable/Equipmen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loans</t>
        </is>
      </c>
      <c r="B45" s="5" t="n">
        <v>508</v>
      </c>
      <c r="C45" s="5" t="n">
        <v>103</v>
      </c>
    </row>
    <row r="46">
      <c r="A46" s="4" t="inlineStr">
        <is>
          <t>Commercial | Owner occupied real estate | Oth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s</t>
        </is>
      </c>
      <c r="B48" s="5" t="n">
        <v>0</v>
      </c>
      <c r="C48" s="5" t="n">
        <v>0</v>
      </c>
    </row>
    <row r="49">
      <c r="A49" s="4" t="inlineStr">
        <is>
          <t>Commercial | Non–owner occupied real estat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loans</t>
        </is>
      </c>
      <c r="B51" s="5" t="n">
        <v>1194898</v>
      </c>
      <c r="C51" s="5" t="n">
        <v>1088470</v>
      </c>
    </row>
    <row r="52">
      <c r="A52" s="4" t="inlineStr">
        <is>
          <t>Commercial | Non–owner occupied real estate | Collateral Pledged</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loans</t>
        </is>
      </c>
      <c r="B54" s="5" t="n">
        <v>2613</v>
      </c>
      <c r="C54" s="5" t="n">
        <v>2068</v>
      </c>
    </row>
    <row r="55">
      <c r="A55" s="4" t="inlineStr">
        <is>
          <t>ACL Allocation</t>
        </is>
      </c>
      <c r="B55" s="5" t="n">
        <v>0</v>
      </c>
      <c r="C55" s="5" t="n">
        <v>0</v>
      </c>
    </row>
    <row r="56">
      <c r="A56" s="4" t="inlineStr">
        <is>
          <t>Commercial | Non–owner occupied real estate | Real Estat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Total loans</t>
        </is>
      </c>
      <c r="B58" s="5" t="n">
        <v>2613</v>
      </c>
      <c r="C58" s="5" t="n">
        <v>2068</v>
      </c>
    </row>
    <row r="59">
      <c r="A59" s="4" t="inlineStr">
        <is>
          <t>Commercial | Non–owner occupied real estate | Accounts Receivable/Equipment</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Total loans</t>
        </is>
      </c>
      <c r="B61" s="5" t="n">
        <v>0</v>
      </c>
      <c r="C61" s="5" t="n">
        <v>0</v>
      </c>
    </row>
    <row r="62">
      <c r="A62" s="4" t="inlineStr">
        <is>
          <t>Commercial | Non–owner occupied real estate | Other</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Total loans</t>
        </is>
      </c>
      <c r="B64" s="5" t="n">
        <v>0</v>
      </c>
      <c r="C64" s="5" t="n">
        <v>0</v>
      </c>
    </row>
    <row r="65">
      <c r="A65" s="4" t="inlineStr">
        <is>
          <t>Commercial | Residential spec homes</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 loans</t>
        </is>
      </c>
      <c r="B67" s="5" t="n">
        <v>10708</v>
      </c>
      <c r="C67" s="5" t="n">
        <v>9907</v>
      </c>
    </row>
    <row r="68">
      <c r="A68" s="4" t="inlineStr">
        <is>
          <t>Commercial | Residential spec homes | Collateral Pledged</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Total loans</t>
        </is>
      </c>
      <c r="B70" s="5" t="n">
        <v>101</v>
      </c>
      <c r="C70" s="5" t="n">
        <v>0</v>
      </c>
    </row>
    <row r="71">
      <c r="A71" s="4" t="inlineStr">
        <is>
          <t>ACL Allocation</t>
        </is>
      </c>
      <c r="B71" s="5" t="n">
        <v>0</v>
      </c>
      <c r="C71" s="5" t="n">
        <v>0</v>
      </c>
    </row>
    <row r="72">
      <c r="A72" s="4" t="inlineStr">
        <is>
          <t>Commercial | Residential spec homes | Real Estate</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Total loans</t>
        </is>
      </c>
      <c r="B74" s="5" t="n">
        <v>101</v>
      </c>
      <c r="C74" s="5" t="n">
        <v>0</v>
      </c>
    </row>
    <row r="75">
      <c r="A75" s="4" t="inlineStr">
        <is>
          <t>Commercial | Residential spec homes | Accounts Receivable/Equipment</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Total loans</t>
        </is>
      </c>
      <c r="B77" s="5" t="n">
        <v>0</v>
      </c>
      <c r="C77" s="5" t="n">
        <v>0</v>
      </c>
    </row>
    <row r="78">
      <c r="A78" s="4" t="inlineStr">
        <is>
          <t>Commercial | Residential spec homes | Other</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Total loans</t>
        </is>
      </c>
      <c r="B80" s="5" t="n">
        <v>0</v>
      </c>
      <c r="C80" s="5" t="n">
        <v>0</v>
      </c>
    </row>
    <row r="81">
      <c r="A81" s="4" t="inlineStr">
        <is>
          <t>Commercial | Development &amp; spec land</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Total loans</t>
        </is>
      </c>
      <c r="B83" s="5" t="n">
        <v>23679</v>
      </c>
      <c r="C83" s="5" t="n">
        <v>24473</v>
      </c>
    </row>
    <row r="84">
      <c r="A84" s="4" t="inlineStr">
        <is>
          <t>Commercial | Development &amp; spec land | Collateral Pledged</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Total loans</t>
        </is>
      </c>
      <c r="B86" s="5" t="n">
        <v>815</v>
      </c>
      <c r="C86" s="5" t="n">
        <v>919</v>
      </c>
    </row>
    <row r="87">
      <c r="A87" s="4" t="inlineStr">
        <is>
          <t>ACL Allocation</t>
        </is>
      </c>
      <c r="B87" s="5" t="n">
        <v>55</v>
      </c>
      <c r="C87" s="5" t="n">
        <v>0</v>
      </c>
    </row>
    <row r="88">
      <c r="A88" s="4" t="inlineStr">
        <is>
          <t>Commercial | Development &amp; spec land | Real Estat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loans</t>
        </is>
      </c>
      <c r="B90" s="5" t="n">
        <v>815</v>
      </c>
      <c r="C90" s="5" t="n">
        <v>919</v>
      </c>
    </row>
    <row r="91">
      <c r="A91" s="4" t="inlineStr">
        <is>
          <t>Commercial | Development &amp; spec land | Accounts Receivable/Equipment</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loans</t>
        </is>
      </c>
      <c r="B93" s="5" t="n">
        <v>0</v>
      </c>
      <c r="C93" s="5" t="n">
        <v>0</v>
      </c>
    </row>
    <row r="94">
      <c r="A94" s="4" t="inlineStr">
        <is>
          <t>Commercial | Development &amp; spec land | Other</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loans</t>
        </is>
      </c>
      <c r="B96" s="5" t="n">
        <v>0</v>
      </c>
      <c r="C96" s="5" t="n">
        <v>0</v>
      </c>
    </row>
    <row r="97">
      <c r="A97" s="4" t="inlineStr">
        <is>
          <t>Commercial | Commercial and industrial</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loans</t>
        </is>
      </c>
      <c r="B99" s="5" t="n">
        <v>587383</v>
      </c>
      <c r="C99" s="5" t="n">
        <v>530208</v>
      </c>
    </row>
    <row r="100">
      <c r="A100" s="4" t="inlineStr">
        <is>
          <t>Commercial | Commercial and industrial | Collateral Pledge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loans</t>
        </is>
      </c>
      <c r="B102" s="5" t="n">
        <v>1117</v>
      </c>
      <c r="C102" s="5" t="n">
        <v>1645</v>
      </c>
    </row>
    <row r="103">
      <c r="A103" s="4" t="inlineStr">
        <is>
          <t>ACL Allocation</t>
        </is>
      </c>
      <c r="B103" s="5" t="n">
        <v>235</v>
      </c>
      <c r="C103" s="5" t="n">
        <v>128</v>
      </c>
    </row>
    <row r="104">
      <c r="A104" s="4" t="inlineStr">
        <is>
          <t>Commercial | Commercial and industrial | Real Estate</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Total loans</t>
        </is>
      </c>
      <c r="B106" s="5" t="n">
        <v>224</v>
      </c>
      <c r="C106" s="5" t="n">
        <v>427</v>
      </c>
    </row>
    <row r="107">
      <c r="A107" s="4" t="inlineStr">
        <is>
          <t>Commercial | Commercial and industrial | Accounts Receivable/Equipment</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Total loans</t>
        </is>
      </c>
      <c r="B109" s="5" t="n">
        <v>862</v>
      </c>
      <c r="C109" s="5" t="n">
        <v>1218</v>
      </c>
    </row>
    <row r="110">
      <c r="A110" s="4" t="inlineStr">
        <is>
          <t>Commercial | Commercial and industrial | Other</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Total loans</t>
        </is>
      </c>
      <c r="B112" s="6" t="n">
        <v>31</v>
      </c>
      <c r="C1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Loans by Credit Grade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4012215</v>
      </c>
      <c r="C3" s="6" t="n">
        <v>3644617</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384983</v>
      </c>
      <c r="C6" s="5" t="n">
        <v>465638</v>
      </c>
    </row>
    <row r="7">
      <c r="A7" s="4" t="inlineStr">
        <is>
          <t>Fiscal year before current fiscal year</t>
        </is>
      </c>
      <c r="B7" s="5" t="n">
        <v>418032</v>
      </c>
      <c r="C7" s="5" t="n">
        <v>221624</v>
      </c>
    </row>
    <row r="8">
      <c r="A8" s="4" t="inlineStr">
        <is>
          <t>Two year before current fiscal year</t>
        </is>
      </c>
      <c r="B8" s="5" t="n">
        <v>222488</v>
      </c>
      <c r="C8" s="5" t="n">
        <v>239891</v>
      </c>
    </row>
    <row r="9">
      <c r="A9" s="4" t="inlineStr">
        <is>
          <t>Three year before current fiscal year</t>
        </is>
      </c>
      <c r="B9" s="5" t="n">
        <v>199289</v>
      </c>
      <c r="C9" s="5" t="n">
        <v>201914</v>
      </c>
    </row>
    <row r="10">
      <c r="A10" s="4" t="inlineStr">
        <is>
          <t>Four year before current fiscal year</t>
        </is>
      </c>
      <c r="B10" s="5" t="n">
        <v>199849</v>
      </c>
      <c r="C10" s="5" t="n">
        <v>256504</v>
      </c>
    </row>
    <row r="11">
      <c r="A11" s="4" t="inlineStr">
        <is>
          <t>Prior</t>
        </is>
      </c>
      <c r="B11" s="5" t="n">
        <v>654469</v>
      </c>
      <c r="C11" s="5" t="n">
        <v>541557</v>
      </c>
    </row>
    <row r="12">
      <c r="A12" s="4" t="inlineStr">
        <is>
          <t>Revolving Loans</t>
        </is>
      </c>
      <c r="B12" s="5" t="n">
        <v>324633</v>
      </c>
      <c r="C12" s="5" t="n">
        <v>286817</v>
      </c>
    </row>
    <row r="13">
      <c r="A13" s="4" t="inlineStr">
        <is>
          <t>Total</t>
        </is>
      </c>
      <c r="B13" s="5" t="n">
        <v>2403743</v>
      </c>
      <c r="C13" s="5" t="n">
        <v>2213945</v>
      </c>
    </row>
    <row r="14">
      <c r="A14" s="4" t="inlineStr">
        <is>
          <t>Commercial | Owner occupied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80517</v>
      </c>
      <c r="C16" s="5" t="n">
        <v>86798</v>
      </c>
    </row>
    <row r="17">
      <c r="A17" s="4" t="inlineStr">
        <is>
          <t>Fiscal year before current fiscal year</t>
        </is>
      </c>
      <c r="B17" s="5" t="n">
        <v>90761</v>
      </c>
      <c r="C17" s="5" t="n">
        <v>59864</v>
      </c>
    </row>
    <row r="18">
      <c r="A18" s="4" t="inlineStr">
        <is>
          <t>Two year before current fiscal year</t>
        </is>
      </c>
      <c r="B18" s="5" t="n">
        <v>52996</v>
      </c>
      <c r="C18" s="5" t="n">
        <v>65131</v>
      </c>
    </row>
    <row r="19">
      <c r="A19" s="4" t="inlineStr">
        <is>
          <t>Three year before current fiscal year</t>
        </is>
      </c>
      <c r="B19" s="5" t="n">
        <v>52214</v>
      </c>
      <c r="C19" s="5" t="n">
        <v>50289</v>
      </c>
    </row>
    <row r="20">
      <c r="A20" s="4" t="inlineStr">
        <is>
          <t>Four year before current fiscal year</t>
        </is>
      </c>
      <c r="B20" s="5" t="n">
        <v>43139</v>
      </c>
      <c r="C20" s="5" t="n">
        <v>55766</v>
      </c>
    </row>
    <row r="21">
      <c r="A21" s="4" t="inlineStr">
        <is>
          <t>Prior</t>
        </is>
      </c>
      <c r="B21" s="5" t="n">
        <v>188524</v>
      </c>
      <c r="C21" s="5" t="n">
        <v>180381</v>
      </c>
    </row>
    <row r="22">
      <c r="A22" s="4" t="inlineStr">
        <is>
          <t>Revolving Loans</t>
        </is>
      </c>
      <c r="B22" s="5" t="n">
        <v>78924</v>
      </c>
      <c r="C22" s="5" t="n">
        <v>62658</v>
      </c>
    </row>
    <row r="23">
      <c r="A23" s="4" t="inlineStr">
        <is>
          <t>Total</t>
        </is>
      </c>
      <c r="B23" s="5" t="n">
        <v>587075</v>
      </c>
      <c r="C23" s="5" t="n">
        <v>560887</v>
      </c>
    </row>
    <row r="24">
      <c r="A24" s="4" t="inlineStr">
        <is>
          <t>Commercial | Owner occupied real estate | Pas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5" t="n">
        <v>80017</v>
      </c>
      <c r="C26" s="5" t="n">
        <v>86798</v>
      </c>
    </row>
    <row r="27">
      <c r="A27" s="4" t="inlineStr">
        <is>
          <t>Fiscal year before current fiscal year</t>
        </is>
      </c>
      <c r="B27" s="5" t="n">
        <v>83784</v>
      </c>
      <c r="C27" s="5" t="n">
        <v>58789</v>
      </c>
    </row>
    <row r="28">
      <c r="A28" s="4" t="inlineStr">
        <is>
          <t>Two year before current fiscal year</t>
        </is>
      </c>
      <c r="B28" s="5" t="n">
        <v>52008</v>
      </c>
      <c r="C28" s="5" t="n">
        <v>61134</v>
      </c>
    </row>
    <row r="29">
      <c r="A29" s="4" t="inlineStr">
        <is>
          <t>Three year before current fiscal year</t>
        </is>
      </c>
      <c r="B29" s="5" t="n">
        <v>49284</v>
      </c>
      <c r="C29" s="5" t="n">
        <v>43903</v>
      </c>
    </row>
    <row r="30">
      <c r="A30" s="4" t="inlineStr">
        <is>
          <t>Four year before current fiscal year</t>
        </is>
      </c>
      <c r="B30" s="5" t="n">
        <v>39449</v>
      </c>
      <c r="C30" s="5" t="n">
        <v>46530</v>
      </c>
    </row>
    <row r="31">
      <c r="A31" s="4" t="inlineStr">
        <is>
          <t>Prior</t>
        </is>
      </c>
      <c r="B31" s="5" t="n">
        <v>174687</v>
      </c>
      <c r="C31" s="5" t="n">
        <v>159351</v>
      </c>
    </row>
    <row r="32">
      <c r="A32" s="4" t="inlineStr">
        <is>
          <t>Revolving Loans</t>
        </is>
      </c>
      <c r="B32" s="5" t="n">
        <v>73017</v>
      </c>
      <c r="C32" s="5" t="n">
        <v>60539</v>
      </c>
    </row>
    <row r="33">
      <c r="A33" s="4" t="inlineStr">
        <is>
          <t>Total</t>
        </is>
      </c>
      <c r="B33" s="5" t="n">
        <v>552246</v>
      </c>
      <c r="C33" s="5" t="n">
        <v>517044</v>
      </c>
    </row>
    <row r="34">
      <c r="A34" s="4" t="inlineStr">
        <is>
          <t>Commercial | Owner occupied real estate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0</v>
      </c>
      <c r="C36" s="5" t="n">
        <v>0</v>
      </c>
    </row>
    <row r="37">
      <c r="A37" s="4" t="inlineStr">
        <is>
          <t>Fiscal year before current fiscal year</t>
        </is>
      </c>
      <c r="B37" s="5" t="n">
        <v>6722</v>
      </c>
      <c r="C37" s="5" t="n">
        <v>72</v>
      </c>
    </row>
    <row r="38">
      <c r="A38" s="4" t="inlineStr">
        <is>
          <t>Two year before current fiscal year</t>
        </is>
      </c>
      <c r="B38" s="5" t="n">
        <v>0</v>
      </c>
      <c r="C38" s="5" t="n">
        <v>2685</v>
      </c>
    </row>
    <row r="39">
      <c r="A39" s="4" t="inlineStr">
        <is>
          <t>Three year before current fiscal year</t>
        </is>
      </c>
      <c r="B39" s="5" t="n">
        <v>1922</v>
      </c>
      <c r="C39" s="5" t="n">
        <v>3194</v>
      </c>
    </row>
    <row r="40">
      <c r="A40" s="4" t="inlineStr">
        <is>
          <t>Four year before current fiscal year</t>
        </is>
      </c>
      <c r="B40" s="5" t="n">
        <v>596</v>
      </c>
      <c r="C40" s="5" t="n">
        <v>7279</v>
      </c>
    </row>
    <row r="41">
      <c r="A41" s="4" t="inlineStr">
        <is>
          <t>Prior</t>
        </is>
      </c>
      <c r="B41" s="5" t="n">
        <v>3464</v>
      </c>
      <c r="C41" s="5" t="n">
        <v>11451</v>
      </c>
    </row>
    <row r="42">
      <c r="A42" s="4" t="inlineStr">
        <is>
          <t>Revolving Loans</t>
        </is>
      </c>
      <c r="B42" s="5" t="n">
        <v>0</v>
      </c>
      <c r="C42" s="5" t="n">
        <v>1345</v>
      </c>
    </row>
    <row r="43">
      <c r="A43" s="4" t="inlineStr">
        <is>
          <t>Total</t>
        </is>
      </c>
      <c r="B43" s="5" t="n">
        <v>12704</v>
      </c>
      <c r="C43" s="5" t="n">
        <v>26026</v>
      </c>
    </row>
    <row r="44">
      <c r="A44" s="4" t="inlineStr">
        <is>
          <t>Commercial | Owner occupied real estate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500</v>
      </c>
      <c r="C46" s="5" t="n">
        <v>0</v>
      </c>
    </row>
    <row r="47">
      <c r="A47" s="4" t="inlineStr">
        <is>
          <t>Fiscal year before current fiscal year</t>
        </is>
      </c>
      <c r="B47" s="5" t="n">
        <v>255</v>
      </c>
      <c r="C47" s="5" t="n">
        <v>1003</v>
      </c>
    </row>
    <row r="48">
      <c r="A48" s="4" t="inlineStr">
        <is>
          <t>Two year before current fiscal year</t>
        </is>
      </c>
      <c r="B48" s="5" t="n">
        <v>988</v>
      </c>
      <c r="C48" s="5" t="n">
        <v>1312</v>
      </c>
    </row>
    <row r="49">
      <c r="A49" s="4" t="inlineStr">
        <is>
          <t>Three year before current fiscal year</t>
        </is>
      </c>
      <c r="B49" s="5" t="n">
        <v>1008</v>
      </c>
      <c r="C49" s="5" t="n">
        <v>3192</v>
      </c>
    </row>
    <row r="50">
      <c r="A50" s="4" t="inlineStr">
        <is>
          <t>Four year before current fiscal year</t>
        </is>
      </c>
      <c r="B50" s="5" t="n">
        <v>3094</v>
      </c>
      <c r="C50" s="5" t="n">
        <v>1957</v>
      </c>
    </row>
    <row r="51">
      <c r="A51" s="4" t="inlineStr">
        <is>
          <t>Prior</t>
        </is>
      </c>
      <c r="B51" s="5" t="n">
        <v>10373</v>
      </c>
      <c r="C51" s="5" t="n">
        <v>9579</v>
      </c>
    </row>
    <row r="52">
      <c r="A52" s="4" t="inlineStr">
        <is>
          <t>Revolving Loans</t>
        </is>
      </c>
      <c r="B52" s="5" t="n">
        <v>5907</v>
      </c>
      <c r="C52" s="5" t="n">
        <v>774</v>
      </c>
    </row>
    <row r="53">
      <c r="A53" s="4" t="inlineStr">
        <is>
          <t>Total</t>
        </is>
      </c>
      <c r="B53" s="5" t="n">
        <v>22125</v>
      </c>
      <c r="C53" s="5" t="n">
        <v>17817</v>
      </c>
    </row>
    <row r="54">
      <c r="A54" s="4" t="inlineStr">
        <is>
          <t>Commercial | Owner occupied real estate | Doubtfu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5" t="n">
        <v>0</v>
      </c>
      <c r="C56" s="5" t="n">
        <v>0</v>
      </c>
    </row>
    <row r="57">
      <c r="A57" s="4" t="inlineStr">
        <is>
          <t>Fiscal year before current fiscal year</t>
        </is>
      </c>
      <c r="B57" s="5" t="n">
        <v>0</v>
      </c>
      <c r="C57" s="5" t="n">
        <v>0</v>
      </c>
    </row>
    <row r="58">
      <c r="A58" s="4" t="inlineStr">
        <is>
          <t>Two year before current fiscal year</t>
        </is>
      </c>
      <c r="B58" s="5" t="n">
        <v>0</v>
      </c>
      <c r="C58" s="5" t="n">
        <v>0</v>
      </c>
    </row>
    <row r="59">
      <c r="A59" s="4" t="inlineStr">
        <is>
          <t>Three year before current fiscal year</t>
        </is>
      </c>
      <c r="B59" s="5" t="n">
        <v>0</v>
      </c>
      <c r="C59" s="5" t="n">
        <v>0</v>
      </c>
    </row>
    <row r="60">
      <c r="A60" s="4" t="inlineStr">
        <is>
          <t>Four year before current fiscal year</t>
        </is>
      </c>
      <c r="B60" s="5" t="n">
        <v>0</v>
      </c>
      <c r="C60" s="5" t="n">
        <v>0</v>
      </c>
    </row>
    <row r="61">
      <c r="A61" s="4" t="inlineStr">
        <is>
          <t>Prior</t>
        </is>
      </c>
      <c r="B61" s="5" t="n">
        <v>0</v>
      </c>
      <c r="C61" s="5" t="n">
        <v>0</v>
      </c>
    </row>
    <row r="62">
      <c r="A62" s="4" t="inlineStr">
        <is>
          <t>Revolving Loans</t>
        </is>
      </c>
      <c r="B62" s="5" t="n">
        <v>0</v>
      </c>
      <c r="C62" s="5" t="n">
        <v>0</v>
      </c>
    </row>
    <row r="63">
      <c r="A63" s="4" t="inlineStr">
        <is>
          <t>Total</t>
        </is>
      </c>
      <c r="B63" s="5" t="n">
        <v>0</v>
      </c>
      <c r="C63" s="5" t="n">
        <v>0</v>
      </c>
    </row>
    <row r="64">
      <c r="A64" s="4" t="inlineStr">
        <is>
          <t>Commercial | Non–owner occupied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5" t="n">
        <v>174551</v>
      </c>
      <c r="C66" s="5" t="n">
        <v>176258</v>
      </c>
    </row>
    <row r="67">
      <c r="A67" s="4" t="inlineStr">
        <is>
          <t>Fiscal year before current fiscal year</t>
        </is>
      </c>
      <c r="B67" s="5" t="n">
        <v>176801</v>
      </c>
      <c r="C67" s="5" t="n">
        <v>109304</v>
      </c>
    </row>
    <row r="68">
      <c r="A68" s="4" t="inlineStr">
        <is>
          <t>Two year before current fiscal year</t>
        </is>
      </c>
      <c r="B68" s="5" t="n">
        <v>129460</v>
      </c>
      <c r="C68" s="5" t="n">
        <v>127798</v>
      </c>
    </row>
    <row r="69">
      <c r="A69" s="4" t="inlineStr">
        <is>
          <t>Three year before current fiscal year</t>
        </is>
      </c>
      <c r="B69" s="5" t="n">
        <v>109799</v>
      </c>
      <c r="C69" s="5" t="n">
        <v>95104</v>
      </c>
    </row>
    <row r="70">
      <c r="A70" s="4" t="inlineStr">
        <is>
          <t>Four year before current fiscal year</t>
        </is>
      </c>
      <c r="B70" s="5" t="n">
        <v>98760</v>
      </c>
      <c r="C70" s="5" t="n">
        <v>127758</v>
      </c>
    </row>
    <row r="71">
      <c r="A71" s="4" t="inlineStr">
        <is>
          <t>Prior</t>
        </is>
      </c>
      <c r="B71" s="5" t="n">
        <v>324879</v>
      </c>
      <c r="C71" s="5" t="n">
        <v>272005</v>
      </c>
    </row>
    <row r="72">
      <c r="A72" s="4" t="inlineStr">
        <is>
          <t>Revolving Loans</t>
        </is>
      </c>
      <c r="B72" s="5" t="n">
        <v>180648</v>
      </c>
      <c r="C72" s="5" t="n">
        <v>180243</v>
      </c>
    </row>
    <row r="73">
      <c r="A73" s="4" t="inlineStr">
        <is>
          <t>Total</t>
        </is>
      </c>
      <c r="B73" s="5" t="n">
        <v>1194898</v>
      </c>
      <c r="C73" s="5" t="n">
        <v>1088470</v>
      </c>
    </row>
    <row r="74">
      <c r="A74" s="4" t="inlineStr">
        <is>
          <t>Commercial | Non–owner occupied real estate | Pass</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5" t="n">
        <v>173753</v>
      </c>
      <c r="C76" s="5" t="n">
        <v>175538</v>
      </c>
    </row>
    <row r="77">
      <c r="A77" s="4" t="inlineStr">
        <is>
          <t>Fiscal year before current fiscal year</t>
        </is>
      </c>
      <c r="B77" s="5" t="n">
        <v>176098</v>
      </c>
      <c r="C77" s="5" t="n">
        <v>108465</v>
      </c>
    </row>
    <row r="78">
      <c r="A78" s="4" t="inlineStr">
        <is>
          <t>Two year before current fiscal year</t>
        </is>
      </c>
      <c r="B78" s="5" t="n">
        <v>129192</v>
      </c>
      <c r="C78" s="5" t="n">
        <v>120561</v>
      </c>
    </row>
    <row r="79">
      <c r="A79" s="4" t="inlineStr">
        <is>
          <t>Three year before current fiscal year</t>
        </is>
      </c>
      <c r="B79" s="5" t="n">
        <v>103011</v>
      </c>
      <c r="C79" s="5" t="n">
        <v>59596</v>
      </c>
    </row>
    <row r="80">
      <c r="A80" s="4" t="inlineStr">
        <is>
          <t>Four year before current fiscal year</t>
        </is>
      </c>
      <c r="B80" s="5" t="n">
        <v>55666</v>
      </c>
      <c r="C80" s="5" t="n">
        <v>126334</v>
      </c>
    </row>
    <row r="81">
      <c r="A81" s="4" t="inlineStr">
        <is>
          <t>Prior</t>
        </is>
      </c>
      <c r="B81" s="5" t="n">
        <v>315357</v>
      </c>
      <c r="C81" s="5" t="n">
        <v>260362</v>
      </c>
    </row>
    <row r="82">
      <c r="A82" s="4" t="inlineStr">
        <is>
          <t>Revolving Loans</t>
        </is>
      </c>
      <c r="B82" s="5" t="n">
        <v>176622</v>
      </c>
      <c r="C82" s="5" t="n">
        <v>178928</v>
      </c>
    </row>
    <row r="83">
      <c r="A83" s="4" t="inlineStr">
        <is>
          <t>Total</t>
        </is>
      </c>
      <c r="B83" s="5" t="n">
        <v>1129699</v>
      </c>
      <c r="C83" s="5" t="n">
        <v>1029784</v>
      </c>
    </row>
    <row r="84">
      <c r="A84" s="4" t="inlineStr">
        <is>
          <t>Commercial | Non–owner occupied real estate | Special Mention</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5" t="n">
        <v>798</v>
      </c>
      <c r="C86" s="5" t="n">
        <v>0</v>
      </c>
    </row>
    <row r="87">
      <c r="A87" s="4" t="inlineStr">
        <is>
          <t>Fiscal year before current fiscal year</t>
        </is>
      </c>
      <c r="B87" s="5" t="n">
        <v>0</v>
      </c>
      <c r="C87" s="5" t="n">
        <v>839</v>
      </c>
    </row>
    <row r="88">
      <c r="A88" s="4" t="inlineStr">
        <is>
          <t>Two year before current fiscal year</t>
        </is>
      </c>
      <c r="B88" s="5" t="n">
        <v>268</v>
      </c>
      <c r="C88" s="5" t="n">
        <v>1192</v>
      </c>
    </row>
    <row r="89">
      <c r="A89" s="4" t="inlineStr">
        <is>
          <t>Three year before current fiscal year</t>
        </is>
      </c>
      <c r="B89" s="5" t="n">
        <v>6788</v>
      </c>
      <c r="C89" s="5" t="n">
        <v>34412</v>
      </c>
    </row>
    <row r="90">
      <c r="A90" s="4" t="inlineStr">
        <is>
          <t>Four year before current fiscal year</t>
        </is>
      </c>
      <c r="B90" s="5" t="n">
        <v>39530</v>
      </c>
      <c r="C90" s="5" t="n">
        <v>999</v>
      </c>
    </row>
    <row r="91">
      <c r="A91" s="4" t="inlineStr">
        <is>
          <t>Prior</t>
        </is>
      </c>
      <c r="B91" s="5" t="n">
        <v>7130</v>
      </c>
      <c r="C91" s="5" t="n">
        <v>3850</v>
      </c>
    </row>
    <row r="92">
      <c r="A92" s="4" t="inlineStr">
        <is>
          <t>Revolving Loans</t>
        </is>
      </c>
      <c r="B92" s="5" t="n">
        <v>4026</v>
      </c>
      <c r="C92" s="5" t="n">
        <v>515</v>
      </c>
    </row>
    <row r="93">
      <c r="A93" s="4" t="inlineStr">
        <is>
          <t>Total</t>
        </is>
      </c>
      <c r="B93" s="5" t="n">
        <v>58540</v>
      </c>
      <c r="C93" s="5" t="n">
        <v>41807</v>
      </c>
    </row>
    <row r="94">
      <c r="A94" s="4" t="inlineStr">
        <is>
          <t>Commercial | Non–owner occupied real estate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5" t="n">
        <v>0</v>
      </c>
      <c r="C96" s="5" t="n">
        <v>720</v>
      </c>
    </row>
    <row r="97">
      <c r="A97" s="4" t="inlineStr">
        <is>
          <t>Fiscal year before current fiscal year</t>
        </is>
      </c>
      <c r="B97" s="5" t="n">
        <v>703</v>
      </c>
      <c r="C97" s="5" t="n">
        <v>0</v>
      </c>
    </row>
    <row r="98">
      <c r="A98" s="4" t="inlineStr">
        <is>
          <t>Two year before current fiscal year</t>
        </is>
      </c>
      <c r="B98" s="5" t="n">
        <v>0</v>
      </c>
      <c r="C98" s="5" t="n">
        <v>6045</v>
      </c>
    </row>
    <row r="99">
      <c r="A99" s="4" t="inlineStr">
        <is>
          <t>Three year before current fiscal year</t>
        </is>
      </c>
      <c r="B99" s="5" t="n">
        <v>0</v>
      </c>
      <c r="C99" s="5" t="n">
        <v>1096</v>
      </c>
    </row>
    <row r="100">
      <c r="A100" s="4" t="inlineStr">
        <is>
          <t>Four year before current fiscal year</t>
        </is>
      </c>
      <c r="B100" s="5" t="n">
        <v>3564</v>
      </c>
      <c r="C100" s="5" t="n">
        <v>425</v>
      </c>
    </row>
    <row r="101">
      <c r="A101" s="4" t="inlineStr">
        <is>
          <t>Prior</t>
        </is>
      </c>
      <c r="B101" s="5" t="n">
        <v>2392</v>
      </c>
      <c r="C101" s="5" t="n">
        <v>7793</v>
      </c>
    </row>
    <row r="102">
      <c r="A102" s="4" t="inlineStr">
        <is>
          <t>Revolving Loans</t>
        </is>
      </c>
      <c r="B102" s="5" t="n">
        <v>0</v>
      </c>
      <c r="C102" s="5" t="n">
        <v>800</v>
      </c>
    </row>
    <row r="103">
      <c r="A103" s="4" t="inlineStr">
        <is>
          <t>Total</t>
        </is>
      </c>
      <c r="B103" s="5" t="n">
        <v>6659</v>
      </c>
      <c r="C103" s="5" t="n">
        <v>16879</v>
      </c>
    </row>
    <row r="104">
      <c r="A104" s="4" t="inlineStr">
        <is>
          <t>Commercial | Non–owner occupied real estate | Doubtful</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5" t="n">
        <v>0</v>
      </c>
      <c r="C106" s="5" t="n">
        <v>0</v>
      </c>
    </row>
    <row r="107">
      <c r="A107" s="4" t="inlineStr">
        <is>
          <t>Fiscal year before current fiscal year</t>
        </is>
      </c>
      <c r="B107" s="5" t="n">
        <v>0</v>
      </c>
      <c r="C107" s="5" t="n">
        <v>0</v>
      </c>
    </row>
    <row r="108">
      <c r="A108" s="4" t="inlineStr">
        <is>
          <t>Two year before current fiscal year</t>
        </is>
      </c>
      <c r="B108" s="5" t="n">
        <v>0</v>
      </c>
      <c r="C108" s="5" t="n">
        <v>0</v>
      </c>
    </row>
    <row r="109">
      <c r="A109" s="4" t="inlineStr">
        <is>
          <t>Three year before current fiscal year</t>
        </is>
      </c>
      <c r="B109" s="5" t="n">
        <v>0</v>
      </c>
      <c r="C109" s="5" t="n">
        <v>0</v>
      </c>
    </row>
    <row r="110">
      <c r="A110" s="4" t="inlineStr">
        <is>
          <t>Four year before current fiscal year</t>
        </is>
      </c>
      <c r="B110" s="5" t="n">
        <v>0</v>
      </c>
      <c r="C110" s="5" t="n">
        <v>0</v>
      </c>
    </row>
    <row r="111">
      <c r="A111" s="4" t="inlineStr">
        <is>
          <t>Prior</t>
        </is>
      </c>
      <c r="B111" s="5" t="n">
        <v>0</v>
      </c>
      <c r="C111" s="5" t="n">
        <v>0</v>
      </c>
    </row>
    <row r="112">
      <c r="A112" s="4" t="inlineStr">
        <is>
          <t>Revolving Loans</t>
        </is>
      </c>
      <c r="B112" s="5" t="n">
        <v>0</v>
      </c>
      <c r="C112" s="5" t="n">
        <v>0</v>
      </c>
    </row>
    <row r="113">
      <c r="A113" s="4" t="inlineStr">
        <is>
          <t>Total</t>
        </is>
      </c>
      <c r="B113" s="5" t="n">
        <v>0</v>
      </c>
      <c r="C113" s="5" t="n">
        <v>0</v>
      </c>
    </row>
    <row r="114">
      <c r="A114" s="4" t="inlineStr">
        <is>
          <t>Commercial | Residential spec home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334</v>
      </c>
      <c r="C116" s="5" t="n">
        <v>1115</v>
      </c>
    </row>
    <row r="117">
      <c r="A117" s="4" t="inlineStr">
        <is>
          <t>Fiscal year before current fiscal year</t>
        </is>
      </c>
      <c r="B117" s="5" t="n">
        <v>3725</v>
      </c>
      <c r="C117" s="5" t="n">
        <v>254</v>
      </c>
    </row>
    <row r="118">
      <c r="A118" s="4" t="inlineStr">
        <is>
          <t>Two year before current fiscal year</t>
        </is>
      </c>
      <c r="B118" s="5" t="n">
        <v>251</v>
      </c>
      <c r="C118" s="5" t="n">
        <v>155</v>
      </c>
    </row>
    <row r="119">
      <c r="A119" s="4" t="inlineStr">
        <is>
          <t>Three year before current fiscal year</t>
        </is>
      </c>
      <c r="B119" s="5" t="n">
        <v>0</v>
      </c>
      <c r="C119" s="5" t="n">
        <v>0</v>
      </c>
    </row>
    <row r="120">
      <c r="A120" s="4" t="inlineStr">
        <is>
          <t>Four year before current fiscal year</t>
        </is>
      </c>
      <c r="B120" s="5" t="n">
        <v>0</v>
      </c>
      <c r="C120" s="5" t="n">
        <v>0</v>
      </c>
    </row>
    <row r="121">
      <c r="A121" s="4" t="inlineStr">
        <is>
          <t>Prior</t>
        </is>
      </c>
      <c r="B121" s="5" t="n">
        <v>1784</v>
      </c>
      <c r="C121" s="5" t="n">
        <v>1346</v>
      </c>
    </row>
    <row r="122">
      <c r="A122" s="4" t="inlineStr">
        <is>
          <t>Revolving Loans</t>
        </is>
      </c>
      <c r="B122" s="5" t="n">
        <v>4614</v>
      </c>
      <c r="C122" s="5" t="n">
        <v>7037</v>
      </c>
    </row>
    <row r="123">
      <c r="A123" s="4" t="inlineStr">
        <is>
          <t>Total</t>
        </is>
      </c>
      <c r="B123" s="5" t="n">
        <v>10708</v>
      </c>
      <c r="C123" s="5" t="n">
        <v>9907</v>
      </c>
    </row>
    <row r="124">
      <c r="A124" s="4" t="inlineStr">
        <is>
          <t>Commercial | Residential spec homes | Pa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5" t="n">
        <v>334</v>
      </c>
      <c r="C126" s="5" t="n">
        <v>1115</v>
      </c>
    </row>
    <row r="127">
      <c r="A127" s="4" t="inlineStr">
        <is>
          <t>Fiscal year before current fiscal year</t>
        </is>
      </c>
      <c r="B127" s="5" t="n">
        <v>3725</v>
      </c>
      <c r="C127" s="5" t="n">
        <v>254</v>
      </c>
    </row>
    <row r="128">
      <c r="A128" s="4" t="inlineStr">
        <is>
          <t>Two year before current fiscal year</t>
        </is>
      </c>
      <c r="B128" s="5" t="n">
        <v>251</v>
      </c>
      <c r="C128" s="5" t="n">
        <v>155</v>
      </c>
    </row>
    <row r="129">
      <c r="A129" s="4" t="inlineStr">
        <is>
          <t>Three year before current fiscal year</t>
        </is>
      </c>
      <c r="B129" s="5" t="n">
        <v>0</v>
      </c>
      <c r="C129" s="5" t="n">
        <v>0</v>
      </c>
    </row>
    <row r="130">
      <c r="A130" s="4" t="inlineStr">
        <is>
          <t>Four year before current fiscal year</t>
        </is>
      </c>
      <c r="B130" s="5" t="n">
        <v>0</v>
      </c>
      <c r="C130" s="5" t="n">
        <v>0</v>
      </c>
    </row>
    <row r="131">
      <c r="A131" s="4" t="inlineStr">
        <is>
          <t>Prior</t>
        </is>
      </c>
      <c r="B131" s="5" t="n">
        <v>1784</v>
      </c>
      <c r="C131" s="5" t="n">
        <v>1346</v>
      </c>
    </row>
    <row r="132">
      <c r="A132" s="4" t="inlineStr">
        <is>
          <t>Revolving Loans</t>
        </is>
      </c>
      <c r="B132" s="5" t="n">
        <v>4514</v>
      </c>
      <c r="C132" s="5" t="n">
        <v>7037</v>
      </c>
    </row>
    <row r="133">
      <c r="A133" s="4" t="inlineStr">
        <is>
          <t>Total</t>
        </is>
      </c>
      <c r="B133" s="5" t="n">
        <v>10608</v>
      </c>
      <c r="C133" s="5" t="n">
        <v>9907</v>
      </c>
    </row>
    <row r="134">
      <c r="A134" s="4" t="inlineStr">
        <is>
          <t>Commercial | Residential spec homes | Special Mention</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5" t="n">
        <v>0</v>
      </c>
      <c r="C136" s="5" t="n">
        <v>0</v>
      </c>
    </row>
    <row r="137">
      <c r="A137" s="4" t="inlineStr">
        <is>
          <t>Fiscal year before current fiscal year</t>
        </is>
      </c>
      <c r="B137" s="5" t="n">
        <v>0</v>
      </c>
      <c r="C137" s="5" t="n">
        <v>0</v>
      </c>
    </row>
    <row r="138">
      <c r="A138" s="4" t="inlineStr">
        <is>
          <t>Two year before current fiscal year</t>
        </is>
      </c>
      <c r="B138" s="5" t="n">
        <v>0</v>
      </c>
      <c r="C138" s="5" t="n">
        <v>0</v>
      </c>
    </row>
    <row r="139">
      <c r="A139" s="4" t="inlineStr">
        <is>
          <t>Three year before current fiscal year</t>
        </is>
      </c>
      <c r="B139" s="5" t="n">
        <v>0</v>
      </c>
      <c r="C139" s="5" t="n">
        <v>0</v>
      </c>
    </row>
    <row r="140">
      <c r="A140" s="4" t="inlineStr">
        <is>
          <t>Four year before current fiscal year</t>
        </is>
      </c>
      <c r="B140" s="5" t="n">
        <v>0</v>
      </c>
      <c r="C140" s="5" t="n">
        <v>0</v>
      </c>
    </row>
    <row r="141">
      <c r="A141" s="4" t="inlineStr">
        <is>
          <t>Prior</t>
        </is>
      </c>
      <c r="B141" s="5" t="n">
        <v>0</v>
      </c>
      <c r="C141" s="5" t="n">
        <v>0</v>
      </c>
    </row>
    <row r="142">
      <c r="A142" s="4" t="inlineStr">
        <is>
          <t>Revolving Loans</t>
        </is>
      </c>
      <c r="B142" s="5" t="n">
        <v>0</v>
      </c>
      <c r="C142" s="5" t="n">
        <v>0</v>
      </c>
    </row>
    <row r="143">
      <c r="A143" s="4" t="inlineStr">
        <is>
          <t>Total</t>
        </is>
      </c>
      <c r="B143" s="5" t="n">
        <v>0</v>
      </c>
      <c r="C143" s="5" t="n">
        <v>0</v>
      </c>
    </row>
    <row r="144">
      <c r="A144" s="4" t="inlineStr">
        <is>
          <t>Commercial | Residential spec homes | Substandard</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0</v>
      </c>
      <c r="C146" s="5" t="n">
        <v>0</v>
      </c>
    </row>
    <row r="147">
      <c r="A147" s="4" t="inlineStr">
        <is>
          <t>Fiscal year before current fiscal year</t>
        </is>
      </c>
      <c r="B147" s="5" t="n">
        <v>0</v>
      </c>
      <c r="C147" s="5" t="n">
        <v>0</v>
      </c>
    </row>
    <row r="148">
      <c r="A148" s="4" t="inlineStr">
        <is>
          <t>Two year before current fiscal year</t>
        </is>
      </c>
      <c r="B148" s="5" t="n">
        <v>0</v>
      </c>
      <c r="C148" s="5" t="n">
        <v>0</v>
      </c>
    </row>
    <row r="149">
      <c r="A149" s="4" t="inlineStr">
        <is>
          <t>Three year before current fiscal year</t>
        </is>
      </c>
      <c r="B149" s="5" t="n">
        <v>0</v>
      </c>
      <c r="C149" s="5" t="n">
        <v>0</v>
      </c>
    </row>
    <row r="150">
      <c r="A150" s="4" t="inlineStr">
        <is>
          <t>Four year before current fiscal year</t>
        </is>
      </c>
      <c r="B150" s="5" t="n">
        <v>0</v>
      </c>
      <c r="C150" s="5" t="n">
        <v>0</v>
      </c>
    </row>
    <row r="151">
      <c r="A151" s="4" t="inlineStr">
        <is>
          <t>Prior</t>
        </is>
      </c>
      <c r="B151" s="5" t="n">
        <v>0</v>
      </c>
      <c r="C151" s="5" t="n">
        <v>0</v>
      </c>
    </row>
    <row r="152">
      <c r="A152" s="4" t="inlineStr">
        <is>
          <t>Revolving Loans</t>
        </is>
      </c>
      <c r="B152" s="5" t="n">
        <v>100</v>
      </c>
      <c r="C152" s="5" t="n">
        <v>0</v>
      </c>
    </row>
    <row r="153">
      <c r="A153" s="4" t="inlineStr">
        <is>
          <t>Total</t>
        </is>
      </c>
      <c r="B153" s="5" t="n">
        <v>100</v>
      </c>
      <c r="C153" s="5" t="n">
        <v>0</v>
      </c>
    </row>
    <row r="154">
      <c r="A154" s="4" t="inlineStr">
        <is>
          <t>Commercial | Residential spec homes | Doubtful</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5" t="n">
        <v>0</v>
      </c>
      <c r="C156" s="5" t="n">
        <v>0</v>
      </c>
    </row>
    <row r="157">
      <c r="A157" s="4" t="inlineStr">
        <is>
          <t>Fiscal year before current fiscal year</t>
        </is>
      </c>
      <c r="B157" s="5" t="n">
        <v>0</v>
      </c>
      <c r="C157" s="5" t="n">
        <v>0</v>
      </c>
    </row>
    <row r="158">
      <c r="A158" s="4" t="inlineStr">
        <is>
          <t>Two year before current fiscal year</t>
        </is>
      </c>
      <c r="B158" s="5" t="n">
        <v>0</v>
      </c>
      <c r="C158" s="5" t="n">
        <v>0</v>
      </c>
    </row>
    <row r="159">
      <c r="A159" s="4" t="inlineStr">
        <is>
          <t>Three year before current fiscal year</t>
        </is>
      </c>
      <c r="B159" s="5" t="n">
        <v>0</v>
      </c>
      <c r="C159" s="5" t="n">
        <v>0</v>
      </c>
    </row>
    <row r="160">
      <c r="A160" s="4" t="inlineStr">
        <is>
          <t>Four year before current fiscal year</t>
        </is>
      </c>
      <c r="B160" s="5" t="n">
        <v>0</v>
      </c>
      <c r="C160" s="5" t="n">
        <v>0</v>
      </c>
    </row>
    <row r="161">
      <c r="A161" s="4" t="inlineStr">
        <is>
          <t>Prior</t>
        </is>
      </c>
      <c r="B161" s="5" t="n">
        <v>0</v>
      </c>
      <c r="C161" s="5" t="n">
        <v>0</v>
      </c>
    </row>
    <row r="162">
      <c r="A162" s="4" t="inlineStr">
        <is>
          <t>Revolving Loans</t>
        </is>
      </c>
      <c r="B162" s="5" t="n">
        <v>0</v>
      </c>
      <c r="C162" s="5" t="n">
        <v>0</v>
      </c>
    </row>
    <row r="163">
      <c r="A163" s="4" t="inlineStr">
        <is>
          <t>Total</t>
        </is>
      </c>
      <c r="B163" s="5" t="n">
        <v>0</v>
      </c>
      <c r="C163" s="5" t="n">
        <v>0</v>
      </c>
    </row>
    <row r="164">
      <c r="A164" s="4" t="inlineStr">
        <is>
          <t>Commercial | Development &amp; spec lan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5" t="n">
        <v>363</v>
      </c>
      <c r="C166" s="5" t="n">
        <v>2282</v>
      </c>
    </row>
    <row r="167">
      <c r="A167" s="4" t="inlineStr">
        <is>
          <t>Fiscal year before current fiscal year</t>
        </is>
      </c>
      <c r="B167" s="5" t="n">
        <v>1421</v>
      </c>
      <c r="C167" s="5" t="n">
        <v>536</v>
      </c>
    </row>
    <row r="168">
      <c r="A168" s="4" t="inlineStr">
        <is>
          <t>Two year before current fiscal year</t>
        </is>
      </c>
      <c r="B168" s="5" t="n">
        <v>493</v>
      </c>
      <c r="C168" s="5" t="n">
        <v>503</v>
      </c>
    </row>
    <row r="169">
      <c r="A169" s="4" t="inlineStr">
        <is>
          <t>Three year before current fiscal year</t>
        </is>
      </c>
      <c r="B169" s="5" t="n">
        <v>275</v>
      </c>
      <c r="C169" s="5" t="n">
        <v>11</v>
      </c>
    </row>
    <row r="170">
      <c r="A170" s="4" t="inlineStr">
        <is>
          <t>Four year before current fiscal year</t>
        </is>
      </c>
      <c r="B170" s="5" t="n">
        <v>6</v>
      </c>
      <c r="C170" s="5" t="n">
        <v>3594</v>
      </c>
    </row>
    <row r="171">
      <c r="A171" s="4" t="inlineStr">
        <is>
          <t>Prior</t>
        </is>
      </c>
      <c r="B171" s="5" t="n">
        <v>10281</v>
      </c>
      <c r="C171" s="5" t="n">
        <v>8962</v>
      </c>
    </row>
    <row r="172">
      <c r="A172" s="4" t="inlineStr">
        <is>
          <t>Revolving Loans</t>
        </is>
      </c>
      <c r="B172" s="5" t="n">
        <v>10840</v>
      </c>
      <c r="C172" s="5" t="n">
        <v>8585</v>
      </c>
    </row>
    <row r="173">
      <c r="A173" s="4" t="inlineStr">
        <is>
          <t>Total</t>
        </is>
      </c>
      <c r="B173" s="5" t="n">
        <v>23679</v>
      </c>
      <c r="C173" s="5" t="n">
        <v>24473</v>
      </c>
    </row>
    <row r="174">
      <c r="A174" s="4" t="inlineStr">
        <is>
          <t>Commercial | Development &amp; spec land | Pas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5" t="n">
        <v>363</v>
      </c>
      <c r="C176" s="5" t="n">
        <v>2282</v>
      </c>
    </row>
    <row r="177">
      <c r="A177" s="4" t="inlineStr">
        <is>
          <t>Fiscal year before current fiscal year</t>
        </is>
      </c>
      <c r="B177" s="5" t="n">
        <v>1421</v>
      </c>
      <c r="C177" s="5" t="n">
        <v>536</v>
      </c>
    </row>
    <row r="178">
      <c r="A178" s="4" t="inlineStr">
        <is>
          <t>Two year before current fiscal year</t>
        </is>
      </c>
      <c r="B178" s="5" t="n">
        <v>493</v>
      </c>
      <c r="C178" s="5" t="n">
        <v>503</v>
      </c>
    </row>
    <row r="179">
      <c r="A179" s="4" t="inlineStr">
        <is>
          <t>Three year before current fiscal year</t>
        </is>
      </c>
      <c r="B179" s="5" t="n">
        <v>275</v>
      </c>
      <c r="C179" s="5" t="n">
        <v>11</v>
      </c>
    </row>
    <row r="180">
      <c r="A180" s="4" t="inlineStr">
        <is>
          <t>Four year before current fiscal year</t>
        </is>
      </c>
      <c r="B180" s="5" t="n">
        <v>6</v>
      </c>
      <c r="C180" s="5" t="n">
        <v>3583</v>
      </c>
    </row>
    <row r="181">
      <c r="A181" s="4" t="inlineStr">
        <is>
          <t>Prior</t>
        </is>
      </c>
      <c r="B181" s="5" t="n">
        <v>9948</v>
      </c>
      <c r="C181" s="5" t="n">
        <v>8496</v>
      </c>
    </row>
    <row r="182">
      <c r="A182" s="4" t="inlineStr">
        <is>
          <t>Revolving Loans</t>
        </is>
      </c>
      <c r="B182" s="5" t="n">
        <v>10092</v>
      </c>
      <c r="C182" s="5" t="n">
        <v>7837</v>
      </c>
    </row>
    <row r="183">
      <c r="A183" s="4" t="inlineStr">
        <is>
          <t>Total</t>
        </is>
      </c>
      <c r="B183" s="5" t="n">
        <v>22598</v>
      </c>
      <c r="C183" s="5" t="n">
        <v>23248</v>
      </c>
    </row>
    <row r="184">
      <c r="A184" s="4" t="inlineStr">
        <is>
          <t>Commercial | Development &amp; spec land | Special Mention</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5" t="n">
        <v>0</v>
      </c>
      <c r="C186" s="5" t="n">
        <v>0</v>
      </c>
    </row>
    <row r="187">
      <c r="A187" s="4" t="inlineStr">
        <is>
          <t>Fiscal year before current fiscal year</t>
        </is>
      </c>
      <c r="B187" s="5" t="n">
        <v>0</v>
      </c>
      <c r="C187" s="5" t="n">
        <v>0</v>
      </c>
    </row>
    <row r="188">
      <c r="A188" s="4" t="inlineStr">
        <is>
          <t>Two year before current fiscal year</t>
        </is>
      </c>
      <c r="B188" s="5" t="n">
        <v>0</v>
      </c>
      <c r="C188" s="5" t="n">
        <v>0</v>
      </c>
    </row>
    <row r="189">
      <c r="A189" s="4" t="inlineStr">
        <is>
          <t>Three year before current fiscal year</t>
        </is>
      </c>
      <c r="B189" s="5" t="n">
        <v>0</v>
      </c>
      <c r="C189" s="5" t="n">
        <v>0</v>
      </c>
    </row>
    <row r="190">
      <c r="A190" s="4" t="inlineStr">
        <is>
          <t>Four year before current fiscal year</t>
        </is>
      </c>
      <c r="B190" s="5" t="n">
        <v>0</v>
      </c>
      <c r="C190" s="5" t="n">
        <v>0</v>
      </c>
    </row>
    <row r="191">
      <c r="A191" s="4" t="inlineStr">
        <is>
          <t>Prior</t>
        </is>
      </c>
      <c r="B191" s="5" t="n">
        <v>153</v>
      </c>
      <c r="C191" s="5" t="n">
        <v>177</v>
      </c>
    </row>
    <row r="192">
      <c r="A192" s="4" t="inlineStr">
        <is>
          <t>Revolving Loans</t>
        </is>
      </c>
      <c r="B192" s="5" t="n">
        <v>0</v>
      </c>
      <c r="C192" s="5" t="n">
        <v>0</v>
      </c>
    </row>
    <row r="193">
      <c r="A193" s="4" t="inlineStr">
        <is>
          <t>Total</t>
        </is>
      </c>
      <c r="B193" s="5" t="n">
        <v>153</v>
      </c>
      <c r="C193" s="5" t="n">
        <v>177</v>
      </c>
    </row>
    <row r="194">
      <c r="A194" s="4" t="inlineStr">
        <is>
          <t>Commercial | Development &amp; spec land | Substandard</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5" t="n">
        <v>0</v>
      </c>
      <c r="C196" s="5" t="n">
        <v>0</v>
      </c>
    </row>
    <row r="197">
      <c r="A197" s="4" t="inlineStr">
        <is>
          <t>Fiscal year before current fiscal year</t>
        </is>
      </c>
      <c r="B197" s="5" t="n">
        <v>0</v>
      </c>
      <c r="C197" s="5" t="n">
        <v>0</v>
      </c>
    </row>
    <row r="198">
      <c r="A198" s="4" t="inlineStr">
        <is>
          <t>Two year before current fiscal year</t>
        </is>
      </c>
      <c r="B198" s="5" t="n">
        <v>0</v>
      </c>
      <c r="C198" s="5" t="n">
        <v>0</v>
      </c>
    </row>
    <row r="199">
      <c r="A199" s="4" t="inlineStr">
        <is>
          <t>Three year before current fiscal year</t>
        </is>
      </c>
      <c r="B199" s="5" t="n">
        <v>0</v>
      </c>
      <c r="C199" s="5" t="n">
        <v>0</v>
      </c>
    </row>
    <row r="200">
      <c r="A200" s="4" t="inlineStr">
        <is>
          <t>Four year before current fiscal year</t>
        </is>
      </c>
      <c r="B200" s="5" t="n">
        <v>0</v>
      </c>
      <c r="C200" s="5" t="n">
        <v>11</v>
      </c>
    </row>
    <row r="201">
      <c r="A201" s="4" t="inlineStr">
        <is>
          <t>Prior</t>
        </is>
      </c>
      <c r="B201" s="5" t="n">
        <v>180</v>
      </c>
      <c r="C201" s="5" t="n">
        <v>289</v>
      </c>
    </row>
    <row r="202">
      <c r="A202" s="4" t="inlineStr">
        <is>
          <t>Revolving Loans</t>
        </is>
      </c>
      <c r="B202" s="5" t="n">
        <v>748</v>
      </c>
      <c r="C202" s="5" t="n">
        <v>748</v>
      </c>
    </row>
    <row r="203">
      <c r="A203" s="4" t="inlineStr">
        <is>
          <t>Total</t>
        </is>
      </c>
      <c r="B203" s="5" t="n">
        <v>928</v>
      </c>
      <c r="C203" s="5" t="n">
        <v>1048</v>
      </c>
    </row>
    <row r="204">
      <c r="A204" s="4" t="inlineStr">
        <is>
          <t>Commercial | Development &amp; spec land | Doubtful</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5" t="n">
        <v>0</v>
      </c>
      <c r="C206" s="5" t="n">
        <v>0</v>
      </c>
    </row>
    <row r="207">
      <c r="A207" s="4" t="inlineStr">
        <is>
          <t>Fiscal year before current fiscal year</t>
        </is>
      </c>
      <c r="B207" s="5" t="n">
        <v>0</v>
      </c>
      <c r="C207" s="5" t="n">
        <v>0</v>
      </c>
    </row>
    <row r="208">
      <c r="A208" s="4" t="inlineStr">
        <is>
          <t>Two year before current fiscal year</t>
        </is>
      </c>
      <c r="B208" s="5" t="n">
        <v>0</v>
      </c>
      <c r="C208" s="5" t="n">
        <v>0</v>
      </c>
    </row>
    <row r="209">
      <c r="A209" s="4" t="inlineStr">
        <is>
          <t>Three year before current fiscal year</t>
        </is>
      </c>
      <c r="B209" s="5" t="n">
        <v>0</v>
      </c>
      <c r="C209" s="5" t="n">
        <v>0</v>
      </c>
    </row>
    <row r="210">
      <c r="A210" s="4" t="inlineStr">
        <is>
          <t>Four year before current fiscal year</t>
        </is>
      </c>
      <c r="B210" s="5" t="n">
        <v>0</v>
      </c>
      <c r="C210" s="5" t="n">
        <v>0</v>
      </c>
    </row>
    <row r="211">
      <c r="A211" s="4" t="inlineStr">
        <is>
          <t>Prior</t>
        </is>
      </c>
      <c r="B211" s="5" t="n">
        <v>0</v>
      </c>
      <c r="C211" s="5" t="n">
        <v>0</v>
      </c>
    </row>
    <row r="212">
      <c r="A212" s="4" t="inlineStr">
        <is>
          <t>Revolving Loans</t>
        </is>
      </c>
      <c r="B212" s="5" t="n">
        <v>0</v>
      </c>
      <c r="C212" s="5" t="n">
        <v>0</v>
      </c>
    </row>
    <row r="213">
      <c r="A213" s="4" t="inlineStr">
        <is>
          <t>Total</t>
        </is>
      </c>
      <c r="B213" s="5" t="n">
        <v>0</v>
      </c>
      <c r="C213" s="5" t="n">
        <v>0</v>
      </c>
    </row>
    <row r="214">
      <c r="A214" s="4" t="inlineStr">
        <is>
          <t>Commercial | Commercial and industrial</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urrent fiscal year</t>
        </is>
      </c>
      <c r="B216" s="5" t="n">
        <v>129218</v>
      </c>
      <c r="C216" s="5" t="n">
        <v>199185</v>
      </c>
    </row>
    <row r="217">
      <c r="A217" s="4" t="inlineStr">
        <is>
          <t>Fiscal year before current fiscal year</t>
        </is>
      </c>
      <c r="B217" s="5" t="n">
        <v>145324</v>
      </c>
      <c r="C217" s="5" t="n">
        <v>51666</v>
      </c>
    </row>
    <row r="218">
      <c r="A218" s="4" t="inlineStr">
        <is>
          <t>Two year before current fiscal year</t>
        </is>
      </c>
      <c r="B218" s="5" t="n">
        <v>39288</v>
      </c>
      <c r="C218" s="5" t="n">
        <v>46304</v>
      </c>
    </row>
    <row r="219">
      <c r="A219" s="4" t="inlineStr">
        <is>
          <t>Three year before current fiscal year</t>
        </is>
      </c>
      <c r="B219" s="5" t="n">
        <v>37001</v>
      </c>
      <c r="C219" s="5" t="n">
        <v>56510</v>
      </c>
    </row>
    <row r="220">
      <c r="A220" s="4" t="inlineStr">
        <is>
          <t>Four year before current fiscal year</t>
        </is>
      </c>
      <c r="B220" s="5" t="n">
        <v>57944</v>
      </c>
      <c r="C220" s="5" t="n">
        <v>69386</v>
      </c>
    </row>
    <row r="221">
      <c r="A221" s="4" t="inlineStr">
        <is>
          <t>Prior</t>
        </is>
      </c>
      <c r="B221" s="5" t="n">
        <v>129001</v>
      </c>
      <c r="C221" s="5" t="n">
        <v>78863</v>
      </c>
    </row>
    <row r="222">
      <c r="A222" s="4" t="inlineStr">
        <is>
          <t>Revolving Loans</t>
        </is>
      </c>
      <c r="B222" s="5" t="n">
        <v>49607</v>
      </c>
      <c r="C222" s="5" t="n">
        <v>28294</v>
      </c>
    </row>
    <row r="223">
      <c r="A223" s="4" t="inlineStr">
        <is>
          <t>Total</t>
        </is>
      </c>
      <c r="B223" s="5" t="n">
        <v>587383</v>
      </c>
      <c r="C223" s="5" t="n">
        <v>530208</v>
      </c>
    </row>
    <row r="224">
      <c r="A224" s="4" t="inlineStr">
        <is>
          <t>Commercial | Commercial and industrial | Pass</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Current fiscal year</t>
        </is>
      </c>
      <c r="B226" s="5" t="n">
        <v>128945</v>
      </c>
      <c r="C226" s="5" t="n">
        <v>198482</v>
      </c>
    </row>
    <row r="227">
      <c r="A227" s="4" t="inlineStr">
        <is>
          <t>Fiscal year before current fiscal year</t>
        </is>
      </c>
      <c r="B227" s="5" t="n">
        <v>142316</v>
      </c>
      <c r="C227" s="5" t="n">
        <v>48245</v>
      </c>
    </row>
    <row r="228">
      <c r="A228" s="4" t="inlineStr">
        <is>
          <t>Two year before current fiscal year</t>
        </is>
      </c>
      <c r="B228" s="5" t="n">
        <v>36543</v>
      </c>
      <c r="C228" s="5" t="n">
        <v>43003</v>
      </c>
    </row>
    <row r="229">
      <c r="A229" s="4" t="inlineStr">
        <is>
          <t>Three year before current fiscal year</t>
        </is>
      </c>
      <c r="B229" s="5" t="n">
        <v>35630</v>
      </c>
      <c r="C229" s="5" t="n">
        <v>47986</v>
      </c>
    </row>
    <row r="230">
      <c r="A230" s="4" t="inlineStr">
        <is>
          <t>Four year before current fiscal year</t>
        </is>
      </c>
      <c r="B230" s="5" t="n">
        <v>53819</v>
      </c>
      <c r="C230" s="5" t="n">
        <v>64292</v>
      </c>
    </row>
    <row r="231">
      <c r="A231" s="4" t="inlineStr">
        <is>
          <t>Prior</t>
        </is>
      </c>
      <c r="B231" s="5" t="n">
        <v>121021</v>
      </c>
      <c r="C231" s="5" t="n">
        <v>69589</v>
      </c>
    </row>
    <row r="232">
      <c r="A232" s="4" t="inlineStr">
        <is>
          <t>Revolving Loans</t>
        </is>
      </c>
      <c r="B232" s="5" t="n">
        <v>46813</v>
      </c>
      <c r="C232" s="5" t="n">
        <v>23647</v>
      </c>
    </row>
    <row r="233">
      <c r="A233" s="4" t="inlineStr">
        <is>
          <t>Total</t>
        </is>
      </c>
      <c r="B233" s="5" t="n">
        <v>565087</v>
      </c>
      <c r="C233" s="5" t="n">
        <v>495244</v>
      </c>
    </row>
    <row r="234">
      <c r="A234" s="4" t="inlineStr">
        <is>
          <t>Commercial | Commercial and industrial | Special Mention</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Current fiscal year</t>
        </is>
      </c>
      <c r="B236" s="5" t="n">
        <v>184</v>
      </c>
      <c r="C236" s="5" t="n">
        <v>592</v>
      </c>
    </row>
    <row r="237">
      <c r="A237" s="4" t="inlineStr">
        <is>
          <t>Fiscal year before current fiscal year</t>
        </is>
      </c>
      <c r="B237" s="5" t="n">
        <v>440</v>
      </c>
      <c r="C237" s="5" t="n">
        <v>3278</v>
      </c>
    </row>
    <row r="238">
      <c r="A238" s="4" t="inlineStr">
        <is>
          <t>Two year before current fiscal year</t>
        </is>
      </c>
      <c r="B238" s="5" t="n">
        <v>44</v>
      </c>
      <c r="C238" s="5" t="n">
        <v>2090</v>
      </c>
    </row>
    <row r="239">
      <c r="A239" s="4" t="inlineStr">
        <is>
          <t>Three year before current fiscal year</t>
        </is>
      </c>
      <c r="B239" s="5" t="n">
        <v>854</v>
      </c>
      <c r="C239" s="5" t="n">
        <v>4588</v>
      </c>
    </row>
    <row r="240">
      <c r="A240" s="4" t="inlineStr">
        <is>
          <t>Four year before current fiscal year</t>
        </is>
      </c>
      <c r="B240" s="5" t="n">
        <v>1012</v>
      </c>
      <c r="C240" s="5" t="n">
        <v>3781</v>
      </c>
    </row>
    <row r="241">
      <c r="A241" s="4" t="inlineStr">
        <is>
          <t>Prior</t>
        </is>
      </c>
      <c r="B241" s="5" t="n">
        <v>3167</v>
      </c>
      <c r="C241" s="5" t="n">
        <v>7427</v>
      </c>
    </row>
    <row r="242">
      <c r="A242" s="4" t="inlineStr">
        <is>
          <t>Revolving Loans</t>
        </is>
      </c>
      <c r="B242" s="5" t="n">
        <v>434</v>
      </c>
      <c r="C242" s="5" t="n">
        <v>3295</v>
      </c>
    </row>
    <row r="243">
      <c r="A243" s="4" t="inlineStr">
        <is>
          <t>Total</t>
        </is>
      </c>
      <c r="B243" s="5" t="n">
        <v>6135</v>
      </c>
      <c r="C243" s="5" t="n">
        <v>25051</v>
      </c>
    </row>
    <row r="244">
      <c r="A244" s="4" t="inlineStr">
        <is>
          <t>Commercial | Commercial and industrial | Substandard</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Current fiscal year</t>
        </is>
      </c>
      <c r="B246" s="5" t="n">
        <v>89</v>
      </c>
      <c r="C246" s="5" t="n">
        <v>111</v>
      </c>
    </row>
    <row r="247">
      <c r="A247" s="4" t="inlineStr">
        <is>
          <t>Fiscal year before current fiscal year</t>
        </is>
      </c>
      <c r="B247" s="5" t="n">
        <v>2568</v>
      </c>
      <c r="C247" s="5" t="n">
        <v>143</v>
      </c>
    </row>
    <row r="248">
      <c r="A248" s="4" t="inlineStr">
        <is>
          <t>Two year before current fiscal year</t>
        </is>
      </c>
      <c r="B248" s="5" t="n">
        <v>2701</v>
      </c>
      <c r="C248" s="5" t="n">
        <v>1211</v>
      </c>
    </row>
    <row r="249">
      <c r="A249" s="4" t="inlineStr">
        <is>
          <t>Three year before current fiscal year</t>
        </is>
      </c>
      <c r="B249" s="5" t="n">
        <v>517</v>
      </c>
      <c r="C249" s="5" t="n">
        <v>3936</v>
      </c>
    </row>
    <row r="250">
      <c r="A250" s="4" t="inlineStr">
        <is>
          <t>Four year before current fiscal year</t>
        </is>
      </c>
      <c r="B250" s="5" t="n">
        <v>3113</v>
      </c>
      <c r="C250" s="5" t="n">
        <v>1313</v>
      </c>
    </row>
    <row r="251">
      <c r="A251" s="4" t="inlineStr">
        <is>
          <t>Prior</t>
        </is>
      </c>
      <c r="B251" s="5" t="n">
        <v>4813</v>
      </c>
      <c r="C251" s="5" t="n">
        <v>1847</v>
      </c>
    </row>
    <row r="252">
      <c r="A252" s="4" t="inlineStr">
        <is>
          <t>Revolving Loans</t>
        </is>
      </c>
      <c r="B252" s="5" t="n">
        <v>2360</v>
      </c>
      <c r="C252" s="5" t="n">
        <v>1352</v>
      </c>
    </row>
    <row r="253">
      <c r="A253" s="4" t="inlineStr">
        <is>
          <t>Total</t>
        </is>
      </c>
      <c r="B253" s="5" t="n">
        <v>16161</v>
      </c>
      <c r="C253" s="5" t="n">
        <v>9913</v>
      </c>
    </row>
    <row r="254">
      <c r="A254" s="4" t="inlineStr">
        <is>
          <t>Commercial | Commercial and industrial | Doubtful</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fiscal year</t>
        </is>
      </c>
      <c r="B256" s="5" t="n">
        <v>0</v>
      </c>
      <c r="C256" s="5" t="n">
        <v>0</v>
      </c>
    </row>
    <row r="257">
      <c r="A257" s="4" t="inlineStr">
        <is>
          <t>Fiscal year before current fiscal year</t>
        </is>
      </c>
      <c r="B257" s="5" t="n">
        <v>0</v>
      </c>
      <c r="C257" s="5" t="n">
        <v>0</v>
      </c>
    </row>
    <row r="258">
      <c r="A258" s="4" t="inlineStr">
        <is>
          <t>Two year before current fiscal year</t>
        </is>
      </c>
      <c r="B258" s="5" t="n">
        <v>0</v>
      </c>
      <c r="C258" s="5" t="n">
        <v>0</v>
      </c>
    </row>
    <row r="259">
      <c r="A259" s="4" t="inlineStr">
        <is>
          <t>Three year before current fiscal year</t>
        </is>
      </c>
      <c r="B259" s="5" t="n">
        <v>0</v>
      </c>
      <c r="C259" s="5" t="n">
        <v>0</v>
      </c>
    </row>
    <row r="260">
      <c r="A260" s="4" t="inlineStr">
        <is>
          <t>Four year before current fiscal year</t>
        </is>
      </c>
      <c r="B260" s="5" t="n">
        <v>0</v>
      </c>
      <c r="C260" s="5" t="n">
        <v>0</v>
      </c>
    </row>
    <row r="261">
      <c r="A261" s="4" t="inlineStr">
        <is>
          <t>Prior</t>
        </is>
      </c>
      <c r="B261" s="5" t="n">
        <v>0</v>
      </c>
      <c r="C261" s="5" t="n">
        <v>0</v>
      </c>
    </row>
    <row r="262">
      <c r="A262" s="4" t="inlineStr">
        <is>
          <t>Revolving Loans</t>
        </is>
      </c>
      <c r="B262" s="5" t="n">
        <v>0</v>
      </c>
      <c r="C262" s="5" t="n">
        <v>0</v>
      </c>
    </row>
    <row r="263">
      <c r="A263" s="4" t="inlineStr">
        <is>
          <t>Total</t>
        </is>
      </c>
      <c r="B263" s="5" t="n">
        <v>0</v>
      </c>
      <c r="C263" s="5" t="n">
        <v>0</v>
      </c>
    </row>
    <row r="264">
      <c r="A264" s="4" t="inlineStr">
        <is>
          <t>Real estate</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Current fiscal year</t>
        </is>
      </c>
      <c r="B266" s="5" t="n">
        <v>85907</v>
      </c>
      <c r="C266" s="5" t="n">
        <v>116118</v>
      </c>
    </row>
    <row r="267">
      <c r="A267" s="4" t="inlineStr">
        <is>
          <t>Fiscal year before current fiscal year</t>
        </is>
      </c>
      <c r="B267" s="5" t="n">
        <v>151369</v>
      </c>
      <c r="C267" s="5" t="n">
        <v>105129</v>
      </c>
    </row>
    <row r="268">
      <c r="A268" s="4" t="inlineStr">
        <is>
          <t>Two year before current fiscal year</t>
        </is>
      </c>
      <c r="B268" s="5" t="n">
        <v>95124</v>
      </c>
      <c r="C268" s="5" t="n">
        <v>45139</v>
      </c>
    </row>
    <row r="269">
      <c r="A269" s="4" t="inlineStr">
        <is>
          <t>Three year before current fiscal year</t>
        </is>
      </c>
      <c r="B269" s="5" t="n">
        <v>34965</v>
      </c>
      <c r="C269" s="5" t="n">
        <v>51632</v>
      </c>
    </row>
    <row r="270">
      <c r="A270" s="4" t="inlineStr">
        <is>
          <t>Four year before current fiscal year</t>
        </is>
      </c>
      <c r="B270" s="5" t="n">
        <v>38531</v>
      </c>
      <c r="C270" s="5" t="n">
        <v>56396</v>
      </c>
    </row>
    <row r="271">
      <c r="A271" s="4" t="inlineStr">
        <is>
          <t>Prior</t>
        </is>
      </c>
      <c r="B271" s="5" t="n">
        <v>192362</v>
      </c>
      <c r="C271" s="5" t="n">
        <v>189397</v>
      </c>
    </row>
    <row r="272">
      <c r="A272" s="4" t="inlineStr">
        <is>
          <t>Revolving Loans</t>
        </is>
      </c>
      <c r="B272" s="5" t="n">
        <v>110333</v>
      </c>
      <c r="C272" s="5" t="n">
        <v>139602</v>
      </c>
    </row>
    <row r="273">
      <c r="A273" s="4" t="inlineStr">
        <is>
          <t>Total</t>
        </is>
      </c>
      <c r="B273" s="5" t="n">
        <v>708591</v>
      </c>
      <c r="C273" s="5" t="n">
        <v>703413</v>
      </c>
    </row>
    <row r="274">
      <c r="A274" s="4" t="inlineStr">
        <is>
          <t>Real estate | Residential mortgage</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Current fiscal year</t>
        </is>
      </c>
      <c r="B276" s="5" t="n">
        <v>85899</v>
      </c>
      <c r="C276" s="5" t="n">
        <v>116118</v>
      </c>
    </row>
    <row r="277">
      <c r="A277" s="4" t="inlineStr">
        <is>
          <t>Fiscal year before current fiscal year</t>
        </is>
      </c>
      <c r="B277" s="5" t="n">
        <v>151369</v>
      </c>
      <c r="C277" s="5" t="n">
        <v>105129</v>
      </c>
    </row>
    <row r="278">
      <c r="A278" s="4" t="inlineStr">
        <is>
          <t>Two year before current fiscal year</t>
        </is>
      </c>
      <c r="B278" s="5" t="n">
        <v>95124</v>
      </c>
      <c r="C278" s="5" t="n">
        <v>45139</v>
      </c>
    </row>
    <row r="279">
      <c r="A279" s="4" t="inlineStr">
        <is>
          <t>Three year before current fiscal year</t>
        </is>
      </c>
      <c r="B279" s="5" t="n">
        <v>34965</v>
      </c>
      <c r="C279" s="5" t="n">
        <v>51632</v>
      </c>
    </row>
    <row r="280">
      <c r="A280" s="4" t="inlineStr">
        <is>
          <t>Four year before current fiscal year</t>
        </is>
      </c>
      <c r="B280" s="5" t="n">
        <v>38531</v>
      </c>
      <c r="C280" s="5" t="n">
        <v>56396</v>
      </c>
    </row>
    <row r="281">
      <c r="A281" s="4" t="inlineStr">
        <is>
          <t>Prior</t>
        </is>
      </c>
      <c r="B281" s="5" t="n">
        <v>192362</v>
      </c>
      <c r="C281" s="5" t="n">
        <v>189397</v>
      </c>
    </row>
    <row r="282">
      <c r="A282" s="4" t="inlineStr">
        <is>
          <t>Revolving Loans</t>
        </is>
      </c>
      <c r="B282" s="5" t="n">
        <v>0</v>
      </c>
      <c r="C282" s="5" t="n">
        <v>0</v>
      </c>
    </row>
    <row r="283">
      <c r="A283" s="4" t="inlineStr">
        <is>
          <t>Total</t>
        </is>
      </c>
      <c r="B283" s="5" t="n">
        <v>598250</v>
      </c>
      <c r="C283" s="5" t="n">
        <v>563811</v>
      </c>
    </row>
    <row r="284">
      <c r="A284" s="4" t="inlineStr">
        <is>
          <t>Real estate | Residential mortgage | Performing</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Current fiscal year</t>
        </is>
      </c>
      <c r="B286" s="5" t="n">
        <v>85899</v>
      </c>
      <c r="C286" s="5" t="n">
        <v>116118</v>
      </c>
    </row>
    <row r="287">
      <c r="A287" s="4" t="inlineStr">
        <is>
          <t>Fiscal year before current fiscal year</t>
        </is>
      </c>
      <c r="B287" s="5" t="n">
        <v>151237</v>
      </c>
      <c r="C287" s="5" t="n">
        <v>105051</v>
      </c>
    </row>
    <row r="288">
      <c r="A288" s="4" t="inlineStr">
        <is>
          <t>Two year before current fiscal year</t>
        </is>
      </c>
      <c r="B288" s="5" t="n">
        <v>94838</v>
      </c>
      <c r="C288" s="5" t="n">
        <v>44691</v>
      </c>
    </row>
    <row r="289">
      <c r="A289" s="4" t="inlineStr">
        <is>
          <t>Three year before current fiscal year</t>
        </is>
      </c>
      <c r="B289" s="5" t="n">
        <v>34339</v>
      </c>
      <c r="C289" s="5" t="n">
        <v>50778</v>
      </c>
    </row>
    <row r="290">
      <c r="A290" s="4" t="inlineStr">
        <is>
          <t>Four year before current fiscal year</t>
        </is>
      </c>
      <c r="B290" s="5" t="n">
        <v>37898</v>
      </c>
      <c r="C290" s="5" t="n">
        <v>56330</v>
      </c>
    </row>
    <row r="291">
      <c r="A291" s="4" t="inlineStr">
        <is>
          <t>Prior</t>
        </is>
      </c>
      <c r="B291" s="5" t="n">
        <v>185992</v>
      </c>
      <c r="C291" s="5" t="n">
        <v>182838</v>
      </c>
    </row>
    <row r="292">
      <c r="A292" s="4" t="inlineStr">
        <is>
          <t>Revolving Loans</t>
        </is>
      </c>
      <c r="B292" s="5" t="n">
        <v>0</v>
      </c>
      <c r="C292" s="5" t="n">
        <v>0</v>
      </c>
    </row>
    <row r="293">
      <c r="A293" s="4" t="inlineStr">
        <is>
          <t>Total</t>
        </is>
      </c>
      <c r="B293" s="5" t="n">
        <v>590203</v>
      </c>
      <c r="C293" s="5" t="n">
        <v>555806</v>
      </c>
    </row>
    <row r="294">
      <c r="A294" s="4" t="inlineStr">
        <is>
          <t>Real estate | Residential mortgage | Non–performing</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5" t="n">
        <v>0</v>
      </c>
      <c r="C296" s="5" t="n">
        <v>0</v>
      </c>
    </row>
    <row r="297">
      <c r="A297" s="4" t="inlineStr">
        <is>
          <t>Fiscal year before current fiscal year</t>
        </is>
      </c>
      <c r="B297" s="5" t="n">
        <v>132</v>
      </c>
      <c r="C297" s="5" t="n">
        <v>78</v>
      </c>
    </row>
    <row r="298">
      <c r="A298" s="4" t="inlineStr">
        <is>
          <t>Two year before current fiscal year</t>
        </is>
      </c>
      <c r="B298" s="5" t="n">
        <v>286</v>
      </c>
      <c r="C298" s="5" t="n">
        <v>448</v>
      </c>
    </row>
    <row r="299">
      <c r="A299" s="4" t="inlineStr">
        <is>
          <t>Three year before current fiscal year</t>
        </is>
      </c>
      <c r="B299" s="5" t="n">
        <v>626</v>
      </c>
      <c r="C299" s="5" t="n">
        <v>854</v>
      </c>
    </row>
    <row r="300">
      <c r="A300" s="4" t="inlineStr">
        <is>
          <t>Four year before current fiscal year</t>
        </is>
      </c>
      <c r="B300" s="5" t="n">
        <v>633</v>
      </c>
      <c r="C300" s="5" t="n">
        <v>66</v>
      </c>
    </row>
    <row r="301">
      <c r="A301" s="4" t="inlineStr">
        <is>
          <t>Prior</t>
        </is>
      </c>
      <c r="B301" s="5" t="n">
        <v>6370</v>
      </c>
      <c r="C301" s="5" t="n">
        <v>6559</v>
      </c>
    </row>
    <row r="302">
      <c r="A302" s="4" t="inlineStr">
        <is>
          <t>Revolving Loans</t>
        </is>
      </c>
      <c r="B302" s="5" t="n">
        <v>0</v>
      </c>
      <c r="C302" s="5" t="n">
        <v>0</v>
      </c>
    </row>
    <row r="303">
      <c r="A303" s="4" t="inlineStr">
        <is>
          <t>Total</t>
        </is>
      </c>
      <c r="B303" s="5" t="n">
        <v>8047</v>
      </c>
      <c r="C303" s="5" t="n">
        <v>8005</v>
      </c>
    </row>
    <row r="304">
      <c r="A304" s="4" t="inlineStr">
        <is>
          <t>Real estate | Residential construction</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Current fiscal year</t>
        </is>
      </c>
      <c r="B306" s="5" t="n">
        <v>8</v>
      </c>
      <c r="C306" s="5" t="n">
        <v>0</v>
      </c>
    </row>
    <row r="307">
      <c r="A307" s="4" t="inlineStr">
        <is>
          <t>Fiscal year before current fiscal year</t>
        </is>
      </c>
      <c r="B307" s="5" t="n">
        <v>0</v>
      </c>
      <c r="C307" s="5" t="n">
        <v>0</v>
      </c>
    </row>
    <row r="308">
      <c r="A308" s="4" t="inlineStr">
        <is>
          <t>Two year before current fiscal year</t>
        </is>
      </c>
      <c r="B308" s="5" t="n">
        <v>0</v>
      </c>
      <c r="C308" s="5" t="n">
        <v>0</v>
      </c>
    </row>
    <row r="309">
      <c r="A309" s="4" t="inlineStr">
        <is>
          <t>Three year before current fiscal year</t>
        </is>
      </c>
      <c r="B309" s="5" t="n">
        <v>0</v>
      </c>
      <c r="C309" s="5" t="n">
        <v>0</v>
      </c>
    </row>
    <row r="310">
      <c r="A310" s="4" t="inlineStr">
        <is>
          <t>Four year before current fiscal year</t>
        </is>
      </c>
      <c r="B310" s="5" t="n">
        <v>0</v>
      </c>
      <c r="C310" s="5" t="n">
        <v>0</v>
      </c>
    </row>
    <row r="311">
      <c r="A311" s="4" t="inlineStr">
        <is>
          <t>Prior</t>
        </is>
      </c>
      <c r="B311" s="5" t="n">
        <v>0</v>
      </c>
      <c r="C311" s="5" t="n">
        <v>0</v>
      </c>
    </row>
    <row r="312">
      <c r="A312" s="4" t="inlineStr">
        <is>
          <t>Revolving Loans</t>
        </is>
      </c>
      <c r="B312" s="5" t="n">
        <v>36643</v>
      </c>
      <c r="C312" s="5" t="n">
        <v>30571</v>
      </c>
    </row>
    <row r="313">
      <c r="A313" s="4" t="inlineStr">
        <is>
          <t>Total</t>
        </is>
      </c>
      <c r="B313" s="5" t="n">
        <v>36651</v>
      </c>
      <c r="C313" s="5" t="n">
        <v>30571</v>
      </c>
    </row>
    <row r="314">
      <c r="A314" s="4" t="inlineStr">
        <is>
          <t>Real estate | Residential construction | Performing</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Current fiscal year</t>
        </is>
      </c>
      <c r="B316" s="5" t="n">
        <v>8</v>
      </c>
      <c r="C316" s="5" t="n">
        <v>0</v>
      </c>
    </row>
    <row r="317">
      <c r="A317" s="4" t="inlineStr">
        <is>
          <t>Fiscal year before current fiscal year</t>
        </is>
      </c>
      <c r="B317" s="5" t="n">
        <v>0</v>
      </c>
      <c r="C317" s="5" t="n">
        <v>0</v>
      </c>
    </row>
    <row r="318">
      <c r="A318" s="4" t="inlineStr">
        <is>
          <t>Two year before current fiscal year</t>
        </is>
      </c>
      <c r="B318" s="5" t="n">
        <v>0</v>
      </c>
      <c r="C318" s="5" t="n">
        <v>0</v>
      </c>
    </row>
    <row r="319">
      <c r="A319" s="4" t="inlineStr">
        <is>
          <t>Three year before current fiscal year</t>
        </is>
      </c>
      <c r="B319" s="5" t="n">
        <v>0</v>
      </c>
      <c r="C319" s="5" t="n">
        <v>0</v>
      </c>
    </row>
    <row r="320">
      <c r="A320" s="4" t="inlineStr">
        <is>
          <t>Four year before current fiscal year</t>
        </is>
      </c>
      <c r="B320" s="5" t="n">
        <v>0</v>
      </c>
      <c r="C320" s="5" t="n">
        <v>0</v>
      </c>
    </row>
    <row r="321">
      <c r="A321" s="4" t="inlineStr">
        <is>
          <t>Prior</t>
        </is>
      </c>
      <c r="B321" s="5" t="n">
        <v>0</v>
      </c>
      <c r="C321" s="5" t="n">
        <v>0</v>
      </c>
    </row>
    <row r="322">
      <c r="A322" s="4" t="inlineStr">
        <is>
          <t>Revolving Loans</t>
        </is>
      </c>
      <c r="B322" s="5" t="n">
        <v>36643</v>
      </c>
      <c r="C322" s="5" t="n">
        <v>30571</v>
      </c>
    </row>
    <row r="323">
      <c r="A323" s="4" t="inlineStr">
        <is>
          <t>Total</t>
        </is>
      </c>
      <c r="B323" s="5" t="n">
        <v>36651</v>
      </c>
      <c r="C323" s="5" t="n">
        <v>30571</v>
      </c>
    </row>
    <row r="324">
      <c r="A324" s="4" t="inlineStr">
        <is>
          <t>Real estate | Residential construction | Non–performing</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Current fiscal year</t>
        </is>
      </c>
      <c r="B326" s="5" t="n">
        <v>0</v>
      </c>
      <c r="C326" s="5" t="n">
        <v>0</v>
      </c>
    </row>
    <row r="327">
      <c r="A327" s="4" t="inlineStr">
        <is>
          <t>Fiscal year before current fiscal year</t>
        </is>
      </c>
      <c r="B327" s="5" t="n">
        <v>0</v>
      </c>
      <c r="C327" s="5" t="n">
        <v>0</v>
      </c>
    </row>
    <row r="328">
      <c r="A328" s="4" t="inlineStr">
        <is>
          <t>Two year before current fiscal year</t>
        </is>
      </c>
      <c r="B328" s="5" t="n">
        <v>0</v>
      </c>
      <c r="C328" s="5" t="n">
        <v>0</v>
      </c>
    </row>
    <row r="329">
      <c r="A329" s="4" t="inlineStr">
        <is>
          <t>Three year before current fiscal year</t>
        </is>
      </c>
      <c r="B329" s="5" t="n">
        <v>0</v>
      </c>
      <c r="C329" s="5" t="n">
        <v>0</v>
      </c>
    </row>
    <row r="330">
      <c r="A330" s="4" t="inlineStr">
        <is>
          <t>Four year before current fiscal year</t>
        </is>
      </c>
      <c r="B330" s="5" t="n">
        <v>0</v>
      </c>
      <c r="C330" s="5" t="n">
        <v>0</v>
      </c>
    </row>
    <row r="331">
      <c r="A331" s="4" t="inlineStr">
        <is>
          <t>Prior</t>
        </is>
      </c>
      <c r="B331" s="5" t="n">
        <v>0</v>
      </c>
      <c r="C331" s="5" t="n">
        <v>0</v>
      </c>
    </row>
    <row r="332">
      <c r="A332" s="4" t="inlineStr">
        <is>
          <t>Revolving Loans</t>
        </is>
      </c>
      <c r="B332" s="5" t="n">
        <v>0</v>
      </c>
      <c r="C332" s="5" t="n">
        <v>0</v>
      </c>
    </row>
    <row r="333">
      <c r="A333" s="4" t="inlineStr">
        <is>
          <t>Total</t>
        </is>
      </c>
      <c r="B333" s="5" t="n">
        <v>0</v>
      </c>
      <c r="C333" s="5" t="n">
        <v>0</v>
      </c>
    </row>
    <row r="334">
      <c r="A334" s="4" t="inlineStr">
        <is>
          <t>Real estate | Mortgage warehouse</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Current fiscal year</t>
        </is>
      </c>
      <c r="B336" s="5" t="n">
        <v>0</v>
      </c>
      <c r="C336" s="5" t="n">
        <v>0</v>
      </c>
    </row>
    <row r="337">
      <c r="A337" s="4" t="inlineStr">
        <is>
          <t>Fiscal year before current fiscal year</t>
        </is>
      </c>
      <c r="B337" s="5" t="n">
        <v>0</v>
      </c>
      <c r="C337" s="5" t="n">
        <v>0</v>
      </c>
    </row>
    <row r="338">
      <c r="A338" s="4" t="inlineStr">
        <is>
          <t>Two year before current fiscal year</t>
        </is>
      </c>
      <c r="B338" s="5" t="n">
        <v>0</v>
      </c>
      <c r="C338" s="5" t="n">
        <v>0</v>
      </c>
    </row>
    <row r="339">
      <c r="A339" s="4" t="inlineStr">
        <is>
          <t>Three year before current fiscal year</t>
        </is>
      </c>
      <c r="B339" s="5" t="n">
        <v>0</v>
      </c>
      <c r="C339" s="5" t="n">
        <v>0</v>
      </c>
    </row>
    <row r="340">
      <c r="A340" s="4" t="inlineStr">
        <is>
          <t>Four year before current fiscal year</t>
        </is>
      </c>
      <c r="B340" s="5" t="n">
        <v>0</v>
      </c>
      <c r="C340" s="5" t="n">
        <v>0</v>
      </c>
    </row>
    <row r="341">
      <c r="A341" s="4" t="inlineStr">
        <is>
          <t>Prior</t>
        </is>
      </c>
      <c r="B341" s="5" t="n">
        <v>0</v>
      </c>
      <c r="C341" s="5" t="n">
        <v>0</v>
      </c>
    </row>
    <row r="342">
      <c r="A342" s="4" t="inlineStr">
        <is>
          <t>Revolving Loans</t>
        </is>
      </c>
      <c r="B342" s="5" t="n">
        <v>73690</v>
      </c>
      <c r="C342" s="5" t="n">
        <v>109031</v>
      </c>
    </row>
    <row r="343">
      <c r="A343" s="4" t="inlineStr">
        <is>
          <t>Total</t>
        </is>
      </c>
      <c r="B343" s="5" t="n">
        <v>73690</v>
      </c>
      <c r="C343" s="5" t="n">
        <v>109031</v>
      </c>
    </row>
    <row r="344">
      <c r="A344" s="4" t="inlineStr">
        <is>
          <t>Real estate | Mortgage warehouse | Performing</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Current fiscal year</t>
        </is>
      </c>
      <c r="B346" s="5" t="n">
        <v>0</v>
      </c>
      <c r="C346" s="5" t="n">
        <v>0</v>
      </c>
    </row>
    <row r="347">
      <c r="A347" s="4" t="inlineStr">
        <is>
          <t>Fiscal year before current fiscal year</t>
        </is>
      </c>
      <c r="B347" s="5" t="n">
        <v>0</v>
      </c>
      <c r="C347" s="5" t="n">
        <v>0</v>
      </c>
    </row>
    <row r="348">
      <c r="A348" s="4" t="inlineStr">
        <is>
          <t>Two year before current fiscal year</t>
        </is>
      </c>
      <c r="B348" s="5" t="n">
        <v>0</v>
      </c>
      <c r="C348" s="5" t="n">
        <v>0</v>
      </c>
    </row>
    <row r="349">
      <c r="A349" s="4" t="inlineStr">
        <is>
          <t>Three year before current fiscal year</t>
        </is>
      </c>
      <c r="B349" s="5" t="n">
        <v>0</v>
      </c>
      <c r="C349" s="5" t="n">
        <v>0</v>
      </c>
    </row>
    <row r="350">
      <c r="A350" s="4" t="inlineStr">
        <is>
          <t>Four year before current fiscal year</t>
        </is>
      </c>
      <c r="B350" s="5" t="n">
        <v>0</v>
      </c>
      <c r="C350" s="5" t="n">
        <v>0</v>
      </c>
    </row>
    <row r="351">
      <c r="A351" s="4" t="inlineStr">
        <is>
          <t>Prior</t>
        </is>
      </c>
      <c r="B351" s="5" t="n">
        <v>0</v>
      </c>
      <c r="C351" s="5" t="n">
        <v>0</v>
      </c>
    </row>
    <row r="352">
      <c r="A352" s="4" t="inlineStr">
        <is>
          <t>Revolving Loans</t>
        </is>
      </c>
      <c r="B352" s="5" t="n">
        <v>73690</v>
      </c>
      <c r="C352" s="5" t="n">
        <v>109031</v>
      </c>
    </row>
    <row r="353">
      <c r="A353" s="4" t="inlineStr">
        <is>
          <t>Total</t>
        </is>
      </c>
      <c r="B353" s="5" t="n">
        <v>73690</v>
      </c>
      <c r="C353" s="5" t="n">
        <v>109031</v>
      </c>
    </row>
    <row r="354">
      <c r="A354" s="4" t="inlineStr">
        <is>
          <t>Real estate | Mortgage warehouse | Non–performing</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Current fiscal year</t>
        </is>
      </c>
      <c r="B356" s="5" t="n">
        <v>0</v>
      </c>
      <c r="C356" s="5" t="n">
        <v>0</v>
      </c>
    </row>
    <row r="357">
      <c r="A357" s="4" t="inlineStr">
        <is>
          <t>Fiscal year before current fiscal year</t>
        </is>
      </c>
      <c r="B357" s="5" t="n">
        <v>0</v>
      </c>
      <c r="C357" s="5" t="n">
        <v>0</v>
      </c>
    </row>
    <row r="358">
      <c r="A358" s="4" t="inlineStr">
        <is>
          <t>Two year before current fiscal year</t>
        </is>
      </c>
      <c r="B358" s="5" t="n">
        <v>0</v>
      </c>
      <c r="C358" s="5" t="n">
        <v>0</v>
      </c>
    </row>
    <row r="359">
      <c r="A359" s="4" t="inlineStr">
        <is>
          <t>Three year before current fiscal year</t>
        </is>
      </c>
      <c r="B359" s="5" t="n">
        <v>0</v>
      </c>
      <c r="C359" s="5" t="n">
        <v>0</v>
      </c>
    </row>
    <row r="360">
      <c r="A360" s="4" t="inlineStr">
        <is>
          <t>Four year before current fiscal year</t>
        </is>
      </c>
      <c r="B360" s="5" t="n">
        <v>0</v>
      </c>
      <c r="C360" s="5" t="n">
        <v>0</v>
      </c>
    </row>
    <row r="361">
      <c r="A361" s="4" t="inlineStr">
        <is>
          <t>Prior</t>
        </is>
      </c>
      <c r="B361" s="5" t="n">
        <v>0</v>
      </c>
      <c r="C361" s="5" t="n">
        <v>0</v>
      </c>
    </row>
    <row r="362">
      <c r="A362" s="4" t="inlineStr">
        <is>
          <t>Revolving Loans</t>
        </is>
      </c>
      <c r="B362" s="5" t="n">
        <v>0</v>
      </c>
      <c r="C362" s="5" t="n">
        <v>0</v>
      </c>
    </row>
    <row r="363">
      <c r="A363" s="4" t="inlineStr">
        <is>
          <t>Total</t>
        </is>
      </c>
      <c r="B363" s="5" t="n">
        <v>0</v>
      </c>
      <c r="C363" s="5" t="n">
        <v>0</v>
      </c>
    </row>
    <row r="364">
      <c r="A364" s="4" t="inlineStr">
        <is>
          <t>Consumer</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Current fiscal year</t>
        </is>
      </c>
      <c r="B366" s="5" t="n">
        <v>346011</v>
      </c>
      <c r="C366" s="5" t="n">
        <v>259464</v>
      </c>
    </row>
    <row r="367">
      <c r="A367" s="4" t="inlineStr">
        <is>
          <t>Fiscal year before current fiscal year</t>
        </is>
      </c>
      <c r="B367" s="5" t="n">
        <v>218518</v>
      </c>
      <c r="C367" s="5" t="n">
        <v>156235</v>
      </c>
    </row>
    <row r="368">
      <c r="A368" s="4" t="inlineStr">
        <is>
          <t>Two year before current fiscal year</t>
        </is>
      </c>
      <c r="B368" s="5" t="n">
        <v>115525</v>
      </c>
      <c r="C368" s="5" t="n">
        <v>107099</v>
      </c>
    </row>
    <row r="369">
      <c r="A369" s="4" t="inlineStr">
        <is>
          <t>Three year before current fiscal year</t>
        </is>
      </c>
      <c r="B369" s="5" t="n">
        <v>75897</v>
      </c>
      <c r="C369" s="5" t="n">
        <v>74089</v>
      </c>
    </row>
    <row r="370">
      <c r="A370" s="4" t="inlineStr">
        <is>
          <t>Four year before current fiscal year</t>
        </is>
      </c>
      <c r="B370" s="5" t="n">
        <v>50623</v>
      </c>
      <c r="C370" s="5" t="n">
        <v>45800</v>
      </c>
    </row>
    <row r="371">
      <c r="A371" s="4" t="inlineStr">
        <is>
          <t>Prior</t>
        </is>
      </c>
      <c r="B371" s="5" t="n">
        <v>85152</v>
      </c>
      <c r="C371" s="5" t="n">
        <v>76570</v>
      </c>
    </row>
    <row r="372">
      <c r="A372" s="4" t="inlineStr">
        <is>
          <t>Revolving Loans</t>
        </is>
      </c>
      <c r="B372" s="5" t="n">
        <v>8155</v>
      </c>
      <c r="C372" s="5" t="n">
        <v>8002</v>
      </c>
    </row>
    <row r="373">
      <c r="A373" s="4" t="inlineStr">
        <is>
          <t>Total</t>
        </is>
      </c>
      <c r="B373" s="5" t="n">
        <v>899881</v>
      </c>
      <c r="C373" s="5" t="n">
        <v>727259</v>
      </c>
    </row>
    <row r="374">
      <c r="A374" s="4" t="inlineStr">
        <is>
          <t>Consumer | Direct installment</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Current fiscal year</t>
        </is>
      </c>
      <c r="B376" s="5" t="n">
        <v>17674</v>
      </c>
      <c r="C376" s="5" t="n">
        <v>18826</v>
      </c>
    </row>
    <row r="377">
      <c r="A377" s="4" t="inlineStr">
        <is>
          <t>Fiscal year before current fiscal year</t>
        </is>
      </c>
      <c r="B377" s="5" t="n">
        <v>13842</v>
      </c>
      <c r="C377" s="5" t="n">
        <v>12756</v>
      </c>
    </row>
    <row r="378">
      <c r="A378" s="4" t="inlineStr">
        <is>
          <t>Two year before current fiscal year</t>
        </is>
      </c>
      <c r="B378" s="5" t="n">
        <v>8024</v>
      </c>
      <c r="C378" s="5" t="n">
        <v>13390</v>
      </c>
    </row>
    <row r="379">
      <c r="A379" s="4" t="inlineStr">
        <is>
          <t>Three year before current fiscal year</t>
        </is>
      </c>
      <c r="B379" s="5" t="n">
        <v>8688</v>
      </c>
      <c r="C379" s="5" t="n">
        <v>7027</v>
      </c>
    </row>
    <row r="380">
      <c r="A380" s="4" t="inlineStr">
        <is>
          <t>Four year before current fiscal year</t>
        </is>
      </c>
      <c r="B380" s="5" t="n">
        <v>4563</v>
      </c>
      <c r="C380" s="5" t="n">
        <v>6037</v>
      </c>
    </row>
    <row r="381">
      <c r="A381" s="4" t="inlineStr">
        <is>
          <t>Prior</t>
        </is>
      </c>
      <c r="B381" s="5" t="n">
        <v>5870</v>
      </c>
      <c r="C381" s="5" t="n">
        <v>5583</v>
      </c>
    </row>
    <row r="382">
      <c r="A382" s="4" t="inlineStr">
        <is>
          <t>Revolving Loans</t>
        </is>
      </c>
      <c r="B382" s="5" t="n">
        <v>12</v>
      </c>
      <c r="C382" s="5" t="n">
        <v>95</v>
      </c>
    </row>
    <row r="383">
      <c r="A383" s="4" t="inlineStr">
        <is>
          <t>Total</t>
        </is>
      </c>
      <c r="B383" s="5" t="n">
        <v>58673</v>
      </c>
      <c r="C383" s="5" t="n">
        <v>63714</v>
      </c>
    </row>
    <row r="384">
      <c r="A384" s="4" t="inlineStr">
        <is>
          <t>Consumer | Direct installment | Performing</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Current fiscal year</t>
        </is>
      </c>
      <c r="B386" s="5" t="n">
        <v>17674</v>
      </c>
      <c r="C386" s="5" t="n">
        <v>18826</v>
      </c>
    </row>
    <row r="387">
      <c r="A387" s="4" t="inlineStr">
        <is>
          <t>Fiscal year before current fiscal year</t>
        </is>
      </c>
      <c r="B387" s="5" t="n">
        <v>13804</v>
      </c>
      <c r="C387" s="5" t="n">
        <v>12756</v>
      </c>
    </row>
    <row r="388">
      <c r="A388" s="4" t="inlineStr">
        <is>
          <t>Two year before current fiscal year</t>
        </is>
      </c>
      <c r="B388" s="5" t="n">
        <v>8024</v>
      </c>
      <c r="C388" s="5" t="n">
        <v>13390</v>
      </c>
    </row>
    <row r="389">
      <c r="A389" s="4" t="inlineStr">
        <is>
          <t>Three year before current fiscal year</t>
        </is>
      </c>
      <c r="B389" s="5" t="n">
        <v>8632</v>
      </c>
      <c r="C389" s="5" t="n">
        <v>7027</v>
      </c>
    </row>
    <row r="390">
      <c r="A390" s="4" t="inlineStr">
        <is>
          <t>Four year before current fiscal year</t>
        </is>
      </c>
      <c r="B390" s="5" t="n">
        <v>4563</v>
      </c>
      <c r="C390" s="5" t="n">
        <v>6036</v>
      </c>
    </row>
    <row r="391">
      <c r="A391" s="4" t="inlineStr">
        <is>
          <t>Prior</t>
        </is>
      </c>
      <c r="B391" s="5" t="n">
        <v>5816</v>
      </c>
      <c r="C391" s="5" t="n">
        <v>5577</v>
      </c>
    </row>
    <row r="392">
      <c r="A392" s="4" t="inlineStr">
        <is>
          <t>Revolving Loans</t>
        </is>
      </c>
      <c r="B392" s="5" t="n">
        <v>12</v>
      </c>
      <c r="C392" s="5" t="n">
        <v>95</v>
      </c>
    </row>
    <row r="393">
      <c r="A393" s="4" t="inlineStr">
        <is>
          <t>Total</t>
        </is>
      </c>
      <c r="B393" s="5" t="n">
        <v>58525</v>
      </c>
      <c r="C393" s="5" t="n">
        <v>63707</v>
      </c>
    </row>
    <row r="394">
      <c r="A394" s="4" t="inlineStr">
        <is>
          <t>Consumer | Direct installment | Non–performing</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Current fiscal year</t>
        </is>
      </c>
      <c r="B396" s="5" t="n">
        <v>0</v>
      </c>
      <c r="C396" s="5" t="n">
        <v>0</v>
      </c>
    </row>
    <row r="397">
      <c r="A397" s="4" t="inlineStr">
        <is>
          <t>Fiscal year before current fiscal year</t>
        </is>
      </c>
      <c r="B397" s="5" t="n">
        <v>38</v>
      </c>
      <c r="C397" s="5" t="n">
        <v>0</v>
      </c>
    </row>
    <row r="398">
      <c r="A398" s="4" t="inlineStr">
        <is>
          <t>Two year before current fiscal year</t>
        </is>
      </c>
      <c r="B398" s="5" t="n">
        <v>0</v>
      </c>
      <c r="C398" s="5" t="n">
        <v>0</v>
      </c>
    </row>
    <row r="399">
      <c r="A399" s="4" t="inlineStr">
        <is>
          <t>Three year before current fiscal year</t>
        </is>
      </c>
      <c r="B399" s="5" t="n">
        <v>56</v>
      </c>
      <c r="C399" s="5" t="n">
        <v>0</v>
      </c>
    </row>
    <row r="400">
      <c r="A400" s="4" t="inlineStr">
        <is>
          <t>Four year before current fiscal year</t>
        </is>
      </c>
      <c r="B400" s="5" t="n">
        <v>0</v>
      </c>
      <c r="C400" s="5" t="n">
        <v>1</v>
      </c>
    </row>
    <row r="401">
      <c r="A401" s="4" t="inlineStr">
        <is>
          <t>Prior</t>
        </is>
      </c>
      <c r="B401" s="5" t="n">
        <v>54</v>
      </c>
      <c r="C401" s="5" t="n">
        <v>6</v>
      </c>
    </row>
    <row r="402">
      <c r="A402" s="4" t="inlineStr">
        <is>
          <t>Revolving Loans</t>
        </is>
      </c>
      <c r="B402" s="5" t="n">
        <v>0</v>
      </c>
      <c r="C402" s="5" t="n">
        <v>0</v>
      </c>
    </row>
    <row r="403">
      <c r="A403" s="4" t="inlineStr">
        <is>
          <t>Total</t>
        </is>
      </c>
      <c r="B403" s="5" t="n">
        <v>148</v>
      </c>
      <c r="C403" s="5" t="n">
        <v>7</v>
      </c>
    </row>
    <row r="404">
      <c r="A404" s="4" t="inlineStr">
        <is>
          <t>Consumer | Indirect installment</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Current fiscal year</t>
        </is>
      </c>
      <c r="B406" s="5" t="n">
        <v>238834</v>
      </c>
      <c r="C406" s="5" t="n">
        <v>160240</v>
      </c>
    </row>
    <row r="407">
      <c r="A407" s="4" t="inlineStr">
        <is>
          <t>Fiscal year before current fiscal year</t>
        </is>
      </c>
      <c r="B407" s="5" t="n">
        <v>124438</v>
      </c>
      <c r="C407" s="5" t="n">
        <v>91509</v>
      </c>
    </row>
    <row r="408">
      <c r="A408" s="4" t="inlineStr">
        <is>
          <t>Two year before current fiscal year</t>
        </is>
      </c>
      <c r="B408" s="5" t="n">
        <v>64364</v>
      </c>
      <c r="C408" s="5" t="n">
        <v>59069</v>
      </c>
    </row>
    <row r="409">
      <c r="A409" s="4" t="inlineStr">
        <is>
          <t>Three year before current fiscal year</t>
        </is>
      </c>
      <c r="B409" s="5" t="n">
        <v>38816</v>
      </c>
      <c r="C409" s="5" t="n">
        <v>40048</v>
      </c>
    </row>
    <row r="410">
      <c r="A410" s="4" t="inlineStr">
        <is>
          <t>Four year before current fiscal year</t>
        </is>
      </c>
      <c r="B410" s="5" t="n">
        <v>22779</v>
      </c>
      <c r="C410" s="5" t="n">
        <v>17102</v>
      </c>
    </row>
    <row r="411">
      <c r="A411" s="4" t="inlineStr">
        <is>
          <t>Prior</t>
        </is>
      </c>
      <c r="B411" s="5" t="n">
        <v>9849</v>
      </c>
      <c r="C411" s="5" t="n">
        <v>4607</v>
      </c>
    </row>
    <row r="412">
      <c r="A412" s="4" t="inlineStr">
        <is>
          <t>Revolving Loans</t>
        </is>
      </c>
      <c r="B412" s="5" t="n">
        <v>0</v>
      </c>
      <c r="C412" s="5" t="n">
        <v>0</v>
      </c>
    </row>
    <row r="413">
      <c r="A413" s="4" t="inlineStr">
        <is>
          <t>Total</t>
        </is>
      </c>
      <c r="B413" s="5" t="n">
        <v>499080</v>
      </c>
      <c r="C413" s="5" t="n">
        <v>372575</v>
      </c>
    </row>
    <row r="414">
      <c r="A414" s="4" t="inlineStr">
        <is>
          <t>Consumer | Indirect installment | Performing</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Current fiscal year</t>
        </is>
      </c>
      <c r="B416" s="5" t="n">
        <v>238812</v>
      </c>
      <c r="C416" s="5" t="n">
        <v>160194</v>
      </c>
    </row>
    <row r="417">
      <c r="A417" s="4" t="inlineStr">
        <is>
          <t>Fiscal year before current fiscal year</t>
        </is>
      </c>
      <c r="B417" s="5" t="n">
        <v>124338</v>
      </c>
      <c r="C417" s="5" t="n">
        <v>91416</v>
      </c>
    </row>
    <row r="418">
      <c r="A418" s="4" t="inlineStr">
        <is>
          <t>Two year before current fiscal year</t>
        </is>
      </c>
      <c r="B418" s="5" t="n">
        <v>64265</v>
      </c>
      <c r="C418" s="5" t="n">
        <v>58907</v>
      </c>
    </row>
    <row r="419">
      <c r="A419" s="4" t="inlineStr">
        <is>
          <t>Three year before current fiscal year</t>
        </is>
      </c>
      <c r="B419" s="5" t="n">
        <v>38635</v>
      </c>
      <c r="C419" s="5" t="n">
        <v>39956</v>
      </c>
    </row>
    <row r="420">
      <c r="A420" s="4" t="inlineStr">
        <is>
          <t>Four year before current fiscal year</t>
        </is>
      </c>
      <c r="B420" s="5" t="n">
        <v>22666</v>
      </c>
      <c r="C420" s="5" t="n">
        <v>17014</v>
      </c>
    </row>
    <row r="421">
      <c r="A421" s="4" t="inlineStr">
        <is>
          <t>Prior</t>
        </is>
      </c>
      <c r="B421" s="5" t="n">
        <v>9743</v>
      </c>
      <c r="C421" s="5" t="n">
        <v>4535</v>
      </c>
    </row>
    <row r="422">
      <c r="A422" s="4" t="inlineStr">
        <is>
          <t>Revolving Loans</t>
        </is>
      </c>
      <c r="B422" s="5" t="n">
        <v>0</v>
      </c>
      <c r="C422" s="5" t="n">
        <v>0</v>
      </c>
    </row>
    <row r="423">
      <c r="A423" s="4" t="inlineStr">
        <is>
          <t>Total</t>
        </is>
      </c>
      <c r="B423" s="5" t="n">
        <v>498459</v>
      </c>
      <c r="C423" s="5" t="n">
        <v>372022</v>
      </c>
    </row>
    <row r="424">
      <c r="A424" s="4" t="inlineStr">
        <is>
          <t>Consumer | Indirect installment | Non–performing</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Current fiscal year</t>
        </is>
      </c>
      <c r="B426" s="5" t="n">
        <v>22</v>
      </c>
      <c r="C426" s="5" t="n">
        <v>46</v>
      </c>
    </row>
    <row r="427">
      <c r="A427" s="4" t="inlineStr">
        <is>
          <t>Fiscal year before current fiscal year</t>
        </is>
      </c>
      <c r="B427" s="5" t="n">
        <v>100</v>
      </c>
      <c r="C427" s="5" t="n">
        <v>93</v>
      </c>
    </row>
    <row r="428">
      <c r="A428" s="4" t="inlineStr">
        <is>
          <t>Two year before current fiscal year</t>
        </is>
      </c>
      <c r="B428" s="5" t="n">
        <v>99</v>
      </c>
      <c r="C428" s="5" t="n">
        <v>162</v>
      </c>
    </row>
    <row r="429">
      <c r="A429" s="4" t="inlineStr">
        <is>
          <t>Three year before current fiscal year</t>
        </is>
      </c>
      <c r="B429" s="5" t="n">
        <v>181</v>
      </c>
      <c r="C429" s="5" t="n">
        <v>92</v>
      </c>
    </row>
    <row r="430">
      <c r="A430" s="4" t="inlineStr">
        <is>
          <t>Four year before current fiscal year</t>
        </is>
      </c>
      <c r="B430" s="5" t="n">
        <v>113</v>
      </c>
      <c r="C430" s="5" t="n">
        <v>88</v>
      </c>
    </row>
    <row r="431">
      <c r="A431" s="4" t="inlineStr">
        <is>
          <t>Prior</t>
        </is>
      </c>
      <c r="B431" s="5" t="n">
        <v>106</v>
      </c>
      <c r="C431" s="5" t="n">
        <v>72</v>
      </c>
    </row>
    <row r="432">
      <c r="A432" s="4" t="inlineStr">
        <is>
          <t>Revolving Loans</t>
        </is>
      </c>
      <c r="B432" s="5" t="n">
        <v>0</v>
      </c>
      <c r="C432" s="5" t="n">
        <v>0</v>
      </c>
    </row>
    <row r="433">
      <c r="A433" s="4" t="inlineStr">
        <is>
          <t>Total</t>
        </is>
      </c>
      <c r="B433" s="5" t="n">
        <v>621</v>
      </c>
      <c r="C433" s="5" t="n">
        <v>553</v>
      </c>
    </row>
    <row r="434">
      <c r="A434" s="4" t="inlineStr">
        <is>
          <t>Consumer | Home equity</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Current fiscal year</t>
        </is>
      </c>
      <c r="B436" s="5" t="n">
        <v>89503</v>
      </c>
      <c r="C436" s="5" t="n">
        <v>80398</v>
      </c>
    </row>
    <row r="437">
      <c r="A437" s="4" t="inlineStr">
        <is>
          <t>Fiscal year before current fiscal year</t>
        </is>
      </c>
      <c r="B437" s="5" t="n">
        <v>80238</v>
      </c>
      <c r="C437" s="5" t="n">
        <v>51970</v>
      </c>
    </row>
    <row r="438">
      <c r="A438" s="4" t="inlineStr">
        <is>
          <t>Two year before current fiscal year</t>
        </is>
      </c>
      <c r="B438" s="5" t="n">
        <v>43137</v>
      </c>
      <c r="C438" s="5" t="n">
        <v>34640</v>
      </c>
    </row>
    <row r="439">
      <c r="A439" s="4" t="inlineStr">
        <is>
          <t>Three year before current fiscal year</t>
        </is>
      </c>
      <c r="B439" s="5" t="n">
        <v>28393</v>
      </c>
      <c r="C439" s="5" t="n">
        <v>27014</v>
      </c>
    </row>
    <row r="440">
      <c r="A440" s="4" t="inlineStr">
        <is>
          <t>Four year before current fiscal year</t>
        </is>
      </c>
      <c r="B440" s="5" t="n">
        <v>23281</v>
      </c>
      <c r="C440" s="5" t="n">
        <v>22661</v>
      </c>
    </row>
    <row r="441">
      <c r="A441" s="4" t="inlineStr">
        <is>
          <t>Prior</t>
        </is>
      </c>
      <c r="B441" s="5" t="n">
        <v>69433</v>
      </c>
      <c r="C441" s="5" t="n">
        <v>66380</v>
      </c>
    </row>
    <row r="442">
      <c r="A442" s="4" t="inlineStr">
        <is>
          <t>Revolving Loans</t>
        </is>
      </c>
      <c r="B442" s="5" t="n">
        <v>8143</v>
      </c>
      <c r="C442" s="5" t="n">
        <v>7907</v>
      </c>
    </row>
    <row r="443">
      <c r="A443" s="4" t="inlineStr">
        <is>
          <t>Total</t>
        </is>
      </c>
      <c r="B443" s="5" t="n">
        <v>342128</v>
      </c>
      <c r="C443" s="5" t="n">
        <v>290970</v>
      </c>
    </row>
    <row r="444">
      <c r="A444" s="4" t="inlineStr">
        <is>
          <t>Consumer | Home equity | Performing</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Current fiscal year</t>
        </is>
      </c>
      <c r="B446" s="5" t="n">
        <v>89484</v>
      </c>
      <c r="C446" s="5" t="n">
        <v>80389</v>
      </c>
    </row>
    <row r="447">
      <c r="A447" s="4" t="inlineStr">
        <is>
          <t>Fiscal year before current fiscal year</t>
        </is>
      </c>
      <c r="B447" s="5" t="n">
        <v>80222</v>
      </c>
      <c r="C447" s="5" t="n">
        <v>51856</v>
      </c>
    </row>
    <row r="448">
      <c r="A448" s="4" t="inlineStr">
        <is>
          <t>Two year before current fiscal year</t>
        </is>
      </c>
      <c r="B448" s="5" t="n">
        <v>43032</v>
      </c>
      <c r="C448" s="5" t="n">
        <v>34603</v>
      </c>
    </row>
    <row r="449">
      <c r="A449" s="4" t="inlineStr">
        <is>
          <t>Three year before current fiscal year</t>
        </is>
      </c>
      <c r="B449" s="5" t="n">
        <v>28233</v>
      </c>
      <c r="C449" s="5" t="n">
        <v>26924</v>
      </c>
    </row>
    <row r="450">
      <c r="A450" s="4" t="inlineStr">
        <is>
          <t>Four year before current fiscal year</t>
        </is>
      </c>
      <c r="B450" s="5" t="n">
        <v>23127</v>
      </c>
      <c r="C450" s="5" t="n">
        <v>22495</v>
      </c>
    </row>
    <row r="451">
      <c r="A451" s="4" t="inlineStr">
        <is>
          <t>Prior</t>
        </is>
      </c>
      <c r="B451" s="5" t="n">
        <v>68301</v>
      </c>
      <c r="C451" s="5" t="n">
        <v>65059</v>
      </c>
    </row>
    <row r="452">
      <c r="A452" s="4" t="inlineStr">
        <is>
          <t>Revolving Loans</t>
        </is>
      </c>
      <c r="B452" s="5" t="n">
        <v>6586</v>
      </c>
      <c r="C452" s="5" t="n">
        <v>6699</v>
      </c>
    </row>
    <row r="453">
      <c r="A453" s="4" t="inlineStr">
        <is>
          <t>Total</t>
        </is>
      </c>
      <c r="B453" s="5" t="n">
        <v>338985</v>
      </c>
      <c r="C453" s="5" t="n">
        <v>288025</v>
      </c>
    </row>
    <row r="454">
      <c r="A454" s="4" t="inlineStr">
        <is>
          <t>Consumer | Home equity | Non–performing</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Current fiscal year</t>
        </is>
      </c>
      <c r="B456" s="5" t="n">
        <v>19</v>
      </c>
      <c r="C456" s="5" t="n">
        <v>9</v>
      </c>
    </row>
    <row r="457">
      <c r="A457" s="4" t="inlineStr">
        <is>
          <t>Fiscal year before current fiscal year</t>
        </is>
      </c>
      <c r="B457" s="5" t="n">
        <v>16</v>
      </c>
      <c r="C457" s="5" t="n">
        <v>114</v>
      </c>
    </row>
    <row r="458">
      <c r="A458" s="4" t="inlineStr">
        <is>
          <t>Two year before current fiscal year</t>
        </is>
      </c>
      <c r="B458" s="5" t="n">
        <v>105</v>
      </c>
      <c r="C458" s="5" t="n">
        <v>37</v>
      </c>
    </row>
    <row r="459">
      <c r="A459" s="4" t="inlineStr">
        <is>
          <t>Three year before current fiscal year</t>
        </is>
      </c>
      <c r="B459" s="5" t="n">
        <v>160</v>
      </c>
      <c r="C459" s="5" t="n">
        <v>90</v>
      </c>
    </row>
    <row r="460">
      <c r="A460" s="4" t="inlineStr">
        <is>
          <t>Four year before current fiscal year</t>
        </is>
      </c>
      <c r="B460" s="5" t="n">
        <v>154</v>
      </c>
      <c r="C460" s="5" t="n">
        <v>166</v>
      </c>
    </row>
    <row r="461">
      <c r="A461" s="4" t="inlineStr">
        <is>
          <t>Prior</t>
        </is>
      </c>
      <c r="B461" s="5" t="n">
        <v>1132</v>
      </c>
      <c r="C461" s="5" t="n">
        <v>1321</v>
      </c>
    </row>
    <row r="462">
      <c r="A462" s="4" t="inlineStr">
        <is>
          <t>Revolving Loans</t>
        </is>
      </c>
      <c r="B462" s="5" t="n">
        <v>1557</v>
      </c>
      <c r="C462" s="5" t="n">
        <v>1208</v>
      </c>
    </row>
    <row r="463">
      <c r="A463" s="4" t="inlineStr">
        <is>
          <t>Total</t>
        </is>
      </c>
      <c r="B463" s="6" t="n">
        <v>3143</v>
      </c>
      <c r="C463" s="6" t="n">
        <v>29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llowance for Credit and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2350</v>
      </c>
      <c r="C4" s="6" t="n">
        <v>55649</v>
      </c>
      <c r="D4" s="6" t="n">
        <v>54286</v>
      </c>
      <c r="E4" s="6" t="n">
        <v>57027</v>
      </c>
    </row>
    <row r="5">
      <c r="A5" s="4" t="inlineStr">
        <is>
          <t>Provision for credit losses on loans</t>
        </is>
      </c>
      <c r="B5" s="5" t="n">
        <v>-601</v>
      </c>
      <c r="C5" s="5" t="n">
        <v>1112</v>
      </c>
      <c r="D5" s="5" t="n">
        <v>-1747</v>
      </c>
      <c r="E5" s="5" t="n">
        <v>-13</v>
      </c>
    </row>
    <row r="6">
      <c r="A6" s="4" t="inlineStr">
        <is>
          <t>PCD loan charge–offs</t>
        </is>
      </c>
      <c r="B6" s="5" t="n">
        <v>-242</v>
      </c>
      <c r="C6" s="4" t="inlineStr">
        <is>
          <t xml:space="preserve"> </t>
        </is>
      </c>
      <c r="D6" s="5" t="n">
        <v>-612</v>
      </c>
      <c r="E6" s="5" t="n">
        <v>-6</v>
      </c>
    </row>
    <row r="7">
      <c r="A7" s="4" t="inlineStr">
        <is>
          <t>Charge–offs</t>
        </is>
      </c>
      <c r="B7" s="5" t="n">
        <v>-722</v>
      </c>
      <c r="C7" s="5" t="n">
        <v>-199</v>
      </c>
      <c r="D7" s="5" t="n">
        <v>-1930</v>
      </c>
      <c r="E7" s="5" t="n">
        <v>-934</v>
      </c>
    </row>
    <row r="8">
      <c r="A8" s="4" t="inlineStr">
        <is>
          <t>Recoveries</t>
        </is>
      </c>
      <c r="B8" s="5" t="n">
        <v>584</v>
      </c>
      <c r="C8" s="5" t="n">
        <v>217</v>
      </c>
      <c r="D8" s="5" t="n">
        <v>1372</v>
      </c>
      <c r="E8" s="5" t="n">
        <v>705</v>
      </c>
    </row>
    <row r="9">
      <c r="A9" s="4" t="inlineStr">
        <is>
          <t>Balance, end of period</t>
        </is>
      </c>
      <c r="B9" s="5" t="n">
        <v>51369</v>
      </c>
      <c r="C9" s="5" t="n">
        <v>56779</v>
      </c>
      <c r="D9" s="5" t="n">
        <v>51369</v>
      </c>
      <c r="E9" s="5" t="n">
        <v>56779</v>
      </c>
    </row>
    <row r="10">
      <c r="A10" s="4" t="inlineStr">
        <is>
          <t>Mortgage warehous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1067</v>
      </c>
      <c r="C12" s="5" t="n">
        <v>1155</v>
      </c>
      <c r="D12" s="5" t="n">
        <v>1059</v>
      </c>
      <c r="E12" s="5" t="n">
        <v>1267</v>
      </c>
    </row>
    <row r="13">
      <c r="A13" s="4" t="inlineStr">
        <is>
          <t>Provision for credit losses on loans</t>
        </is>
      </c>
      <c r="B13" s="5" t="n">
        <v>-43</v>
      </c>
      <c r="C13" s="5" t="n">
        <v>-101</v>
      </c>
      <c r="D13" s="5" t="n">
        <v>-35</v>
      </c>
      <c r="E13" s="5" t="n">
        <v>-213</v>
      </c>
    </row>
    <row r="14">
      <c r="A14" s="4" t="inlineStr">
        <is>
          <t>PCD loan charge–offs</t>
        </is>
      </c>
      <c r="B14" s="5" t="n">
        <v>0</v>
      </c>
      <c r="C14" s="4" t="inlineStr">
        <is>
          <t xml:space="preserve"> </t>
        </is>
      </c>
      <c r="D14" s="5" t="n">
        <v>0</v>
      </c>
      <c r="E14" s="5" t="n">
        <v>0</v>
      </c>
    </row>
    <row r="15">
      <c r="A15" s="4" t="inlineStr">
        <is>
          <t>Charge–offs</t>
        </is>
      </c>
      <c r="B15" s="5" t="n">
        <v>0</v>
      </c>
      <c r="C15" s="5" t="n">
        <v>0</v>
      </c>
      <c r="D15" s="5" t="n">
        <v>0</v>
      </c>
      <c r="E15" s="5" t="n">
        <v>0</v>
      </c>
    </row>
    <row r="16">
      <c r="A16" s="4" t="inlineStr">
        <is>
          <t>Recoveries</t>
        </is>
      </c>
      <c r="B16" s="5" t="n">
        <v>0</v>
      </c>
      <c r="C16" s="5" t="n">
        <v>0</v>
      </c>
      <c r="D16" s="5" t="n">
        <v>0</v>
      </c>
      <c r="E16" s="5" t="n">
        <v>0</v>
      </c>
    </row>
    <row r="17">
      <c r="A17" s="4" t="inlineStr">
        <is>
          <t>Balance, end of period</t>
        </is>
      </c>
      <c r="B17" s="5" t="n">
        <v>1024</v>
      </c>
      <c r="C17" s="5" t="n">
        <v>1054</v>
      </c>
      <c r="D17" s="5" t="n">
        <v>1024</v>
      </c>
      <c r="E17" s="5" t="n">
        <v>1054</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34802</v>
      </c>
      <c r="C20" s="5" t="n">
        <v>41766</v>
      </c>
      <c r="D20" s="5" t="n">
        <v>40775</v>
      </c>
      <c r="E20" s="5" t="n">
        <v>42210</v>
      </c>
    </row>
    <row r="21">
      <c r="A21" s="4" t="inlineStr">
        <is>
          <t>Provision for credit losses on loans</t>
        </is>
      </c>
      <c r="B21" s="5" t="n">
        <v>-703</v>
      </c>
      <c r="C21" s="5" t="n">
        <v>1330</v>
      </c>
      <c r="D21" s="5" t="n">
        <v>-6343</v>
      </c>
      <c r="E21" s="5" t="n">
        <v>1090</v>
      </c>
    </row>
    <row r="22">
      <c r="A22" s="4" t="inlineStr">
        <is>
          <t>PCD loan charge–offs</t>
        </is>
      </c>
      <c r="B22" s="5" t="n">
        <v>-242</v>
      </c>
      <c r="C22" s="4" t="inlineStr">
        <is>
          <t xml:space="preserve"> </t>
        </is>
      </c>
      <c r="D22" s="5" t="n">
        <v>-612</v>
      </c>
      <c r="E22" s="5" t="n">
        <v>-6</v>
      </c>
    </row>
    <row r="23">
      <c r="A23" s="4" t="inlineStr">
        <is>
          <t>Charge–offs</t>
        </is>
      </c>
      <c r="B23" s="5" t="n">
        <v>-103</v>
      </c>
      <c r="C23" s="5" t="n">
        <v>-10</v>
      </c>
      <c r="D23" s="5" t="n">
        <v>-240</v>
      </c>
      <c r="E23" s="5" t="n">
        <v>-273</v>
      </c>
    </row>
    <row r="24">
      <c r="A24" s="4" t="inlineStr">
        <is>
          <t>Recoveries</t>
        </is>
      </c>
      <c r="B24" s="5" t="n">
        <v>52</v>
      </c>
      <c r="C24" s="5" t="n">
        <v>35</v>
      </c>
      <c r="D24" s="5" t="n">
        <v>226</v>
      </c>
      <c r="E24" s="5" t="n">
        <v>100</v>
      </c>
    </row>
    <row r="25">
      <c r="A25" s="4" t="inlineStr">
        <is>
          <t>Balance, end of period</t>
        </is>
      </c>
      <c r="B25" s="5" t="n">
        <v>33806</v>
      </c>
      <c r="C25" s="5" t="n">
        <v>43121</v>
      </c>
      <c r="D25" s="5" t="n">
        <v>33806</v>
      </c>
      <c r="E25" s="5" t="n">
        <v>43121</v>
      </c>
    </row>
    <row r="26">
      <c r="A26" s="4" t="inlineStr">
        <is>
          <t>Real estat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4422</v>
      </c>
      <c r="C28" s="5" t="n">
        <v>4108</v>
      </c>
      <c r="D28" s="5" t="n">
        <v>3856</v>
      </c>
      <c r="E28" s="5" t="n">
        <v>4620</v>
      </c>
    </row>
    <row r="29">
      <c r="A29" s="4" t="inlineStr">
        <is>
          <t>Provision for credit losses on loans</t>
        </is>
      </c>
      <c r="B29" s="5" t="n">
        <v>640</v>
      </c>
      <c r="C29" s="5" t="n">
        <v>-400</v>
      </c>
      <c r="D29" s="5" t="n">
        <v>1236</v>
      </c>
      <c r="E29" s="5" t="n">
        <v>-1000</v>
      </c>
    </row>
    <row r="30">
      <c r="A30" s="4" t="inlineStr">
        <is>
          <t>PCD loan charge–offs</t>
        </is>
      </c>
      <c r="B30" s="5" t="n">
        <v>0</v>
      </c>
      <c r="C30" s="4" t="inlineStr">
        <is>
          <t xml:space="preserve"> </t>
        </is>
      </c>
      <c r="D30" s="5" t="n">
        <v>0</v>
      </c>
      <c r="E30" s="5" t="n">
        <v>0</v>
      </c>
    </row>
    <row r="31">
      <c r="A31" s="4" t="inlineStr">
        <is>
          <t>Charge–offs</t>
        </is>
      </c>
      <c r="B31" s="5" t="n">
        <v>-27</v>
      </c>
      <c r="C31" s="5" t="n">
        <v>0</v>
      </c>
      <c r="D31" s="5" t="n">
        <v>-85</v>
      </c>
      <c r="E31" s="5" t="n">
        <v>0</v>
      </c>
    </row>
    <row r="32">
      <c r="A32" s="4" t="inlineStr">
        <is>
          <t>Recoveries</t>
        </is>
      </c>
      <c r="B32" s="5" t="n">
        <v>102</v>
      </c>
      <c r="C32" s="5" t="n">
        <v>29</v>
      </c>
      <c r="D32" s="5" t="n">
        <v>130</v>
      </c>
      <c r="E32" s="5" t="n">
        <v>117</v>
      </c>
    </row>
    <row r="33">
      <c r="A33" s="4" t="inlineStr">
        <is>
          <t>Balance, end of period</t>
        </is>
      </c>
      <c r="B33" s="5" t="n">
        <v>5137</v>
      </c>
      <c r="C33" s="5" t="n">
        <v>3737</v>
      </c>
      <c r="D33" s="5" t="n">
        <v>5137</v>
      </c>
      <c r="E33" s="5" t="n">
        <v>3737</v>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12059</v>
      </c>
      <c r="C36" s="5" t="n">
        <v>8620</v>
      </c>
      <c r="D36" s="5" t="n">
        <v>8596</v>
      </c>
      <c r="E36" s="5" t="n">
        <v>8930</v>
      </c>
    </row>
    <row r="37">
      <c r="A37" s="4" t="inlineStr">
        <is>
          <t>Provision for credit losses on loans</t>
        </is>
      </c>
      <c r="B37" s="5" t="n">
        <v>-495</v>
      </c>
      <c r="C37" s="5" t="n">
        <v>283</v>
      </c>
      <c r="D37" s="5" t="n">
        <v>3395</v>
      </c>
      <c r="E37" s="5" t="n">
        <v>110</v>
      </c>
    </row>
    <row r="38">
      <c r="A38" s="4" t="inlineStr">
        <is>
          <t>PCD loan charge–offs</t>
        </is>
      </c>
      <c r="B38" s="5" t="n">
        <v>0</v>
      </c>
      <c r="C38" s="4" t="inlineStr">
        <is>
          <t xml:space="preserve"> </t>
        </is>
      </c>
      <c r="D38" s="5" t="n">
        <v>0</v>
      </c>
      <c r="E38" s="5" t="n">
        <v>0</v>
      </c>
    </row>
    <row r="39">
      <c r="A39" s="4" t="inlineStr">
        <is>
          <t>Charge–offs</t>
        </is>
      </c>
      <c r="B39" s="5" t="n">
        <v>-592</v>
      </c>
      <c r="C39" s="5" t="n">
        <v>-189</v>
      </c>
      <c r="D39" s="5" t="n">
        <v>-1605</v>
      </c>
      <c r="E39" s="5" t="n">
        <v>-661</v>
      </c>
    </row>
    <row r="40">
      <c r="A40" s="4" t="inlineStr">
        <is>
          <t>Recoveries</t>
        </is>
      </c>
      <c r="B40" s="5" t="n">
        <v>430</v>
      </c>
      <c r="C40" s="5" t="n">
        <v>153</v>
      </c>
      <c r="D40" s="5" t="n">
        <v>1016</v>
      </c>
      <c r="E40" s="5" t="n">
        <v>488</v>
      </c>
    </row>
    <row r="41">
      <c r="A41" s="4" t="inlineStr">
        <is>
          <t>Balance, end of period</t>
        </is>
      </c>
      <c r="B41" s="6" t="n">
        <v>11402</v>
      </c>
      <c r="C41" s="6" t="n">
        <v>8867</v>
      </c>
      <c r="D41" s="6" t="n">
        <v>11402</v>
      </c>
      <c r="E41" s="6" t="n">
        <v>88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Loan Servicing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ayments for (Proceeds from) Mortgage Servicing R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s of loans serviced for others totaled</t>
        </is>
      </c>
      <c r="B4" s="6" t="n">
        <v>1600000</v>
      </c>
      <c r="C4" s="4" t="inlineStr">
        <is>
          <t xml:space="preserve"> </t>
        </is>
      </c>
      <c r="D4" s="6" t="n">
        <v>1600000</v>
      </c>
      <c r="E4" s="4" t="inlineStr">
        <is>
          <t xml:space="preserve"> </t>
        </is>
      </c>
      <c r="F4" s="6" t="n">
        <v>1500000</v>
      </c>
    </row>
    <row r="5">
      <c r="A5" s="4" t="inlineStr">
        <is>
          <t>Aggregate fair value of capitalized mortgage servicing rights</t>
        </is>
      </c>
      <c r="B5" s="5" t="n">
        <v>18700</v>
      </c>
      <c r="C5" s="4" t="inlineStr">
        <is>
          <t xml:space="preserve"> </t>
        </is>
      </c>
      <c r="D5" s="5" t="n">
        <v>18700</v>
      </c>
      <c r="E5" s="4" t="inlineStr">
        <is>
          <t xml:space="preserve"> </t>
        </is>
      </c>
      <c r="F5" s="6" t="n">
        <v>15200</v>
      </c>
    </row>
    <row r="6">
      <c r="A6" s="4" t="inlineStr">
        <is>
          <t>Mortgage servicing rights, net</t>
        </is>
      </c>
      <c r="B6" s="5" t="n">
        <v>18704</v>
      </c>
      <c r="C6" s="6" t="n">
        <v>14863</v>
      </c>
      <c r="D6" s="5" t="n">
        <v>18704</v>
      </c>
      <c r="E6" s="6" t="n">
        <v>14863</v>
      </c>
      <c r="F6" s="4" t="inlineStr">
        <is>
          <t xml:space="preserve"> </t>
        </is>
      </c>
    </row>
    <row r="7">
      <c r="A7" s="4" t="inlineStr">
        <is>
          <t>Reductions</t>
        </is>
      </c>
      <c r="B7" s="6" t="n">
        <v>0</v>
      </c>
      <c r="C7" s="6" t="n">
        <v>299</v>
      </c>
      <c r="D7" s="6" t="n">
        <v>2594</v>
      </c>
      <c r="E7" s="6" t="n">
        <v>2142</v>
      </c>
      <c r="F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 Originated Mortgage Servicing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8761</v>
      </c>
      <c r="C4" s="6" t="n">
        <v>17791</v>
      </c>
      <c r="D4" s="6" t="n">
        <v>17780</v>
      </c>
      <c r="E4" s="6" t="n">
        <v>17644</v>
      </c>
    </row>
    <row r="5">
      <c r="A5" s="4" t="inlineStr">
        <is>
          <t>Servicing rights capitalized</t>
        </is>
      </c>
      <c r="B5" s="5" t="n">
        <v>567</v>
      </c>
      <c r="C5" s="5" t="n">
        <v>1048</v>
      </c>
      <c r="D5" s="5" t="n">
        <v>2942</v>
      </c>
      <c r="E5" s="5" t="n">
        <v>3209</v>
      </c>
    </row>
    <row r="6">
      <c r="A6" s="4" t="inlineStr">
        <is>
          <t>Amortization of servicing rights</t>
        </is>
      </c>
      <c r="B6" s="5" t="n">
        <v>-624</v>
      </c>
      <c r="C6" s="5" t="n">
        <v>-946</v>
      </c>
      <c r="D6" s="5" t="n">
        <v>-2018</v>
      </c>
      <c r="E6" s="5" t="n">
        <v>-2960</v>
      </c>
    </row>
    <row r="7">
      <c r="A7" s="4" t="inlineStr">
        <is>
          <t>Balance, end of period</t>
        </is>
      </c>
      <c r="B7" s="5" t="n">
        <v>18704</v>
      </c>
      <c r="C7" s="5" t="n">
        <v>17893</v>
      </c>
      <c r="D7" s="5" t="n">
        <v>18704</v>
      </c>
      <c r="E7" s="5" t="n">
        <v>17893</v>
      </c>
    </row>
    <row r="8">
      <c r="A8" s="4" t="inlineStr">
        <is>
          <t>Balance, beginning of period</t>
        </is>
      </c>
      <c r="B8" s="5" t="n">
        <v>0</v>
      </c>
      <c r="C8" s="5" t="n">
        <v>-3329</v>
      </c>
      <c r="D8" s="5" t="n">
        <v>-2594</v>
      </c>
      <c r="E8" s="5" t="n">
        <v>-5172</v>
      </c>
    </row>
    <row r="9">
      <c r="A9" s="4" t="inlineStr">
        <is>
          <t>Additions</t>
        </is>
      </c>
      <c r="B9" s="5" t="n">
        <v>0</v>
      </c>
      <c r="C9" s="5" t="n">
        <v>0</v>
      </c>
      <c r="D9" s="5" t="n">
        <v>0</v>
      </c>
      <c r="E9" s="5" t="n">
        <v>0</v>
      </c>
    </row>
    <row r="10">
      <c r="A10" s="4" t="inlineStr">
        <is>
          <t>Reductions</t>
        </is>
      </c>
      <c r="B10" s="5" t="n">
        <v>0</v>
      </c>
      <c r="C10" s="5" t="n">
        <v>299</v>
      </c>
      <c r="D10" s="5" t="n">
        <v>2594</v>
      </c>
      <c r="E10" s="5" t="n">
        <v>2142</v>
      </c>
    </row>
    <row r="11">
      <c r="A11" s="4" t="inlineStr">
        <is>
          <t>Balance, end of period</t>
        </is>
      </c>
      <c r="B11" s="5" t="n">
        <v>0</v>
      </c>
      <c r="C11" s="5" t="n">
        <v>-3030</v>
      </c>
      <c r="D11" s="5" t="n">
        <v>0</v>
      </c>
      <c r="E11" s="5" t="n">
        <v>-3030</v>
      </c>
    </row>
    <row r="12">
      <c r="A12" s="4" t="inlineStr">
        <is>
          <t>Mortgage servicing rights, net</t>
        </is>
      </c>
      <c r="B12" s="6" t="n">
        <v>18704</v>
      </c>
      <c r="C12" s="6" t="n">
        <v>14863</v>
      </c>
      <c r="D12" s="6" t="n">
        <v>18704</v>
      </c>
      <c r="E12" s="6" t="n">
        <v>148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Details) - USD ($)</t>
        </is>
      </c>
      <c r="B1" s="2" t="inlineStr">
        <is>
          <t>9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cquisition of goodwill</t>
        </is>
      </c>
      <c r="B4" s="6" t="n">
        <v>155211000</v>
      </c>
      <c r="C4" s="6" t="n">
        <v>154572000</v>
      </c>
    </row>
    <row r="5">
      <c r="A5" s="4" t="inlineStr">
        <is>
          <t>Goodwill purchase adjustment</t>
        </is>
      </c>
      <c r="B5" s="5" t="n">
        <v>639000</v>
      </c>
      <c r="C5" s="4" t="inlineStr">
        <is>
          <t xml:space="preserve"> </t>
        </is>
      </c>
    </row>
    <row r="6">
      <c r="A6" s="4" t="inlineStr">
        <is>
          <t>Goodwill impairment loss</t>
        </is>
      </c>
      <c r="B6" s="6" t="n">
        <v>0</v>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ummary of Repurchase Agreements Accounted as Secured Borrowings the Related Securities, at Fair Value, Pledged (Details) - USD ($) $ in Thousands</t>
        </is>
      </c>
      <c r="B1" s="2" t="inlineStr">
        <is>
          <t>Sep.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Agreements</t>
        </is>
      </c>
      <c r="B3" s="6" t="n">
        <v>147875</v>
      </c>
      <c r="C3" s="6" t="n">
        <v>130798</v>
      </c>
    </row>
    <row r="4">
      <c r="A4" s="4" t="inlineStr">
        <is>
          <t>Securities pledged for Repurchase Agreements</t>
        </is>
      </c>
      <c r="B4" s="5" t="n">
        <v>157149</v>
      </c>
      <c r="C4" s="5" t="n">
        <v>146485</v>
      </c>
    </row>
    <row r="5">
      <c r="A5" s="4" t="inlineStr">
        <is>
          <t>Overnight and Continuou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Repurchase Agreements</t>
        </is>
      </c>
      <c r="B7" s="5" t="n">
        <v>147875</v>
      </c>
      <c r="C7" s="5" t="n">
        <v>130798</v>
      </c>
    </row>
    <row r="8">
      <c r="A8" s="4" t="inlineStr">
        <is>
          <t>Securities pledged for Repurchase Agreements</t>
        </is>
      </c>
      <c r="B8" s="5" t="n">
        <v>157149</v>
      </c>
      <c r="C8" s="5" t="n">
        <v>146485</v>
      </c>
    </row>
    <row r="9">
      <c r="A9" s="4" t="inlineStr">
        <is>
          <t>Up to one yea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Agreements</t>
        </is>
      </c>
      <c r="B11" s="5" t="n">
        <v>0</v>
      </c>
      <c r="C11" s="5" t="n">
        <v>0</v>
      </c>
    </row>
    <row r="12">
      <c r="A12" s="4" t="inlineStr">
        <is>
          <t>Securities pledged for Repurchase Agreements</t>
        </is>
      </c>
      <c r="B12" s="5" t="n">
        <v>0</v>
      </c>
      <c r="C12" s="5" t="n">
        <v>0</v>
      </c>
    </row>
    <row r="13">
      <c r="A13" s="4" t="inlineStr">
        <is>
          <t>One to three year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s</t>
        </is>
      </c>
      <c r="B15" s="5" t="n">
        <v>0</v>
      </c>
      <c r="C15" s="5" t="n">
        <v>0</v>
      </c>
    </row>
    <row r="16">
      <c r="A16" s="4" t="inlineStr">
        <is>
          <t>Securities pledged for Repurchase Agreements</t>
        </is>
      </c>
      <c r="B16" s="5" t="n">
        <v>0</v>
      </c>
      <c r="C16" s="5" t="n">
        <v>0</v>
      </c>
    </row>
    <row r="17">
      <c r="A17" s="4" t="inlineStr">
        <is>
          <t>Three to five year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Repurchase Agreements</t>
        </is>
      </c>
      <c r="B19" s="5" t="n">
        <v>0</v>
      </c>
      <c r="C19" s="5" t="n">
        <v>0</v>
      </c>
    </row>
    <row r="20">
      <c r="A20" s="4" t="inlineStr">
        <is>
          <t>Securities pledged for Repurchase Agreements</t>
        </is>
      </c>
      <c r="B20" s="5" t="n">
        <v>0</v>
      </c>
      <c r="C20" s="5" t="n">
        <v>0</v>
      </c>
    </row>
    <row r="21">
      <c r="A21" s="4" t="inlineStr">
        <is>
          <t>Five to ten year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Repurchase Agreements</t>
        </is>
      </c>
      <c r="B23" s="5" t="n">
        <v>0</v>
      </c>
      <c r="C23" s="5" t="n">
        <v>0</v>
      </c>
    </row>
    <row r="24">
      <c r="A24" s="4" t="inlineStr">
        <is>
          <t>Securities pledged for Repurchase Agreements</t>
        </is>
      </c>
      <c r="B24" s="5" t="n">
        <v>0</v>
      </c>
      <c r="C24" s="5" t="n">
        <v>0</v>
      </c>
    </row>
    <row r="25">
      <c r="A25" s="4" t="inlineStr">
        <is>
          <t>Beyond ten year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Repurchase Agreements</t>
        </is>
      </c>
      <c r="B27" s="5" t="n">
        <v>0</v>
      </c>
      <c r="C27" s="5" t="n">
        <v>0</v>
      </c>
    </row>
    <row r="28">
      <c r="A28" s="4" t="inlineStr">
        <is>
          <t>Securities pledged for Repurchase Agreements</t>
        </is>
      </c>
      <c r="B28" s="5" t="n">
        <v>0</v>
      </c>
      <c r="C28" s="5" t="n">
        <v>0</v>
      </c>
    </row>
    <row r="29">
      <c r="A29" s="4" t="inlineStr">
        <is>
          <t>Federal agency collateralized mortgage obligations</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Securities pledged for Repurchase Agreements</t>
        </is>
      </c>
      <c r="B31" s="5" t="n">
        <v>15532</v>
      </c>
      <c r="C31" s="5" t="n">
        <v>31372</v>
      </c>
    </row>
    <row r="32">
      <c r="A32" s="4" t="inlineStr">
        <is>
          <t>Federal agency collateralized mortgage obligations | Overnight and Continuous</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Securities pledged for Repurchase Agreements</t>
        </is>
      </c>
      <c r="B34" s="5" t="n">
        <v>15532</v>
      </c>
      <c r="C34" s="5" t="n">
        <v>31372</v>
      </c>
    </row>
    <row r="35">
      <c r="A35" s="4" t="inlineStr">
        <is>
          <t>Federal agency collateralized mortgage obligations | Up to one year</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Securities pledged for Repurchase Agreements</t>
        </is>
      </c>
      <c r="B37" s="5" t="n">
        <v>0</v>
      </c>
      <c r="C37" s="5" t="n">
        <v>0</v>
      </c>
    </row>
    <row r="38">
      <c r="A38" s="4" t="inlineStr">
        <is>
          <t>Federal agency collateralized mortgage obligations | One to three years</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Securities pledged for Repurchase Agreements</t>
        </is>
      </c>
      <c r="B40" s="5" t="n">
        <v>0</v>
      </c>
      <c r="C40" s="5" t="n">
        <v>0</v>
      </c>
    </row>
    <row r="41">
      <c r="A41" s="4" t="inlineStr">
        <is>
          <t>Federal agency collateralized mortgage obligations | Three to five years</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Securities pledged for Repurchase Agreements</t>
        </is>
      </c>
      <c r="B43" s="5" t="n">
        <v>0</v>
      </c>
      <c r="C43" s="5" t="n">
        <v>0</v>
      </c>
    </row>
    <row r="44">
      <c r="A44" s="4" t="inlineStr">
        <is>
          <t>Federal agency collateralized mortgage obligations | Five to ten years</t>
        </is>
      </c>
      <c r="B44" s="4" t="inlineStr">
        <is>
          <t xml:space="preserve"> </t>
        </is>
      </c>
      <c r="C44" s="4" t="inlineStr">
        <is>
          <t xml:space="preserve"> </t>
        </is>
      </c>
    </row>
    <row r="45">
      <c r="A45" s="3" t="inlineStr">
        <is>
          <t>Assets Sold under Agreements to Repurchase [Line Items]</t>
        </is>
      </c>
      <c r="B45" s="4" t="inlineStr">
        <is>
          <t xml:space="preserve"> </t>
        </is>
      </c>
      <c r="C45" s="4" t="inlineStr">
        <is>
          <t xml:space="preserve"> </t>
        </is>
      </c>
    </row>
    <row r="46">
      <c r="A46" s="4" t="inlineStr">
        <is>
          <t>Securities pledged for Repurchase Agreements</t>
        </is>
      </c>
      <c r="B46" s="5" t="n">
        <v>0</v>
      </c>
      <c r="C46" s="5" t="n">
        <v>0</v>
      </c>
    </row>
    <row r="47">
      <c r="A47" s="4" t="inlineStr">
        <is>
          <t>Federal agency collateralized mortgage obligations | Beyond ten years</t>
        </is>
      </c>
      <c r="B47" s="4" t="inlineStr">
        <is>
          <t xml:space="preserve"> </t>
        </is>
      </c>
      <c r="C47" s="4" t="inlineStr">
        <is>
          <t xml:space="preserve"> </t>
        </is>
      </c>
    </row>
    <row r="48">
      <c r="A48" s="3" t="inlineStr">
        <is>
          <t>Assets Sold under Agreements to Repurchase [Line Items]</t>
        </is>
      </c>
      <c r="B48" s="4" t="inlineStr">
        <is>
          <t xml:space="preserve"> </t>
        </is>
      </c>
      <c r="C48" s="4" t="inlineStr">
        <is>
          <t xml:space="preserve"> </t>
        </is>
      </c>
    </row>
    <row r="49">
      <c r="A49" s="4" t="inlineStr">
        <is>
          <t>Securities pledged for Repurchase Agreements</t>
        </is>
      </c>
      <c r="B49" s="5" t="n">
        <v>0</v>
      </c>
      <c r="C49" s="5" t="n">
        <v>0</v>
      </c>
    </row>
    <row r="50">
      <c r="A50" s="4" t="inlineStr">
        <is>
          <t>Federal agency mortgage-backed pools</t>
        </is>
      </c>
      <c r="B50" s="4" t="inlineStr">
        <is>
          <t xml:space="preserve"> </t>
        </is>
      </c>
      <c r="C50" s="4" t="inlineStr">
        <is>
          <t xml:space="preserve"> </t>
        </is>
      </c>
    </row>
    <row r="51">
      <c r="A51" s="3" t="inlineStr">
        <is>
          <t>Assets Sold under Agreements to Repurchase [Line Items]</t>
        </is>
      </c>
      <c r="B51" s="4" t="inlineStr">
        <is>
          <t xml:space="preserve"> </t>
        </is>
      </c>
      <c r="C51" s="4" t="inlineStr">
        <is>
          <t xml:space="preserve"> </t>
        </is>
      </c>
    </row>
    <row r="52">
      <c r="A52" s="4" t="inlineStr">
        <is>
          <t>Securities pledged for Repurchase Agreements</t>
        </is>
      </c>
      <c r="B52" s="5" t="n">
        <v>132569</v>
      </c>
      <c r="C52" s="5" t="n">
        <v>98474</v>
      </c>
    </row>
    <row r="53">
      <c r="A53" s="4" t="inlineStr">
        <is>
          <t>Federal agency mortgage-backed pools | Overnight and Continuous</t>
        </is>
      </c>
      <c r="B53" s="4" t="inlineStr">
        <is>
          <t xml:space="preserve"> </t>
        </is>
      </c>
      <c r="C53" s="4" t="inlineStr">
        <is>
          <t xml:space="preserve"> </t>
        </is>
      </c>
    </row>
    <row r="54">
      <c r="A54" s="3" t="inlineStr">
        <is>
          <t>Assets Sold under Agreements to Repurchase [Line Items]</t>
        </is>
      </c>
      <c r="B54" s="4" t="inlineStr">
        <is>
          <t xml:space="preserve"> </t>
        </is>
      </c>
      <c r="C54" s="4" t="inlineStr">
        <is>
          <t xml:space="preserve"> </t>
        </is>
      </c>
    </row>
    <row r="55">
      <c r="A55" s="4" t="inlineStr">
        <is>
          <t>Securities pledged for Repurchase Agreements</t>
        </is>
      </c>
      <c r="B55" s="5" t="n">
        <v>132569</v>
      </c>
      <c r="C55" s="5" t="n">
        <v>98474</v>
      </c>
    </row>
    <row r="56">
      <c r="A56" s="4" t="inlineStr">
        <is>
          <t>Federal agency mortgage-backed pools | Up to one year</t>
        </is>
      </c>
      <c r="B56" s="4" t="inlineStr">
        <is>
          <t xml:space="preserve"> </t>
        </is>
      </c>
      <c r="C56" s="4" t="inlineStr">
        <is>
          <t xml:space="preserve"> </t>
        </is>
      </c>
    </row>
    <row r="57">
      <c r="A57" s="3" t="inlineStr">
        <is>
          <t>Assets Sold under Agreements to Repurchase [Line Items]</t>
        </is>
      </c>
      <c r="B57" s="4" t="inlineStr">
        <is>
          <t xml:space="preserve"> </t>
        </is>
      </c>
      <c r="C57" s="4" t="inlineStr">
        <is>
          <t xml:space="preserve"> </t>
        </is>
      </c>
    </row>
    <row r="58">
      <c r="A58" s="4" t="inlineStr">
        <is>
          <t>Securities pledged for Repurchase Agreements</t>
        </is>
      </c>
      <c r="B58" s="5" t="n">
        <v>0</v>
      </c>
      <c r="C58" s="5" t="n">
        <v>0</v>
      </c>
    </row>
    <row r="59">
      <c r="A59" s="4" t="inlineStr">
        <is>
          <t>Federal agency mortgage-backed pools | One to three years</t>
        </is>
      </c>
      <c r="B59" s="4" t="inlineStr">
        <is>
          <t xml:space="preserve"> </t>
        </is>
      </c>
      <c r="C59" s="4" t="inlineStr">
        <is>
          <t xml:space="preserve"> </t>
        </is>
      </c>
    </row>
    <row r="60">
      <c r="A60" s="3" t="inlineStr">
        <is>
          <t>Assets Sold under Agreements to Repurchase [Line Items]</t>
        </is>
      </c>
      <c r="B60" s="4" t="inlineStr">
        <is>
          <t xml:space="preserve"> </t>
        </is>
      </c>
      <c r="C60" s="4" t="inlineStr">
        <is>
          <t xml:space="preserve"> </t>
        </is>
      </c>
    </row>
    <row r="61">
      <c r="A61" s="4" t="inlineStr">
        <is>
          <t>Securities pledged for Repurchase Agreements</t>
        </is>
      </c>
      <c r="B61" s="5" t="n">
        <v>0</v>
      </c>
      <c r="C61" s="5" t="n">
        <v>0</v>
      </c>
    </row>
    <row r="62">
      <c r="A62" s="4" t="inlineStr">
        <is>
          <t>Federal agency mortgage-backed pools | Three to five years</t>
        </is>
      </c>
      <c r="B62" s="4" t="inlineStr">
        <is>
          <t xml:space="preserve"> </t>
        </is>
      </c>
      <c r="C62" s="4" t="inlineStr">
        <is>
          <t xml:space="preserve"> </t>
        </is>
      </c>
    </row>
    <row r="63">
      <c r="A63" s="3" t="inlineStr">
        <is>
          <t>Assets Sold under Agreements to Repurchase [Line Items]</t>
        </is>
      </c>
      <c r="B63" s="4" t="inlineStr">
        <is>
          <t xml:space="preserve"> </t>
        </is>
      </c>
      <c r="C63" s="4" t="inlineStr">
        <is>
          <t xml:space="preserve"> </t>
        </is>
      </c>
    </row>
    <row r="64">
      <c r="A64" s="4" t="inlineStr">
        <is>
          <t>Securities pledged for Repurchase Agreements</t>
        </is>
      </c>
      <c r="B64" s="5" t="n">
        <v>0</v>
      </c>
      <c r="C64" s="5" t="n">
        <v>0</v>
      </c>
    </row>
    <row r="65">
      <c r="A65" s="4" t="inlineStr">
        <is>
          <t>Federal agency mortgage-backed pools | Five to ten years</t>
        </is>
      </c>
      <c r="B65" s="4" t="inlineStr">
        <is>
          <t xml:space="preserve"> </t>
        </is>
      </c>
      <c r="C65" s="4" t="inlineStr">
        <is>
          <t xml:space="preserve"> </t>
        </is>
      </c>
    </row>
    <row r="66">
      <c r="A66" s="3" t="inlineStr">
        <is>
          <t>Assets Sold under Agreements to Repurchase [Line Items]</t>
        </is>
      </c>
      <c r="B66" s="4" t="inlineStr">
        <is>
          <t xml:space="preserve"> </t>
        </is>
      </c>
      <c r="C66" s="4" t="inlineStr">
        <is>
          <t xml:space="preserve"> </t>
        </is>
      </c>
    </row>
    <row r="67">
      <c r="A67" s="4" t="inlineStr">
        <is>
          <t>Securities pledged for Repurchase Agreements</t>
        </is>
      </c>
      <c r="B67" s="5" t="n">
        <v>0</v>
      </c>
      <c r="C67" s="5" t="n">
        <v>0</v>
      </c>
    </row>
    <row r="68">
      <c r="A68" s="4" t="inlineStr">
        <is>
          <t>Federal agency mortgage-backed pools | Beyond ten years</t>
        </is>
      </c>
      <c r="B68" s="4" t="inlineStr">
        <is>
          <t xml:space="preserve"> </t>
        </is>
      </c>
      <c r="C68" s="4" t="inlineStr">
        <is>
          <t xml:space="preserve"> </t>
        </is>
      </c>
    </row>
    <row r="69">
      <c r="A69" s="3" t="inlineStr">
        <is>
          <t>Assets Sold under Agreements to Repurchase [Line Items]</t>
        </is>
      </c>
      <c r="B69" s="4" t="inlineStr">
        <is>
          <t xml:space="preserve"> </t>
        </is>
      </c>
      <c r="C69" s="4" t="inlineStr">
        <is>
          <t xml:space="preserve"> </t>
        </is>
      </c>
    </row>
    <row r="70">
      <c r="A70" s="4" t="inlineStr">
        <is>
          <t>Securities pledged for Repurchase Agreements</t>
        </is>
      </c>
      <c r="B70" s="5" t="n">
        <v>0</v>
      </c>
      <c r="C70" s="5" t="n">
        <v>0</v>
      </c>
    </row>
    <row r="71">
      <c r="A71" s="4" t="inlineStr">
        <is>
          <t>Private labeled mortgage-backed pools</t>
        </is>
      </c>
      <c r="B71" s="4" t="inlineStr">
        <is>
          <t xml:space="preserve"> </t>
        </is>
      </c>
      <c r="C71" s="4" t="inlineStr">
        <is>
          <t xml:space="preserve"> </t>
        </is>
      </c>
    </row>
    <row r="72">
      <c r="A72" s="3" t="inlineStr">
        <is>
          <t>Assets Sold under Agreements to Repurchase [Line Items]</t>
        </is>
      </c>
      <c r="B72" s="4" t="inlineStr">
        <is>
          <t xml:space="preserve"> </t>
        </is>
      </c>
      <c r="C72" s="4" t="inlineStr">
        <is>
          <t xml:space="preserve"> </t>
        </is>
      </c>
    </row>
    <row r="73">
      <c r="A73" s="4" t="inlineStr">
        <is>
          <t>Securities pledged for Repurchase Agreements</t>
        </is>
      </c>
      <c r="B73" s="5" t="n">
        <v>9048</v>
      </c>
      <c r="C73" s="5" t="n">
        <v>16639</v>
      </c>
    </row>
    <row r="74">
      <c r="A74" s="4" t="inlineStr">
        <is>
          <t>Private labeled mortgage-backed pools | Overnight and Continuous</t>
        </is>
      </c>
      <c r="B74" s="4" t="inlineStr">
        <is>
          <t xml:space="preserve"> </t>
        </is>
      </c>
      <c r="C74" s="4" t="inlineStr">
        <is>
          <t xml:space="preserve"> </t>
        </is>
      </c>
    </row>
    <row r="75">
      <c r="A75" s="3" t="inlineStr">
        <is>
          <t>Assets Sold under Agreements to Repurchase [Line Items]</t>
        </is>
      </c>
      <c r="B75" s="4" t="inlineStr">
        <is>
          <t xml:space="preserve"> </t>
        </is>
      </c>
      <c r="C75" s="4" t="inlineStr">
        <is>
          <t xml:space="preserve"> </t>
        </is>
      </c>
    </row>
    <row r="76">
      <c r="A76" s="4" t="inlineStr">
        <is>
          <t>Securities pledged for Repurchase Agreements</t>
        </is>
      </c>
      <c r="B76" s="5" t="n">
        <v>9048</v>
      </c>
      <c r="C76" s="5" t="n">
        <v>16639</v>
      </c>
    </row>
    <row r="77">
      <c r="A77" s="4" t="inlineStr">
        <is>
          <t>Private labeled mortgage-backed pools | Up to one year</t>
        </is>
      </c>
      <c r="B77" s="4" t="inlineStr">
        <is>
          <t xml:space="preserve"> </t>
        </is>
      </c>
      <c r="C77" s="4" t="inlineStr">
        <is>
          <t xml:space="preserve"> </t>
        </is>
      </c>
    </row>
    <row r="78">
      <c r="A78" s="3" t="inlineStr">
        <is>
          <t>Assets Sold under Agreements to Repurchase [Line Items]</t>
        </is>
      </c>
      <c r="B78" s="4" t="inlineStr">
        <is>
          <t xml:space="preserve"> </t>
        </is>
      </c>
      <c r="C78" s="4" t="inlineStr">
        <is>
          <t xml:space="preserve"> </t>
        </is>
      </c>
    </row>
    <row r="79">
      <c r="A79" s="4" t="inlineStr">
        <is>
          <t>Securities pledged for Repurchase Agreements</t>
        </is>
      </c>
      <c r="B79" s="5" t="n">
        <v>0</v>
      </c>
      <c r="C79" s="5" t="n">
        <v>0</v>
      </c>
    </row>
    <row r="80">
      <c r="A80" s="4" t="inlineStr">
        <is>
          <t>Private labeled mortgage-backed pools | One to three years</t>
        </is>
      </c>
      <c r="B80" s="4" t="inlineStr">
        <is>
          <t xml:space="preserve"> </t>
        </is>
      </c>
      <c r="C80" s="4" t="inlineStr">
        <is>
          <t xml:space="preserve"> </t>
        </is>
      </c>
    </row>
    <row r="81">
      <c r="A81" s="3" t="inlineStr">
        <is>
          <t>Assets Sold under Agreements to Repurchase [Line Items]</t>
        </is>
      </c>
      <c r="B81" s="4" t="inlineStr">
        <is>
          <t xml:space="preserve"> </t>
        </is>
      </c>
      <c r="C81" s="4" t="inlineStr">
        <is>
          <t xml:space="preserve"> </t>
        </is>
      </c>
    </row>
    <row r="82">
      <c r="A82" s="4" t="inlineStr">
        <is>
          <t>Securities pledged for Repurchase Agreements</t>
        </is>
      </c>
      <c r="B82" s="5" t="n">
        <v>0</v>
      </c>
      <c r="C82" s="5" t="n">
        <v>0</v>
      </c>
    </row>
    <row r="83">
      <c r="A83" s="4" t="inlineStr">
        <is>
          <t>Private labeled mortgage-backed pools | Three to five years</t>
        </is>
      </c>
      <c r="B83" s="4" t="inlineStr">
        <is>
          <t xml:space="preserve"> </t>
        </is>
      </c>
      <c r="C83" s="4" t="inlineStr">
        <is>
          <t xml:space="preserve"> </t>
        </is>
      </c>
    </row>
    <row r="84">
      <c r="A84" s="3" t="inlineStr">
        <is>
          <t>Assets Sold under Agreements to Repurchase [Line Items]</t>
        </is>
      </c>
      <c r="B84" s="4" t="inlineStr">
        <is>
          <t xml:space="preserve"> </t>
        </is>
      </c>
      <c r="C84" s="4" t="inlineStr">
        <is>
          <t xml:space="preserve"> </t>
        </is>
      </c>
    </row>
    <row r="85">
      <c r="A85" s="4" t="inlineStr">
        <is>
          <t>Securities pledged for Repurchase Agreements</t>
        </is>
      </c>
      <c r="B85" s="5" t="n">
        <v>0</v>
      </c>
      <c r="C85" s="5" t="n">
        <v>0</v>
      </c>
    </row>
    <row r="86">
      <c r="A86" s="4" t="inlineStr">
        <is>
          <t>Private labeled mortgage-backed pools | Five to ten years</t>
        </is>
      </c>
      <c r="B86" s="4" t="inlineStr">
        <is>
          <t xml:space="preserve"> </t>
        </is>
      </c>
      <c r="C86" s="4" t="inlineStr">
        <is>
          <t xml:space="preserve"> </t>
        </is>
      </c>
    </row>
    <row r="87">
      <c r="A87" s="3" t="inlineStr">
        <is>
          <t>Assets Sold under Agreements to Repurchase [Line Items]</t>
        </is>
      </c>
      <c r="B87" s="4" t="inlineStr">
        <is>
          <t xml:space="preserve"> </t>
        </is>
      </c>
      <c r="C87" s="4" t="inlineStr">
        <is>
          <t xml:space="preserve"> </t>
        </is>
      </c>
    </row>
    <row r="88">
      <c r="A88" s="4" t="inlineStr">
        <is>
          <t>Securities pledged for Repurchase Agreements</t>
        </is>
      </c>
      <c r="B88" s="5" t="n">
        <v>0</v>
      </c>
      <c r="C88" s="5" t="n">
        <v>0</v>
      </c>
    </row>
    <row r="89">
      <c r="A89" s="4" t="inlineStr">
        <is>
          <t>Private labeled mortgage-backed pools | Beyond ten years</t>
        </is>
      </c>
      <c r="B89" s="4" t="inlineStr">
        <is>
          <t xml:space="preserve"> </t>
        </is>
      </c>
      <c r="C89" s="4" t="inlineStr">
        <is>
          <t xml:space="preserve"> </t>
        </is>
      </c>
    </row>
    <row r="90">
      <c r="A90" s="3" t="inlineStr">
        <is>
          <t>Assets Sold under Agreements to Repurchase [Line Items]</t>
        </is>
      </c>
      <c r="B90" s="4" t="inlineStr">
        <is>
          <t xml:space="preserve"> </t>
        </is>
      </c>
      <c r="C90" s="4" t="inlineStr">
        <is>
          <t xml:space="preserve"> </t>
        </is>
      </c>
    </row>
    <row r="91">
      <c r="A91" s="4" t="inlineStr">
        <is>
          <t>Securities pledged for Repurchase Agreements</t>
        </is>
      </c>
      <c r="B91" s="6" t="n">
        <v>0</v>
      </c>
      <c r="C9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821</v>
      </c>
      <c r="C4" s="6" t="n">
        <v>23071</v>
      </c>
      <c r="D4" s="6" t="n">
        <v>72243</v>
      </c>
      <c r="E4" s="6" t="n">
        <v>65666</v>
      </c>
    </row>
    <row r="5">
      <c r="A5" s="3" t="inlineStr">
        <is>
          <t>Change in fair value of derivative instruments:</t>
        </is>
      </c>
      <c r="B5" s="4" t="inlineStr">
        <is>
          <t xml:space="preserve"> </t>
        </is>
      </c>
      <c r="C5" s="4" t="inlineStr">
        <is>
          <t xml:space="preserve"> </t>
        </is>
      </c>
      <c r="D5" s="4" t="inlineStr">
        <is>
          <t xml:space="preserve"> </t>
        </is>
      </c>
      <c r="E5" s="4" t="inlineStr">
        <is>
          <t xml:space="preserve"> </t>
        </is>
      </c>
    </row>
    <row r="6">
      <c r="A6" s="4" t="inlineStr">
        <is>
          <t>Change in fair value of derivative instruments for the period</t>
        </is>
      </c>
      <c r="B6" s="5" t="n">
        <v>1952</v>
      </c>
      <c r="C6" s="5" t="n">
        <v>555</v>
      </c>
      <c r="D6" s="5" t="n">
        <v>5741</v>
      </c>
      <c r="E6" s="5" t="n">
        <v>3590</v>
      </c>
    </row>
    <row r="7">
      <c r="A7" s="4" t="inlineStr">
        <is>
          <t>Income tax effect</t>
        </is>
      </c>
      <c r="B7" s="5" t="n">
        <v>-410</v>
      </c>
      <c r="C7" s="5" t="n">
        <v>-117</v>
      </c>
      <c r="D7" s="5" t="n">
        <v>-1206</v>
      </c>
      <c r="E7" s="5" t="n">
        <v>-754</v>
      </c>
    </row>
    <row r="8">
      <c r="A8" s="4" t="inlineStr">
        <is>
          <t>Changes from derivative instruments</t>
        </is>
      </c>
      <c r="B8" s="5" t="n">
        <v>1542</v>
      </c>
      <c r="C8" s="5" t="n">
        <v>438</v>
      </c>
      <c r="D8" s="5" t="n">
        <v>4535</v>
      </c>
      <c r="E8" s="5" t="n">
        <v>2836</v>
      </c>
    </row>
    <row r="9">
      <c r="A9" s="3" t="inlineStr">
        <is>
          <t>Change in securities:</t>
        </is>
      </c>
      <c r="B9" s="4" t="inlineStr">
        <is>
          <t xml:space="preserve"> </t>
        </is>
      </c>
      <c r="C9" s="4" t="inlineStr">
        <is>
          <t xml:space="preserve"> </t>
        </is>
      </c>
      <c r="D9" s="4" t="inlineStr">
        <is>
          <t xml:space="preserve"> </t>
        </is>
      </c>
      <c r="E9" s="4" t="inlineStr">
        <is>
          <t xml:space="preserve"> </t>
        </is>
      </c>
    </row>
    <row r="10">
      <c r="A10" s="4" t="inlineStr">
        <is>
          <t>Unrealized depreciation for the period on AFS securities</t>
        </is>
      </c>
      <c r="B10" s="5" t="n">
        <v>-39856</v>
      </c>
      <c r="C10" s="5" t="n">
        <v>-14488</v>
      </c>
      <c r="D10" s="5" t="n">
        <v>-169013</v>
      </c>
      <c r="E10" s="5" t="n">
        <v>-28304</v>
      </c>
    </row>
    <row r="11">
      <c r="A11" s="4" t="inlineStr">
        <is>
          <t>Accretion (amortization) from transfer of securities from available for sale to held to maturity securities</t>
        </is>
      </c>
      <c r="B11" s="5" t="n">
        <v>-143</v>
      </c>
      <c r="C11" s="5" t="n">
        <v>19</v>
      </c>
      <c r="D11" s="5" t="n">
        <v>-1875</v>
      </c>
      <c r="E11" s="5" t="n">
        <v>50</v>
      </c>
    </row>
    <row r="12">
      <c r="A12" s="4" t="inlineStr">
        <is>
          <t>Reclassification adjustment for securities gains realized in income</t>
        </is>
      </c>
      <c r="B12" s="5" t="n">
        <v>0</v>
      </c>
      <c r="C12" s="5" t="n">
        <v>0</v>
      </c>
      <c r="D12" s="5" t="n">
        <v>0</v>
      </c>
      <c r="E12" s="5" t="n">
        <v>-914</v>
      </c>
    </row>
    <row r="13">
      <c r="A13" s="4" t="inlineStr">
        <is>
          <t>Income tax effect</t>
        </is>
      </c>
      <c r="B13" s="5" t="n">
        <v>8400</v>
      </c>
      <c r="C13" s="5" t="n">
        <v>3038</v>
      </c>
      <c r="D13" s="5" t="n">
        <v>35887</v>
      </c>
      <c r="E13" s="5" t="n">
        <v>6125</v>
      </c>
    </row>
    <row r="14">
      <c r="A14" s="4" t="inlineStr">
        <is>
          <t>Unrealized losses on securities</t>
        </is>
      </c>
      <c r="B14" s="5" t="n">
        <v>-31599</v>
      </c>
      <c r="C14" s="5" t="n">
        <v>-11431</v>
      </c>
      <c r="D14" s="5" t="n">
        <v>-135001</v>
      </c>
      <c r="E14" s="5" t="n">
        <v>-23043</v>
      </c>
    </row>
    <row r="15">
      <c r="A15" s="4" t="inlineStr">
        <is>
          <t>Other Comprehensive Loss, Net of Tax</t>
        </is>
      </c>
      <c r="B15" s="5" t="n">
        <v>-30057</v>
      </c>
      <c r="C15" s="5" t="n">
        <v>-10993</v>
      </c>
      <c r="D15" s="5" t="n">
        <v>-130466</v>
      </c>
      <c r="E15" s="5" t="n">
        <v>-20207</v>
      </c>
    </row>
    <row r="16">
      <c r="A16" s="4" t="inlineStr">
        <is>
          <t>Comprehensive Income (Loss)</t>
        </is>
      </c>
      <c r="B16" s="6" t="n">
        <v>-6236</v>
      </c>
      <c r="C16" s="6" t="n">
        <v>12078</v>
      </c>
      <c r="D16" s="6" t="n">
        <v>-58223</v>
      </c>
      <c r="E16" s="6" t="n">
        <v>454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ubordinated Notes (Details) - USD ($)</t>
        </is>
      </c>
      <c r="B1" s="2" t="inlineStr">
        <is>
          <t>9 Months Ended</t>
        </is>
      </c>
    </row>
    <row r="2">
      <c r="B2" s="2" t="inlineStr">
        <is>
          <t>Sep. 30, 2022</t>
        </is>
      </c>
      <c r="C2" s="2" t="inlineStr">
        <is>
          <t>Jun. 24, 2020</t>
        </is>
      </c>
    </row>
    <row r="3">
      <c r="A3" s="3" t="inlineStr">
        <is>
          <t>Debt Disclosure [Abstract]</t>
        </is>
      </c>
      <c r="B3" s="4" t="inlineStr">
        <is>
          <t xml:space="preserve"> </t>
        </is>
      </c>
      <c r="C3" s="4" t="inlineStr">
        <is>
          <t xml:space="preserve"> </t>
        </is>
      </c>
    </row>
    <row r="4">
      <c r="A4" s="4" t="inlineStr">
        <is>
          <t>Aggregate principal amount</t>
        </is>
      </c>
      <c r="B4" s="4" t="inlineStr">
        <is>
          <t xml:space="preserve"> </t>
        </is>
      </c>
      <c r="C4" s="6" t="n">
        <v>60000000</v>
      </c>
    </row>
    <row r="5">
      <c r="A5" s="4" t="inlineStr">
        <is>
          <t>Interest rate</t>
        </is>
      </c>
      <c r="B5" s="4" t="inlineStr">
        <is>
          <t xml:space="preserve"> </t>
        </is>
      </c>
      <c r="C5" s="9" t="n">
        <v>0.05625</v>
      </c>
    </row>
    <row r="6">
      <c r="A6" s="4" t="inlineStr">
        <is>
          <t>Basis spread on variable rate</t>
        </is>
      </c>
      <c r="B6" s="8" t="n">
        <v>0.0549</v>
      </c>
      <c r="C6" s="4" t="inlineStr">
        <is>
          <t xml:space="preserve"> </t>
        </is>
      </c>
    </row>
    <row r="7">
      <c r="A7" s="4" t="inlineStr">
        <is>
          <t>Redemption price, percentage</t>
        </is>
      </c>
      <c r="B7" s="10" t="n">
        <v>1</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 $ in Thousands</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LIBOR period</t>
        </is>
      </c>
      <c r="B4" s="4" t="inlineStr">
        <is>
          <t>3 months</t>
        </is>
      </c>
      <c r="C4" s="4" t="inlineStr">
        <is>
          <t xml:space="preserve"> </t>
        </is>
      </c>
    </row>
    <row r="5">
      <c r="A5" s="4" t="inlineStr">
        <is>
          <t>Weighted average fixed rate</t>
        </is>
      </c>
      <c r="B5" s="8" t="n">
        <v>0.042</v>
      </c>
      <c r="C5" s="4" t="inlineStr">
        <is>
          <t xml:space="preserve"> </t>
        </is>
      </c>
    </row>
    <row r="6">
      <c r="A6" s="4" t="inlineStr">
        <is>
          <t>Notional Amount</t>
        </is>
      </c>
      <c r="B6" s="6" t="n">
        <v>529847</v>
      </c>
      <c r="C6" s="6" t="n">
        <v>521551</v>
      </c>
    </row>
    <row r="7">
      <c r="A7" s="4" t="inlineStr">
        <is>
          <t>Recorded period of effectiveness of cash flow hedges on net income</t>
        </is>
      </c>
      <c r="B7" s="4" t="inlineStr">
        <is>
          <t>12 months</t>
        </is>
      </c>
      <c r="C7" s="4" t="inlineStr">
        <is>
          <t xml:space="preserve"> </t>
        </is>
      </c>
    </row>
    <row r="8">
      <c r="A8" s="4" t="inlineStr">
        <is>
          <t>Recorded period of effectiveness of fair value hedges on net income</t>
        </is>
      </c>
      <c r="B8" s="4" t="inlineStr">
        <is>
          <t>12 months</t>
        </is>
      </c>
      <c r="C8" s="4" t="inlineStr">
        <is>
          <t xml:space="preserve"> </t>
        </is>
      </c>
    </row>
    <row r="9">
      <c r="A9" s="4" t="inlineStr">
        <is>
          <t>Recorded period of effectiveness of fair value of derivatives on net income</t>
        </is>
      </c>
      <c r="B9" s="4" t="inlineStr">
        <is>
          <t>12 months</t>
        </is>
      </c>
      <c r="C9" s="4" t="inlineStr">
        <is>
          <t xml:space="preserve"> </t>
        </is>
      </c>
    </row>
    <row r="10">
      <c r="A10" s="4" t="inlineStr">
        <is>
          <t>Interest rate swap agreements asse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IBOR period</t>
        </is>
      </c>
      <c r="B12" s="4" t="inlineStr">
        <is>
          <t>1 month</t>
        </is>
      </c>
      <c r="C12" s="4" t="inlineStr">
        <is>
          <t xml:space="preserve"> </t>
        </is>
      </c>
    </row>
    <row r="13">
      <c r="A13" s="4" t="inlineStr">
        <is>
          <t>Weighted average fixed rate</t>
        </is>
      </c>
      <c r="B13" s="8" t="n">
        <v>0.0281</v>
      </c>
      <c r="C13" s="8" t="n">
        <v>0.0281</v>
      </c>
    </row>
    <row r="14">
      <c r="A14" s="4" t="inlineStr">
        <is>
          <t>LaPort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BOR period</t>
        </is>
      </c>
      <c r="B16" s="4" t="inlineStr">
        <is>
          <t>1 month</t>
        </is>
      </c>
      <c r="C16" s="4" t="inlineStr">
        <is>
          <t xml:space="preserve"> </t>
        </is>
      </c>
    </row>
    <row r="17">
      <c r="A17" s="4" t="inlineStr">
        <is>
          <t>Weighted average fixed rate</t>
        </is>
      </c>
      <c r="B17" s="8" t="n">
        <v>0.0262</v>
      </c>
      <c r="C17" s="4" t="inlineStr">
        <is>
          <t xml:space="preserve"> </t>
        </is>
      </c>
    </row>
    <row r="18">
      <c r="A18" s="4" t="inlineStr">
        <is>
          <t>Cash Flow Hedging</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12000</v>
      </c>
      <c r="C20" s="4" t="inlineStr">
        <is>
          <t xml:space="preserve"> </t>
        </is>
      </c>
    </row>
    <row r="21">
      <c r="A21" s="4" t="inlineStr">
        <is>
          <t>Cash Flow Hedging | Interest rate swap agreements asse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50000</v>
      </c>
      <c r="C23" s="6" t="n">
        <v>50000</v>
      </c>
    </row>
    <row r="24">
      <c r="A24" s="4" t="inlineStr">
        <is>
          <t>Cash Flow Hedging | LaPort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10000</v>
      </c>
      <c r="C26" s="4" t="inlineStr">
        <is>
          <t xml:space="preserve"> </t>
        </is>
      </c>
    </row>
    <row r="27">
      <c r="A27" s="4" t="inlineStr">
        <is>
          <t>Fair Value Hedging</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524400</v>
      </c>
      <c r="C29" s="6" t="n">
        <v>489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529847</v>
      </c>
      <c r="C3" s="6" t="n">
        <v>521551</v>
      </c>
    </row>
    <row r="4">
      <c r="A4" s="4" t="inlineStr">
        <is>
          <t>Total asset derivatives</t>
        </is>
      </c>
      <c r="B4" s="5" t="n">
        <v>47586</v>
      </c>
      <c r="C4" s="5" t="n">
        <v>15456</v>
      </c>
    </row>
    <row r="5">
      <c r="A5" s="4" t="inlineStr">
        <is>
          <t>Notional Amount</t>
        </is>
      </c>
      <c r="B5" s="5" t="n">
        <v>535888</v>
      </c>
      <c r="C5" s="5" t="n">
        <v>532597</v>
      </c>
    </row>
    <row r="6">
      <c r="A6" s="4" t="inlineStr">
        <is>
          <t>Total liability derivatives</t>
        </is>
      </c>
      <c r="B6" s="5" t="n">
        <v>45709</v>
      </c>
      <c r="C6" s="5" t="n">
        <v>18330</v>
      </c>
    </row>
    <row r="7">
      <c r="A7" s="4" t="inlineStr">
        <is>
          <t>Derivative 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50000</v>
      </c>
      <c r="C9" s="5" t="n">
        <v>0</v>
      </c>
    </row>
    <row r="10">
      <c r="A10" s="4" t="inlineStr">
        <is>
          <t>Total asset derivatives</t>
        </is>
      </c>
      <c r="B10" s="5" t="n">
        <v>2067</v>
      </c>
      <c r="C10" s="5" t="n">
        <v>0</v>
      </c>
    </row>
    <row r="11">
      <c r="A11" s="4" t="inlineStr">
        <is>
          <t>Notional Amount</t>
        </is>
      </c>
      <c r="B11" s="5" t="n">
        <v>0</v>
      </c>
      <c r="C11" s="5" t="n">
        <v>50000</v>
      </c>
    </row>
    <row r="12">
      <c r="A12" s="4" t="inlineStr">
        <is>
          <t>Total liability derivatives</t>
        </is>
      </c>
      <c r="B12" s="5" t="n">
        <v>0</v>
      </c>
      <c r="C12" s="5" t="n">
        <v>3673</v>
      </c>
    </row>
    <row r="13">
      <c r="A13" s="4" t="inlineStr">
        <is>
          <t>Derivative designated as hedging instruments | Interest rate contracts – cash flow hedge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50000</v>
      </c>
      <c r="C15" s="5" t="n">
        <v>0</v>
      </c>
    </row>
    <row r="16">
      <c r="A16" s="4" t="inlineStr">
        <is>
          <t>Total asset derivatives</t>
        </is>
      </c>
      <c r="B16" s="5" t="n">
        <v>2067</v>
      </c>
      <c r="C16" s="5" t="n">
        <v>0</v>
      </c>
    </row>
    <row r="17">
      <c r="A17" s="4" t="inlineStr">
        <is>
          <t>Derivative designated as hedging instruments | Interest rate contracts – cash flow hedges | Other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0</v>
      </c>
      <c r="C19" s="5" t="n">
        <v>50000</v>
      </c>
    </row>
    <row r="20">
      <c r="A20" s="4" t="inlineStr">
        <is>
          <t>Total liability derivatives</t>
        </is>
      </c>
      <c r="B20" s="5" t="n">
        <v>0</v>
      </c>
      <c r="C20" s="5" t="n">
        <v>3673</v>
      </c>
    </row>
    <row r="21">
      <c r="A21" s="4" t="inlineStr">
        <is>
          <t>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5" t="n">
        <v>529847</v>
      </c>
      <c r="C23" s="5" t="n">
        <v>521551</v>
      </c>
    </row>
    <row r="24">
      <c r="A24" s="4" t="inlineStr">
        <is>
          <t>Total asset derivatives</t>
        </is>
      </c>
      <c r="B24" s="5" t="n">
        <v>45519</v>
      </c>
      <c r="C24" s="5" t="n">
        <v>15456</v>
      </c>
    </row>
    <row r="25">
      <c r="A25" s="4" t="inlineStr">
        <is>
          <t>Notional Amount</t>
        </is>
      </c>
      <c r="B25" s="5" t="n">
        <v>535888</v>
      </c>
      <c r="C25" s="5" t="n">
        <v>532597</v>
      </c>
    </row>
    <row r="26">
      <c r="A26" s="4" t="inlineStr">
        <is>
          <t>Total liability derivatives</t>
        </is>
      </c>
      <c r="B26" s="5" t="n">
        <v>45709</v>
      </c>
      <c r="C26" s="5" t="n">
        <v>14657</v>
      </c>
    </row>
    <row r="27">
      <c r="A27" s="4" t="inlineStr">
        <is>
          <t>Not Designated as Hedging Instrument | Interest rate contracts – cash flow hedges | Other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5" t="n">
        <v>524358</v>
      </c>
      <c r="C29" s="5" t="n">
        <v>488967</v>
      </c>
    </row>
    <row r="30">
      <c r="A30" s="4" t="inlineStr">
        <is>
          <t>Total asset derivatives</t>
        </is>
      </c>
      <c r="B30" s="5" t="n">
        <v>45379</v>
      </c>
      <c r="C30" s="5" t="n">
        <v>14419</v>
      </c>
    </row>
    <row r="31">
      <c r="A31" s="4" t="inlineStr">
        <is>
          <t>Not Designated as Hedging Instrument | Interest rate contracts – cash flow hedges | Other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Amount</t>
        </is>
      </c>
      <c r="B33" s="5" t="n">
        <v>524358</v>
      </c>
      <c r="C33" s="5" t="n">
        <v>488967</v>
      </c>
    </row>
    <row r="34">
      <c r="A34" s="4" t="inlineStr">
        <is>
          <t>Total liability derivatives</t>
        </is>
      </c>
      <c r="B34" s="5" t="n">
        <v>45379</v>
      </c>
      <c r="C34" s="5" t="n">
        <v>14419</v>
      </c>
    </row>
    <row r="35">
      <c r="A35" s="4" t="inlineStr">
        <is>
          <t>Not Designated as Hedging Instrument | Mortgage loan contracts | Other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otional Amount</t>
        </is>
      </c>
      <c r="B37" s="5" t="n">
        <v>0</v>
      </c>
      <c r="C37" s="5" t="n">
        <v>0</v>
      </c>
    </row>
    <row r="38">
      <c r="A38" s="4" t="inlineStr">
        <is>
          <t>Total asset derivatives</t>
        </is>
      </c>
      <c r="B38" s="5" t="n">
        <v>0</v>
      </c>
      <c r="C38" s="5" t="n">
        <v>0</v>
      </c>
    </row>
    <row r="39">
      <c r="A39" s="4" t="inlineStr">
        <is>
          <t>Not Designated as Hedging Instrument | Mortgage loan contracts | Other Liabiliti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 Amount</t>
        </is>
      </c>
      <c r="B41" s="5" t="n">
        <v>11530</v>
      </c>
      <c r="C41" s="5" t="n">
        <v>43630</v>
      </c>
    </row>
    <row r="42">
      <c r="A42" s="4" t="inlineStr">
        <is>
          <t>Total liability derivatives</t>
        </is>
      </c>
      <c r="B42" s="5" t="n">
        <v>330</v>
      </c>
      <c r="C42" s="5" t="n">
        <v>238</v>
      </c>
    </row>
    <row r="43">
      <c r="A43" s="4" t="inlineStr">
        <is>
          <t>Not Designated as Hedging Instrument | Commitments to originate mortgage loans |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Notional Amount</t>
        </is>
      </c>
      <c r="B45" s="5" t="n">
        <v>5489</v>
      </c>
      <c r="C45" s="5" t="n">
        <v>32584</v>
      </c>
    </row>
    <row r="46">
      <c r="A46" s="4" t="inlineStr">
        <is>
          <t>Total asset derivatives</t>
        </is>
      </c>
      <c r="B46" s="5" t="n">
        <v>140</v>
      </c>
      <c r="C46" s="5" t="n">
        <v>1037</v>
      </c>
    </row>
    <row r="47">
      <c r="A47" s="4" t="inlineStr">
        <is>
          <t>Not Designated as Hedging Instrument | Commitments to originate mortgage loans | Other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5" t="n">
        <v>0</v>
      </c>
      <c r="C49" s="5" t="n">
        <v>0</v>
      </c>
    </row>
    <row r="50">
      <c r="A50" s="4" t="inlineStr">
        <is>
          <t>Total liability derivatives</t>
        </is>
      </c>
      <c r="B50" s="6" t="n">
        <v>0</v>
      </c>
      <c r="C5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Condensed Consolidated Statements of Income Derivative in Cash Flow Hedging Relationship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Flow Hedging | Interest rate contracts – cash flow hedge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Other comprehensive income on derivative</t>
        </is>
      </c>
      <c r="B5" s="6" t="n">
        <v>1542</v>
      </c>
      <c r="C5" s="6" t="n">
        <v>438</v>
      </c>
      <c r="D5" s="6" t="n">
        <v>4535</v>
      </c>
      <c r="E5" s="6" t="n">
        <v>28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Consolidated Statements of Income Derivative in Fair Value Hedging Relationship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 designated as hedging instrumen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on derivative</t>
        </is>
      </c>
      <c r="B5" s="6" t="n">
        <v>95</v>
      </c>
      <c r="C5" s="6" t="n">
        <v>469</v>
      </c>
      <c r="D5" s="6" t="n">
        <v>710</v>
      </c>
      <c r="E5" s="6" t="n">
        <v>1453</v>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on derivative</t>
        </is>
      </c>
      <c r="B8" s="5" t="n">
        <v>-319</v>
      </c>
      <c r="C8" s="5" t="n">
        <v>-166</v>
      </c>
      <c r="D8" s="5" t="n">
        <v>-989</v>
      </c>
      <c r="E8" s="5" t="n">
        <v>-712</v>
      </c>
    </row>
    <row r="9">
      <c r="A9" s="4" t="inlineStr">
        <is>
          <t>Interest rate contracts – cash flow hedges | Derivative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on derivative</t>
        </is>
      </c>
      <c r="B11" s="5" t="n">
        <v>95</v>
      </c>
      <c r="C11" s="5" t="n">
        <v>469</v>
      </c>
      <c r="D11" s="5" t="n">
        <v>710</v>
      </c>
      <c r="E11" s="5" t="n">
        <v>1453</v>
      </c>
    </row>
    <row r="12">
      <c r="A12" s="4" t="inlineStr">
        <is>
          <t>Mortgage loan contracts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on derivative</t>
        </is>
      </c>
      <c r="B14" s="5" t="n">
        <v>-178</v>
      </c>
      <c r="C14" s="5" t="n">
        <v>-333</v>
      </c>
      <c r="D14" s="5" t="n">
        <v>-92</v>
      </c>
      <c r="E14" s="5" t="n">
        <v>-333</v>
      </c>
    </row>
    <row r="15">
      <c r="A15" s="4" t="inlineStr">
        <is>
          <t>Commitments to originate mortgage loan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on derivative</t>
        </is>
      </c>
      <c r="B17" s="6" t="n">
        <v>-141</v>
      </c>
      <c r="C17" s="6" t="n">
        <v>167</v>
      </c>
      <c r="D17" s="6" t="n">
        <v>-897</v>
      </c>
      <c r="E17" s="6" t="n">
        <v>-3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Measurements of Assets and Liabilities Recognized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985655</v>
      </c>
      <c r="C3" s="6" t="n">
        <v>1160812</v>
      </c>
    </row>
    <row r="4">
      <c r="A4" s="4" t="inlineStr">
        <is>
          <t>U.S. Treasury and federal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66254</v>
      </c>
      <c r="C6" s="5" t="n">
        <v>116979</v>
      </c>
    </row>
    <row r="7">
      <c r="A7" s="4" t="inlineStr">
        <is>
          <t>State and municip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415246</v>
      </c>
      <c r="C9" s="5" t="n">
        <v>639746</v>
      </c>
    </row>
    <row r="10">
      <c r="A10" s="4" t="inlineStr">
        <is>
          <t>Federal agency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34624</v>
      </c>
      <c r="C12" s="5" t="n">
        <v>61577</v>
      </c>
    </row>
    <row r="13">
      <c r="A13" s="4" t="inlineStr">
        <is>
          <t>Federal agency mortgage-backed poo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94641</v>
      </c>
      <c r="C15" s="5" t="n">
        <v>257691</v>
      </c>
    </row>
    <row r="16">
      <c r="A16" s="4" t="inlineStr">
        <is>
          <t>Corporate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74890</v>
      </c>
      <c r="C18" s="5" t="n">
        <v>84819</v>
      </c>
    </row>
    <row r="19">
      <c r="A19" s="4" t="inlineStr">
        <is>
          <t>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985655</v>
      </c>
      <c r="C21" s="5" t="n">
        <v>1160812</v>
      </c>
    </row>
    <row r="22">
      <c r="A22" s="4" t="inlineStr">
        <is>
          <t>Recurring Basis | U.S. Treasury and federal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266254</v>
      </c>
      <c r="C24" s="5" t="n">
        <v>116979</v>
      </c>
    </row>
    <row r="25">
      <c r="A25" s="4" t="inlineStr">
        <is>
          <t>Recurring Basis | State and municipal</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415246</v>
      </c>
      <c r="C27" s="5" t="n">
        <v>639746</v>
      </c>
    </row>
    <row r="28">
      <c r="A28" s="4" t="inlineStr">
        <is>
          <t>Recurring Basis | Federal agency collateralized mortgage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34624</v>
      </c>
      <c r="C30" s="5" t="n">
        <v>61577</v>
      </c>
    </row>
    <row r="31">
      <c r="A31" s="4" t="inlineStr">
        <is>
          <t>Recurring Basis | Federal agency mortgage-backed poo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194641</v>
      </c>
      <c r="C33" s="5" t="n">
        <v>257691</v>
      </c>
    </row>
    <row r="34">
      <c r="A34" s="4" t="inlineStr">
        <is>
          <t>Recurring Basis | Corporate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74890</v>
      </c>
      <c r="C36" s="5" t="n">
        <v>84819</v>
      </c>
    </row>
    <row r="37">
      <c r="A37" s="4" t="inlineStr">
        <is>
          <t>Recurring Basis | Interest rate swap agreements asse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47446</v>
      </c>
      <c r="C39" s="5" t="n">
        <v>14419</v>
      </c>
    </row>
    <row r="40">
      <c r="A40" s="4" t="inlineStr">
        <is>
          <t>Derivative liability</t>
        </is>
      </c>
      <c r="B40" s="5" t="n">
        <v>-45379</v>
      </c>
      <c r="C40" s="5" t="n">
        <v>-18092</v>
      </c>
    </row>
    <row r="41">
      <c r="A41" s="4" t="inlineStr">
        <is>
          <t>Recurring Basis | Commitments to originate mortgage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5" t="n">
        <v>140</v>
      </c>
      <c r="C43" s="5" t="n">
        <v>1037</v>
      </c>
    </row>
    <row r="44">
      <c r="A44" s="4" t="inlineStr">
        <is>
          <t>Recurring Basis | Mortgage loan contrac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y</t>
        </is>
      </c>
      <c r="B46" s="5" t="n">
        <v>-330</v>
      </c>
      <c r="C46" s="5" t="n">
        <v>-238</v>
      </c>
    </row>
    <row r="47">
      <c r="A47" s="4" t="inlineStr">
        <is>
          <t>Recurring Basis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0</v>
      </c>
      <c r="C49" s="5" t="n">
        <v>0</v>
      </c>
    </row>
    <row r="50">
      <c r="A50" s="4" t="inlineStr">
        <is>
          <t>Recurring Basis | Quoted Prices in Active Markets for Identical Assets (Level 1) | U.S. Treasury and federal agenc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0</v>
      </c>
      <c r="C52" s="5" t="n">
        <v>0</v>
      </c>
    </row>
    <row r="53">
      <c r="A53" s="4" t="inlineStr">
        <is>
          <t>Recurring Basis | Quoted Prices in Active Markets for Identical Assets (Level 1) | State and municip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0</v>
      </c>
      <c r="C55" s="5" t="n">
        <v>0</v>
      </c>
    </row>
    <row r="56">
      <c r="A56" s="4" t="inlineStr">
        <is>
          <t>Recurring Basis | Quoted Prices in Active Markets for Identical Assets (Level 1) | Federal agency collateralized mortgage obligat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0</v>
      </c>
      <c r="C58" s="5" t="n">
        <v>0</v>
      </c>
    </row>
    <row r="59">
      <c r="A59" s="4" t="inlineStr">
        <is>
          <t>Recurring Basis | Quoted Prices in Active Markets for Identical Assets (Level 1) | Federal agency mortgage-backed pool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5" t="n">
        <v>0</v>
      </c>
    </row>
    <row r="62">
      <c r="A62" s="4" t="inlineStr">
        <is>
          <t>Recurring Basis | Quoted Prices in Active Markets for Identical Assets (Level 1) | Corporate not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0</v>
      </c>
      <c r="C64" s="5" t="n">
        <v>0</v>
      </c>
    </row>
    <row r="65">
      <c r="A65" s="4" t="inlineStr">
        <is>
          <t>Recurring Basis | Quoted Prices in Active Markets for Identical Assets (Level 1) | Interest rate swap agreements asse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0</v>
      </c>
      <c r="C67" s="5" t="n">
        <v>0</v>
      </c>
    </row>
    <row r="68">
      <c r="A68" s="4" t="inlineStr">
        <is>
          <t>Derivative liability</t>
        </is>
      </c>
      <c r="B68" s="5" t="n">
        <v>0</v>
      </c>
      <c r="C68" s="5" t="n">
        <v>0</v>
      </c>
    </row>
    <row r="69">
      <c r="A69" s="4" t="inlineStr">
        <is>
          <t>Recurring Basis | Quoted Prices in Active Markets for Identical Assets (Level 1) | Commitments to originate mortgage loa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5" t="n">
        <v>0</v>
      </c>
      <c r="C71" s="5" t="n">
        <v>0</v>
      </c>
    </row>
    <row r="72">
      <c r="A72" s="4" t="inlineStr">
        <is>
          <t>Recurring Basis | Quoted Prices in Active Markets for Identical Assets (Level 1) | Mortgage loan contrac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liability</t>
        </is>
      </c>
      <c r="B74" s="5" t="n">
        <v>0</v>
      </c>
      <c r="C74" s="5" t="n">
        <v>0</v>
      </c>
    </row>
    <row r="75">
      <c r="A75" s="4" t="inlineStr">
        <is>
          <t>Recurring Basi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5" t="n">
        <v>985655</v>
      </c>
      <c r="C77" s="5" t="n">
        <v>1035316</v>
      </c>
    </row>
    <row r="78">
      <c r="A78" s="4" t="inlineStr">
        <is>
          <t>Recurring Basis | Significant Other Observable Inputs (Level 2) | U.S. Treasury and federal agenc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5" t="n">
        <v>266254</v>
      </c>
      <c r="C80" s="5" t="n">
        <v>116979</v>
      </c>
    </row>
    <row r="81">
      <c r="A81" s="4" t="inlineStr">
        <is>
          <t>Recurring Basis | Significant Other Observable Inputs (Level 2) | State and municipal</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5" t="n">
        <v>415246</v>
      </c>
      <c r="C83" s="5" t="n">
        <v>519282</v>
      </c>
    </row>
    <row r="84">
      <c r="A84" s="4" t="inlineStr">
        <is>
          <t>Recurring Basis | Significant Other Observable Inputs (Level 2) | Federal agency collateralized mortgage obligation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5" t="n">
        <v>34624</v>
      </c>
      <c r="C86" s="5" t="n">
        <v>61577</v>
      </c>
    </row>
    <row r="87">
      <c r="A87" s="4" t="inlineStr">
        <is>
          <t>Recurring Basis | Significant Other Observable Inputs (Level 2) | Federal agency mortgage-backed pool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5" t="n">
        <v>194641</v>
      </c>
      <c r="C89" s="5" t="n">
        <v>257691</v>
      </c>
    </row>
    <row r="90">
      <c r="A90" s="4" t="inlineStr">
        <is>
          <t>Recurring Basis | Significant Other Observable Inputs (Level 2) | Corporate not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5" t="n">
        <v>74890</v>
      </c>
      <c r="C92" s="5" t="n">
        <v>79787</v>
      </c>
    </row>
    <row r="93">
      <c r="A93" s="4" t="inlineStr">
        <is>
          <t>Recurring Basis | Significant Other Observable Inputs (Level 2) | Interest rate swap agreements asse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t>
        </is>
      </c>
      <c r="B95" s="5" t="n">
        <v>47446</v>
      </c>
      <c r="C95" s="5" t="n">
        <v>14419</v>
      </c>
    </row>
    <row r="96">
      <c r="A96" s="4" t="inlineStr">
        <is>
          <t>Derivative liability</t>
        </is>
      </c>
      <c r="B96" s="5" t="n">
        <v>-45379</v>
      </c>
      <c r="C96" s="5" t="n">
        <v>-18092</v>
      </c>
    </row>
    <row r="97">
      <c r="A97" s="4" t="inlineStr">
        <is>
          <t>Recurring Basis | Significant Other Observable Inputs (Level 2) | Commitments to originate mortgage loa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t>
        </is>
      </c>
      <c r="B99" s="5" t="n">
        <v>140</v>
      </c>
      <c r="C99" s="5" t="n">
        <v>1037</v>
      </c>
    </row>
    <row r="100">
      <c r="A100" s="4" t="inlineStr">
        <is>
          <t>Recurring Basis | Significant Other Observable Inputs (Level 2) | Mortgage loan contrac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liability</t>
        </is>
      </c>
      <c r="B102" s="5" t="n">
        <v>-330</v>
      </c>
      <c r="C102" s="5" t="n">
        <v>-238</v>
      </c>
    </row>
    <row r="103">
      <c r="A103" s="4" t="inlineStr">
        <is>
          <t>Recurring Basis | Significant Unobservabl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5" t="n">
        <v>0</v>
      </c>
      <c r="C105" s="5" t="n">
        <v>125496</v>
      </c>
    </row>
    <row r="106">
      <c r="A106" s="4" t="inlineStr">
        <is>
          <t>Recurring Basis | Significant Unobservable Inputs (Level 3) | U.S. Treasury and federal agenc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5" t="n">
        <v>0</v>
      </c>
      <c r="C108" s="5" t="n">
        <v>0</v>
      </c>
    </row>
    <row r="109">
      <c r="A109" s="4" t="inlineStr">
        <is>
          <t>Recurring Basis | Significant Unobservable Inputs (Level 3) | State and municipal</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air Value</t>
        </is>
      </c>
      <c r="B111" s="5" t="n">
        <v>0</v>
      </c>
      <c r="C111" s="5" t="n">
        <v>120464</v>
      </c>
    </row>
    <row r="112">
      <c r="A112" s="4" t="inlineStr">
        <is>
          <t>Recurring Basis | Significant Unobservable Inputs (Level 3) | Federal agency collateralized mortgage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5" t="n">
        <v>0</v>
      </c>
      <c r="C114" s="5" t="n">
        <v>0</v>
      </c>
    </row>
    <row r="115">
      <c r="A115" s="4" t="inlineStr">
        <is>
          <t>Recurring Basis | Significant Unobservable Inputs (Level 3) | Federal agency mortgage-backed pool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5" t="n">
        <v>0</v>
      </c>
      <c r="C117" s="5" t="n">
        <v>0</v>
      </c>
    </row>
    <row r="118">
      <c r="A118" s="4" t="inlineStr">
        <is>
          <t>Recurring Basis | Significant Unobservable Inputs (Level 3) | Corporate not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5" t="n">
        <v>0</v>
      </c>
      <c r="C120" s="5" t="n">
        <v>5032</v>
      </c>
    </row>
    <row r="121">
      <c r="A121" s="4" t="inlineStr">
        <is>
          <t>Recurring Basis | Significant Unobservable Inputs (Level 3) | Interest rate swap agreements asset</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t>
        </is>
      </c>
      <c r="B123" s="5" t="n">
        <v>0</v>
      </c>
      <c r="C123" s="5" t="n">
        <v>0</v>
      </c>
    </row>
    <row r="124">
      <c r="A124" s="4" t="inlineStr">
        <is>
          <t>Derivative liability</t>
        </is>
      </c>
      <c r="B124" s="5" t="n">
        <v>0</v>
      </c>
      <c r="C124" s="5" t="n">
        <v>0</v>
      </c>
    </row>
    <row r="125">
      <c r="A125" s="4" t="inlineStr">
        <is>
          <t>Recurring Basis | Significant Unobservable Inputs (Level 3) | Commitments to originate mortgage loan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t>
        </is>
      </c>
      <c r="B127" s="5" t="n">
        <v>0</v>
      </c>
      <c r="C127" s="5" t="n">
        <v>0</v>
      </c>
    </row>
    <row r="128">
      <c r="A128" s="4" t="inlineStr">
        <is>
          <t>Recurring Basis | Significant Unobservable Inputs (Level 3) | Mortgage loan contract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liability</t>
        </is>
      </c>
      <c r="B130" s="6" t="n">
        <v>0</v>
      </c>
      <c r="C13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Other Assets Measured at Fair Value on Nonrecurring Basis (Details) - USD ($) $ in Thousands</t>
        </is>
      </c>
      <c r="B1" s="2" t="inlineStr">
        <is>
          <t>Sep. 30, 2022</t>
        </is>
      </c>
      <c r="C1" s="2" t="inlineStr">
        <is>
          <t>Dec. 31, 2021</t>
        </is>
      </c>
    </row>
    <row r="2">
      <c r="A2" s="4" t="inlineStr">
        <is>
          <t>Significant Unobservable Inputs (Level 3) | Collateral dependent loans</t>
        </is>
      </c>
      <c r="B2" s="4" t="inlineStr">
        <is>
          <t xml:space="preserve"> </t>
        </is>
      </c>
      <c r="C2" s="4" t="inlineStr">
        <is>
          <t xml:space="preserve"> </t>
        </is>
      </c>
    </row>
    <row r="3">
      <c r="A3" s="3" t="inlineStr">
        <is>
          <t>Fair Value Of Assets And Liabilities Measured On Non Recurring Basis [Line Items]</t>
        </is>
      </c>
      <c r="B3" s="4" t="inlineStr">
        <is>
          <t xml:space="preserve"> </t>
        </is>
      </c>
      <c r="C3" s="4" t="inlineStr">
        <is>
          <t xml:space="preserve"> </t>
        </is>
      </c>
    </row>
    <row r="4">
      <c r="A4" s="4" t="inlineStr">
        <is>
          <t>Impaired loans</t>
        </is>
      </c>
      <c r="B4" s="6" t="n">
        <v>9455</v>
      </c>
      <c r="C4" s="6" t="n">
        <v>15176</v>
      </c>
    </row>
    <row r="5">
      <c r="A5" s="4" t="inlineStr">
        <is>
          <t>Significant Unobservable Inputs (Level 3) | Mortgage servicing rights</t>
        </is>
      </c>
      <c r="B5" s="4" t="inlineStr">
        <is>
          <t xml:space="preserve"> </t>
        </is>
      </c>
      <c r="C5" s="4" t="inlineStr">
        <is>
          <t xml:space="preserve"> </t>
        </is>
      </c>
    </row>
    <row r="6">
      <c r="A6" s="3" t="inlineStr">
        <is>
          <t>Fair Value Of Assets And Liabilities Measured On Non Recurring Basis [Line Items]</t>
        </is>
      </c>
      <c r="B6" s="4" t="inlineStr">
        <is>
          <t xml:space="preserve"> </t>
        </is>
      </c>
      <c r="C6" s="4" t="inlineStr">
        <is>
          <t xml:space="preserve"> </t>
        </is>
      </c>
    </row>
    <row r="7">
      <c r="A7" s="4" t="inlineStr">
        <is>
          <t>Impaired loans</t>
        </is>
      </c>
      <c r="B7" s="5" t="n">
        <v>18704</v>
      </c>
      <c r="C7" s="5" t="n">
        <v>15186</v>
      </c>
    </row>
    <row r="8">
      <c r="A8" s="4" t="inlineStr">
        <is>
          <t>Fair Value, Nonrecurring | Collateral dependent loans</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Impaired loans</t>
        </is>
      </c>
      <c r="B10" s="5" t="n">
        <v>9455</v>
      </c>
      <c r="C10" s="5" t="n">
        <v>15176</v>
      </c>
    </row>
    <row r="11">
      <c r="A11" s="4" t="inlineStr">
        <is>
          <t>Fair Value, Nonrecurring | Mortgage servicing rights</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Impaired loans</t>
        </is>
      </c>
      <c r="B13" s="5" t="n">
        <v>18704</v>
      </c>
      <c r="C13" s="5" t="n">
        <v>15186</v>
      </c>
    </row>
    <row r="14">
      <c r="A14" s="4" t="inlineStr">
        <is>
          <t>Fair Value, Nonrecurring | Quoted Prices in Active Markets for Identical Assets (Level 1) | Collateral dependent loans</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Impaired loans</t>
        </is>
      </c>
      <c r="B16" s="5" t="n">
        <v>0</v>
      </c>
      <c r="C16" s="5" t="n">
        <v>0</v>
      </c>
    </row>
    <row r="17">
      <c r="A17" s="4" t="inlineStr">
        <is>
          <t>Fair Value, Nonrecurring | Quoted Prices in Active Markets for Identical Assets (Level 1) | Mortgage servicing rights</t>
        </is>
      </c>
      <c r="B17" s="4" t="inlineStr">
        <is>
          <t xml:space="preserve"> </t>
        </is>
      </c>
      <c r="C17" s="4" t="inlineStr">
        <is>
          <t xml:space="preserve"> </t>
        </is>
      </c>
    </row>
    <row r="18">
      <c r="A18" s="3" t="inlineStr">
        <is>
          <t>Fair Value Of Assets And Liabilities Measured On Non Recurring Basis [Line Items]</t>
        </is>
      </c>
      <c r="B18" s="4" t="inlineStr">
        <is>
          <t xml:space="preserve"> </t>
        </is>
      </c>
      <c r="C18" s="4" t="inlineStr">
        <is>
          <t xml:space="preserve"> </t>
        </is>
      </c>
    </row>
    <row r="19">
      <c r="A19" s="4" t="inlineStr">
        <is>
          <t>Impaired loans</t>
        </is>
      </c>
      <c r="B19" s="5" t="n">
        <v>0</v>
      </c>
      <c r="C19" s="5" t="n">
        <v>0</v>
      </c>
    </row>
    <row r="20">
      <c r="A20" s="4" t="inlineStr">
        <is>
          <t>Fair Value, Nonrecurring | Significant Other Observable Inputs (Level 2) | Collateral dependent loans</t>
        </is>
      </c>
      <c r="B20" s="4" t="inlineStr">
        <is>
          <t xml:space="preserve"> </t>
        </is>
      </c>
      <c r="C20" s="4" t="inlineStr">
        <is>
          <t xml:space="preserve"> </t>
        </is>
      </c>
    </row>
    <row r="21">
      <c r="A21" s="3" t="inlineStr">
        <is>
          <t>Fair Value Of Assets And Liabilities Measured On Non Recurring Basis [Line Items]</t>
        </is>
      </c>
      <c r="B21" s="4" t="inlineStr">
        <is>
          <t xml:space="preserve"> </t>
        </is>
      </c>
      <c r="C21" s="4" t="inlineStr">
        <is>
          <t xml:space="preserve"> </t>
        </is>
      </c>
    </row>
    <row r="22">
      <c r="A22" s="4" t="inlineStr">
        <is>
          <t>Impaired loans</t>
        </is>
      </c>
      <c r="B22" s="5" t="n">
        <v>0</v>
      </c>
      <c r="C22" s="5" t="n">
        <v>0</v>
      </c>
    </row>
    <row r="23">
      <c r="A23" s="4" t="inlineStr">
        <is>
          <t>Fair Value, Nonrecurring | Significant Other Observable Inputs (Level 2) | Mortgage servicing rights</t>
        </is>
      </c>
      <c r="B23" s="4" t="inlineStr">
        <is>
          <t xml:space="preserve"> </t>
        </is>
      </c>
      <c r="C23" s="4" t="inlineStr">
        <is>
          <t xml:space="preserve"> </t>
        </is>
      </c>
    </row>
    <row r="24">
      <c r="A24" s="3" t="inlineStr">
        <is>
          <t>Fair Value Of Assets And Liabilities Measured On Non Recurring Basis [Line Items]</t>
        </is>
      </c>
      <c r="B24" s="4" t="inlineStr">
        <is>
          <t xml:space="preserve"> </t>
        </is>
      </c>
      <c r="C24" s="4" t="inlineStr">
        <is>
          <t xml:space="preserve"> </t>
        </is>
      </c>
    </row>
    <row r="25">
      <c r="A25" s="4" t="inlineStr">
        <is>
          <t>Impaired loans</t>
        </is>
      </c>
      <c r="B25" s="5" t="n">
        <v>0</v>
      </c>
      <c r="C25" s="5" t="n">
        <v>0</v>
      </c>
    </row>
    <row r="26">
      <c r="A26" s="4" t="inlineStr">
        <is>
          <t>Fair Value, Nonrecurring | Significant Unobservable Inputs (Level 3) | Collateral dependent loans</t>
        </is>
      </c>
      <c r="B26" s="4" t="inlineStr">
        <is>
          <t xml:space="preserve"> </t>
        </is>
      </c>
      <c r="C26" s="4" t="inlineStr">
        <is>
          <t xml:space="preserve"> </t>
        </is>
      </c>
    </row>
    <row r="27">
      <c r="A27" s="3" t="inlineStr">
        <is>
          <t>Fair Value Of Assets And Liabilities Measured On Non Recurring Basis [Line Items]</t>
        </is>
      </c>
      <c r="B27" s="4" t="inlineStr">
        <is>
          <t xml:space="preserve"> </t>
        </is>
      </c>
      <c r="C27" s="4" t="inlineStr">
        <is>
          <t xml:space="preserve"> </t>
        </is>
      </c>
    </row>
    <row r="28">
      <c r="A28" s="4" t="inlineStr">
        <is>
          <t>Impaired loans</t>
        </is>
      </c>
      <c r="B28" s="5" t="n">
        <v>9455</v>
      </c>
      <c r="C28" s="5" t="n">
        <v>15176</v>
      </c>
    </row>
    <row r="29">
      <c r="A29" s="4" t="inlineStr">
        <is>
          <t>Fair Value, Nonrecurring | Significant Unobservable Inputs (Level 3) | Mortgage servicing rights</t>
        </is>
      </c>
      <c r="B29" s="4" t="inlineStr">
        <is>
          <t xml:space="preserve"> </t>
        </is>
      </c>
      <c r="C29" s="4" t="inlineStr">
        <is>
          <t xml:space="preserve"> </t>
        </is>
      </c>
    </row>
    <row r="30">
      <c r="A30" s="3" t="inlineStr">
        <is>
          <t>Fair Value Of Assets And Liabilities Measured On Non Recurring Basis [Line Items]</t>
        </is>
      </c>
      <c r="B30" s="4" t="inlineStr">
        <is>
          <t xml:space="preserve"> </t>
        </is>
      </c>
      <c r="C30" s="4" t="inlineStr">
        <is>
          <t xml:space="preserve"> </t>
        </is>
      </c>
    </row>
    <row r="31">
      <c r="A31" s="4" t="inlineStr">
        <is>
          <t>Impaired loans</t>
        </is>
      </c>
      <c r="B31" s="6" t="n">
        <v>18704</v>
      </c>
      <c r="C31" s="6" t="n">
        <v>151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Assets and Liabilities - Additional Information (Details) - USD ($) $ in Millions</t>
        </is>
      </c>
      <c r="B1" s="2" t="inlineStr">
        <is>
          <t>9 Months Ended</t>
        </is>
      </c>
    </row>
    <row r="2">
      <c r="B2" s="2" t="inlineStr">
        <is>
          <t>Sep. 30, 2022</t>
        </is>
      </c>
      <c r="C2" s="2" t="inlineStr">
        <is>
          <t>Sep. 30, 2021</t>
        </is>
      </c>
    </row>
    <row r="3">
      <c r="A3" s="3" t="inlineStr">
        <is>
          <t>Fair Value Disclosures [Abstract]</t>
        </is>
      </c>
      <c r="B3" s="4" t="inlineStr">
        <is>
          <t xml:space="preserve"> </t>
        </is>
      </c>
      <c r="C3" s="4" t="inlineStr">
        <is>
          <t xml:space="preserve"> </t>
        </is>
      </c>
    </row>
    <row r="4">
      <c r="A4" s="4" t="inlineStr">
        <is>
          <t>Increase (decrease) in carrying amount of mortgage servicing rights</t>
        </is>
      </c>
      <c r="B4" s="11" t="n">
        <v>2.6</v>
      </c>
      <c r="C4" s="11" t="n">
        <v>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75" customWidth="1" min="2" max="2"/>
    <col width="74" customWidth="1" min="3" max="3"/>
  </cols>
  <sheetData>
    <row r="1">
      <c r="A1" s="1" t="inlineStr">
        <is>
          <t>Disclosures about Fair Value of Assets and Liabilities - Qualitative Information about Unobservable Inputs Used in Recurring and Nonrecurring Level 3 Fair Value Measurements, Other than Goodwill (Details) - Significant Unobservable Inputs (Level 3) $ in Thousands</t>
        </is>
      </c>
      <c r="B1" s="2" t="inlineStr">
        <is>
          <t>9 Months Ended</t>
        </is>
      </c>
      <c r="C1" s="2" t="inlineStr">
        <is>
          <t>12 Months Ended</t>
        </is>
      </c>
    </row>
    <row r="2">
      <c r="B2" s="2" t="inlineStr">
        <is>
          <t>Sep. 30, 2022 USD ($)</t>
        </is>
      </c>
      <c r="C2" s="2" t="inlineStr">
        <is>
          <t>Dec. 31, 2021 USD ($)</t>
        </is>
      </c>
    </row>
    <row r="3">
      <c r="A3" s="4" t="inlineStr">
        <is>
          <t>Collateral dependent loans</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Fair Value</t>
        </is>
      </c>
      <c r="B5" s="6" t="n">
        <v>9455</v>
      </c>
      <c r="C5" s="6" t="n">
        <v>15176</v>
      </c>
    </row>
    <row r="6">
      <c r="A6" s="4" t="inlineStr">
        <is>
          <t>Valuation Technique</t>
        </is>
      </c>
      <c r="B6" s="4" t="inlineStr">
        <is>
          <t>Collateral based measurement</t>
        </is>
      </c>
      <c r="C6" s="4" t="inlineStr">
        <is>
          <t>Collateral based measurement</t>
        </is>
      </c>
    </row>
    <row r="7">
      <c r="A7" s="4" t="inlineStr">
        <is>
          <t>Unobservable Inputs</t>
        </is>
      </c>
      <c r="B7" s="4" t="inlineStr">
        <is>
          <t>Discount to reflect current  market conditions and ultimate collectibility</t>
        </is>
      </c>
      <c r="C7" s="4" t="inlineStr">
        <is>
          <t>Discount to reflect current market conditions and ultimate collectibility</t>
        </is>
      </c>
    </row>
    <row r="8">
      <c r="A8" s="4" t="inlineStr">
        <is>
          <t>Mortgage servicing rights</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Fair Value</t>
        </is>
      </c>
      <c r="B10" s="6" t="n">
        <v>18704</v>
      </c>
      <c r="C10" s="6" t="n">
        <v>15186</v>
      </c>
    </row>
    <row r="11">
      <c r="A11" s="4" t="inlineStr">
        <is>
          <t>Valuation Technique</t>
        </is>
      </c>
      <c r="B11" s="4" t="inlineStr">
        <is>
          <t>Discounted cash flows</t>
        </is>
      </c>
      <c r="C11" s="4" t="inlineStr">
        <is>
          <t>Discounted cash flows</t>
        </is>
      </c>
    </row>
    <row r="12">
      <c r="A12" s="4" t="inlineStr">
        <is>
          <t>Unobservable Inputs</t>
        </is>
      </c>
      <c r="B12" s="4" t="inlineStr">
        <is>
          <t>Discount rate,Constant prepayment rate,Probability of default</t>
        </is>
      </c>
      <c r="C12" s="4" t="inlineStr">
        <is>
          <t>Discount rate,Constant prepayment rate,Probability of default</t>
        </is>
      </c>
    </row>
    <row r="13">
      <c r="A13" s="4" t="inlineStr">
        <is>
          <t>Minimum | Collateral dependent loans</t>
        </is>
      </c>
      <c r="B13" s="4" t="inlineStr">
        <is>
          <t xml:space="preserve"> </t>
        </is>
      </c>
      <c r="C13" s="4" t="inlineStr">
        <is>
          <t xml:space="preserve"> </t>
        </is>
      </c>
    </row>
    <row r="14">
      <c r="A14" s="3" t="inlineStr">
        <is>
          <t>Fair Value Measurements, Recurring and Nonrecurring, Valuation Techniques [Line Items]</t>
        </is>
      </c>
      <c r="B14" s="4" t="inlineStr">
        <is>
          <t xml:space="preserve"> </t>
        </is>
      </c>
      <c r="C14" s="4" t="inlineStr">
        <is>
          <t xml:space="preserve"> </t>
        </is>
      </c>
    </row>
    <row r="15">
      <c r="A15" s="4" t="inlineStr">
        <is>
          <t>Discount to reflect current market conditions and ultimate collectability</t>
        </is>
      </c>
      <c r="B15" s="10" t="n">
        <v>0</v>
      </c>
      <c r="C15" s="10" t="n">
        <v>0</v>
      </c>
    </row>
    <row r="16">
      <c r="A16" s="4" t="inlineStr">
        <is>
          <t>Minimum | Mortgage servicing rights | Measurement Input, Discount Rate</t>
        </is>
      </c>
      <c r="B16" s="4" t="inlineStr">
        <is>
          <t xml:space="preserve"> </t>
        </is>
      </c>
      <c r="C16" s="4" t="inlineStr">
        <is>
          <t xml:space="preserve"> </t>
        </is>
      </c>
    </row>
    <row r="17">
      <c r="A17" s="3" t="inlineStr">
        <is>
          <t>Fair Value Measurements, Recurring and Nonrecurring, Valuation Techniques [Line Items]</t>
        </is>
      </c>
      <c r="B17" s="4" t="inlineStr">
        <is>
          <t xml:space="preserve"> </t>
        </is>
      </c>
      <c r="C17" s="4" t="inlineStr">
        <is>
          <t xml:space="preserve"> </t>
        </is>
      </c>
    </row>
    <row r="18">
      <c r="A18" s="4" t="inlineStr">
        <is>
          <t>Unobservable Inputs</t>
        </is>
      </c>
      <c r="B18" s="12" t="n">
        <v>0.1</v>
      </c>
      <c r="C18" s="12" t="n">
        <v>0.08</v>
      </c>
    </row>
    <row r="19">
      <c r="A19" s="4" t="inlineStr">
        <is>
          <t>Minimum | Mortgage servicing rights | Measurement Input, Constant Prepayment Rate</t>
        </is>
      </c>
      <c r="B19" s="4" t="inlineStr">
        <is>
          <t xml:space="preserve"> </t>
        </is>
      </c>
      <c r="C19" s="4" t="inlineStr">
        <is>
          <t xml:space="preserve"> </t>
        </is>
      </c>
    </row>
    <row r="20">
      <c r="A20" s="3" t="inlineStr">
        <is>
          <t>Fair Value Measurements, Recurring and Nonrecurring, Valuation Techniques [Line Items]</t>
        </is>
      </c>
      <c r="B20" s="4" t="inlineStr">
        <is>
          <t xml:space="preserve"> </t>
        </is>
      </c>
      <c r="C20" s="4" t="inlineStr">
        <is>
          <t xml:space="preserve"> </t>
        </is>
      </c>
    </row>
    <row r="21">
      <c r="A21" s="4" t="inlineStr">
        <is>
          <t>Unobservable Inputs</t>
        </is>
      </c>
      <c r="B21" s="12" t="n">
        <v>0.06900000000000001</v>
      </c>
      <c r="C21" s="12" t="n">
        <v>0.08400000000000001</v>
      </c>
    </row>
    <row r="22">
      <c r="A22" s="4" t="inlineStr">
        <is>
          <t>Minimum | Mortgage servicing rights | Measurement Input, Default Rate</t>
        </is>
      </c>
      <c r="B22" s="4" t="inlineStr">
        <is>
          <t xml:space="preserve"> </t>
        </is>
      </c>
      <c r="C22" s="4" t="inlineStr">
        <is>
          <t xml:space="preserve"> </t>
        </is>
      </c>
    </row>
    <row r="23">
      <c r="A23" s="3" t="inlineStr">
        <is>
          <t>Fair Value Measurements, Recurring and Nonrecurring, Valuation Techniques [Line Items]</t>
        </is>
      </c>
      <c r="B23" s="4" t="inlineStr">
        <is>
          <t xml:space="preserve"> </t>
        </is>
      </c>
      <c r="C23" s="4" t="inlineStr">
        <is>
          <t xml:space="preserve"> </t>
        </is>
      </c>
    </row>
    <row r="24">
      <c r="A24" s="4" t="inlineStr">
        <is>
          <t>Unobservable Inputs</t>
        </is>
      </c>
      <c r="B24" s="5" t="n">
        <v>0</v>
      </c>
      <c r="C24" s="5" t="n">
        <v>0</v>
      </c>
    </row>
    <row r="25">
      <c r="A25" s="4" t="inlineStr">
        <is>
          <t>Maximum | Collateral dependent loans</t>
        </is>
      </c>
      <c r="B25" s="4" t="inlineStr">
        <is>
          <t xml:space="preserve"> </t>
        </is>
      </c>
      <c r="C25" s="4" t="inlineStr">
        <is>
          <t xml:space="preserve"> </t>
        </is>
      </c>
    </row>
    <row r="26">
      <c r="A26" s="3" t="inlineStr">
        <is>
          <t>Fair Value Measurements, Recurring and Nonrecurring, Valuation Techniques [Line Items]</t>
        </is>
      </c>
      <c r="B26" s="4" t="inlineStr">
        <is>
          <t xml:space="preserve"> </t>
        </is>
      </c>
      <c r="C26" s="4" t="inlineStr">
        <is>
          <t xml:space="preserve"> </t>
        </is>
      </c>
    </row>
    <row r="27">
      <c r="A27" s="4" t="inlineStr">
        <is>
          <t>Discount to reflect current market conditions and ultimate collectability</t>
        </is>
      </c>
      <c r="B27" s="10" t="n">
        <v>1</v>
      </c>
      <c r="C27" s="10" t="n">
        <v>0.54</v>
      </c>
    </row>
    <row r="28">
      <c r="A28" s="4" t="inlineStr">
        <is>
          <t>Maximum | Mortgage servicing rights | Measurement Input, Discount Rate</t>
        </is>
      </c>
      <c r="B28" s="4" t="inlineStr">
        <is>
          <t xml:space="preserve"> </t>
        </is>
      </c>
      <c r="C28" s="4" t="inlineStr">
        <is>
          <t xml:space="preserve"> </t>
        </is>
      </c>
    </row>
    <row r="29">
      <c r="A29" s="3" t="inlineStr">
        <is>
          <t>Fair Value Measurements, Recurring and Nonrecurring, Valuation Techniques [Line Items]</t>
        </is>
      </c>
      <c r="B29" s="4" t="inlineStr">
        <is>
          <t xml:space="preserve"> </t>
        </is>
      </c>
      <c r="C29" s="4" t="inlineStr">
        <is>
          <t xml:space="preserve"> </t>
        </is>
      </c>
    </row>
    <row r="30">
      <c r="A30" s="4" t="inlineStr">
        <is>
          <t>Unobservable Inputs</t>
        </is>
      </c>
      <c r="B30" s="12" t="n">
        <v>0.1</v>
      </c>
      <c r="C30" s="12" t="n">
        <v>0.08</v>
      </c>
    </row>
    <row r="31">
      <c r="A31" s="4" t="inlineStr">
        <is>
          <t>Maximum | Mortgage servicing rights | Measurement Input, Constant Prepayment Rate</t>
        </is>
      </c>
      <c r="B31" s="4" t="inlineStr">
        <is>
          <t xml:space="preserve"> </t>
        </is>
      </c>
      <c r="C31" s="4" t="inlineStr">
        <is>
          <t xml:space="preserve"> </t>
        </is>
      </c>
    </row>
    <row r="32">
      <c r="A32" s="3" t="inlineStr">
        <is>
          <t>Fair Value Measurements, Recurring and Nonrecurring, Valuation Techniques [Line Items]</t>
        </is>
      </c>
      <c r="B32" s="4" t="inlineStr">
        <is>
          <t xml:space="preserve"> </t>
        </is>
      </c>
      <c r="C32" s="4" t="inlineStr">
        <is>
          <t xml:space="preserve"> </t>
        </is>
      </c>
    </row>
    <row r="33">
      <c r="A33" s="4" t="inlineStr">
        <is>
          <t>Unobservable Inputs</t>
        </is>
      </c>
      <c r="B33" s="12" t="n">
        <v>0.133</v>
      </c>
      <c r="C33" s="12" t="n">
        <v>0.146</v>
      </c>
    </row>
    <row r="34">
      <c r="A34" s="4" t="inlineStr">
        <is>
          <t>Maximum | Mortgage servicing rights | Measurement Input, Default Rate</t>
        </is>
      </c>
      <c r="B34" s="4" t="inlineStr">
        <is>
          <t xml:space="preserve"> </t>
        </is>
      </c>
      <c r="C34" s="4" t="inlineStr">
        <is>
          <t xml:space="preserve"> </t>
        </is>
      </c>
    </row>
    <row r="35">
      <c r="A35" s="3" t="inlineStr">
        <is>
          <t>Fair Value Measurements, Recurring and Nonrecurring, Valuation Techniques [Line Items]</t>
        </is>
      </c>
      <c r="B35" s="4" t="inlineStr">
        <is>
          <t xml:space="preserve"> </t>
        </is>
      </c>
      <c r="C35" s="4" t="inlineStr">
        <is>
          <t xml:space="preserve"> </t>
        </is>
      </c>
    </row>
    <row r="36">
      <c r="A36" s="4" t="inlineStr">
        <is>
          <t>Unobservable Inputs</t>
        </is>
      </c>
      <c r="B36" s="12" t="n">
        <v>0.007</v>
      </c>
      <c r="C36" s="12" t="n">
        <v>0.02</v>
      </c>
    </row>
    <row r="37">
      <c r="A37" s="4" t="inlineStr">
        <is>
          <t>Weighted Average | Collateral dependent loans</t>
        </is>
      </c>
      <c r="B37" s="4" t="inlineStr">
        <is>
          <t xml:space="preserve"> </t>
        </is>
      </c>
      <c r="C37" s="4" t="inlineStr">
        <is>
          <t xml:space="preserve"> </t>
        </is>
      </c>
    </row>
    <row r="38">
      <c r="A38" s="3" t="inlineStr">
        <is>
          <t>Fair Value Measurements, Recurring and Nonrecurring, Valuation Techniques [Line Items]</t>
        </is>
      </c>
      <c r="B38" s="4" t="inlineStr">
        <is>
          <t xml:space="preserve"> </t>
        </is>
      </c>
      <c r="C38" s="4" t="inlineStr">
        <is>
          <t xml:space="preserve"> </t>
        </is>
      </c>
    </row>
    <row r="39">
      <c r="A39" s="4" t="inlineStr">
        <is>
          <t>Discount to reflect current market conditions and ultimate collectability</t>
        </is>
      </c>
      <c r="B39" s="8" t="n">
        <v>0.051</v>
      </c>
      <c r="C39" s="8" t="n">
        <v>0.048</v>
      </c>
    </row>
    <row r="40">
      <c r="A40" s="4" t="inlineStr">
        <is>
          <t>Weighted Average | Mortgage servicing rights | Measurement Input, Discount Rate</t>
        </is>
      </c>
      <c r="B40" s="4" t="inlineStr">
        <is>
          <t xml:space="preserve"> </t>
        </is>
      </c>
      <c r="C40" s="4" t="inlineStr">
        <is>
          <t xml:space="preserve"> </t>
        </is>
      </c>
    </row>
    <row r="41">
      <c r="A41" s="3" t="inlineStr">
        <is>
          <t>Fair Value Measurements, Recurring and Nonrecurring, Valuation Techniques [Line Items]</t>
        </is>
      </c>
      <c r="B41" s="4" t="inlineStr">
        <is>
          <t xml:space="preserve"> </t>
        </is>
      </c>
      <c r="C41" s="4" t="inlineStr">
        <is>
          <t xml:space="preserve"> </t>
        </is>
      </c>
    </row>
    <row r="42">
      <c r="A42" s="4" t="inlineStr">
        <is>
          <t>Unobservable Inputs</t>
        </is>
      </c>
      <c r="B42" s="12" t="n">
        <v>0.1</v>
      </c>
      <c r="C42" s="12" t="n">
        <v>0.08</v>
      </c>
    </row>
    <row r="43">
      <c r="A43" s="4" t="inlineStr">
        <is>
          <t>Weighted Average | Mortgage servicing rights | Measurement Input, Constant Prepayment Rate</t>
        </is>
      </c>
      <c r="B43" s="4" t="inlineStr">
        <is>
          <t xml:space="preserve"> </t>
        </is>
      </c>
      <c r="C43" s="4" t="inlineStr">
        <is>
          <t xml:space="preserve"> </t>
        </is>
      </c>
    </row>
    <row r="44">
      <c r="A44" s="3" t="inlineStr">
        <is>
          <t>Fair Value Measurements, Recurring and Nonrecurring, Valuation Techniques [Line Items]</t>
        </is>
      </c>
      <c r="B44" s="4" t="inlineStr">
        <is>
          <t xml:space="preserve"> </t>
        </is>
      </c>
      <c r="C44" s="4" t="inlineStr">
        <is>
          <t xml:space="preserve"> </t>
        </is>
      </c>
    </row>
    <row r="45">
      <c r="A45" s="4" t="inlineStr">
        <is>
          <t>Unobservable Inputs</t>
        </is>
      </c>
      <c r="B45" s="12" t="n">
        <v>0.078</v>
      </c>
      <c r="C45" s="12" t="n">
        <v>0.116</v>
      </c>
    </row>
    <row r="46">
      <c r="A46" s="4" t="inlineStr">
        <is>
          <t>Weighted Average | Mortgage servicing rights | Measurement Input, Default Rate</t>
        </is>
      </c>
      <c r="B46" s="4" t="inlineStr">
        <is>
          <t xml:space="preserve"> </t>
        </is>
      </c>
      <c r="C46" s="4" t="inlineStr">
        <is>
          <t xml:space="preserve"> </t>
        </is>
      </c>
    </row>
    <row r="47">
      <c r="A47" s="3" t="inlineStr">
        <is>
          <t>Fair Value Measurements, Recurring and Nonrecurring, Valuation Techniques [Line Items]</t>
        </is>
      </c>
      <c r="B47" s="4" t="inlineStr">
        <is>
          <t xml:space="preserve"> </t>
        </is>
      </c>
      <c r="C47" s="4" t="inlineStr">
        <is>
          <t xml:space="preserve"> </t>
        </is>
      </c>
    </row>
    <row r="48">
      <c r="A48" s="4" t="inlineStr">
        <is>
          <t>Unobservable Inputs</t>
        </is>
      </c>
      <c r="B48" s="12" t="n">
        <v>0.005</v>
      </c>
      <c r="C48" s="12" t="n">
        <v>0.0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09659</v>
      </c>
      <c r="C3" s="6" t="n">
        <v>593508</v>
      </c>
    </row>
    <row r="4">
      <c r="A4" s="4" t="inlineStr">
        <is>
          <t>Interest–earning time deposits</t>
        </is>
      </c>
      <c r="B4" s="5" t="n">
        <v>2814</v>
      </c>
      <c r="C4" s="5" t="n">
        <v>4782</v>
      </c>
    </row>
    <row r="5">
      <c r="A5" s="4" t="inlineStr">
        <is>
          <t>Investment securities, held to maturity</t>
        </is>
      </c>
      <c r="B5" s="5" t="n">
        <v>2031536</v>
      </c>
      <c r="C5" s="5" t="n">
        <v>1552443</v>
      </c>
    </row>
    <row r="6">
      <c r="A6" s="4" t="inlineStr">
        <is>
          <t>Loans held for sale</t>
        </is>
      </c>
      <c r="B6" s="5" t="n">
        <v>1852</v>
      </c>
      <c r="C6" s="5" t="n">
        <v>12579</v>
      </c>
    </row>
    <row r="7">
      <c r="A7" s="4" t="inlineStr">
        <is>
          <t>Loans (excluding loan level hedges), net</t>
        </is>
      </c>
      <c r="B7" s="5" t="n">
        <v>3960846</v>
      </c>
      <c r="C7" s="5" t="n">
        <v>3590331</v>
      </c>
    </row>
    <row r="8">
      <c r="A8" s="4" t="inlineStr">
        <is>
          <t>Stock in FHLB</t>
        </is>
      </c>
      <c r="B8" s="5" t="n">
        <v>26677</v>
      </c>
      <c r="C8" s="5" t="n">
        <v>24440</v>
      </c>
    </row>
    <row r="9">
      <c r="A9" s="4" t="inlineStr">
        <is>
          <t>Interest receivable</t>
        </is>
      </c>
      <c r="B9" s="5" t="n">
        <v>30096</v>
      </c>
      <c r="C9" s="5" t="n">
        <v>26137</v>
      </c>
    </row>
    <row r="10">
      <c r="A10" s="3" t="inlineStr">
        <is>
          <t>Liabilities</t>
        </is>
      </c>
      <c r="B10" s="4" t="inlineStr">
        <is>
          <t xml:space="preserve"> </t>
        </is>
      </c>
      <c r="C10" s="4" t="inlineStr">
        <is>
          <t xml:space="preserve"> </t>
        </is>
      </c>
    </row>
    <row r="11">
      <c r="A11" s="4" t="inlineStr">
        <is>
          <t>Non–interest bearing deposits</t>
        </is>
      </c>
      <c r="B11" s="5" t="n">
        <v>1315155</v>
      </c>
      <c r="C11" s="5" t="n">
        <v>1360338</v>
      </c>
    </row>
    <row r="12">
      <c r="A12" s="4" t="inlineStr">
        <is>
          <t>Interest bearing deposits</t>
        </is>
      </c>
      <c r="B12" s="5" t="n">
        <v>4515683</v>
      </c>
      <c r="C12" s="5" t="n">
        <v>4442653</v>
      </c>
    </row>
    <row r="13">
      <c r="A13" s="4" t="inlineStr">
        <is>
          <t>Subordinated notes</t>
        </is>
      </c>
      <c r="B13" s="5" t="n">
        <v>58860</v>
      </c>
      <c r="C13" s="5" t="n">
        <v>58750</v>
      </c>
    </row>
    <row r="14">
      <c r="A14" s="4" t="inlineStr">
        <is>
          <t>Interest payable</t>
        </is>
      </c>
      <c r="B14" s="5" t="n">
        <v>1961</v>
      </c>
      <c r="C14" s="5" t="n">
        <v>2235</v>
      </c>
    </row>
    <row r="15">
      <c r="A15" s="4" t="inlineStr">
        <is>
          <t>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due from banks</t>
        </is>
      </c>
      <c r="B17" s="5" t="n">
        <v>109659</v>
      </c>
      <c r="C17" s="5" t="n">
        <v>593508</v>
      </c>
    </row>
    <row r="18">
      <c r="A18" s="4" t="inlineStr">
        <is>
          <t>Interest–earning time deposits</t>
        </is>
      </c>
      <c r="B18" s="5" t="n">
        <v>0</v>
      </c>
      <c r="C18" s="5" t="n">
        <v>0</v>
      </c>
    </row>
    <row r="19">
      <c r="A19" s="4" t="inlineStr">
        <is>
          <t>Investment securities, held to maturity</t>
        </is>
      </c>
      <c r="B19" s="5" t="n">
        <v>0</v>
      </c>
      <c r="C19" s="5" t="n">
        <v>0</v>
      </c>
    </row>
    <row r="20">
      <c r="A20" s="4" t="inlineStr">
        <is>
          <t>Loans held for sale</t>
        </is>
      </c>
      <c r="B20" s="5" t="n">
        <v>0</v>
      </c>
      <c r="C20" s="5" t="n">
        <v>0</v>
      </c>
    </row>
    <row r="21">
      <c r="A21" s="4" t="inlineStr">
        <is>
          <t>Loans (excluding loan level hedges), net</t>
        </is>
      </c>
      <c r="B21" s="5" t="n">
        <v>0</v>
      </c>
      <c r="C21" s="5" t="n">
        <v>0</v>
      </c>
    </row>
    <row r="22">
      <c r="A22" s="4" t="inlineStr">
        <is>
          <t>Stock in FHLB</t>
        </is>
      </c>
      <c r="B22" s="5" t="n">
        <v>0</v>
      </c>
      <c r="C22" s="5" t="n">
        <v>0</v>
      </c>
    </row>
    <row r="23">
      <c r="A23" s="4" t="inlineStr">
        <is>
          <t>Interest receivable</t>
        </is>
      </c>
      <c r="B23" s="5" t="n">
        <v>0</v>
      </c>
      <c r="C23" s="5" t="n">
        <v>0</v>
      </c>
    </row>
    <row r="24">
      <c r="A24" s="4" t="inlineStr">
        <is>
          <t>Mortgage servicing rights</t>
        </is>
      </c>
      <c r="B24" s="5" t="n">
        <v>0</v>
      </c>
      <c r="C24" s="5" t="n">
        <v>0</v>
      </c>
    </row>
    <row r="25">
      <c r="A25" s="3" t="inlineStr">
        <is>
          <t>Liabilities</t>
        </is>
      </c>
      <c r="B25" s="4" t="inlineStr">
        <is>
          <t xml:space="preserve"> </t>
        </is>
      </c>
      <c r="C25" s="4" t="inlineStr">
        <is>
          <t xml:space="preserve"> </t>
        </is>
      </c>
    </row>
    <row r="26">
      <c r="A26" s="4" t="inlineStr">
        <is>
          <t>Non–interest bearing deposits</t>
        </is>
      </c>
      <c r="B26" s="5" t="n">
        <v>1315155</v>
      </c>
      <c r="C26" s="5" t="n">
        <v>1360338</v>
      </c>
    </row>
    <row r="27">
      <c r="A27" s="4" t="inlineStr">
        <is>
          <t>Interest bearing deposits</t>
        </is>
      </c>
      <c r="B27" s="5" t="n">
        <v>0</v>
      </c>
      <c r="C27" s="5" t="n">
        <v>0</v>
      </c>
    </row>
    <row r="28">
      <c r="A28" s="4" t="inlineStr">
        <is>
          <t>Borrowings</t>
        </is>
      </c>
      <c r="B28" s="5" t="n">
        <v>0</v>
      </c>
      <c r="C28" s="5" t="n">
        <v>0</v>
      </c>
    </row>
    <row r="29">
      <c r="A29" s="4" t="inlineStr">
        <is>
          <t>Subordinated notes</t>
        </is>
      </c>
      <c r="B29" s="5" t="n">
        <v>0</v>
      </c>
      <c r="C29" s="5" t="n">
        <v>0</v>
      </c>
    </row>
    <row r="30">
      <c r="A30" s="4" t="inlineStr">
        <is>
          <t>Junior subordinated debentures issued to capital trusts</t>
        </is>
      </c>
      <c r="B30" s="5" t="n">
        <v>0</v>
      </c>
      <c r="C30" s="5" t="n">
        <v>0</v>
      </c>
    </row>
    <row r="31">
      <c r="A31" s="4" t="inlineStr">
        <is>
          <t>Interest payable</t>
        </is>
      </c>
      <c r="B31" s="5" t="n">
        <v>0</v>
      </c>
      <c r="C31" s="5" t="n">
        <v>0</v>
      </c>
    </row>
    <row r="32">
      <c r="A32" s="4" t="inlineStr">
        <is>
          <t>Significant Other Observable Inputs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due from banks</t>
        </is>
      </c>
      <c r="B34" s="5" t="n">
        <v>0</v>
      </c>
      <c r="C34" s="5" t="n">
        <v>0</v>
      </c>
    </row>
    <row r="35">
      <c r="A35" s="4" t="inlineStr">
        <is>
          <t>Interest–earning time deposits</t>
        </is>
      </c>
      <c r="B35" s="5" t="n">
        <v>2785</v>
      </c>
      <c r="C35" s="5" t="n">
        <v>4861</v>
      </c>
    </row>
    <row r="36">
      <c r="A36" s="4" t="inlineStr">
        <is>
          <t>Investment securities, held to maturity</t>
        </is>
      </c>
      <c r="B36" s="5" t="n">
        <v>1640589</v>
      </c>
      <c r="C36" s="5" t="n">
        <v>1513520</v>
      </c>
    </row>
    <row r="37">
      <c r="A37" s="4" t="inlineStr">
        <is>
          <t>Loans held for sale</t>
        </is>
      </c>
      <c r="B37" s="5" t="n">
        <v>0</v>
      </c>
      <c r="C37" s="5" t="n">
        <v>0</v>
      </c>
    </row>
    <row r="38">
      <c r="A38" s="4" t="inlineStr">
        <is>
          <t>Loans (excluding loan level hedges), net</t>
        </is>
      </c>
      <c r="B38" s="5" t="n">
        <v>0</v>
      </c>
      <c r="C38" s="5" t="n">
        <v>0</v>
      </c>
    </row>
    <row r="39">
      <c r="A39" s="4" t="inlineStr">
        <is>
          <t>Stock in FHLB</t>
        </is>
      </c>
      <c r="B39" s="5" t="n">
        <v>26677</v>
      </c>
      <c r="C39" s="5" t="n">
        <v>24440</v>
      </c>
    </row>
    <row r="40">
      <c r="A40" s="4" t="inlineStr">
        <is>
          <t>Interest receivable</t>
        </is>
      </c>
      <c r="B40" s="5" t="n">
        <v>30096</v>
      </c>
      <c r="C40" s="5" t="n">
        <v>26137</v>
      </c>
    </row>
    <row r="41">
      <c r="A41" s="4" t="inlineStr">
        <is>
          <t>Mortgage servicing rights</t>
        </is>
      </c>
      <c r="B41" s="5" t="n">
        <v>0</v>
      </c>
      <c r="C41" s="5" t="n">
        <v>0</v>
      </c>
    </row>
    <row r="42">
      <c r="A42" s="3" t="inlineStr">
        <is>
          <t>Liabilities</t>
        </is>
      </c>
      <c r="B42" s="4" t="inlineStr">
        <is>
          <t xml:space="preserve"> </t>
        </is>
      </c>
      <c r="C42" s="4" t="inlineStr">
        <is>
          <t xml:space="preserve"> </t>
        </is>
      </c>
    </row>
    <row r="43">
      <c r="A43" s="4" t="inlineStr">
        <is>
          <t>Non–interest bearing deposits</t>
        </is>
      </c>
      <c r="B43" s="5" t="n">
        <v>0</v>
      </c>
      <c r="C43" s="5" t="n">
        <v>0</v>
      </c>
    </row>
    <row r="44">
      <c r="A44" s="4" t="inlineStr">
        <is>
          <t>Interest bearing deposits</t>
        </is>
      </c>
      <c r="B44" s="5" t="n">
        <v>4033706</v>
      </c>
      <c r="C44" s="5" t="n">
        <v>4369011</v>
      </c>
    </row>
    <row r="45">
      <c r="A45" s="4" t="inlineStr">
        <is>
          <t>Borrowings</t>
        </is>
      </c>
      <c r="B45" s="5" t="n">
        <v>1044117</v>
      </c>
      <c r="C45" s="5" t="n">
        <v>708275</v>
      </c>
    </row>
    <row r="46">
      <c r="A46" s="4" t="inlineStr">
        <is>
          <t>Subordinated notes</t>
        </is>
      </c>
      <c r="B46" s="5" t="n">
        <v>65146</v>
      </c>
      <c r="C46" s="5" t="n">
        <v>57906</v>
      </c>
    </row>
    <row r="47">
      <c r="A47" s="4" t="inlineStr">
        <is>
          <t>Junior subordinated debentures issued to capital trusts</t>
        </is>
      </c>
      <c r="B47" s="5" t="n">
        <v>63599</v>
      </c>
      <c r="C47" s="5" t="n">
        <v>53420</v>
      </c>
    </row>
    <row r="48">
      <c r="A48" s="4" t="inlineStr">
        <is>
          <t>Interest payable</t>
        </is>
      </c>
      <c r="B48" s="5" t="n">
        <v>1961</v>
      </c>
      <c r="C48" s="5" t="n">
        <v>2235</v>
      </c>
    </row>
    <row r="49">
      <c r="A49" s="4" t="inlineStr">
        <is>
          <t>Significant Unobservable Inputs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due from banks</t>
        </is>
      </c>
      <c r="B51" s="5" t="n">
        <v>0</v>
      </c>
      <c r="C51" s="5" t="n">
        <v>0</v>
      </c>
    </row>
    <row r="52">
      <c r="A52" s="4" t="inlineStr">
        <is>
          <t>Interest–earning time deposits</t>
        </is>
      </c>
      <c r="B52" s="5" t="n">
        <v>0</v>
      </c>
      <c r="C52" s="5" t="n">
        <v>0</v>
      </c>
    </row>
    <row r="53">
      <c r="A53" s="4" t="inlineStr">
        <is>
          <t>Investment securities, held to maturity</t>
        </is>
      </c>
      <c r="B53" s="5" t="n">
        <v>0</v>
      </c>
      <c r="C53" s="5" t="n">
        <v>46471</v>
      </c>
    </row>
    <row r="54">
      <c r="A54" s="4" t="inlineStr">
        <is>
          <t>Loans held for sale</t>
        </is>
      </c>
      <c r="B54" s="5" t="n">
        <v>1852</v>
      </c>
      <c r="C54" s="5" t="n">
        <v>12579</v>
      </c>
    </row>
    <row r="55">
      <c r="A55" s="4" t="inlineStr">
        <is>
          <t>Loans (excluding loan level hedges), net</t>
        </is>
      </c>
      <c r="B55" s="5" t="n">
        <v>3737561</v>
      </c>
      <c r="C55" s="5" t="n">
        <v>3479958</v>
      </c>
    </row>
    <row r="56">
      <c r="A56" s="4" t="inlineStr">
        <is>
          <t>Stock in FHLB</t>
        </is>
      </c>
      <c r="B56" s="5" t="n">
        <v>0</v>
      </c>
      <c r="C56" s="5" t="n">
        <v>0</v>
      </c>
    </row>
    <row r="57">
      <c r="A57" s="4" t="inlineStr">
        <is>
          <t>Interest receivable</t>
        </is>
      </c>
      <c r="B57" s="5" t="n">
        <v>0</v>
      </c>
      <c r="C57" s="5" t="n">
        <v>0</v>
      </c>
    </row>
    <row r="58">
      <c r="A58" s="4" t="inlineStr">
        <is>
          <t>Mortgage servicing rights</t>
        </is>
      </c>
      <c r="B58" s="5" t="n">
        <v>18704</v>
      </c>
      <c r="C58" s="5" t="n">
        <v>15186</v>
      </c>
    </row>
    <row r="59">
      <c r="A59" s="3" t="inlineStr">
        <is>
          <t>Liabilities</t>
        </is>
      </c>
      <c r="B59" s="4" t="inlineStr">
        <is>
          <t xml:space="preserve"> </t>
        </is>
      </c>
      <c r="C59" s="4" t="inlineStr">
        <is>
          <t xml:space="preserve"> </t>
        </is>
      </c>
    </row>
    <row r="60">
      <c r="A60" s="4" t="inlineStr">
        <is>
          <t>Non–interest bearing deposits</t>
        </is>
      </c>
      <c r="B60" s="5" t="n">
        <v>0</v>
      </c>
      <c r="C60" s="5" t="n">
        <v>0</v>
      </c>
    </row>
    <row r="61">
      <c r="A61" s="4" t="inlineStr">
        <is>
          <t>Interest bearing deposits</t>
        </is>
      </c>
      <c r="B61" s="5" t="n">
        <v>0</v>
      </c>
      <c r="C61" s="5" t="n">
        <v>0</v>
      </c>
    </row>
    <row r="62">
      <c r="A62" s="4" t="inlineStr">
        <is>
          <t>Borrowings</t>
        </is>
      </c>
      <c r="B62" s="5" t="n">
        <v>0</v>
      </c>
      <c r="C62" s="5" t="n">
        <v>0</v>
      </c>
    </row>
    <row r="63">
      <c r="A63" s="4" t="inlineStr">
        <is>
          <t>Subordinated notes</t>
        </is>
      </c>
      <c r="B63" s="5" t="n">
        <v>0</v>
      </c>
      <c r="C63" s="5" t="n">
        <v>0</v>
      </c>
    </row>
    <row r="64">
      <c r="A64" s="4" t="inlineStr">
        <is>
          <t>Junior subordinated debentures issued to capital trusts</t>
        </is>
      </c>
      <c r="B64" s="5" t="n">
        <v>0</v>
      </c>
      <c r="C64" s="5" t="n">
        <v>0</v>
      </c>
    </row>
    <row r="65">
      <c r="A65" s="4" t="inlineStr">
        <is>
          <t>Interest payable</t>
        </is>
      </c>
      <c r="B65" s="5" t="n">
        <v>0</v>
      </c>
      <c r="C65" s="5" t="n">
        <v>0</v>
      </c>
    </row>
    <row r="66">
      <c r="A66" s="4" t="inlineStr">
        <is>
          <t>Carrying Amoun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due from banks</t>
        </is>
      </c>
      <c r="B68" s="5" t="n">
        <v>109659</v>
      </c>
      <c r="C68" s="5" t="n">
        <v>593508</v>
      </c>
    </row>
    <row r="69">
      <c r="A69" s="4" t="inlineStr">
        <is>
          <t>Interest–earning time deposits</t>
        </is>
      </c>
      <c r="B69" s="5" t="n">
        <v>2814</v>
      </c>
      <c r="C69" s="5" t="n">
        <v>4782</v>
      </c>
    </row>
    <row r="70">
      <c r="A70" s="4" t="inlineStr">
        <is>
          <t>Investment securities, held to maturity</t>
        </is>
      </c>
      <c r="B70" s="5" t="n">
        <v>2031536</v>
      </c>
      <c r="C70" s="5" t="n">
        <v>1552443</v>
      </c>
    </row>
    <row r="71">
      <c r="A71" s="4" t="inlineStr">
        <is>
          <t>Loans held for sale</t>
        </is>
      </c>
      <c r="B71" s="5" t="n">
        <v>1852</v>
      </c>
      <c r="C71" s="5" t="n">
        <v>12579</v>
      </c>
    </row>
    <row r="72">
      <c r="A72" s="4" t="inlineStr">
        <is>
          <t>Loans (excluding loan level hedges), net</t>
        </is>
      </c>
      <c r="B72" s="5" t="n">
        <v>3960846</v>
      </c>
      <c r="C72" s="5" t="n">
        <v>3590331</v>
      </c>
    </row>
    <row r="73">
      <c r="A73" s="4" t="inlineStr">
        <is>
          <t>Stock in FHLB</t>
        </is>
      </c>
      <c r="B73" s="5" t="n">
        <v>26677</v>
      </c>
      <c r="C73" s="5" t="n">
        <v>24440</v>
      </c>
    </row>
    <row r="74">
      <c r="A74" s="4" t="inlineStr">
        <is>
          <t>Interest receivable</t>
        </is>
      </c>
      <c r="B74" s="5" t="n">
        <v>30096</v>
      </c>
      <c r="C74" s="5" t="n">
        <v>26137</v>
      </c>
    </row>
    <row r="75">
      <c r="A75" s="4" t="inlineStr">
        <is>
          <t>Mortgage servicing rights</t>
        </is>
      </c>
      <c r="B75" s="5" t="n">
        <v>18704</v>
      </c>
      <c r="C75" s="5" t="n">
        <v>15186</v>
      </c>
    </row>
    <row r="76">
      <c r="A76" s="3" t="inlineStr">
        <is>
          <t>Liabilities</t>
        </is>
      </c>
      <c r="B76" s="4" t="inlineStr">
        <is>
          <t xml:space="preserve"> </t>
        </is>
      </c>
      <c r="C76" s="4" t="inlineStr">
        <is>
          <t xml:space="preserve"> </t>
        </is>
      </c>
    </row>
    <row r="77">
      <c r="A77" s="4" t="inlineStr">
        <is>
          <t>Non–interest bearing deposits</t>
        </is>
      </c>
      <c r="B77" s="5" t="n">
        <v>1315155</v>
      </c>
      <c r="C77" s="5" t="n">
        <v>1360338</v>
      </c>
    </row>
    <row r="78">
      <c r="A78" s="4" t="inlineStr">
        <is>
          <t>Interest bearing deposits</t>
        </is>
      </c>
      <c r="B78" s="5" t="n">
        <v>4515683</v>
      </c>
      <c r="C78" s="5" t="n">
        <v>4442653</v>
      </c>
    </row>
    <row r="79">
      <c r="A79" s="4" t="inlineStr">
        <is>
          <t>Borrowings</t>
        </is>
      </c>
      <c r="B79" s="5" t="n">
        <v>1048091</v>
      </c>
      <c r="C79" s="5" t="n">
        <v>712739</v>
      </c>
    </row>
    <row r="80">
      <c r="A80" s="4" t="inlineStr">
        <is>
          <t>Subordinated notes</t>
        </is>
      </c>
      <c r="B80" s="5" t="n">
        <v>58860</v>
      </c>
      <c r="C80" s="5" t="n">
        <v>58750</v>
      </c>
    </row>
    <row r="81">
      <c r="A81" s="4" t="inlineStr">
        <is>
          <t>Junior subordinated debentures issued to capital trusts</t>
        </is>
      </c>
      <c r="B81" s="5" t="n">
        <v>56966</v>
      </c>
      <c r="C81" s="5" t="n">
        <v>56785</v>
      </c>
    </row>
    <row r="82">
      <c r="A82" s="4" t="inlineStr">
        <is>
          <t>Interest payable</t>
        </is>
      </c>
      <c r="B82" s="6" t="n">
        <v>1961</v>
      </c>
      <c r="C82" s="6" t="n">
        <v>2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densed Consolidated Statement of Stockholders'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at Dec. 31, 2020</t>
        </is>
      </c>
      <c r="B2" s="6" t="n">
        <v>692216</v>
      </c>
      <c r="C2" s="6" t="n">
        <v>0</v>
      </c>
      <c r="D2" s="6" t="n">
        <v>0</v>
      </c>
      <c r="E2" s="6" t="n">
        <v>362945</v>
      </c>
      <c r="F2" s="6" t="n">
        <v>301419</v>
      </c>
      <c r="G2" s="6" t="n">
        <v>278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65666</v>
      </c>
      <c r="C4" s="4" t="inlineStr">
        <is>
          <t xml:space="preserve"> </t>
        </is>
      </c>
      <c r="D4" s="4" t="inlineStr">
        <is>
          <t xml:space="preserve"> </t>
        </is>
      </c>
      <c r="E4" s="4" t="inlineStr">
        <is>
          <t xml:space="preserve"> </t>
        </is>
      </c>
      <c r="F4" s="5" t="n">
        <v>65666</v>
      </c>
      <c r="G4" s="4" t="inlineStr">
        <is>
          <t xml:space="preserve"> </t>
        </is>
      </c>
    </row>
    <row r="5">
      <c r="A5" s="4" t="inlineStr">
        <is>
          <t>Other comprehensive (loss) income, net of tax</t>
        </is>
      </c>
      <c r="B5" s="5" t="n">
        <v>-20207</v>
      </c>
      <c r="C5" s="4" t="inlineStr">
        <is>
          <t xml:space="preserve"> </t>
        </is>
      </c>
      <c r="D5" s="4" t="inlineStr">
        <is>
          <t xml:space="preserve"> </t>
        </is>
      </c>
      <c r="E5" s="4" t="inlineStr">
        <is>
          <t xml:space="preserve"> </t>
        </is>
      </c>
      <c r="F5" s="4" t="inlineStr">
        <is>
          <t xml:space="preserve"> </t>
        </is>
      </c>
      <c r="G5" s="5" t="n">
        <v>-20207</v>
      </c>
    </row>
    <row r="6">
      <c r="A6" s="4" t="inlineStr">
        <is>
          <t>Amortization of unearned compensation</t>
        </is>
      </c>
      <c r="B6" s="5" t="n">
        <v>1233</v>
      </c>
      <c r="C6" s="4" t="inlineStr">
        <is>
          <t xml:space="preserve"> </t>
        </is>
      </c>
      <c r="D6" s="4" t="inlineStr">
        <is>
          <t xml:space="preserve"> </t>
        </is>
      </c>
      <c r="E6" s="5" t="n">
        <v>1233</v>
      </c>
      <c r="F6" s="4" t="inlineStr">
        <is>
          <t xml:space="preserve"> </t>
        </is>
      </c>
      <c r="G6" s="4" t="inlineStr">
        <is>
          <t xml:space="preserve"> </t>
        </is>
      </c>
    </row>
    <row r="7">
      <c r="A7" s="4" t="inlineStr">
        <is>
          <t>Exercise of stock options</t>
        </is>
      </c>
      <c r="B7" s="5" t="n">
        <v>769</v>
      </c>
      <c r="C7" s="4" t="inlineStr">
        <is>
          <t xml:space="preserve"> </t>
        </is>
      </c>
      <c r="D7" s="4" t="inlineStr">
        <is>
          <t xml:space="preserve"> </t>
        </is>
      </c>
      <c r="E7" s="5" t="n">
        <v>769</v>
      </c>
      <c r="F7" s="4" t="inlineStr">
        <is>
          <t xml:space="preserve"> </t>
        </is>
      </c>
      <c r="G7" s="4" t="inlineStr">
        <is>
          <t xml:space="preserve"> </t>
        </is>
      </c>
    </row>
    <row r="8">
      <c r="A8" s="4" t="inlineStr">
        <is>
          <t>Stock option expense</t>
        </is>
      </c>
      <c r="B8" s="5" t="n">
        <v>55</v>
      </c>
      <c r="C8" s="4" t="inlineStr">
        <is>
          <t xml:space="preserve"> </t>
        </is>
      </c>
      <c r="D8" s="4" t="inlineStr">
        <is>
          <t xml:space="preserve"> </t>
        </is>
      </c>
      <c r="E8" s="5" t="n">
        <v>55</v>
      </c>
      <c r="F8" s="4" t="inlineStr">
        <is>
          <t xml:space="preserve"> </t>
        </is>
      </c>
      <c r="G8" s="4" t="inlineStr">
        <is>
          <t xml:space="preserve"> </t>
        </is>
      </c>
    </row>
    <row r="9">
      <c r="A9" s="4" t="inlineStr">
        <is>
          <t>Repurchase of outstanding stock</t>
        </is>
      </c>
      <c r="B9" s="5" t="n">
        <v>7607</v>
      </c>
      <c r="C9" s="4" t="inlineStr">
        <is>
          <t xml:space="preserve"> </t>
        </is>
      </c>
      <c r="D9" s="4" t="inlineStr">
        <is>
          <t xml:space="preserve"> </t>
        </is>
      </c>
      <c r="E9" s="5" t="n">
        <v>7607</v>
      </c>
      <c r="F9" s="4" t="inlineStr">
        <is>
          <t xml:space="preserve"> </t>
        </is>
      </c>
      <c r="G9" s="4" t="inlineStr">
        <is>
          <t xml:space="preserve"> </t>
        </is>
      </c>
    </row>
    <row r="10">
      <c r="A10" s="4" t="inlineStr">
        <is>
          <t>Net settlement of share awards</t>
        </is>
      </c>
      <c r="B10" s="5" t="n">
        <v>-1347</v>
      </c>
      <c r="C10" s="4" t="inlineStr">
        <is>
          <t xml:space="preserve"> </t>
        </is>
      </c>
      <c r="D10" s="4" t="inlineStr">
        <is>
          <t xml:space="preserve"> </t>
        </is>
      </c>
      <c r="E10" s="5" t="n">
        <v>-1347</v>
      </c>
      <c r="F10" s="4" t="inlineStr">
        <is>
          <t xml:space="preserve"> </t>
        </is>
      </c>
      <c r="G10" s="4" t="inlineStr">
        <is>
          <t xml:space="preserve"> </t>
        </is>
      </c>
    </row>
    <row r="11">
      <c r="A11" s="4" t="inlineStr">
        <is>
          <t>Stock retirement plans</t>
        </is>
      </c>
      <c r="B11" s="5" t="n">
        <v>-4094</v>
      </c>
      <c r="C11" s="4" t="inlineStr">
        <is>
          <t xml:space="preserve"> </t>
        </is>
      </c>
      <c r="D11" s="4" t="inlineStr">
        <is>
          <t xml:space="preserve"> </t>
        </is>
      </c>
      <c r="E11" s="5" t="n">
        <v>-4094</v>
      </c>
      <c r="F11" s="4" t="inlineStr">
        <is>
          <t xml:space="preserve"> </t>
        </is>
      </c>
      <c r="G11" s="4" t="inlineStr">
        <is>
          <t xml:space="preserve"> </t>
        </is>
      </c>
    </row>
    <row r="12">
      <c r="A12" s="4" t="inlineStr">
        <is>
          <t>Cash dividends on common stock</t>
        </is>
      </c>
      <c r="B12" s="5" t="n">
        <v>-18142</v>
      </c>
      <c r="C12" s="4" t="inlineStr">
        <is>
          <t xml:space="preserve"> </t>
        </is>
      </c>
      <c r="D12" s="4" t="inlineStr">
        <is>
          <t xml:space="preserve"> </t>
        </is>
      </c>
      <c r="E12" s="4" t="inlineStr">
        <is>
          <t xml:space="preserve"> </t>
        </is>
      </c>
      <c r="F12" s="5" t="n">
        <v>-18142</v>
      </c>
      <c r="G12" s="4" t="inlineStr">
        <is>
          <t xml:space="preserve"> </t>
        </is>
      </c>
    </row>
    <row r="13">
      <c r="A13" s="4" t="inlineStr">
        <is>
          <t>Ending balance at Sep. 30, 2021</t>
        </is>
      </c>
      <c r="B13" s="5" t="n">
        <v>708542</v>
      </c>
      <c r="C13" s="5" t="n">
        <v>0</v>
      </c>
      <c r="D13" s="5" t="n">
        <v>0</v>
      </c>
      <c r="E13" s="5" t="n">
        <v>351954</v>
      </c>
      <c r="F13" s="5" t="n">
        <v>348943</v>
      </c>
      <c r="G13" s="5" t="n">
        <v>7645</v>
      </c>
    </row>
    <row r="14">
      <c r="A14" s="4" t="inlineStr">
        <is>
          <t>Beginning balance at Jun. 30, 2021</t>
        </is>
      </c>
      <c r="B14" s="5" t="n">
        <v>710374</v>
      </c>
      <c r="C14" s="5" t="n">
        <v>0</v>
      </c>
      <c r="D14" s="5" t="n">
        <v>0</v>
      </c>
      <c r="E14" s="5" t="n">
        <v>359227</v>
      </c>
      <c r="F14" s="5" t="n">
        <v>332509</v>
      </c>
      <c r="G14" s="5" t="n">
        <v>1863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23071</v>
      </c>
      <c r="C16" s="4" t="inlineStr">
        <is>
          <t xml:space="preserve"> </t>
        </is>
      </c>
      <c r="D16" s="4" t="inlineStr">
        <is>
          <t xml:space="preserve"> </t>
        </is>
      </c>
      <c r="E16" s="4" t="inlineStr">
        <is>
          <t xml:space="preserve"> </t>
        </is>
      </c>
      <c r="F16" s="5" t="n">
        <v>23071</v>
      </c>
      <c r="G16" s="4" t="inlineStr">
        <is>
          <t xml:space="preserve"> </t>
        </is>
      </c>
    </row>
    <row r="17">
      <c r="A17" s="4" t="inlineStr">
        <is>
          <t>Other comprehensive (loss) income, net of tax</t>
        </is>
      </c>
      <c r="B17" s="5" t="n">
        <v>-10993</v>
      </c>
      <c r="C17" s="4" t="inlineStr">
        <is>
          <t xml:space="preserve"> </t>
        </is>
      </c>
      <c r="D17" s="4" t="inlineStr">
        <is>
          <t xml:space="preserve"> </t>
        </is>
      </c>
      <c r="E17" s="4" t="inlineStr">
        <is>
          <t xml:space="preserve"> </t>
        </is>
      </c>
      <c r="F17" s="4" t="inlineStr">
        <is>
          <t xml:space="preserve"> </t>
        </is>
      </c>
      <c r="G17" s="5" t="n">
        <v>-10993</v>
      </c>
    </row>
    <row r="18">
      <c r="A18" s="4" t="inlineStr">
        <is>
          <t>Amortization of unearned compensation</t>
        </is>
      </c>
      <c r="B18" s="5" t="n">
        <v>449</v>
      </c>
      <c r="C18" s="4" t="inlineStr">
        <is>
          <t xml:space="preserve"> </t>
        </is>
      </c>
      <c r="D18" s="4" t="inlineStr">
        <is>
          <t xml:space="preserve"> </t>
        </is>
      </c>
      <c r="E18" s="5" t="n">
        <v>449</v>
      </c>
      <c r="F18" s="4" t="inlineStr">
        <is>
          <t xml:space="preserve"> </t>
        </is>
      </c>
      <c r="G18" s="4" t="inlineStr">
        <is>
          <t xml:space="preserve"> </t>
        </is>
      </c>
    </row>
    <row r="19">
      <c r="A19" s="4" t="inlineStr">
        <is>
          <t>Stock option expense</t>
        </is>
      </c>
      <c r="B19" s="5" t="n">
        <v>13</v>
      </c>
      <c r="C19" s="4" t="inlineStr">
        <is>
          <t xml:space="preserve"> </t>
        </is>
      </c>
      <c r="D19" s="4" t="inlineStr">
        <is>
          <t xml:space="preserve"> </t>
        </is>
      </c>
      <c r="E19" s="5" t="n">
        <v>13</v>
      </c>
      <c r="F19" s="4" t="inlineStr">
        <is>
          <t xml:space="preserve"> </t>
        </is>
      </c>
      <c r="G19" s="4" t="inlineStr">
        <is>
          <t xml:space="preserve"> </t>
        </is>
      </c>
    </row>
    <row r="20">
      <c r="A20" s="4" t="inlineStr">
        <is>
          <t>Repurchase of outstanding stock</t>
        </is>
      </c>
      <c r="B20" s="5" t="n">
        <v>7607</v>
      </c>
      <c r="C20" s="4" t="inlineStr">
        <is>
          <t xml:space="preserve"> </t>
        </is>
      </c>
      <c r="D20" s="4" t="inlineStr">
        <is>
          <t xml:space="preserve"> </t>
        </is>
      </c>
      <c r="E20" s="5" t="n">
        <v>7607</v>
      </c>
      <c r="F20" s="4" t="inlineStr">
        <is>
          <t xml:space="preserve"> </t>
        </is>
      </c>
      <c r="G20" s="4" t="inlineStr">
        <is>
          <t xml:space="preserve"> </t>
        </is>
      </c>
    </row>
    <row r="21">
      <c r="A21" s="4" t="inlineStr">
        <is>
          <t>Stock retirement plans</t>
        </is>
      </c>
      <c r="B21" s="5" t="n">
        <v>-128</v>
      </c>
      <c r="C21" s="4" t="inlineStr">
        <is>
          <t xml:space="preserve"> </t>
        </is>
      </c>
      <c r="D21" s="4" t="inlineStr">
        <is>
          <t xml:space="preserve"> </t>
        </is>
      </c>
      <c r="E21" s="5" t="n">
        <v>-128</v>
      </c>
      <c r="F21" s="4" t="inlineStr">
        <is>
          <t xml:space="preserve"> </t>
        </is>
      </c>
      <c r="G21" s="4" t="inlineStr">
        <is>
          <t xml:space="preserve"> </t>
        </is>
      </c>
    </row>
    <row r="22">
      <c r="A22" s="4" t="inlineStr">
        <is>
          <t>Cash dividends on common stock</t>
        </is>
      </c>
      <c r="B22" s="5" t="n">
        <v>-6637</v>
      </c>
      <c r="C22" s="4" t="inlineStr">
        <is>
          <t xml:space="preserve"> </t>
        </is>
      </c>
      <c r="D22" s="4" t="inlineStr">
        <is>
          <t xml:space="preserve"> </t>
        </is>
      </c>
      <c r="E22" s="4" t="inlineStr">
        <is>
          <t xml:space="preserve"> </t>
        </is>
      </c>
      <c r="F22" s="5" t="n">
        <v>-6637</v>
      </c>
      <c r="G22" s="4" t="inlineStr">
        <is>
          <t xml:space="preserve"> </t>
        </is>
      </c>
    </row>
    <row r="23">
      <c r="A23" s="4" t="inlineStr">
        <is>
          <t>Ending balance at Sep. 30, 2021</t>
        </is>
      </c>
      <c r="B23" s="5" t="n">
        <v>708542</v>
      </c>
      <c r="C23" s="5" t="n">
        <v>0</v>
      </c>
      <c r="D23" s="5" t="n">
        <v>0</v>
      </c>
      <c r="E23" s="5" t="n">
        <v>351954</v>
      </c>
      <c r="F23" s="5" t="n">
        <v>348943</v>
      </c>
      <c r="G23" s="5" t="n">
        <v>7645</v>
      </c>
    </row>
    <row r="24">
      <c r="A24" s="4" t="inlineStr">
        <is>
          <t>Beginning balance at Dec. 31, 2021</t>
        </is>
      </c>
      <c r="B24" s="5" t="n">
        <v>723209</v>
      </c>
      <c r="C24" s="5" t="n">
        <v>0</v>
      </c>
      <c r="D24" s="5" t="n">
        <v>0</v>
      </c>
      <c r="E24" s="5" t="n">
        <v>352122</v>
      </c>
      <c r="F24" s="5" t="n">
        <v>363742</v>
      </c>
      <c r="G24" s="5" t="n">
        <v>734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72243</v>
      </c>
      <c r="C26" s="4" t="inlineStr">
        <is>
          <t xml:space="preserve"> </t>
        </is>
      </c>
      <c r="D26" s="4" t="inlineStr">
        <is>
          <t xml:space="preserve"> </t>
        </is>
      </c>
      <c r="E26" s="4" t="inlineStr">
        <is>
          <t xml:space="preserve"> </t>
        </is>
      </c>
      <c r="F26" s="5" t="n">
        <v>72243</v>
      </c>
      <c r="G26" s="4" t="inlineStr">
        <is>
          <t xml:space="preserve"> </t>
        </is>
      </c>
    </row>
    <row r="27">
      <c r="A27" s="4" t="inlineStr">
        <is>
          <t>Other comprehensive (loss) income, net of tax</t>
        </is>
      </c>
      <c r="B27" s="5" t="n">
        <v>-130466</v>
      </c>
      <c r="C27" s="4" t="inlineStr">
        <is>
          <t xml:space="preserve"> </t>
        </is>
      </c>
      <c r="D27" s="4" t="inlineStr">
        <is>
          <t xml:space="preserve"> </t>
        </is>
      </c>
      <c r="E27" s="4" t="inlineStr">
        <is>
          <t xml:space="preserve"> </t>
        </is>
      </c>
      <c r="F27" s="4" t="inlineStr">
        <is>
          <t xml:space="preserve"> </t>
        </is>
      </c>
      <c r="G27" s="5" t="n">
        <v>-130466</v>
      </c>
    </row>
    <row r="28">
      <c r="A28" s="4" t="inlineStr">
        <is>
          <t>Amortization of unearned compensation</t>
        </is>
      </c>
      <c r="B28" s="5" t="n">
        <v>1770</v>
      </c>
      <c r="C28" s="4" t="inlineStr">
        <is>
          <t xml:space="preserve"> </t>
        </is>
      </c>
      <c r="D28" s="4" t="inlineStr">
        <is>
          <t xml:space="preserve"> </t>
        </is>
      </c>
      <c r="E28" s="5" t="n">
        <v>1770</v>
      </c>
      <c r="F28" s="4" t="inlineStr">
        <is>
          <t xml:space="preserve"> </t>
        </is>
      </c>
      <c r="G28" s="4" t="inlineStr">
        <is>
          <t xml:space="preserve"> </t>
        </is>
      </c>
    </row>
    <row r="29">
      <c r="A29" s="4" t="inlineStr">
        <is>
          <t>Exercise of stock options</t>
        </is>
      </c>
      <c r="B29" s="5" t="n">
        <v>108</v>
      </c>
      <c r="C29" s="4" t="inlineStr">
        <is>
          <t xml:space="preserve"> </t>
        </is>
      </c>
      <c r="D29" s="4" t="inlineStr">
        <is>
          <t xml:space="preserve"> </t>
        </is>
      </c>
      <c r="E29" s="5" t="n">
        <v>108</v>
      </c>
      <c r="F29" s="4" t="inlineStr">
        <is>
          <t xml:space="preserve"> </t>
        </is>
      </c>
      <c r="G29" s="4" t="inlineStr">
        <is>
          <t xml:space="preserve"> </t>
        </is>
      </c>
    </row>
    <row r="30">
      <c r="A30" s="4" t="inlineStr">
        <is>
          <t>Stock option expense</t>
        </is>
      </c>
      <c r="B30" s="5" t="n">
        <v>13</v>
      </c>
      <c r="C30" s="4" t="inlineStr">
        <is>
          <t xml:space="preserve"> </t>
        </is>
      </c>
      <c r="D30" s="4" t="inlineStr">
        <is>
          <t xml:space="preserve"> </t>
        </is>
      </c>
      <c r="E30" s="5" t="n">
        <v>13</v>
      </c>
      <c r="F30" s="4" t="inlineStr">
        <is>
          <t xml:space="preserve"> </t>
        </is>
      </c>
      <c r="G30" s="4" t="inlineStr">
        <is>
          <t xml:space="preserve"> </t>
        </is>
      </c>
    </row>
    <row r="31">
      <c r="A31" s="4" t="inlineStr">
        <is>
          <t>Net settlement of share awards</t>
        </is>
      </c>
      <c r="B31" s="5" t="n">
        <v>-1785</v>
      </c>
      <c r="C31" s="4" t="inlineStr">
        <is>
          <t xml:space="preserve"> </t>
        </is>
      </c>
      <c r="D31" s="4" t="inlineStr">
        <is>
          <t xml:space="preserve"> </t>
        </is>
      </c>
      <c r="E31" s="5" t="n">
        <v>-1785</v>
      </c>
      <c r="F31" s="4" t="inlineStr">
        <is>
          <t xml:space="preserve"> </t>
        </is>
      </c>
      <c r="G31" s="4" t="inlineStr">
        <is>
          <t xml:space="preserve"> </t>
        </is>
      </c>
    </row>
    <row r="32">
      <c r="A32" s="4" t="inlineStr">
        <is>
          <t>Stock retirement plans</t>
        </is>
      </c>
      <c r="B32" s="5" t="n">
        <v>609</v>
      </c>
      <c r="C32" s="4" t="inlineStr">
        <is>
          <t xml:space="preserve"> </t>
        </is>
      </c>
      <c r="D32" s="4" t="inlineStr">
        <is>
          <t xml:space="preserve"> </t>
        </is>
      </c>
      <c r="E32" s="5" t="n">
        <v>609</v>
      </c>
      <c r="F32" s="4" t="inlineStr">
        <is>
          <t xml:space="preserve"> </t>
        </is>
      </c>
      <c r="G32" s="4" t="inlineStr">
        <is>
          <t xml:space="preserve"> </t>
        </is>
      </c>
    </row>
    <row r="33">
      <c r="A33" s="4" t="inlineStr">
        <is>
          <t>Cash dividends on common stock</t>
        </is>
      </c>
      <c r="B33" s="5" t="n">
        <v>-20708</v>
      </c>
      <c r="C33" s="4" t="inlineStr">
        <is>
          <t xml:space="preserve"> </t>
        </is>
      </c>
      <c r="D33" s="4" t="inlineStr">
        <is>
          <t xml:space="preserve"> </t>
        </is>
      </c>
      <c r="E33" s="4" t="inlineStr">
        <is>
          <t xml:space="preserve"> </t>
        </is>
      </c>
      <c r="F33" s="5" t="n">
        <v>-20708</v>
      </c>
      <c r="G33" s="4" t="inlineStr">
        <is>
          <t xml:space="preserve"> </t>
        </is>
      </c>
    </row>
    <row r="34">
      <c r="A34" s="4" t="inlineStr">
        <is>
          <t>Ending balance at Sep. 30, 2022</t>
        </is>
      </c>
      <c r="B34" s="5" t="n">
        <v>644993</v>
      </c>
      <c r="C34" s="5" t="n">
        <v>0</v>
      </c>
      <c r="D34" s="5" t="n">
        <v>0</v>
      </c>
      <c r="E34" s="5" t="n">
        <v>352837</v>
      </c>
      <c r="F34" s="5" t="n">
        <v>415277</v>
      </c>
      <c r="G34" s="5" t="n">
        <v>-123121</v>
      </c>
    </row>
    <row r="35">
      <c r="A35" s="4" t="inlineStr">
        <is>
          <t>Beginning balance at Jun. 30, 2022</t>
        </is>
      </c>
      <c r="B35" s="5" t="n">
        <v>657865</v>
      </c>
      <c r="C35" s="5" t="n">
        <v>0</v>
      </c>
      <c r="D35" s="5" t="n">
        <v>0</v>
      </c>
      <c r="E35" s="5" t="n">
        <v>352412</v>
      </c>
      <c r="F35" s="5" t="n">
        <v>398517</v>
      </c>
      <c r="G35" s="5" t="n">
        <v>-9306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23821</v>
      </c>
      <c r="C37" s="4" t="inlineStr">
        <is>
          <t xml:space="preserve"> </t>
        </is>
      </c>
      <c r="D37" s="4" t="inlineStr">
        <is>
          <t xml:space="preserve"> </t>
        </is>
      </c>
      <c r="E37" s="4" t="inlineStr">
        <is>
          <t xml:space="preserve"> </t>
        </is>
      </c>
      <c r="F37" s="5" t="n">
        <v>23821</v>
      </c>
      <c r="G37" s="4" t="inlineStr">
        <is>
          <t xml:space="preserve"> </t>
        </is>
      </c>
    </row>
    <row r="38">
      <c r="A38" s="4" t="inlineStr">
        <is>
          <t>Other comprehensive (loss) income, net of tax</t>
        </is>
      </c>
      <c r="B38" s="5" t="n">
        <v>-30057</v>
      </c>
      <c r="C38" s="4" t="inlineStr">
        <is>
          <t xml:space="preserve"> </t>
        </is>
      </c>
      <c r="D38" s="4" t="inlineStr">
        <is>
          <t xml:space="preserve"> </t>
        </is>
      </c>
      <c r="E38" s="4" t="inlineStr">
        <is>
          <t xml:space="preserve"> </t>
        </is>
      </c>
      <c r="F38" s="4" t="inlineStr">
        <is>
          <t xml:space="preserve"> </t>
        </is>
      </c>
      <c r="G38" s="5" t="n">
        <v>-30057</v>
      </c>
    </row>
    <row r="39">
      <c r="A39" s="4" t="inlineStr">
        <is>
          <t>Amortization of unearned compensation</t>
        </is>
      </c>
      <c r="B39" s="5" t="n">
        <v>627</v>
      </c>
      <c r="C39" s="4" t="inlineStr">
        <is>
          <t xml:space="preserve"> </t>
        </is>
      </c>
      <c r="D39" s="4" t="inlineStr">
        <is>
          <t xml:space="preserve"> </t>
        </is>
      </c>
      <c r="E39" s="5" t="n">
        <v>627</v>
      </c>
      <c r="F39" s="4" t="inlineStr">
        <is>
          <t xml:space="preserve"> </t>
        </is>
      </c>
      <c r="G39" s="4" t="inlineStr">
        <is>
          <t xml:space="preserve"> </t>
        </is>
      </c>
    </row>
    <row r="40">
      <c r="A40" s="4" t="inlineStr">
        <is>
          <t>Exercise of stock options</t>
        </is>
      </c>
      <c r="B40" s="5" t="n">
        <v>14</v>
      </c>
      <c r="C40" s="4" t="inlineStr">
        <is>
          <t xml:space="preserve"> </t>
        </is>
      </c>
      <c r="D40" s="4" t="inlineStr">
        <is>
          <t xml:space="preserve"> </t>
        </is>
      </c>
      <c r="E40" s="5" t="n">
        <v>14</v>
      </c>
      <c r="F40" s="4" t="inlineStr">
        <is>
          <t xml:space="preserve"> </t>
        </is>
      </c>
      <c r="G40" s="4" t="inlineStr">
        <is>
          <t xml:space="preserve"> </t>
        </is>
      </c>
    </row>
    <row r="41">
      <c r="A41" s="4" t="inlineStr">
        <is>
          <t>Net settlement of share awards</t>
        </is>
      </c>
      <c r="B41" s="5" t="n">
        <v>-89</v>
      </c>
      <c r="C41" s="4" t="inlineStr">
        <is>
          <t xml:space="preserve"> </t>
        </is>
      </c>
      <c r="D41" s="4" t="inlineStr">
        <is>
          <t xml:space="preserve"> </t>
        </is>
      </c>
      <c r="E41" s="5" t="n">
        <v>-89</v>
      </c>
      <c r="F41" s="4" t="inlineStr">
        <is>
          <t xml:space="preserve"> </t>
        </is>
      </c>
      <c r="G41" s="4" t="inlineStr">
        <is>
          <t xml:space="preserve"> </t>
        </is>
      </c>
    </row>
    <row r="42">
      <c r="A42" s="4" t="inlineStr">
        <is>
          <t>Stock retirement plans</t>
        </is>
      </c>
      <c r="B42" s="5" t="n">
        <v>-127</v>
      </c>
      <c r="C42" s="4" t="inlineStr">
        <is>
          <t xml:space="preserve"> </t>
        </is>
      </c>
      <c r="D42" s="4" t="inlineStr">
        <is>
          <t xml:space="preserve"> </t>
        </is>
      </c>
      <c r="E42" s="5" t="n">
        <v>-127</v>
      </c>
      <c r="F42" s="4" t="inlineStr">
        <is>
          <t xml:space="preserve"> </t>
        </is>
      </c>
      <c r="G42" s="4" t="inlineStr">
        <is>
          <t xml:space="preserve"> </t>
        </is>
      </c>
    </row>
    <row r="43">
      <c r="A43" s="4" t="inlineStr">
        <is>
          <t>Cash dividends on common stock</t>
        </is>
      </c>
      <c r="B43" s="5" t="n">
        <v>-7061</v>
      </c>
      <c r="C43" s="4" t="inlineStr">
        <is>
          <t xml:space="preserve"> </t>
        </is>
      </c>
      <c r="D43" s="4" t="inlineStr">
        <is>
          <t xml:space="preserve"> </t>
        </is>
      </c>
      <c r="E43" s="4" t="inlineStr">
        <is>
          <t xml:space="preserve"> </t>
        </is>
      </c>
      <c r="F43" s="5" t="n">
        <v>-7061</v>
      </c>
      <c r="G43" s="4" t="inlineStr">
        <is>
          <t xml:space="preserve"> </t>
        </is>
      </c>
    </row>
    <row r="44">
      <c r="A44" s="4" t="inlineStr">
        <is>
          <t>Ending balance at Sep. 30, 2022</t>
        </is>
      </c>
      <c r="B44" s="6" t="n">
        <v>644993</v>
      </c>
      <c r="C44" s="6" t="n">
        <v>0</v>
      </c>
      <c r="D44" s="6" t="n">
        <v>0</v>
      </c>
      <c r="E44" s="6" t="n">
        <v>352837</v>
      </c>
      <c r="F44" s="6" t="n">
        <v>415277</v>
      </c>
      <c r="G44" s="6" t="n">
        <v>-1231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Sep. 30,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Tax effect</t>
        </is>
      </c>
      <c r="B3" s="6" t="n">
        <v>32728</v>
      </c>
      <c r="C3" s="6" t="n">
        <v>-1953</v>
      </c>
    </row>
    <row r="4">
      <c r="A4" s="4" t="inlineStr">
        <is>
          <t>Total accumulated other comprehensive income (loss)</t>
        </is>
      </c>
      <c r="B4" s="5" t="n">
        <v>-123121</v>
      </c>
      <c r="C4" s="5" t="n">
        <v>7345</v>
      </c>
    </row>
    <row r="5">
      <c r="A5" s="4" t="inlineStr">
        <is>
          <t>Unrealized gain (loss) on securities available for sale</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 before tax</t>
        </is>
      </c>
      <c r="B7" s="5" t="n">
        <v>-161812</v>
      </c>
      <c r="C7" s="5" t="n">
        <v>7201</v>
      </c>
    </row>
    <row r="8">
      <c r="A8" s="4" t="inlineStr">
        <is>
          <t>Unamortized loss on securities held to maturity, previously transferred from AF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income (loss), before tax</t>
        </is>
      </c>
      <c r="B10" s="5" t="n">
        <v>3895</v>
      </c>
      <c r="C10" s="5" t="n">
        <v>5770</v>
      </c>
    </row>
    <row r="11">
      <c r="A11" s="4" t="inlineStr">
        <is>
          <t>Unrealized gain (loss) on derivative instrument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income (loss), before tax</t>
        </is>
      </c>
      <c r="B13" s="6" t="n">
        <v>2068</v>
      </c>
      <c r="C13" s="6" t="n">
        <v>-36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Regulatory Capital Requirement (Details) $ in Thousands</t>
        </is>
      </c>
      <c r="B1" s="2" t="inlineStr">
        <is>
          <t>Sep.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760102</v>
      </c>
      <c r="C3" s="6" t="n">
        <v>708198</v>
      </c>
    </row>
    <row r="4">
      <c r="A4" s="4" t="inlineStr">
        <is>
          <t>Total capital (to risk-weighted assets), actual, ratio</t>
        </is>
      </c>
      <c r="B4" s="13" t="n">
        <v>0.1444</v>
      </c>
      <c r="C4" s="13" t="n">
        <v>0.1571</v>
      </c>
    </row>
    <row r="5">
      <c r="A5" s="4" t="inlineStr">
        <is>
          <t>Total capital (to risk-weighted assets), for capital adequacy purposes, amount</t>
        </is>
      </c>
      <c r="B5" s="6" t="n">
        <v>421180</v>
      </c>
      <c r="C5" s="6" t="n">
        <v>360737</v>
      </c>
    </row>
    <row r="6">
      <c r="A6" s="4" t="inlineStr">
        <is>
          <t>Total capital (to risk-weighted assets), For capital adequacy purposes, ratio</t>
        </is>
      </c>
      <c r="B6" s="13" t="n">
        <v>0.08</v>
      </c>
      <c r="C6" s="13" t="n">
        <v>0.08</v>
      </c>
    </row>
    <row r="7">
      <c r="A7" s="4" t="inlineStr">
        <is>
          <t>Total capital (to risk-weighted assets), required for capital1 adequacy purposes with capital buffer, amount</t>
        </is>
      </c>
      <c r="B7" s="6" t="n">
        <v>552798</v>
      </c>
      <c r="C7" s="6" t="n">
        <v>473468</v>
      </c>
    </row>
    <row r="8">
      <c r="A8" s="4" t="inlineStr">
        <is>
          <t>Total capital (to risk-weighted assets), required for capital1 adequacy purposes with capital buffer, ratio</t>
        </is>
      </c>
      <c r="B8" s="8" t="n">
        <v>0.105</v>
      </c>
      <c r="C8" s="8" t="n">
        <v>0.105</v>
      </c>
    </row>
    <row r="9">
      <c r="A9" s="4" t="inlineStr">
        <is>
          <t>Tier 1 capital (to average assets), actual, amount</t>
        </is>
      </c>
      <c r="B9" s="6" t="n">
        <v>712642</v>
      </c>
      <c r="C9" s="6" t="n">
        <v>661729</v>
      </c>
    </row>
    <row r="10">
      <c r="A10" s="4" t="inlineStr">
        <is>
          <t>Tier 1 capital (to average assets), actual, ratio</t>
        </is>
      </c>
      <c r="B10" s="13" t="n">
        <v>0.1354</v>
      </c>
      <c r="C10" s="13" t="n">
        <v>0.1468</v>
      </c>
    </row>
    <row r="11">
      <c r="A11" s="4" t="inlineStr">
        <is>
          <t>Tier 1 capital (to average assets), for capital adequacy purposes, amount</t>
        </is>
      </c>
      <c r="B11" s="6" t="n">
        <v>315885</v>
      </c>
      <c r="C11" s="6" t="n">
        <v>270553</v>
      </c>
    </row>
    <row r="12">
      <c r="A12" s="4" t="inlineStr">
        <is>
          <t>Tier 1 capital (to average assets), for capital adequacy purpose, ratio</t>
        </is>
      </c>
      <c r="B12" s="13" t="n">
        <v>0.06</v>
      </c>
      <c r="C12" s="13" t="n">
        <v>0.06</v>
      </c>
    </row>
    <row r="13">
      <c r="A13" s="4" t="inlineStr">
        <is>
          <t>Tier 1 capital (to average assets), required for capital1 adequacy purposes with capital buffer, amount</t>
        </is>
      </c>
      <c r="B13" s="6" t="n">
        <v>447503</v>
      </c>
      <c r="C13" s="6" t="n">
        <v>383284</v>
      </c>
    </row>
    <row r="14">
      <c r="A14" s="4" t="inlineStr">
        <is>
          <t>Tier 1 capital (to average assets), required for capital1 adequacy purposes with capital buffer, ratio</t>
        </is>
      </c>
      <c r="B14" s="8" t="n">
        <v>0.08500000000000001</v>
      </c>
      <c r="C14" s="8" t="n">
        <v>0.08500000000000001</v>
      </c>
    </row>
    <row r="15">
      <c r="A15" s="4" t="inlineStr">
        <is>
          <t>Common equity tier 1 capital, actual amount</t>
        </is>
      </c>
      <c r="B15" s="6" t="n">
        <v>592723</v>
      </c>
      <c r="C15" s="6" t="n">
        <v>541920</v>
      </c>
    </row>
    <row r="16">
      <c r="A16" s="4" t="inlineStr">
        <is>
          <t>Common equity tier 1 capital, actual ratio</t>
        </is>
      </c>
      <c r="B16" s="13" t="n">
        <v>0.1126</v>
      </c>
      <c r="C16" s="13" t="n">
        <v>0.1202</v>
      </c>
    </row>
    <row r="17">
      <c r="A17" s="4" t="inlineStr">
        <is>
          <t>Common equity tier 1 capital, for capital adequacy purposes, amount</t>
        </is>
      </c>
      <c r="B17" s="6" t="n">
        <v>236914</v>
      </c>
      <c r="C17" s="6" t="n">
        <v>202915</v>
      </c>
    </row>
    <row r="18">
      <c r="A18" s="4" t="inlineStr">
        <is>
          <t>Common equity tier 1 capital, for capital adequacy purpose, ratio</t>
        </is>
      </c>
      <c r="B18" s="8" t="n">
        <v>0.045</v>
      </c>
      <c r="C18" s="8" t="n">
        <v>0.045</v>
      </c>
    </row>
    <row r="19">
      <c r="A19" s="4" t="inlineStr">
        <is>
          <t>Common equity tier 1 capital (to risk-weighted assets), required for capital adequacy purposes with capital buffer, amount</t>
        </is>
      </c>
      <c r="B19" s="6" t="n">
        <v>368532</v>
      </c>
      <c r="C19" s="6" t="n">
        <v>315645</v>
      </c>
    </row>
    <row r="20">
      <c r="A20" s="4" t="inlineStr">
        <is>
          <t>Common equity tier 1 capital (to risk-weighted assets), required for capital adequacy purposes with capital buffer, ratio</t>
        </is>
      </c>
      <c r="B20" s="10" t="n">
        <v>0.07000000000000001</v>
      </c>
      <c r="C20" s="10" t="n">
        <v>0.07000000000000001</v>
      </c>
    </row>
    <row r="21">
      <c r="A21" s="4" t="inlineStr">
        <is>
          <t>Tier 1 capital (to average assets), actual, amount</t>
        </is>
      </c>
      <c r="B21" s="6" t="n">
        <v>712642</v>
      </c>
      <c r="C21" s="6" t="n">
        <v>661729</v>
      </c>
    </row>
    <row r="22">
      <c r="A22" s="4" t="inlineStr">
        <is>
          <t>Tier 1 capital (to average assets), actual, ratio</t>
        </is>
      </c>
      <c r="B22" s="13" t="n">
        <v>0.0956</v>
      </c>
      <c r="C22" s="13" t="n">
        <v>0.0905</v>
      </c>
    </row>
    <row r="23">
      <c r="A23" s="4" t="inlineStr">
        <is>
          <t>Tier 1 capital (to average assets), for capital adequacy purposes, amount</t>
        </is>
      </c>
      <c r="B23" s="6" t="n">
        <v>298240</v>
      </c>
      <c r="C23" s="6" t="n">
        <v>292335</v>
      </c>
    </row>
    <row r="24">
      <c r="A24" s="4" t="inlineStr">
        <is>
          <t>Tier 1 capital (to average assets), for capital adequacy purpose, ratio</t>
        </is>
      </c>
      <c r="B24" s="13" t="n">
        <v>0.04</v>
      </c>
      <c r="C24" s="13" t="n">
        <v>0.04</v>
      </c>
    </row>
    <row r="25">
      <c r="A25" s="4" t="inlineStr">
        <is>
          <t>Tier 1 capital (to average assets), required for capital1 adequacy purposes with capital buffer, amount</t>
        </is>
      </c>
      <c r="B25" s="6" t="n">
        <v>298240</v>
      </c>
      <c r="C25" s="6" t="n">
        <v>292335</v>
      </c>
    </row>
    <row r="26">
      <c r="A26" s="4" t="inlineStr">
        <is>
          <t>Tier 1 capital (to average assets), required for capital1 adequacy purposes with capital buffer, ratio</t>
        </is>
      </c>
      <c r="B26" s="10" t="n">
        <v>0.04</v>
      </c>
      <c r="C26" s="10" t="n">
        <v>0.04</v>
      </c>
    </row>
    <row r="27">
      <c r="A27" s="4" t="inlineStr">
        <is>
          <t>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weighted assets), actual, amount</t>
        </is>
      </c>
      <c r="B29" s="6" t="n">
        <v>711478</v>
      </c>
      <c r="C29" s="6" t="n">
        <v>664061</v>
      </c>
    </row>
    <row r="30">
      <c r="A30" s="4" t="inlineStr">
        <is>
          <t>Total capital (to risk-weighted assets), actual, ratio</t>
        </is>
      </c>
      <c r="B30" s="13" t="n">
        <v>0.1365</v>
      </c>
      <c r="C30" s="13" t="n">
        <v>0.1472</v>
      </c>
    </row>
    <row r="31">
      <c r="A31" s="4" t="inlineStr">
        <is>
          <t>Total capital (to risk-weighted assets), for capital adequacy purposes, amount</t>
        </is>
      </c>
      <c r="B31" s="6" t="n">
        <v>416859</v>
      </c>
      <c r="C31" s="6" t="n">
        <v>361015</v>
      </c>
    </row>
    <row r="32">
      <c r="A32" s="4" t="inlineStr">
        <is>
          <t>Total capital (to risk-weighted assets), For capital adequacy purposes, ratio</t>
        </is>
      </c>
      <c r="B32" s="13" t="n">
        <v>0.08</v>
      </c>
      <c r="C32" s="13" t="n">
        <v>0.08</v>
      </c>
    </row>
    <row r="33">
      <c r="A33" s="4" t="inlineStr">
        <is>
          <t>Total capital (to risk-weighted assets), required for capital1 adequacy purposes with capital buffer, amount</t>
        </is>
      </c>
      <c r="B33" s="6" t="n">
        <v>547127</v>
      </c>
      <c r="C33" s="6" t="n">
        <v>473832</v>
      </c>
    </row>
    <row r="34">
      <c r="A34" s="4" t="inlineStr">
        <is>
          <t>Total capital (to risk-weighted assets), required for capital1 adequacy purposes with capital buffer, ratio</t>
        </is>
      </c>
      <c r="B34" s="8" t="n">
        <v>0.105</v>
      </c>
      <c r="C34" s="8" t="n">
        <v>0.105</v>
      </c>
    </row>
    <row r="35">
      <c r="A35" s="4" t="inlineStr">
        <is>
          <t>Total capital (to risk-weighted assets), for well capitalized purpose, amount</t>
        </is>
      </c>
      <c r="B35" s="6" t="n">
        <v>521073</v>
      </c>
      <c r="C35" s="6" t="n">
        <v>451269</v>
      </c>
    </row>
    <row r="36">
      <c r="A36" s="4" t="inlineStr">
        <is>
          <t>Total capital (to risk-weighted assets), for well capitalized purpose, ratio</t>
        </is>
      </c>
      <c r="B36" s="13" t="n">
        <v>0.1</v>
      </c>
      <c r="C36" s="13" t="n">
        <v>0.1</v>
      </c>
    </row>
    <row r="37">
      <c r="A37" s="4" t="inlineStr">
        <is>
          <t>Tier 1 capital (to average assets), actual, amount</t>
        </is>
      </c>
      <c r="B37" s="6" t="n">
        <v>664018</v>
      </c>
      <c r="C37" s="6" t="n">
        <v>617592</v>
      </c>
    </row>
    <row r="38">
      <c r="A38" s="4" t="inlineStr">
        <is>
          <t>Tier 1 capital (to average assets), actual, ratio</t>
        </is>
      </c>
      <c r="B38" s="13" t="n">
        <v>0.1274</v>
      </c>
      <c r="C38" s="13" t="n">
        <v>0.1369</v>
      </c>
    </row>
    <row r="39">
      <c r="A39" s="4" t="inlineStr">
        <is>
          <t>Tier 1 capital (to average assets), for capital adequacy purposes, amount</t>
        </is>
      </c>
      <c r="B39" s="6" t="n">
        <v>312644</v>
      </c>
      <c r="C39" s="6" t="n">
        <v>270761</v>
      </c>
    </row>
    <row r="40">
      <c r="A40" s="4" t="inlineStr">
        <is>
          <t>Tier 1 capital (to average assets), for capital adequacy purpose, ratio</t>
        </is>
      </c>
      <c r="B40" s="13" t="n">
        <v>0.06</v>
      </c>
      <c r="C40" s="13" t="n">
        <v>0.06</v>
      </c>
    </row>
    <row r="41">
      <c r="A41" s="4" t="inlineStr">
        <is>
          <t>Tier 1 capital (to average assets), required for capital1 adequacy purposes with capital buffer, amount</t>
        </is>
      </c>
      <c r="B41" s="6" t="n">
        <v>442912</v>
      </c>
      <c r="C41" s="6" t="n">
        <v>383578</v>
      </c>
    </row>
    <row r="42">
      <c r="A42" s="4" t="inlineStr">
        <is>
          <t>Tier 1 capital (to average assets), required for capital1 adequacy purposes with capital buffer, ratio</t>
        </is>
      </c>
      <c r="B42" s="8" t="n">
        <v>0.08500000000000001</v>
      </c>
      <c r="C42" s="8" t="n">
        <v>0.08500000000000001</v>
      </c>
    </row>
    <row r="43">
      <c r="A43" s="4" t="inlineStr">
        <is>
          <t>Tier 1 capital (to average assets), for well capitalized purpose, amount</t>
        </is>
      </c>
      <c r="B43" s="6" t="n">
        <v>416859</v>
      </c>
      <c r="C43" s="6" t="n">
        <v>361015</v>
      </c>
    </row>
    <row r="44">
      <c r="A44" s="4" t="inlineStr">
        <is>
          <t>Tier 1 capital (to average assets), for well capitalized purposes, ratio</t>
        </is>
      </c>
      <c r="B44" s="13" t="n">
        <v>0.08</v>
      </c>
      <c r="C44" s="13" t="n">
        <v>0.08</v>
      </c>
    </row>
    <row r="45">
      <c r="A45" s="4" t="inlineStr">
        <is>
          <t>Common equity tier 1 capital, actual amount</t>
        </is>
      </c>
      <c r="B45" s="6" t="n">
        <v>664018</v>
      </c>
      <c r="C45" s="6" t="n">
        <v>617592</v>
      </c>
    </row>
    <row r="46">
      <c r="A46" s="4" t="inlineStr">
        <is>
          <t>Common equity tier 1 capital, actual ratio</t>
        </is>
      </c>
      <c r="B46" s="13" t="n">
        <v>0.1274</v>
      </c>
      <c r="C46" s="13" t="n">
        <v>0.1369</v>
      </c>
    </row>
    <row r="47">
      <c r="A47" s="4" t="inlineStr">
        <is>
          <t>Common equity tier 1 capital, for capital adequacy purposes, amount</t>
        </is>
      </c>
      <c r="B47" s="6" t="n">
        <v>234483</v>
      </c>
      <c r="C47" s="6" t="n">
        <v>203071</v>
      </c>
    </row>
    <row r="48">
      <c r="A48" s="4" t="inlineStr">
        <is>
          <t>Common equity tier 1 capital, for capital adequacy purpose, ratio</t>
        </is>
      </c>
      <c r="B48" s="8" t="n">
        <v>0.045</v>
      </c>
      <c r="C48" s="8" t="n">
        <v>0.045</v>
      </c>
    </row>
    <row r="49">
      <c r="A49" s="4" t="inlineStr">
        <is>
          <t>Common equity tier 1 capital (to risk-weighted assets), required for capital adequacy purposes with capital buffer, amount</t>
        </is>
      </c>
      <c r="B49" s="6" t="n">
        <v>364751</v>
      </c>
      <c r="C49" s="6" t="n">
        <v>315888</v>
      </c>
    </row>
    <row r="50">
      <c r="A50" s="4" t="inlineStr">
        <is>
          <t>Common equity tier 1 capital (to risk-weighted assets), required for capital adequacy purposes with capital buffer, ratio</t>
        </is>
      </c>
      <c r="B50" s="10" t="n">
        <v>0.07000000000000001</v>
      </c>
      <c r="C50" s="10" t="n">
        <v>0.07000000000000001</v>
      </c>
    </row>
    <row r="51">
      <c r="A51" s="4" t="inlineStr">
        <is>
          <t>Common equity tier 1 capital, for well capitalized purpose, amount</t>
        </is>
      </c>
      <c r="B51" s="6" t="n">
        <v>338698</v>
      </c>
      <c r="C51" s="6" t="n">
        <v>293325</v>
      </c>
    </row>
    <row r="52">
      <c r="A52" s="4" t="inlineStr">
        <is>
          <t>Common equity tier 1 capital, for well capitalized purposes, ratio</t>
        </is>
      </c>
      <c r="B52" s="8" t="n">
        <v>0.065</v>
      </c>
      <c r="C52" s="8" t="n">
        <v>0.065</v>
      </c>
    </row>
    <row r="53">
      <c r="A53" s="4" t="inlineStr">
        <is>
          <t>Tier 1 capital (to average assets), actual, amount</t>
        </is>
      </c>
      <c r="B53" s="6" t="n">
        <v>664018</v>
      </c>
      <c r="C53" s="6" t="n">
        <v>617592</v>
      </c>
    </row>
    <row r="54">
      <c r="A54" s="4" t="inlineStr">
        <is>
          <t>Tier 1 capital (to average assets), actual, ratio</t>
        </is>
      </c>
      <c r="B54" s="13" t="n">
        <v>0.08840000000000001</v>
      </c>
      <c r="C54" s="13" t="n">
        <v>0.08500000000000001</v>
      </c>
    </row>
    <row r="55">
      <c r="A55" s="4" t="inlineStr">
        <is>
          <t>Tier 1 capital (to average assets), for capital adequacy purposes, amount</t>
        </is>
      </c>
      <c r="B55" s="6" t="n">
        <v>300512</v>
      </c>
      <c r="C55" s="6" t="n">
        <v>290646</v>
      </c>
    </row>
    <row r="56">
      <c r="A56" s="4" t="inlineStr">
        <is>
          <t>Tier 1 capital (to average assets), for capital adequacy purpose, ratio</t>
        </is>
      </c>
      <c r="B56" s="13" t="n">
        <v>0.04</v>
      </c>
      <c r="C56" s="13" t="n">
        <v>0.04</v>
      </c>
    </row>
    <row r="57">
      <c r="A57" s="4" t="inlineStr">
        <is>
          <t>Tier 1 capital (to average assets), required for capital1 adequacy purposes with capital buffer, amount</t>
        </is>
      </c>
      <c r="B57" s="6" t="n">
        <v>300512</v>
      </c>
      <c r="C57" s="6" t="n">
        <v>290646</v>
      </c>
    </row>
    <row r="58">
      <c r="A58" s="4" t="inlineStr">
        <is>
          <t>Tier 1 capital (to average assets), required for capital1 adequacy purposes with capital buffer, ratio</t>
        </is>
      </c>
      <c r="B58" s="10" t="n">
        <v>0.04</v>
      </c>
      <c r="C58" s="10" t="n">
        <v>0.04</v>
      </c>
    </row>
    <row r="59">
      <c r="A59" s="4" t="inlineStr">
        <is>
          <t>Tier 1 capital (to average assets), for well capitalized purpose, amount</t>
        </is>
      </c>
      <c r="B59" s="6" t="n">
        <v>375641</v>
      </c>
      <c r="C59" s="6" t="n">
        <v>363307</v>
      </c>
    </row>
    <row r="60">
      <c r="A60" s="4" t="inlineStr">
        <is>
          <t>Tier 1 capital (to average assets), for well capitalized purposes, ratio</t>
        </is>
      </c>
      <c r="B60" s="13" t="n">
        <v>0.05</v>
      </c>
      <c r="C60" s="13"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on common stock (in USD per share)</t>
        </is>
      </c>
      <c r="B4" s="7" t="n">
        <v>0.16</v>
      </c>
      <c r="C4" s="7" t="n">
        <v>0.15</v>
      </c>
      <c r="D4" s="7" t="n">
        <v>0.47</v>
      </c>
      <c r="E4" s="7" t="n">
        <v>0.4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72243</v>
      </c>
      <c r="C4" s="6" t="n">
        <v>65666</v>
      </c>
    </row>
    <row r="5">
      <c r="A5" s="3" t="inlineStr">
        <is>
          <t>Items not requiring (providing) cash</t>
        </is>
      </c>
      <c r="B5" s="4" t="inlineStr">
        <is>
          <t xml:space="preserve"> </t>
        </is>
      </c>
      <c r="C5" s="4" t="inlineStr">
        <is>
          <t xml:space="preserve"> </t>
        </is>
      </c>
    </row>
    <row r="6">
      <c r="A6" s="4" t="inlineStr">
        <is>
          <t>Provision for (recovery of) credit losses</t>
        </is>
      </c>
      <c r="B6" s="5" t="n">
        <v>-1747</v>
      </c>
      <c r="C6" s="5" t="n">
        <v>-13</v>
      </c>
    </row>
    <row r="7">
      <c r="A7" s="4" t="inlineStr">
        <is>
          <t>Depreciation and amortization</t>
        </is>
      </c>
      <c r="B7" s="5" t="n">
        <v>8027</v>
      </c>
      <c r="C7" s="5" t="n">
        <v>6852</v>
      </c>
    </row>
    <row r="8">
      <c r="A8" s="4" t="inlineStr">
        <is>
          <t>Share based compensation</t>
        </is>
      </c>
      <c r="B8" s="5" t="n">
        <v>1783</v>
      </c>
      <c r="C8" s="5" t="n">
        <v>1288</v>
      </c>
    </row>
    <row r="9">
      <c r="A9" s="4" t="inlineStr">
        <is>
          <t>Amortization of mortgage servicing rights</t>
        </is>
      </c>
      <c r="B9" s="5" t="n">
        <v>2018</v>
      </c>
      <c r="C9" s="5" t="n">
        <v>2960</v>
      </c>
    </row>
    <row r="10">
      <c r="A10" s="4" t="inlineStr">
        <is>
          <t>Mortgage servicing rights net impairment</t>
        </is>
      </c>
      <c r="B10" s="5" t="n">
        <v>-2942</v>
      </c>
      <c r="C10" s="5" t="n">
        <v>-2142</v>
      </c>
    </row>
    <row r="11">
      <c r="A11" s="4" t="inlineStr">
        <is>
          <t>Premium amortization on securities, net</t>
        </is>
      </c>
      <c r="B11" s="5" t="n">
        <v>9391</v>
      </c>
      <c r="C11" s="5" t="n">
        <v>7279</v>
      </c>
    </row>
    <row r="12">
      <c r="A12" s="4" t="inlineStr">
        <is>
          <t>Gain on sale of investment securities</t>
        </is>
      </c>
      <c r="B12" s="5" t="n">
        <v>0</v>
      </c>
      <c r="C12" s="5" t="n">
        <v>-914</v>
      </c>
    </row>
    <row r="13">
      <c r="A13" s="4" t="inlineStr">
        <is>
          <t>Gain on sale of mortgage loans</t>
        </is>
      </c>
      <c r="B13" s="5" t="n">
        <v>-5969</v>
      </c>
      <c r="C13" s="5" t="n">
        <v>-14996</v>
      </c>
    </row>
    <row r="14">
      <c r="A14" s="4" t="inlineStr">
        <is>
          <t>Proceeds from sales of loans</t>
        </is>
      </c>
      <c r="B14" s="5" t="n">
        <v>-182218</v>
      </c>
      <c r="C14" s="4" t="inlineStr">
        <is>
          <t xml:space="preserve"> </t>
        </is>
      </c>
    </row>
    <row r="15">
      <c r="A15" s="4" t="inlineStr">
        <is>
          <t>Proceeds from sales of loans</t>
        </is>
      </c>
      <c r="B15" s="4" t="inlineStr">
        <is>
          <t xml:space="preserve"> </t>
        </is>
      </c>
      <c r="C15" s="5" t="n">
        <v>366004</v>
      </c>
    </row>
    <row r="16">
      <c r="A16" s="4" t="inlineStr">
        <is>
          <t>Loans originated for sale</t>
        </is>
      </c>
      <c r="B16" s="5" t="n">
        <v>198914</v>
      </c>
      <c r="C16" s="5" t="n">
        <v>-342281</v>
      </c>
    </row>
    <row r="17">
      <c r="A17" s="4" t="inlineStr">
        <is>
          <t>Gain on cash value life insurance</t>
        </is>
      </c>
      <c r="B17" s="5" t="n">
        <v>-1843</v>
      </c>
      <c r="C17" s="5" t="n">
        <v>-1547</v>
      </c>
    </row>
    <row r="18">
      <c r="A18" s="4" t="inlineStr">
        <is>
          <t>Gain on sale of other real estate owned</t>
        </is>
      </c>
      <c r="B18" s="5" t="n">
        <v>-618</v>
      </c>
      <c r="C18" s="5" t="n">
        <v>-76</v>
      </c>
    </row>
    <row r="19">
      <c r="A19" s="3" t="inlineStr">
        <is>
          <t>Net change in:</t>
        </is>
      </c>
      <c r="B19" s="4" t="inlineStr">
        <is>
          <t xml:space="preserve"> </t>
        </is>
      </c>
      <c r="C19" s="4" t="inlineStr">
        <is>
          <t xml:space="preserve"> </t>
        </is>
      </c>
    </row>
    <row r="20">
      <c r="A20" s="4" t="inlineStr">
        <is>
          <t>Interest receivable</t>
        </is>
      </c>
      <c r="B20" s="5" t="n">
        <v>-3959</v>
      </c>
      <c r="C20" s="5" t="n">
        <v>-2847</v>
      </c>
    </row>
    <row r="21">
      <c r="A21" s="4" t="inlineStr">
        <is>
          <t>Interest payable</t>
        </is>
      </c>
      <c r="B21" s="5" t="n">
        <v>-274</v>
      </c>
      <c r="C21" s="5" t="n">
        <v>-1301</v>
      </c>
    </row>
    <row r="22">
      <c r="A22" s="4" t="inlineStr">
        <is>
          <t>Other assets</t>
        </is>
      </c>
      <c r="B22" s="5" t="n">
        <v>-12865</v>
      </c>
      <c r="C22" s="5" t="n">
        <v>8330</v>
      </c>
    </row>
    <row r="23">
      <c r="A23" s="4" t="inlineStr">
        <is>
          <t>Other liabilities</t>
        </is>
      </c>
      <c r="B23" s="5" t="n">
        <v>-2277</v>
      </c>
      <c r="C23" s="5" t="n">
        <v>-3443</v>
      </c>
    </row>
    <row r="24">
      <c r="A24" s="4" t="inlineStr">
        <is>
          <t>Net cash provided by operating activities</t>
        </is>
      </c>
      <c r="B24" s="5" t="n">
        <v>77664</v>
      </c>
      <c r="C24" s="5" t="n">
        <v>88819</v>
      </c>
    </row>
    <row r="25">
      <c r="A25" s="3" t="inlineStr">
        <is>
          <t>Investing Activities</t>
        </is>
      </c>
      <c r="B25" s="4" t="inlineStr">
        <is>
          <t xml:space="preserve"> </t>
        </is>
      </c>
      <c r="C25" s="4" t="inlineStr">
        <is>
          <t xml:space="preserve"> </t>
        </is>
      </c>
    </row>
    <row r="26">
      <c r="A26" s="4" t="inlineStr">
        <is>
          <t>Purchases of securities available for sale</t>
        </is>
      </c>
      <c r="B26" s="5" t="n">
        <v>-180464</v>
      </c>
      <c r="C26" s="5" t="n">
        <v>-820485</v>
      </c>
    </row>
    <row r="27">
      <c r="A27" s="4" t="inlineStr">
        <is>
          <t>Proceeds from sales, maturities, calls and principal repayments of securities available for sale</t>
        </is>
      </c>
      <c r="B27" s="5" t="n">
        <v>54022</v>
      </c>
      <c r="C27" s="5" t="n">
        <v>250808</v>
      </c>
    </row>
    <row r="28">
      <c r="A28" s="4" t="inlineStr">
        <is>
          <t>Purchases of securities held to maturity</t>
        </is>
      </c>
      <c r="B28" s="5" t="n">
        <v>-423493</v>
      </c>
      <c r="C28" s="5" t="n">
        <v>-625397</v>
      </c>
    </row>
    <row r="29">
      <c r="A29" s="4" t="inlineStr">
        <is>
          <t>Proceeds from maturities of securities held to maturity</t>
        </is>
      </c>
      <c r="B29" s="5" t="n">
        <v>65720</v>
      </c>
      <c r="C29" s="5" t="n">
        <v>23368</v>
      </c>
    </row>
    <row r="30">
      <c r="A30" s="4" t="inlineStr">
        <is>
          <t>Net change in interest earning time deposits</t>
        </is>
      </c>
      <c r="B30" s="5" t="n">
        <v>1968</v>
      </c>
      <c r="C30" s="5" t="n">
        <v>3198</v>
      </c>
    </row>
    <row r="31">
      <c r="A31" s="4" t="inlineStr">
        <is>
          <t>Purchase of FHLB stock</t>
        </is>
      </c>
      <c r="B31" s="5" t="n">
        <v>-2435</v>
      </c>
      <c r="C31" s="5" t="n">
        <v>-1417</v>
      </c>
    </row>
    <row r="32">
      <c r="A32" s="4" t="inlineStr">
        <is>
          <t>Redemption of FHLB stock</t>
        </is>
      </c>
      <c r="B32" s="5" t="n">
        <v>198</v>
      </c>
      <c r="C32" s="5" t="n">
        <v>0</v>
      </c>
    </row>
    <row r="33">
      <c r="A33" s="4" t="inlineStr">
        <is>
          <t>Net change in loans</t>
        </is>
      </c>
      <c r="B33" s="5" t="n">
        <v>-370251</v>
      </c>
      <c r="C33" s="5" t="n">
        <v>410717</v>
      </c>
    </row>
    <row r="34">
      <c r="A34" s="4" t="inlineStr">
        <is>
          <t>Proceeds on the sale of OREO and repossessed assets</t>
        </is>
      </c>
      <c r="B34" s="5" t="n">
        <v>3555</v>
      </c>
      <c r="C34" s="5" t="n">
        <v>1119</v>
      </c>
    </row>
    <row r="35">
      <c r="A35" s="4" t="inlineStr">
        <is>
          <t>Premises and equipment expenditures</t>
        </is>
      </c>
      <c r="B35" s="5" t="n">
        <v>-4701</v>
      </c>
      <c r="C35" s="5" t="n">
        <v>-462</v>
      </c>
    </row>
    <row r="36">
      <c r="A36" s="4" t="inlineStr">
        <is>
          <t>Purchases of bank owned life insurance</t>
        </is>
      </c>
      <c r="B36" s="5" t="n">
        <v>-50000</v>
      </c>
      <c r="C36" s="5" t="n">
        <v>0</v>
      </c>
    </row>
    <row r="37">
      <c r="A37" s="4" t="inlineStr">
        <is>
          <t>Proceeds from bank owned life insurance</t>
        </is>
      </c>
      <c r="B37" s="5" t="n">
        <v>2910</v>
      </c>
      <c r="C37" s="5" t="n">
        <v>0</v>
      </c>
    </row>
    <row r="38">
      <c r="A38" s="4" t="inlineStr">
        <is>
          <t>Death benefit on bank owned life insurance</t>
        </is>
      </c>
      <c r="B38" s="5" t="n">
        <v>644</v>
      </c>
      <c r="C38" s="5" t="n">
        <v>783</v>
      </c>
    </row>
    <row r="39">
      <c r="A39" s="4" t="inlineStr">
        <is>
          <t>Net cash received in branch acquisition</t>
        </is>
      </c>
      <c r="B39" s="5" t="n">
        <v>0</v>
      </c>
      <c r="C39" s="5" t="n">
        <v>616832</v>
      </c>
    </row>
    <row r="40">
      <c r="A40" s="4" t="inlineStr">
        <is>
          <t>Net cash used in investing activities</t>
        </is>
      </c>
      <c r="B40" s="5" t="n">
        <v>-902327</v>
      </c>
      <c r="C40" s="5" t="n">
        <v>-140936</v>
      </c>
    </row>
    <row r="41">
      <c r="A41" s="3" t="inlineStr">
        <is>
          <t>Financing Activities</t>
        </is>
      </c>
      <c r="B41" s="4" t="inlineStr">
        <is>
          <t xml:space="preserve"> </t>
        </is>
      </c>
      <c r="C41" s="4" t="inlineStr">
        <is>
          <t xml:space="preserve"> </t>
        </is>
      </c>
    </row>
    <row r="42">
      <c r="A42" s="4" t="inlineStr">
        <is>
          <t>Net change in deposits</t>
        </is>
      </c>
      <c r="B42" s="5" t="n">
        <v>27847</v>
      </c>
      <c r="C42" s="5" t="n">
        <v>602357</v>
      </c>
    </row>
    <row r="43">
      <c r="A43" s="4" t="inlineStr">
        <is>
          <t>Proceeds from borrowings</t>
        </is>
      </c>
      <c r="B43" s="5" t="n">
        <v>668276</v>
      </c>
      <c r="C43" s="5" t="n">
        <v>227531</v>
      </c>
    </row>
    <row r="44">
      <c r="A44" s="4" t="inlineStr">
        <is>
          <t>Repayment of borrowings</t>
        </is>
      </c>
      <c r="B44" s="5" t="n">
        <v>-350000</v>
      </c>
      <c r="C44" s="5" t="n">
        <v>-65040</v>
      </c>
    </row>
    <row r="45">
      <c r="A45" s="4" t="inlineStr">
        <is>
          <t>Net change in repurchase agreements</t>
        </is>
      </c>
      <c r="B45" s="5" t="n">
        <v>17076</v>
      </c>
      <c r="C45" s="5" t="n">
        <v>35702</v>
      </c>
    </row>
    <row r="46">
      <c r="A46" s="4" t="inlineStr">
        <is>
          <t>Net settlement of share awards</t>
        </is>
      </c>
      <c r="B46" s="5" t="n">
        <v>-1785</v>
      </c>
      <c r="C46" s="5" t="n">
        <v>-1347</v>
      </c>
    </row>
    <row r="47">
      <c r="A47" s="4" t="inlineStr">
        <is>
          <t>Exercise of stock options</t>
        </is>
      </c>
      <c r="B47" s="5" t="n">
        <v>108</v>
      </c>
      <c r="C47" s="5" t="n">
        <v>769</v>
      </c>
    </row>
    <row r="48">
      <c r="A48" s="4" t="inlineStr">
        <is>
          <t>Repurchase of outstanding stock</t>
        </is>
      </c>
      <c r="B48" s="5" t="n">
        <v>0</v>
      </c>
      <c r="C48" s="5" t="n">
        <v>-7607</v>
      </c>
    </row>
    <row r="49">
      <c r="A49" s="4" t="inlineStr">
        <is>
          <t>Dividends paid on common stock</t>
        </is>
      </c>
      <c r="B49" s="5" t="n">
        <v>-20708</v>
      </c>
      <c r="C49" s="5" t="n">
        <v>-18142</v>
      </c>
    </row>
    <row r="50">
      <c r="A50" s="4" t="inlineStr">
        <is>
          <t>Net cash provided by financing activities</t>
        </is>
      </c>
      <c r="B50" s="5" t="n">
        <v>340814</v>
      </c>
      <c r="C50" s="5" t="n">
        <v>774223</v>
      </c>
    </row>
    <row r="51">
      <c r="A51" s="4" t="inlineStr">
        <is>
          <t>Net Change in Cash and Cash Equivalents</t>
        </is>
      </c>
      <c r="B51" s="5" t="n">
        <v>-483849</v>
      </c>
      <c r="C51" s="5" t="n">
        <v>722106</v>
      </c>
    </row>
    <row r="52">
      <c r="A52" s="4" t="inlineStr">
        <is>
          <t>Cash and Cash Equivalents, Beginning of Period</t>
        </is>
      </c>
      <c r="B52" s="5" t="n">
        <v>593508</v>
      </c>
      <c r="C52" s="5" t="n">
        <v>249711</v>
      </c>
    </row>
    <row r="53">
      <c r="A53" s="4" t="inlineStr">
        <is>
          <t>Cash and Cash Equivalents, End of Period</t>
        </is>
      </c>
      <c r="B53" s="5" t="n">
        <v>109659</v>
      </c>
      <c r="C53" s="5" t="n">
        <v>971817</v>
      </c>
    </row>
    <row r="54">
      <c r="A54" s="3" t="inlineStr">
        <is>
          <t>Additional Supplemental Information</t>
        </is>
      </c>
      <c r="B54" s="4" t="inlineStr">
        <is>
          <t xml:space="preserve"> </t>
        </is>
      </c>
      <c r="C54" s="4" t="inlineStr">
        <is>
          <t xml:space="preserve"> </t>
        </is>
      </c>
    </row>
    <row r="55">
      <c r="A55" s="4" t="inlineStr">
        <is>
          <t>Interest paid</t>
        </is>
      </c>
      <c r="B55" s="5" t="n">
        <v>18384</v>
      </c>
      <c r="C55" s="5" t="n">
        <v>15448</v>
      </c>
    </row>
    <row r="56">
      <c r="A56" s="4" t="inlineStr">
        <is>
          <t>Income taxes paid</t>
        </is>
      </c>
      <c r="B56" s="5" t="n">
        <v>936</v>
      </c>
      <c r="C56" s="5" t="n">
        <v>1225</v>
      </c>
    </row>
    <row r="57">
      <c r="A57" s="4" t="inlineStr">
        <is>
          <t>Transfer of loans to other real estate and repossessed assets</t>
        </is>
      </c>
      <c r="B57" s="5" t="n">
        <v>1483</v>
      </c>
      <c r="C57" s="5" t="n">
        <v>964</v>
      </c>
    </row>
    <row r="58">
      <c r="A58" s="4" t="inlineStr">
        <is>
          <t>Transfer of premises to other real estate</t>
        </is>
      </c>
      <c r="B58" s="6" t="n">
        <v>1479</v>
      </c>
      <c r="C58" s="6" t="n">
        <v>17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3:59Z</dcterms:created>
  <dcterms:modified xmlns:dcterms="http://purl.org/dc/terms/" xmlns:xsi="http://www.w3.org/2001/XMLSchema-instance" xsi:type="dcterms:W3CDTF">2022-11-09T21:23:59Z</dcterms:modified>
</cp:coreProperties>
</file>